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Balance Sheet Disclosures" sheetId="8" state="visible" r:id="rId8"/>
    <sheet xmlns:r="http://schemas.openxmlformats.org/officeDocument/2006/relationships" name="Related Party Transactions" sheetId="9" state="visible" r:id="rId9"/>
    <sheet xmlns:r="http://schemas.openxmlformats.org/officeDocument/2006/relationships" name="Factoring Arrangements" sheetId="10" state="visible" r:id="rId10"/>
    <sheet xmlns:r="http://schemas.openxmlformats.org/officeDocument/2006/relationships" name="Debt" sheetId="11" state="visible" r:id="rId11"/>
    <sheet xmlns:r="http://schemas.openxmlformats.org/officeDocument/2006/relationships" name="Temporary Equity, Stockholders'" sheetId="12" state="visible" r:id="rId12"/>
    <sheet xmlns:r="http://schemas.openxmlformats.org/officeDocument/2006/relationships" name="Stock-Based Compensation" sheetId="13" state="visible" r:id="rId13"/>
    <sheet xmlns:r="http://schemas.openxmlformats.org/officeDocument/2006/relationships" name="Fair Value Measuremen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Employee Benefit Plan"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Balance Sheet Disclosures (Tabl" sheetId="22" state="visible" r:id="rId22"/>
    <sheet xmlns:r="http://schemas.openxmlformats.org/officeDocument/2006/relationships" name="Factoring Arrangements (Tables)" sheetId="23" state="visible" r:id="rId23"/>
    <sheet xmlns:r="http://schemas.openxmlformats.org/officeDocument/2006/relationships" name="Debt (Tables)" sheetId="24" state="visible" r:id="rId24"/>
    <sheet xmlns:r="http://schemas.openxmlformats.org/officeDocument/2006/relationships" name="Temporary Equity, Stockholder_2" sheetId="25" state="visible" r:id="rId25"/>
    <sheet xmlns:r="http://schemas.openxmlformats.org/officeDocument/2006/relationships" name="Stock-Based Compensation (Table" sheetId="26" state="visible" r:id="rId26"/>
    <sheet xmlns:r="http://schemas.openxmlformats.org/officeDocument/2006/relationships" name="Fair Value Measurements (Tables"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Description of Business and S_4" sheetId="30" state="visible" r:id="rId30"/>
    <sheet xmlns:r="http://schemas.openxmlformats.org/officeDocument/2006/relationships" name="Description of Business and S_5" sheetId="31" state="visible" r:id="rId31"/>
    <sheet xmlns:r="http://schemas.openxmlformats.org/officeDocument/2006/relationships" name="Description of Business and S_6" sheetId="32" state="visible" r:id="rId32"/>
    <sheet xmlns:r="http://schemas.openxmlformats.org/officeDocument/2006/relationships" name="Description of Business and S_7" sheetId="33" state="visible" r:id="rId33"/>
    <sheet xmlns:r="http://schemas.openxmlformats.org/officeDocument/2006/relationships" name="Description of Business and S_8" sheetId="34" state="visible" r:id="rId34"/>
    <sheet xmlns:r="http://schemas.openxmlformats.org/officeDocument/2006/relationships" name="Description of Business and S_9" sheetId="35" state="visible" r:id="rId35"/>
    <sheet xmlns:r="http://schemas.openxmlformats.org/officeDocument/2006/relationships" name="Description of Business and _10" sheetId="36" state="visible" r:id="rId36"/>
    <sheet xmlns:r="http://schemas.openxmlformats.org/officeDocument/2006/relationships" name="Balance Sheet Disclosures - Sum" sheetId="37" state="visible" r:id="rId37"/>
    <sheet xmlns:r="http://schemas.openxmlformats.org/officeDocument/2006/relationships" name="Balance Sheet Disclosures - S_2" sheetId="38" state="visible" r:id="rId38"/>
    <sheet xmlns:r="http://schemas.openxmlformats.org/officeDocument/2006/relationships" name="Balance Sheet Disclosures - Add" sheetId="39" state="visible" r:id="rId39"/>
    <sheet xmlns:r="http://schemas.openxmlformats.org/officeDocument/2006/relationships" name="Balance Sheet Disclosures - Sch" sheetId="40" state="visible" r:id="rId40"/>
    <sheet xmlns:r="http://schemas.openxmlformats.org/officeDocument/2006/relationships" name="Balance Sheet Disclosures - S_3" sheetId="41" state="visible" r:id="rId41"/>
    <sheet xmlns:r="http://schemas.openxmlformats.org/officeDocument/2006/relationships" name="Balance Sheet Disclosures - S_4" sheetId="42" state="visible" r:id="rId42"/>
    <sheet xmlns:r="http://schemas.openxmlformats.org/officeDocument/2006/relationships" name="Balance Sheet Disclosures - S_5" sheetId="43" state="visible" r:id="rId43"/>
    <sheet xmlns:r="http://schemas.openxmlformats.org/officeDocument/2006/relationships" name="Related Party Transactions - Ad" sheetId="44" state="visible" r:id="rId44"/>
    <sheet xmlns:r="http://schemas.openxmlformats.org/officeDocument/2006/relationships" name="Factoring Arrangements - Additi" sheetId="45" state="visible" r:id="rId45"/>
    <sheet xmlns:r="http://schemas.openxmlformats.org/officeDocument/2006/relationships" name="Factoring Arrangements - Schedu" sheetId="46" state="visible" r:id="rId46"/>
    <sheet xmlns:r="http://schemas.openxmlformats.org/officeDocument/2006/relationships" name="Debt - Additional Information (" sheetId="47" state="visible" r:id="rId47"/>
    <sheet xmlns:r="http://schemas.openxmlformats.org/officeDocument/2006/relationships" name="Debt - Schedule of Debt (With U" sheetId="48" state="visible" r:id="rId48"/>
    <sheet xmlns:r="http://schemas.openxmlformats.org/officeDocument/2006/relationships" name="Debt - Schedule of Debt (With_2" sheetId="49" state="visible" r:id="rId49"/>
    <sheet xmlns:r="http://schemas.openxmlformats.org/officeDocument/2006/relationships" name="Debt - Schedule of Debt (With R" sheetId="50" state="visible" r:id="rId50"/>
    <sheet xmlns:r="http://schemas.openxmlformats.org/officeDocument/2006/relationships" name="Debt - Schedule of Debt (With_3" sheetId="51" state="visible" r:id="rId51"/>
    <sheet xmlns:r="http://schemas.openxmlformats.org/officeDocument/2006/relationships" name="Debt - Schedule of Maturities o" sheetId="52" state="visible" r:id="rId52"/>
    <sheet xmlns:r="http://schemas.openxmlformats.org/officeDocument/2006/relationships" name="Debt - Schedule of Maturities_2" sheetId="53" state="visible" r:id="rId53"/>
    <sheet xmlns:r="http://schemas.openxmlformats.org/officeDocument/2006/relationships" name="Temporary Equity, Stockholder_3" sheetId="54" state="visible" r:id="rId54"/>
    <sheet xmlns:r="http://schemas.openxmlformats.org/officeDocument/2006/relationships" name="Temporary Equity, Stockholder_4" sheetId="55" state="visible" r:id="rId55"/>
    <sheet xmlns:r="http://schemas.openxmlformats.org/officeDocument/2006/relationships" name="Temporary Equity, Stockholder_5" sheetId="56" state="visible" r:id="rId56"/>
    <sheet xmlns:r="http://schemas.openxmlformats.org/officeDocument/2006/relationships" name="Stock-Based Compensation - Addi" sheetId="57" state="visible" r:id="rId57"/>
    <sheet xmlns:r="http://schemas.openxmlformats.org/officeDocument/2006/relationships" name="Stock-Based Compensation - Sche"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Fair Value Measurements - Addit" sheetId="61" state="visible" r:id="rId61"/>
    <sheet xmlns:r="http://schemas.openxmlformats.org/officeDocument/2006/relationships" name="Fair Value Measurements - Sched" sheetId="62" state="visible" r:id="rId62"/>
    <sheet xmlns:r="http://schemas.openxmlformats.org/officeDocument/2006/relationships" name="Leases - Schedule of Balances R" sheetId="63" state="visible" r:id="rId63"/>
    <sheet xmlns:r="http://schemas.openxmlformats.org/officeDocument/2006/relationships" name="Leases - Schedule of Components" sheetId="64" state="visible" r:id="rId64"/>
    <sheet xmlns:r="http://schemas.openxmlformats.org/officeDocument/2006/relationships" name="Leases - Schedule of Supplement" sheetId="65" state="visible" r:id="rId65"/>
    <sheet xmlns:r="http://schemas.openxmlformats.org/officeDocument/2006/relationships" name="Leases - Schedule of Weighted-A" sheetId="66" state="visible" r:id="rId66"/>
    <sheet xmlns:r="http://schemas.openxmlformats.org/officeDocument/2006/relationships" name="Leases - Schedule of Maturities" sheetId="67" state="visible" r:id="rId67"/>
    <sheet xmlns:r="http://schemas.openxmlformats.org/officeDocument/2006/relationships" name="Leases - Additional Information" sheetId="68" state="visible" r:id="rId68"/>
    <sheet xmlns:r="http://schemas.openxmlformats.org/officeDocument/2006/relationships" name="Commitments and Contingencies -" sheetId="69" state="visible" r:id="rId69"/>
    <sheet xmlns:r="http://schemas.openxmlformats.org/officeDocument/2006/relationships" name="Employee Benefit Plan - Additio" sheetId="70" state="visible" r:id="rId70"/>
    <sheet xmlns:r="http://schemas.openxmlformats.org/officeDocument/2006/relationships" name="Income Taxes - Additional Infor" sheetId="71" state="visible" r:id="rId71"/>
    <sheet xmlns:r="http://schemas.openxmlformats.org/officeDocument/2006/relationships" name="Income Taxes - Summary of Incom" sheetId="72" state="visible" r:id="rId72"/>
    <sheet xmlns:r="http://schemas.openxmlformats.org/officeDocument/2006/relationships" name="Income Taxes - Schedule of Reco" sheetId="73" state="visible" r:id="rId73"/>
    <sheet xmlns:r="http://schemas.openxmlformats.org/officeDocument/2006/relationships" name="Income Taxes - Components of Ne" sheetId="74" state="visible" r:id="rId74"/>
    <sheet xmlns:r="http://schemas.openxmlformats.org/officeDocument/2006/relationships" name="Subsequent Events - Loan Disput" sheetId="75" state="visible" r:id="rId75"/>
    <sheet xmlns:r="http://schemas.openxmlformats.org/officeDocument/2006/relationships" name="Subsequent Events - Third Modif" sheetId="76" state="visible" r:id="rId76"/>
    <sheet xmlns:r="http://schemas.openxmlformats.org/officeDocument/2006/relationships" name="Subsequent Events - Annual Ince" sheetId="77" state="visible" r:id="rId77"/>
    <sheet xmlns:r="http://schemas.openxmlformats.org/officeDocument/2006/relationships" name="Subsequent Events - Restricted " sheetId="78" state="visible" r:id="rId78"/>
    <sheet xmlns:r="http://schemas.openxmlformats.org/officeDocument/2006/relationships" name="Subsequent Events - Asset Purch" sheetId="79" state="visible" r:id="rId79"/>
    <sheet xmlns:r="http://schemas.openxmlformats.org/officeDocument/2006/relationships" name="Subsequent Events - Equipment P" sheetId="80" state="visible" r:id="rId80"/>
    <sheet xmlns:r="http://schemas.openxmlformats.org/officeDocument/2006/relationships" name="Subsequent Events - Sale of San" sheetId="81" state="visible" r:id="rId81"/>
    <sheet xmlns:r="http://schemas.openxmlformats.org/officeDocument/2006/relationships" name="Subsequent Events - Raymond Jam" sheetId="82" state="visible" r:id="rId8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4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Nov. 15, 2023</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EVO Transportation &amp; Energy Services, Inc.</t>
        </is>
      </c>
      <c r="C4" s="4" t="inlineStr">
        <is>
          <t xml:space="preserve"> </t>
        </is>
      </c>
      <c r="D4" s="4" t="inlineStr">
        <is>
          <t xml:space="preserve"> </t>
        </is>
      </c>
    </row>
    <row r="5">
      <c r="A5" s="4" t="inlineStr">
        <is>
          <t>Entity Central Index Key</t>
        </is>
      </c>
      <c r="B5" s="4" t="inlineStr">
        <is>
          <t>0000728447</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Well 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Emerging Growth Company</t>
        </is>
      </c>
      <c r="B16" s="4" t="inlineStr">
        <is>
          <t>true</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x Transition Period</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Public Float</t>
        </is>
      </c>
      <c r="B20" s="4" t="inlineStr">
        <is>
          <t xml:space="preserve"> </t>
        </is>
      </c>
      <c r="C20" s="4" t="inlineStr">
        <is>
          <t xml:space="preserve"> </t>
        </is>
      </c>
      <c r="D20" s="5" t="n">
        <v>36.8</v>
      </c>
    </row>
    <row r="21">
      <c r="A21" s="4" t="inlineStr">
        <is>
          <t>Entity Common Stock, Shares Outstanding</t>
        </is>
      </c>
      <c r="B21" s="4" t="inlineStr">
        <is>
          <t xml:space="preserve"> </t>
        </is>
      </c>
      <c r="C21" s="6" t="n">
        <v>435200219</v>
      </c>
      <c r="D21" s="4" t="inlineStr">
        <is>
          <t xml:space="preserve"> </t>
        </is>
      </c>
    </row>
    <row r="22">
      <c r="A22" s="4" t="inlineStr">
        <is>
          <t>Entity File Number</t>
        </is>
      </c>
      <c r="B22" s="4" t="inlineStr">
        <is>
          <t>000-54218</t>
        </is>
      </c>
      <c r="C22" s="4" t="inlineStr">
        <is>
          <t xml:space="preserve"> </t>
        </is>
      </c>
      <c r="D22" s="4" t="inlineStr">
        <is>
          <t xml:space="preserve"> </t>
        </is>
      </c>
    </row>
    <row r="23">
      <c r="A23" s="4" t="inlineStr">
        <is>
          <t>Entity Tax Identification Number</t>
        </is>
      </c>
      <c r="B23" s="4" t="inlineStr">
        <is>
          <t>37-1615850</t>
        </is>
      </c>
      <c r="C23" s="4" t="inlineStr">
        <is>
          <t xml:space="preserve"> </t>
        </is>
      </c>
      <c r="D23" s="4" t="inlineStr">
        <is>
          <t xml:space="preserve"> </t>
        </is>
      </c>
    </row>
    <row r="24">
      <c r="A24" s="4" t="inlineStr">
        <is>
          <t>Entity Interactive Data Current</t>
        </is>
      </c>
      <c r="B24" s="4" t="inlineStr">
        <is>
          <t>No</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Title of 12(g) Security</t>
        </is>
      </c>
      <c r="B26" s="4" t="inlineStr">
        <is>
          <t>Common Stock, $0.0001 par value per share</t>
        </is>
      </c>
      <c r="C26" s="4" t="inlineStr">
        <is>
          <t xml:space="preserve"> </t>
        </is>
      </c>
      <c r="D26" s="4" t="inlineStr">
        <is>
          <t xml:space="preserve"> </t>
        </is>
      </c>
    </row>
    <row r="27">
      <c r="A27" s="4" t="inlineStr">
        <is>
          <t>Entity Address, Address Line One</t>
        </is>
      </c>
      <c r="B27" s="4" t="inlineStr">
        <is>
          <t>2075 West Pinnacle Peak Rd.</t>
        </is>
      </c>
      <c r="C27" s="4" t="inlineStr">
        <is>
          <t xml:space="preserve"> </t>
        </is>
      </c>
      <c r="D27" s="4" t="inlineStr">
        <is>
          <t xml:space="preserve"> </t>
        </is>
      </c>
    </row>
    <row r="28">
      <c r="A28" s="4" t="inlineStr">
        <is>
          <t>Entity Address, Address Line Two</t>
        </is>
      </c>
      <c r="B28" s="4" t="inlineStr">
        <is>
          <t>Suite 130</t>
        </is>
      </c>
      <c r="C28" s="4" t="inlineStr">
        <is>
          <t xml:space="preserve"> </t>
        </is>
      </c>
      <c r="D28" s="4" t="inlineStr">
        <is>
          <t xml:space="preserve"> </t>
        </is>
      </c>
    </row>
    <row r="29">
      <c r="A29" s="4" t="inlineStr">
        <is>
          <t>Entity Address, City or Town</t>
        </is>
      </c>
      <c r="B29" s="4" t="inlineStr">
        <is>
          <t>Phoenix</t>
        </is>
      </c>
      <c r="C29" s="4" t="inlineStr">
        <is>
          <t xml:space="preserve"> </t>
        </is>
      </c>
      <c r="D29" s="4" t="inlineStr">
        <is>
          <t xml:space="preserve"> </t>
        </is>
      </c>
    </row>
    <row r="30">
      <c r="A30" s="4" t="inlineStr">
        <is>
          <t>Entity Address, State or Province</t>
        </is>
      </c>
      <c r="B30" s="4" t="inlineStr">
        <is>
          <t>AZ</t>
        </is>
      </c>
      <c r="C30" s="4" t="inlineStr">
        <is>
          <t xml:space="preserve"> </t>
        </is>
      </c>
      <c r="D30" s="4" t="inlineStr">
        <is>
          <t xml:space="preserve"> </t>
        </is>
      </c>
    </row>
    <row r="31">
      <c r="A31" s="4" t="inlineStr">
        <is>
          <t>Entity Address, Postal Zip Code</t>
        </is>
      </c>
      <c r="B31" s="4" t="inlineStr">
        <is>
          <t>85027</t>
        </is>
      </c>
      <c r="C31" s="4" t="inlineStr">
        <is>
          <t xml:space="preserve"> </t>
        </is>
      </c>
      <c r="D31" s="4" t="inlineStr">
        <is>
          <t xml:space="preserve"> </t>
        </is>
      </c>
    </row>
    <row r="32">
      <c r="A32" s="4" t="inlineStr">
        <is>
          <t>City Area Code</t>
        </is>
      </c>
      <c r="B32" s="4" t="inlineStr">
        <is>
          <t>877</t>
        </is>
      </c>
      <c r="C32" s="4" t="inlineStr">
        <is>
          <t xml:space="preserve"> </t>
        </is>
      </c>
      <c r="D32" s="4" t="inlineStr">
        <is>
          <t xml:space="preserve"> </t>
        </is>
      </c>
    </row>
    <row r="33">
      <c r="A33" s="4" t="inlineStr">
        <is>
          <t>Local Phone Number</t>
        </is>
      </c>
      <c r="B33" s="4" t="inlineStr">
        <is>
          <t>973-9191</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Auditor Name</t>
        </is>
      </c>
      <c r="B36" s="4" t="inlineStr">
        <is>
          <t>GRANT THORNTON LLP</t>
        </is>
      </c>
      <c r="C36" s="4" t="inlineStr">
        <is>
          <t xml:space="preserve"> </t>
        </is>
      </c>
      <c r="D36" s="4" t="inlineStr">
        <is>
          <t xml:space="preserve"> </t>
        </is>
      </c>
    </row>
    <row r="37">
      <c r="A37" s="4" t="inlineStr">
        <is>
          <t>Auditor Firm ID</t>
        </is>
      </c>
      <c r="B37" s="4" t="inlineStr">
        <is>
          <t>248</t>
        </is>
      </c>
      <c r="C37" s="4" t="inlineStr">
        <is>
          <t xml:space="preserve"> </t>
        </is>
      </c>
      <c r="D37" s="4" t="inlineStr">
        <is>
          <t xml:space="preserve"> </t>
        </is>
      </c>
    </row>
    <row r="38">
      <c r="A38" s="4" t="inlineStr">
        <is>
          <t>Auditor Location</t>
        </is>
      </c>
      <c r="B38" s="4" t="inlineStr">
        <is>
          <t>Tulsa, Oklahom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ctoring Arrangements</t>
        </is>
      </c>
      <c r="B1" s="2" t="inlineStr">
        <is>
          <t>12 Months Ended</t>
        </is>
      </c>
    </row>
    <row r="2">
      <c r="B2" s="2" t="inlineStr">
        <is>
          <t>Dec. 31, 2022</t>
        </is>
      </c>
    </row>
    <row r="3">
      <c r="A3" s="3" t="inlineStr">
        <is>
          <t>Factoring With Recourse [Abstract]</t>
        </is>
      </c>
      <c r="B3" s="4" t="inlineStr">
        <is>
          <t xml:space="preserve"> </t>
        </is>
      </c>
    </row>
    <row r="4">
      <c r="A4" s="4" t="inlineStr">
        <is>
          <t>Factoring Arrangements</t>
        </is>
      </c>
      <c r="B4" s="4" t="inlineStr">
        <is>
          <t>Note 4 – Factoring Arrangements Certain of EVO’s wholly-owned subsidiaries have entered into accounts receivable factoring arrangements with Triumph Business Capital (the “Factor”) with termination dates that started in September 2021 but automatically renew for successive one-year periods (absent either party's written election to terminate, which has not occurred). Pursuant to the terms of the agreements, each factoring subsidiary, from time to time, sells to the Factor certain of its accounts receivable balances on a recourse basis for credit-approved accounts. The Factor remits 95 % of the contracted accounts receivable balance for a given month to the factoring subsidiary (the “Advance Amount”) with the remaining balance, less fees, to be forwarded once the Factor collects the full accounts receivable balance from the factoring customer. On March 9, 2021, the Company and the Factor entered into a Letter-of-Intent and Memo of Understanding related to the application of certain proceeds received from the USPS in the first quarter of 2021, arising out of the settlement agreements described in Note 1, Description of Business and Summary of Significant Accounting Policies. Pursuant to the agreement, the parties agreed that the Factor would retain and apply approximately $ 6.9 million of net proceeds plus funds held in reserve to the outstanding principal amount of the overadvances. The parties further agreed that the Company will repay the remaining overadvances balance of approximately $ 6.9 million in 48 equal monthly installments beginning January 1, 2022 and that the Factor would apply funds held in reserve against the approximately $ 0.8 million remaining balance of advances made to the Company during September 2020. C omponents included in Advances from the factoring arrangements are as follows:
December 31,
($ in thousands) 2022 2021
Purchased accounts receivable $ 525 $ 7,390
Overadvances 5,164 6,885
Total $ 5,689 $ 14,275 The Factor may require, at its discretion at any time, the Company to repay unearned future contract advances or purchased accounts receivable that have not been paid by the customer. Financing costs are primarily comprised of an interest rate of Prime (subject to a 4 % floor) plus 2.0 % (resulting in a rate of 9.5 % and 6.0 % as of December 31, 2022 and 2021 , respectively). There is also a factor fee of 0.25 % of the face amount of the invoice factored and an associated penalty increase for purchased accounts that remain unpaid for 31 days. Total interest and financing fees for factored receivables for the years ended December 31, 2022 and 2021 w ere $ 1.5 million and $ 1.3 million, respectively. The fees are included in interest expense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5 - Debt Antara Financing Agreement On September 16, 2019, EVO entered into a $ 24.5 million financing agreement (the “Financing Agreement”) among EVO, each subsidiary of EVO, various lenders from time to time party thereto and Cortland Capital Market Services LLC, as administrative agent and collateral agent. Pursuant to the Financing Agreement, the Company initially borrowed $ 22.4 million and borrowed the remaining $ 2.1 million during October 2019 (the “Term Loan”). All of EVO’s subsidiaries were originally guarantors under the Financing Agreement. The Term Loan is secured by all assets of EVO and its subsidiaries, including pledges of all equity in EVO’s subsidiaries and is not subject to registration rights. The Financing Agreement contains covenants, subject to specific exceptions, that limit (i) the making of investments, (ii) the incurrence of additional indebtedness, (iii) the incurrence of liens, (iv) payments and asset transfers with restricted junior loan parties or subsidiaries, including dividends, (v) transactions with stockholders and affiliates and (vi) asset dispositions and acquisitions, among others. The Term Loan bears interest at 12 % per annum and had an original maturity date of September 16, 2022 . Until December 31, 2019, interest on the Term Loan was paid in kind and capitalized as additional principal, and the Company had the option to pay interest on the capitalized interest in cash or in kind. After December 31, 2019, monthly interest payments were due in cash, and all outstanding principal and interest will be due on the maturity date. The Term Loan may be prepaid at any time, subject to payment of a prepayment premium of (1) 7 % for each early payment made or coming due on or prior to September 16, 2020, (2) after September 16, 2020, 5 % for each early payment made or coming due on or prior to September 16, 2021, and (3) thereafter, no premium shall be due. Proceeds were used (i) to effect the Ritter acquisition, (ii) to refinance and retire existing indebtedness, and (iii) for general working capital needs. Concurrently, and in connection with the Financing Agreement, EVO issued two warrants (the “$0.01 Warrant” and the “$ 2.50 Warrant” and collectively, the “Antara Warrants”) to Antara Capital to purchase an aggregate of 4,375,000 shares of EVO's common stock (the “Antara Warrant Shares”). The $ 0.01 Warrant grants Antara Capital the right to purchase up to 3,350,000 Antara Warrant Shares at an exercise price of $ 0.01 per share and is exercisable for five years from the date of issuance. The $ 2.50 Warrant grants Antara Capital the right to purchase up to 1,025,000 Antara Warrant Shares at an exercise price of $ 2.50 per share, subject to adjustment for certain distributions, stock splits and issuances of common stock, and is exercisable for ten years from the date of issuance. If the fair market value of the Antara Warrant Shares is greater than the related exercise price at the end of the exercise period (the Antara Warrant Shares are “in the money”), then any outstanding Antara Warrants that are in the money will be automatically deemed to be exercised immediately prior to the end of the exercise period. Pursuant to the Antara Warrants, EVO granted Antara Capital preemptive rights to purchase its pro rata share, determined based on the number of shares held by Antara Capital or into which Antara Capital’s Antara Warrants are exercisable, of capital stock issued by EVO after the issuance date of the Antara Warrants, subject to certain excepted issuances. EVO issued a warrant for 1,500,000 shares of EVO's common stock to Antara at an exercise price of $ 0.01 per share (the “Side Letter Warrant”) subject to the Company's potential acquisition of LoadTrek, a GPS system designed for the trucking industry, owned by a related party. Had the Company successfully completed an acquisition of certain assets of LoadTrek or met financial performance metrics set forth in the warrant agreement, all or a portion of the shares underlying the Side Letter Warrant were subject to cancellation. The Company did not acquire the LoadTrek assets nor did it meet the financial performance metrics and the Side Letter Warrant was subsequently amended to remove the cancellation provision and, therefore, none of the shares underlying the warrant were cancelled. Since the Term Loan, Antara Warrants and Side Letter Warrant were negotiated in contemplation of each other and executed within a short period of time, the Company evaluated the debt and warrants as a combined arrangement. Since the Antara Warrants and Side Letter Warrants are liability classified we recorded these items at their fair value and the residual proceeds were allocated to the Term Loan. The non-lender fees incurred to establish the financing arrangement were allocated to the Term Loan and capitalized on the Company’s balance sheet as debt issuance costs, which are amortized using the effective interest method into interest expense over the term of the Term Loan. The Term Loan was further evaluated for the existence of embedded features to be bifurcated from the amount allocated to the debt component. The Term Loan agreement contains a mandatory prepayment feature that was determined to be an embedded derivative, requiring bifurcation and fair value recognition for the derivative liability. The fair value of this derivative liability is remeasured at each reporting period, with changes in fair value recognized in the consolidated statement of operations. Any changes in the assumptions used in measuring the fair value of the derivative liability could result in a material increase or decrease in its carrying value. The allocation of the proceeds to the debt component and the bifurcation of the embedded derivative liability resulted in a $ 9.0 million debt discount that is amortized to interest expense over the term of the Term Loan. Forbearance Agreement and Incremental Amendment to Financing Agreement During February 2020, the Company entered into a Forbearance Agreement and Incremental Amendment to Financing Agreement (the “Incremental Amendment”), pursuant to which the Company obtained an additional $ 3.2 million of term loan commitments (the “Incremental Term Loans”) and borrowed $ 3.2 million from Antara Capital on the same terms as its existing term loan commitments provided under the Financing Agreement. The Incremental Term Loans bear interest at 12 % per annum, with monthly interest payments due in cash and all outstanding principal and interest due on the maturity date. The Incremental Term Loans may be prepaid at any time, subject to payment of a prepayment premium equal to (i) 7 % of each prepayment made on or prior to September 16, 2020, and (ii) 5 % of each prepayment made after September 16, 2020, but on or prior to September 16, 2021, with no premium due after September 16, 2021. Pursuant to the Incremental Amendment, the collateral agent and other lenders agreed to forbear from exercising certain rights, remedies, powers, privileges, and defenses under the Financing Agreement and the other related loan documents during the forbearance period with respect to certain events of default and/or expected or anticipated events of default arising under the Financing Agreement. The Incremental Amendment also suspended the accrual of interest at the post-default rate until the end of the forbearance period. The Company paid a 2 % financing fee in connection with its entry into the Incremental Amendment. The Company also reimbursed the Collateral Agent for $ 0.1 million of fees, costs, and expenses previously accrued under the Financing Agreement and in addition paid fees, costs and expenses of the Collateral Agent and the lenders newly incurred in connection with the Incremental Amendment. In connection with the Incremental Amendment, EVO issued a warrant (the “Antara Warrant 2020”) to Antara Capital to purchase 3,650,000 shares (the “Antara Warrant Shares 2020”) of EVO’s common stock at an exercise price of $ 2.50 per share, subject to adjustment for certain distributions, stock splits and issuances of common stock, as an incentive. The issuance of this warrant results in an additional debt discount that is amortized to interest expense over the term of the debt using the effective interest method. The Antara Warrant 2020 is exercisable for ten years from the date of issuance. If the fair market value of the Antara Warrant Shares 2020 is greater than $ 2.50 at the end of the exercise period, then the Antara Warrant 2020 will be deemed to be exercised automatically and immediately prior to the end of the exercise period. Pursuant to the Antara Warrant 2020, EVO granted Antara Capital preemptive rights to purchase its pro rata share, determined based on the number of shares held by Antara Capital or into which warrants held by Antara Capital (including the Antara Warrant 2020) are exercisable, of capital stock issued by EVO after the issuance date of the Antara Warrant 2020, subject to certain excepted issuances. The Company accounted for the Incremental Amendment as a modification of the Financing Agreement. The Company capitalized the estimated fair value of the Antara Warrant 2020 and fees paid to Antara Capital on its balance sheet as a discount on the Incremental Term Loans, which is amortized using the effective interest method into interest expense over the term of the Incremental Term Loans. Amendment to Forbearance Agreement and Second Incremental Amendment to Financing Agreement During March 2020, the Company entered into an amendment to forbearance agreement and second incremental amendment to financing agreement (the “Second Incremental Amendment”), pursuant to which the Company obtained an additional $ 3.1 million in term loan commitments (the “Second Incremental Term Loans” and together with the Term Loan and the Incremental Term Loans, the "EVO Term Loans") and borrowed $ 3.1 million from Antara Capital on the same terms as its existing term loan commitments provided under the Financing Agreement. The Second Incremental Term Loans bear interest at 12 % per annum, with monthly interest payments due in cash and all outstanding principal and interest due on the maturity date. The Second Incremental Term Loans may be prepaid at any time, subject to payment of a prepayment premium equal to (i) 7 % of each prepayment made on or prior to September 16, 2020 and (ii) 5 % of each prepayment made after September 16, 2020 but on or prior to September 16, 2021, with no premium due after September 16, 2021. The Second Incremental Amendment also suspends the accrual of interest at the post-default rate until the end of the forbearance period. The forbearance period was scheduled to terminate on the earliest of (a) September 30, 2020, (b) the occurrence of any event of default other than the specified defaults, or (c) the date on which any breach of any of the conditions or agreements, including without limitation the affirmative covenants, provided in the Incremental Amendment or Second Incremental Amendment occurs. The Company paid all fees, costs and expenses of the collateral agent and the lenders incurred in connection with the Incremental Amendment and the Second Incremental Amendment. The Company accounted for the Second Incremental Amendment as a modification of the Financing Agreement. The Company capitalized the fees paid to Antara Capital on its balance sheet as a discount on the Second Incremental Term Loans, which is amortized using the effective interest method into interest expense over the term of the Second Incremental Term Loans. Waiver and Agreement to Issue Warrant Effective March 31, 2020, the Company entered into a Waiver and Agreement to Issue Warrant (the “Waiver Agreement”) with Antara Capital and the collateral agent, which modified a certain affirmative covenant and waived another affirmative covenant in the Financing Agreement and, in exchange, EVO agreed to issue to Antara Capital a warrant to purchase up to 3,250,000 shares of EVO’s common stock at an exercise price of $ 2.50 per share as an incentive. The Company accounted for this issuance to Antara Capital as an extinguishment of the existing debt and the execution of a new debt instrument. Second Amendment to Forbearance Agreement and Omnibus Amendment to Loan Agreement During October 2020, the Company entered into a second amendment to forbearance agreement and omnibus amendment to loan documents (the “Omnibus Amendment”). The Omnibus Amendment (i) extended the forbearance period until December 31, 2020, (ii) added EVO Holding as a borrower under the Financing Agreement, (iii) authorized EVO and/or its subsidiaries to incur unsecured indebtedness of up to $ 10,000,000 under the Paycheck Protection Program of the Coronavirus Aid, Relief, and Economic Security Act (the “CARES Act”) and (iv) extended the timelines under which EVO and its subsidiaries are required to comply with certain affirmative covenants set forth in the Financing Agreement, Incremental Amendment, and Second Incremental Amendment. The Omnibus Amendment contained the following additional covenants: • EVO was required to either (a) fully consummate the acquisition by EVO Equipment Leasing, LLC of 89 used CNG tractors on or before January 3, 2021 or (b) issue 1,174,800 shares of EVO’s common stock to the lenders. The Company did not fully consummate the acquisition of the used CNG tractors by January 3, 2021 and became obligated on that date to issue the 1,174,800 shares of EVO’s common stock to the lenders. • EVO was required to issue to each of the lenders ratably warrants authorizing each such lender to, on or after January 1, 2021, purchase its ratable share of up to 500,000 shares of EVO's common stock at the pric e of $ 0.01 per share with a 10 year expiration. If EVO or any of its subsidiaries had not repaid or partially repaid the obligations with the net proceeds (in the amount of at least $ 25.0 million) of a financing under the “Main Street Lending Program” on or before December 31, 2020, then EVO was required to issue an additional 1,000,000 warrants to the lenders. The Company had not repaid the $ 25.0 million by December 31, 2020. Therefore, EVO was required to issue warrants to purchase an aggregate of 1,500,000 shares of EVO’s common stock to the lenders. • All warrants previously issued to the lenders, at the election of each lender holding same, were exchanged without any cash consideration for warrants to purchase for $ 0.01 per share of EVO's common stock at the rate of 0.64 warrants per share of EVO's common stock. As a result, warrants to purchase an aggregate of 7,925,000 shares of EVO’s common stock at a price of $ 2.50 per share were exchanged for an aggregate of 5,072,000 shares of EVO’s common stock at a price of $ 0.01 per share. The Company accounted for the Omnibus Amendment as a modification of the Financing Agreement. The Company capitalized the estimated fair value of the warrants to purchase 500,000 shares of EVO's common stock at the price of $ 0.01 per share, the change in fair value resulting from the warrant exchange, and the fees paid to Antara Capital on its balance sheet as an additional discount on the Financing Agreement, which is amortized using the effective interest method into interest expense over the term of the Financing Agreement. The Company recognized the estimated fair value of the 1,174,800 shares of EVO's common stock as interest expense during the first quarter of 2021. The Paycheck Protection Program loan (the “PPP Loan”) was forgiven by the Small Business Adminstration (the “SBA” ) in July 2021, which resulted in a $ 10.1 million gain on extinguishment of debt in July 2021. Second Omnibus Amendment to Loan Documents On December 14, 2020, the Company entered into a second omnibus amendment to loan documents (the “Second Omnibus Amendment”) to, among other things, authorize EVO Holding, Ritter Transport, Inc., John W. Ritter Trucking, Inc., Johmar Leasing Company, LLC, and Ritter Transportation Systems, Inc., each of which is a subsidiary owned directly or indirectly by the Company, to obtain a Main Street Loan in the amount of up to $ 17.0 million under the Main Street Priority Loan Program authorized by Section 13(3) of the Federal Reserve Act. Pursuant to the Second Omnibus Amendment, the forbearance period was terminated and the collateral agent and other lenders agreed to waive all existing defaults or events of default under the Financing Agreement that occurred and were continuing as of the date of the Second Omnibus Amendment. The Second Omnibus Amendment also removed or revised certain covenants contained in the Financing Agreement and prior amendments to the Financing Agreement, including the EBITDA-based financial covenant included in the Financing Agreement, and extended the maturity date of the term loans under the Financing Agreement to the earlier of (1) March 15, 2026 or (2) the date that is ninety-one days after the date of payment in full in cash of all obligations in respect of the Main Street Loan. Under the Second Omnibus Amendment, interest on the term loans under the Financing Agreement is payable in kind at the rate of 14.5 % per annum for the first eight full or partial calendar quarters following the effective date of the Second Omnibus Amendment and is payable in cash , subject to satisfaction of certain unrestricted cash availability requirements , at the rate of 12.0 % per annum commencing with the ninth calendar quarter following the effective date. As a result of the Main Street Loan, the Second Omnibus Amendment, and related agreements, payment of the principal balance of the EVO Term Loans is subject and subordinate to the prior payment in full of all obligations under the Main Street Loan. The Company accounted for the Second Omnibus Amendment as a modification of the Financing Agreement. As of the date of this filing, interest is still being paid in kind at 14.5 %. Main Street Priority Loan Program Facility with Commerce Bank of Arizona, Inc. On December 29, 2020, EVO Holding, Ritter Transport, Inc., John W. Ritter Trucking, Inc., Johmar Leasing Company, LLC, and Ritter Transportation Systems, Inc. (collectively, the “Borrowers”), each of which is a subsidiary owned directly or indirectly by the Company, entered into a Loan Agreement dated December 14, 2020 (the “Loan Agreement”) and related documents (together with the Loan Agreement, the “Loan Documents”) for a loan in the amount of up to $ 17.0 million (the “Main Street Loan”) serviced by Commerce Bank of Arizona, Inc. (the “Bank”) as lender under the Main Street Priority Loan Program authorized by Section 13(3) of the Federal Reserve Act. The Borrowers and the Bank subsequently entered into a Modification Agreement to the Loan Agreement dated December 22, 2020 (the “Modification Agreement”) and a Second Modification Agreement to the Loan Agreement dated December 23, 2020 (the “Second Modification Agreement”). During the first quarter of 2021, the Borrowers used all of the net proceeds of the Main Street Loan to refinance a portion of the amount outstanding under the Financing Agreement discussed above under the caption “Forbearance Agreement and Incremental Amendment to Financing Agreement” and to pay related prepayment premiums. The Main Street Loan has a five-year term and bears interest at a rate equal to the sum of (i) 3 % percent per year plus (ii) the rates per year quoted by Bank as Bank’s three-month LIBOR rate based upon quotes of the London Interbank Offered Rate, as quoted for U.S. Dollars by Bloomberg, or other comparable services selected by the Bank (the “LIBOR Index”). Such interest rate will change once every third month on the fifth day of the month and will be the LIBOR Index on the day which is two banking days prior to the date the change becomes effective. Accrued but unpaid interest on the Main Street Loan for loan year one (i.e., the period of December 14, 2020 to December 14, 2021) will be added to the principal amount of the Main Street Loan on December 14, 2021. Following the end of loan year one, interest on the Main Street Loan will be payable quarterly on the 14th day of the last month of each calendar quarter (i.e., March 14, June 14, September 14 and December 14 of each year), with the first interest payment due on March 14, 2022 . In addition, on December 14, 2023 and December 14, 2024, the Borrowers must make an annual payment of principal plus accrued but unpaid interest with the principal in an amount equal to 15 % of the Main Street Loan amount plus capitalized interest. The entire outstanding principal balance of the Main Street Loan, together with all accrued and unpaid interest, is due and payable in full on December 14, 2025 . The Borrowers may prepay the Main Street Loan at any time without incurring any prepayment penalties. The Loan Documents contain customary events of default, including, among others, those relating to a failure to make payment, bankruptcy, cross default under other credit facilities, breaches of representations and covenants, and the occurrence of certain events. The Loan Documents also contain customary remedies for a facility of this type, exercisable following the occurrence of an event of default, including, among others, the rights to terminate the Bank’s commitment under Loan Agreement, accelerate the maturity date, foreclose the liens and security interests securing the Main Street Loan, and all other rights and remedies available under the Loan Documents and applicable law. As security for the Main Street Loan, the Borrowers granted the Bank a security interest in and to substantially all of their respective properties, and the Company guaranteed the payment and performance of the Borrower’s obligations under the Loan Documents. In connection with the Main Street Loan, EVO contributed 100 % of the issued and outstanding equity of Environmental Alternative Fuels, LLC (“EAF”) to EVO Holding with the consent of Danny Cuzick as the holder of certain previously disclosed promissory notes that are secured in part by the assets of EAF. In consideration of Danny Cuzick’s consent to the contribution, the Company agreed to (a) indemnify Danny Cuzick for up to $ 0.5 million in connection with Danny Cuzick’s guaranty of certain obligations of EVO and its subsidiaries to Mercedes-Benz Financial Services USA LLC and (b) issue to Danny Cuzick a warrant (the “Cuzick Warrant”) to purchase up to 1,000,000 shares of EVO's common stock at the cost of $ 0.01 per share. Danny Cuzick is a former member of EVO’s Board. The Company capitalized the estimated fair value of the Cuzick Warrant on its balance sheet as a discount on the Main Street Loan, which is amortized using the effective interest method into interest expense over the term of the Main Street Loan. Bridge Loan and Executive Loans On March 11, 2022, EVO and certain subsidiary guarantors of the Company entered into the Bridge Loan Agreement with Antara Capital and the Executive Lenders. Pursuant to the Bridge Loan Agreement, the Company borrowed $ 9 million from Antara Capital and had the ability to borrow up to an additional $ 3 million from Antara Capital prior to May 31, 2022, and also borrowed $ 0.8 million from the Executive Lenders. $ 0.2 million of the amount the Company borrowed from the Executive Lenders was borrowed in exchange for Batuta's surrender of a Secured Convertible Note in the principal amount of $ 0.2 million dated August 8, 2018 that Batuta previously purchased from Dane Capital Fund LP. The Bridge Loan bears interest at 14% per annum and had an original maturity date of the earlier of (i) demand by Antara Capital at any time prior to the date on which a collateral agent designated by Antara Capital has been granted a valid and enforceable, perfected, first priority lien on the collateral described in the Bridge Loan Agreement, subject only to permitted liens, on terms reasonably acceptable to Antara Capital, and (ii) May 31, 2022. The Executive Loans bear interest at 14 % per annum and had an original maturity date of June 3, 2022 (although all payments in respect of the Executive Loans are subordinated in right and time of payment to all payments in respect of the Bridge Loan) . Interest on the Bridge Loan and Executive Loans will accrue until the principal balances are repaid. No principal and interest payments are due until maturity. Refer to Note 13, Subsequent Events , for discussion regarding the subsequent assignment of certain amounts owed to Antara Capital. In the event of a default, the lenders have the right to terminate their obligations under the Bridge Loan Agreement and to accelerate the payment on any unpaid principal amount of all outstanding loans. As defined in the Bridge Loan Agreement, events of default include, but are not limited to: failure by the Company to pay any amount due under the Bridge Loan Agreement when due; default by EVO or any of its subsidiaries for failure to pay amounts due and payable under any indebtedness in an amount in excess of $ 0.1 million if the effect of such default is to accelerate the maturity of any such indebtedness; and any representation or warranty made in connection with the Bridge Loan Agreement being materially false. In connection with the Bridge Loan Agreement, and as a condition to the Company drawing the Bridge Loan pursuant to the Bridge Loan Agreement, on March 11, 2022, EVO granted Antara Capital 11,969,667 warrants to purchase EVO's common stock at an exercise price of $ 0.01 per share and granted the Executive Lenders an aggregate of 1,097,219 warrants to purchase EVO's common stock at an exercise price of $ 0.01 per share (collectively, the "Bridge Loan Warrants"), subject to certain adjustments. Each Bridge Loan Warrant may be exercised for cash or on a cashless basis, pursuant to the terms of such warrants, for a period of five years from the date of issuance. The estimated fair value of the liability-classified Bridge Loan Warrants upon issuance was $ 12.8 million and a) the Company capitalized $ 9.6 million on its balance sheet as a discount on the Bridge Loan and Executive Loans, which is amortized into interest expense over the term of the Bridge Loan and Executive Loans; b) the Company immediately recorded $ 2.9 million as interest expense, which represents the estimated fair value of the Bridge Loan Warrants in excess of the principal due on the Bridge Loan and Executive Loans; and c) the Company recorded a $ 0.2 million loss on extinguishment of the Batuta Secured Convertible Note. Amendments to Bridge Loan and Executive Loans On June 30, 2022, the Company, Antara Capital and the Executive Lenders entered into a Second Extension Agreement that extended the Bridge Loan maturity date from June 30, 2022 to July 8, 2022 and the Executive Loans maturity date from July 7, 2022 to July 15, 2022 . On July 8, 2022, the Company, Antara Capital and the Executive Lenders entered into a Third Extension Agreement that extended the Bridge Loan maturity date from July 8, 2022 to July 15, 2022 and the Executive Loans maturity date from July 15, 2022 to July 22, 2022 . In addition, the Third Extension Agreement stipulated that on or before July 13, 2022, the Board of Directors of EVO shall have duly approved and filed with the Secretary of State of the State of Delaware a Certificate of Designation to evidence the issuance of a new series of Series D Non-Participating Participating Preferred Stock, $ 0.0001 par value, that will, upon issuance, entitle Antara Capital (in its capacity as sole holder of the Series D Non-Participating Preferred Stock) to vote such number of votes per share that will allow Antara Capital to exercise 51 % of the voting capital stock of EVO. On July 13, 2022, pursuant to the Third Extension Agreement, EVO filed the Series D Certificate of Designations with the Secretary of State of the State of Delaware, which authorized EVO to issue up to one share of Series D Non-Participating Preferred Stock. Under the Series D Certificate of Designations, prior to a Bridge Loan Triggering Event and on and following the Bridge Loan Discharge Date, the holders of Series D Non-Participating Preferred Stock will vote together with the holders of EVO's common stock as a single class on any Series D Shareholder Matter, and the holders of Series D Non-Participating Preferred Stock will be entitled to cast a number of votes on any Series D Shareholder Matter equal to the total number of votes of all non-holders of Series D Non-Participating Preferred Stock entitled to vote on any such Series D Shareholder Matter plus 10. From the occurrence of a Bridge Loan Triggering Event to (but excluding) the Bridge Loan Discharge Date, the holders of Series D Non-Participating Preferred Stock (in their capacity as such) will have no voting rights except as otherwise required by law. In addition, the Series D Certificate of Designations provides that governance mechanisms that could have the effect of limiting, reducing or adversely affecting the Series D Non-Participating Preferred Stock holders’ voting rights under the Series D Certificate of Designations will require the consent of the Series D Majority. The Series D Majority may elect to waive or decline to exercise any or all voting rights granted under the Series D Certificate of Designations, in whole or in part, on either a revocable or irrevocable basis. The issuance of one share of Series D Non-Participating Preferred to Antara Capital on July 13, 2022, resulted in a change of control of the Company, with Antara Capital having voting control on Series D Shareholder Matters. The consideration for the issuance of Series D Non-Participating Preferred Stock to Antara Capital was Antara Capital's agreement to enter into the Third Extension Agreement, and the Company did not receive any cash consideration. On July 15, 2022, the Company, Antara Capital and the Executive Lenders entered into a Fourth Extension Agreement that extended the Bridge Loan maturity date from July 15, 2022 to August 15, 2022 and the Executive Loans maturity date from July 22, 2022 to August 22, 2022 . On August 12, 2022, the Company, Antara Capital and the Executive Lenders entered into a Fifth Extension Agreement that extended the Bridge Loan maturity date from August 15, 2022 to September 15, 2022 and the Executive Loans maturity date from August 22, 2022 to September 22, 2022 . On September 8, 2022, the Company, Antara Capital and the Executive Lenders, in contemplation of the SPA discussed below, entered into a Sixth Extension Agreement that extended the Bridge Loan maturity date from September 15, 2022 to December 29, 2023 and the Executive Loans maturity date from September 22, 2022 to January 5, 2024 . Amended and Restated Bridge Loan On December 23, 2022, Antara Capital, CEOF, and Hudson Park entered into a Master Assignment and Assumption agreement pursuant to which Antara Capital sold and assigned its rights and obligations in a portion of the Bridge Loan and warrants with an exercise price per share of $ 0.01 and $ 0.0001 to CEOF and Hudson Park. On the same date, Antara Capital, the Executive Lenders, CEOF and Hudson Park amended and restated the Bridge Loan to reflect the assigned portions of the Bridge Loan to CEOF and Hudson Park. No changes were made to the Bridge Loan in connection with the assignment to CEOF and Hudson Park and no payments were made to the holders of the debt. This event is a transaction among debt holders. Amendments to and Conversion of Secured Convertible Promissory Notes On March 11, 2022, EVO entered into amendments (the "Convertible Note Amendments") to certain secured convertible promissory notes (the "Convertible Notes") dated February 1, 2017 with Danny Cuzick, individually and as holders representative on behalf of each of Damon Cuzick, Thomas Kiley and Theril Lund. The Convertible Note Amendments permitted the holder of each note and Danny Cuzick in his capacity as holders representative to convert the full amount of outstanding principal and accrued interest, without limitation related to trading volume of EVO's common stock, into either shares of EVO's common stock or warrants to purchase shares of EVO's common stock at an exercise price of $ 0.01 per share. On March 11, 2022, Danny Cuzick, individually and as holders representative on behalf of each of Damon Cuzick, Thomas Kiley and Theril Lund, exercised the right to convert the Convertible Notes into warrants to purchase shares of EVO's common stock at an exercise price of $ 0.01 per share. As a result, EVO granted Messrs, Cuzick, Cuzick, K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emporary Equity, Stockholders' Deficit and Warrants</t>
        </is>
      </c>
      <c r="B1" s="2" t="inlineStr">
        <is>
          <t>12 Months Ended</t>
        </is>
      </c>
    </row>
    <row r="2">
      <c r="B2" s="2" t="inlineStr">
        <is>
          <t>Dec. 31, 2022</t>
        </is>
      </c>
    </row>
    <row r="3">
      <c r="A3" s="3" t="inlineStr">
        <is>
          <t>Equity [Abstract]</t>
        </is>
      </c>
      <c r="B3" s="4" t="inlineStr">
        <is>
          <t xml:space="preserve"> </t>
        </is>
      </c>
    </row>
    <row r="4">
      <c r="A4" s="4" t="inlineStr">
        <is>
          <t>Temporary Equity, Stockholders' Deficit and Warrants</t>
        </is>
      </c>
      <c r="B4" s="4" t="inlineStr">
        <is>
          <t xml:space="preserve">Note 6 – Temporary Equity, Stockholders’ Deficit and Warrants Charter Amendment On September 8, 2022, EVO's Board and stockholders holding a majority of the voting power of the issued and outstanding shares of each class of our capital stock approved the amendment of EVO’s Certificate of Incorporation to increase the number of authorized shares of common stock, par value $ 0.0001 , from 100 million to 600 million. The amendment became effective October 25, 2022. Conversion of Series A Redeemable Convertible Preferred Stock and Series B Redeemable Convertible Preferred Stock In connection with the SPA, certain holders of EVO's Series A Redeemable Convertible Preferred stock and Series B Redeemable Convertible Preferred stock were issued warrants to purchase shares of common stock of EVO at an exercise price of $ 0.63 per share and provided other consideration as an inducment. In consideration for the issuance of the warrants and other consideration, the holders agreed to tender the Series A Redeemable Convertible Preferred stock and Series B Redeemable Convertible Preferred stock for retirement and cancellation by EVO. The holders converted the Series A Redeemable Convertible Preferred stock and Series B Redeemable Convertible Preferred stock into shares of EVO's common stock and subsequently the Series A Redeemable Convertible Preferred stock and Series B Redeemable Convertible Preferred stock were retired and removed from EVO’s articles of incorporation as an authorized class of preferred stock In connection with the conversion. the holders waived the conversion of dividends that would have accrued from June 30, 2022 through September 8, 2022, the date of conversion. The Company recorded $ 0.2 million of inducement costs as a dividend in additional paid-in capital as of December 31, 2022. Redeemable Common Stock Pursuant to the Sheehy Agreement, SEI waived and agreed to not exercise the $ 1.2 million put right in exchange for $ 0.1 million over multiple installments through December 31, 2023. Accordingly, the Company is no longer obligated to redeem the common stock held by SEI. The waiver resulted in a reclassification of the $ 1.2 million out of temporary equity into permanent equity. As of December 31, 2022 and December 31, 2021 , redeemable common stock was $ 0 and $ 1.2 million, respectively. The Sheehy Agreement is further described in Note 3, Related Party Transactions. Series C Preferred Stock On March 11, 2022, and pursuant to the Bridge Loan Agreement, EVO filed the Series C Certificate of Designations with the Secretary of State of the State of Delaware, which authorizes EVO to issue up to one share of Series C Preferred Stock, and issued to Antara Capital one share of Series C Preferred Stock. Dividends A dividend accrues on the Series C Preferred Stock at a rate of 5 % per annum on its liquidation preference. The dividend is payable, if and when declared by the Board of Directors, quarterly in arrears in cash commencing on March 31, 2022. Such dividends begin to accrue as of the date on which the Series C Preferred Stock was issued, and will accrue whether or not declared and whether or not there will be funds legally available for the payment of dividends. The Series C Preferred Stock shall not be entitled to participate in any distributions or payments to the holders of the common stock or any other class of stock of EVO. Liquidation Preference The holders of the Series C Preferred Stock are entitled to a liquidation preference of $ 1.00 per share of Series C Preferred Stock plus any accrued but unpaid dividends upon the liquidation of the Company. Redemption The Series C Preferred Stock may be redeemed by EVO on the Bridge Loan Discharge Date at a redemption price equal to $ 1.00 plus all accrued but unpaid dividends. The redemption rights require the Company to present the Series C Preferred Stock in temporary equity in the accompanying balance sheet. Voting Rights Under the Series C Certificate of Designations, prior to a Bridge Loan Triggering Event and following the Bridge Loan Discharge Date, the holder of Series C Preferred Stock will have no voting rights except as otherwise required by law. Under the Series C Certificate of Designations, upon the occurrence of a Bridge Loan Triggering Event through and including the Bridge Loan Discharge Date, the holder of Series C Preferred Stock will vote together with the holders of EVO's common stock as a single class on any Series C Shareholder Matter, and the holder of Series C Preferred Stock will be entitled to cast a number of votes on any Series C Shareholder Matter equal to the total number of votes of all non-holders of Series C Preferred Stock entitled to vote on any such Series C Shareholder Matter plus 10. In addition, the Series C Certificate of Designations provides that governance mechanisms that could have the effect of limiting, reducing or adversely affecting the Series C Preferred Stock holders’ voting or board-appointment rights under the Series C Certificate of Designations will require the consent of the Series C Majority. In addition, the Series C Certificate of Designations grants the Series C Majority the exclusive right, voting separately as a class, to elect or appoint (i) prior to a Bridge Loan Triggering Event, one director to the Board (who shall, unless the majority of the Series C Preferred Stock elects otherwise in its sole discretion, also serve as a member of each Board committee) and (ii) upon the occurrence of a Bridge Loan Triggering Event through and including the Bridge Loan Discharge Date, a majority of the members of the Board. Series D Preferred Stock On July 13, 2022, and pursuant to the Bridge Loan Agreement, EVO filed the Series D Certificate of Designations with the Secretary of State of the State of Delaware, which authorizes EVO to issue up to one share of Series D Non-Participating Preferred Stock, and issued to Antara Capital one share of Series D Non-Participating Preferred Stock. Dividends A dividend accrues on the Series D Non-Participating Preferred Stock at a rate of 5 % per annum on its liquidation preference. The dividend is payable, if and when declared by the Board of Directors, quarterly in arrears in cash commencing on September 30, 2022. Such dividends begin to accrue as of the date on which the Series D Non-Participating Preferred Stock was issued, and will accrue whether or not declared and whether or not there will be funds legally available for the payment of dividends. The Series D Non-Participating Preferred Stock shall not be entitled to participate in any distributions or payments to the holders of the common stock or any other class of stock of EVO. Liquidation Preference The holders of the Series D Non-Participating Preferred Stock are entitled to a liquidation preference of $ 1.00 per share of Series D Non-Participating Preferred Stock plus any accrued but unpaid dividends upon the liquidation of the Company. Voting Rights Under the Certificate of Designations, prior to a Bridge Loan Triggering Event and on and following the Bridge Loan Discharge Date, the holder of Series D Non-Participating Preferred Stock will vote together with the holders of EVO's common stock. Under the Series D Certificate of Designations, upon the occurrence of a Bridge Loan Triggering Event through and including the Bridge Loan Discharge Date, the holder of Series D Non-Participating Preferred Stock will vote together with the holders of EVO's common stock as a single class on any Series D Shareholder Matter, and the holder of Series D Non-Participating Preferred Stock will be entitled to cast a number of votes on any Series D Shareholder Matter equal to the total number of votes of all non-holders of Series D Non-Participating Preferred Stock entitled to vote on any such Series D Shareholder Matter plus 10. In addition, the Series D Certificate of Designations provides that governance mechanisms that could have the effect of limiting, reducing or adversely affecting the Series D Non-Participating Preferred Stock holders’ voting or board-appointment rights under the Series D Certificate of Designations will require the consent of the Series D Majority. Warrants As further described in Note 5, Debt , EVO issued the following warrants in connection with the Financing Agreement: • In September 2019, EVO issued warrants to purchase an aggregate of 4,375,000 shares of EVO’s common stock to the lenders. EVO also issued the Side Letter Warrant to the lenders to purchase an additional 1,500,000 shares of EVO’s common stock. The total fair value of these warrants of $ 7.4 million, which the Company recorded as an additional debt discount, will be amortized to interest expense over the remaining term of the Financing Agreement. • In September 2019, as consideration for the subordination of previously issued promissory notes, EVO issued a warrant to the noteholder to purchase an aggregate of 350,000 shares of EVO’s common stock at an exercise price of $ 0.01 per share. The total fair value of this warrant of $ 0.5 million, which the Company recorded as an additional debt discount on the promissory notes, will be amortized to interest expense over the remaining term of the promissory notes. • In February 2020, as a result of the Incremental Amendment, EVO issued the Antara Warrant 2020 to Antara Capital to purchase 3,650,000 shares of EVO’s common stock at an exercise price of $ 2.50 per share. • In March 2020, as a result of the Waiver Agreement, EVO issued to Antara Capital a warrant to purchase up to 3,250,000 shares of EVO’s common Stock at an exercise price of $ 2.50 per share. • In October 2020, as a result of the O mnibus Amendment, EVO issued to the lenders warrants to purchase an aggregate of up to 500,000 shares of EVO's common stock at the price of $ 0.01 per share. • In October 2020, as a result of the O mnibus Amendment, EVO exchanged, without any cash consideration, all warrants previously issued to the lenders for warrants to purchase for $ 0.01 per share of EVO's common stock at the rate of 0.64 warrants per share of EVO's common stock. As a result, warrants to purchase an aggregate of 7,925,000 shares of EVO’s common stock at a price of $ 2.50 per share were exchanged for an aggregate of 5,072,000 shares of EVO’s common stock at a price of $ 0.01 per share. • In December 2020, as a result of failing to timely repay certain obligations under the Financing Agreement with the net proceeds (in the amount of at least $ 25.0 million) of a financing under the "Main Street Lending Program” on or before December 31, 2020, EVO issued to the lenders warrants to purchase an aggregate of up to 1,000,000 shares of EVO's common stock at the price of $ 0.01 per share. The Company recorded the $ 0.8 million estimated fair value of the warrants as an increase to interest expense in the fourth quarter of 2020. As further described in Note 5, Debt , in connection with the December 2020 Main Street Loan, EVO contributed 100 % of the issued and outstanding equity of EAF to EVO Holding with the consent of Danny Cuzick as the holder of certain previously disclosed promissory notes that are secured in part by the assets of EAF. In consideration of Danny Cuzick’s consent to the contribution, EVO issued to him the Cuzick Warrant to purchase up to 1,000,000 shares of EVO's common stock at the cost of $ 0.01 per share. Danny Cuzick is a former member of EVO’s Board. The Company did no t pay any underwriter discounts or commissions in connection with the issuance of the Cuzick Warrant. As further described in Note 5, Debt , in connection with the March 2022 Bridge Loan Agreement, EVO granted Antara Capital and the Executive Lenders the Bridge Loan Warrants to purchase an aggregate of up to 13,066,886 shares of EVO's common stock at an exercise price of $ 0.01 per share. As further described in Note 5, Debt , in connection with the March 2022 Convertible Note Amendments, EVO issued the Convertible Note Warrants to purchase an aggregate of up to 7,533,750 shares of EVO's common stock at an exercise price of $ 0.01 per share. The following warrants were issued and exercised in connection with the SPA: • On September 8, 2022, Antara Capital exercised previously issued warrants to purchase 3,500,000 shares of EVO's common stock at $ 0.01 per share in connection with the consideration of the SPA. • On September 8, 2022, Antara Capital purchased from EVO (i) immediately exercisable warrants to purchase 22,353,696 shares EVO's common stock at an exercise price of $ 0.0001 per share and (ii) warrants to purchase 319,213,143 shares of EVO's common stock at an exercise price of $ 0.0001 per share that will be exercisable following the adoption of the Charter Amendment. Each warrant issued to Antara Capital may be exercised for cash or on a cashless basis, for a period of five years from the date of issuance. • On September 8, 2022, as a result of the SPA and Exchanging Creditor Agreements, EVO issued the Exchanging Creditor Warrants to purchase 47,549,779 and 23,774,891 shares of EVO's common stock at exercise prices of $ 0.0001 and $ 0.53 per share, respectively. • On September 8, 2022, EVO issued warrants to purchase 4,754,978 and 9,509,956 shares of EVO's common stock at exercise prices of $ 0.0001 and $ 0.53 per share, respectively, to a former board member. • On September 8, 2022, EVO issued warrants to purchase 23,224,117 shares of EVO's common stock at an exercise price of $ 0.63 per share to key equity holders and members of management. Each warrant issued may be exercised for cash or on a cashless basis, pursuant to the terms of such warrants, for a period of five years from the date of issuance. • On September 8, 2022, EVO issued warrants to purchase 3,000,000 shares of EVO's common stock at an exercise price of $ 1.50 per share to a former board member and employee. Each warrant issued may be exercised for cash or on a cashless basis, pursuant to the terms of such warrants, for a period of five years from the date of issuance. • On November 14, 2022, Antara Capital exercised previously issued warrants to purchase 19,317,489 and 341,566,839 shares of EVO's common stock at $ 0.01 and $ 0.0001 per share, respectively. • On November 16, 2022, Corbin ERISA Opportunity Fund exercised previously issued warrants to purchase 527,837 shares of EVO's common stock at $ 0.01 per share, respectively. • From November 18 through 24, 2022, the Exchanging Creditors exercised warrants to purchase 52,304,757 shares of EVO's common stock at $ 0.0001 per share, respectively. A summary of warrants activity for the year ended December 31, 2021 and 2022 is as follows:
Number of Warrants
Equity Classified Liability Classified
Balance at December 31, 2021 8,856,255 16,022,000
Issued in 2021 2,231,453 —
Balance at December 31, 2021 11,087,708 16,022,000
Issued in 2022 119,347,471 356,138,415
Reclassified in 2022 28,377,564 ( 28,377,564 )
Exercised in 2022 ( 75,650,083 ) ( 341,566,839 )
Forfeited in 2022 ( 103,334 ) —
Balance at December 31, 2022 83,059,326 2,216,012 All issued warrants that are not considered indexed to EVO's common stock and, therefore, are required to be classified as liabilities and measured at fair value at each reporting date with the change in fair value being recognized in the Company's results of operations during each reporting period. The following table summarizes such warrants outstanding and exercisable as of December 31, 2022 and 2021 that are liability-classified. The Company reclassified to equity all of its liability classified warrants with exercise prices greater than $ 0.01 on September 8, 2022. The warrants were amended to modify certain anti-dilution features and they became indexed to EVO’s common stock.
Number of Shares Weighted Weighted
December 31, 2022:
Outstanding 2,216,012 $ 0.01 4.3
Exercisable 2,216,012 $ 0.01
December 31, 2021:
Outstanding 16,022,000 $ 0.52 4.8
Exercisable 16,022,000 $ 0.52 In addition to the liability-classified warrants, EVO has issued warrants with different terms that are considered indexed to EVOs common stock and, therefore, are classified in additional paid-in capital and are not required to be measured at fair value at each reporting date. The following table summarizes such equity-classified warrants outstanding and exercisable as of December 31, 2022 and 2021 and is inclusive of the warrants disclosed in Note 7, Stock-Based Compensation , that are equity-classified:
Number of Shares Weighted Weighted
December 31, 2022:
Outstanding 83,059,326 $ 0.85 4.9
Exercisable 83,059,326 $ 0.85
December 31, 2021:
Outstanding 11,087,708 $ 2.37 6.9
Exercisable 11,087,708 $ 2.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Note 7 – Stock-Based Compensation Stock Options On April 12, 2018, EVO’s board of directors approved the EVO Transportation and Energy Services, Inc. 2018 Stock Incentive Plan (the “2018 Plan”) pursuant to which a total of 4,250,000 shares of EVO's common stock have been reserved for issuance to eligible employees, consultants, and directors of the Company. Further, on August 13, 2018, EVO's Board approved the Company’s Amended and Restated 2018 Stock Incentive Plan (the “Amended 2018 Plan”), which amends and restates the Company’s 2018 Stock Incentive Plan. The Amended 2018 Plan increased options available for grant to 6,250,000 . During February 2020, EVO's Board approved an increase of the number of available options in the Stock Incentive Plan to a total of 9,250,000 options. During April 2020, EVO's Board approved an additional increase in the number of available options under the Stock Incentive Plan to a total of 12,000,000 options. The Amended 2018 Plan provides for awards of non-statutory stock options, incentive stock options, and restricted stock awards within the meaning of Section 422 of the Internal Revenue Code and stock purchase rights to purchase shares of EVO’s common stock. The Amended 2018 Plan is administered by the Compensation Committee of the Board of Directors, which has the authority to select the individuals to whom awards will be granted and to determine whether and to what extent stock options and stock purchase rights are to be granted, the number of shares of EVO's common stock to be covered by each award, the vesting schedule of stock options and all other terms and conditions of each award. Stock options have a maximum term of ten years , and it is the Company’s practice to grant options to employees with exercise prices equal to or greater than the estimated fair market value of its common stock. The fair value of each award is estimated on the date of grant. Stock option values are estimated using the Black-Scholes option-pricing model, which requires the input of subjective assumptions, including the expected term of the option award, expected stock price volatility, and expected dividends. These estimates involve inherent uncertainties and the application of management’s judgment. The expected option terms are calculated based on the “simplified” method for “plain vanilla” options due to our limited exercise information. The “simplified method” calculates the expected term as the average of the vesting term and the original contractual term of the options. Expected volatilities used in the valuation model are based on the selected comparable companies. The risk-free rate for the expected term of the option is based on the United States Treasury yield curve in effect at the time of grant. The valuation model assumes no dividends. There is no estimated forfeiture rate. As described in Note 1 , Description of Business and Summary of Significant Accounting Policies , some of EVO’s stock options contain a provision that provides for the acceleration of vesting upon t he Company completing an aggregate of at least $ 30 million of any combination of debt and/or equity financing transactions after the date of grant. During the years ended December 31, 2022 and 2021 , the number of stock options for which vesting accelerated as a result of this provision were 0 and 0 , respectively. From February 2020 through December 2020, EVO's Board approved the grant of 3,394,999 stock options with an exercise price of $ 2.50 per share and a 10-year life. For 1,450,000 of the stock options granted, one-quarter (1/4) vested and became exercisable on the grant date, with the remainder vesting and becoming exercisable ratably on the first, second, and third anniversaries of the date of grant. The remaining 1,944,999 stock options granted were fully vested and exercisable on the grant date. During February 2020, EVO's Board also granted 70,000 stock options as compensation to board members with an exercise price of $ 2.50 per share and a 10-year life. The options vest ratably over three years . One-quarter (1/4) of the options vested and became exercisable on the grant date. The remaining vest and become exercisable ratably on the first, second, and third anniversaries of the date of grant. During the third quarter of 2021, EVO reduced the exercise price of certain stock options previously granted to certain named executive officers of the Company and other key employees from an original exercise price of $ 2.50 per share to an exercise price of $ 1.50 per share, which the board of directors determined was equal to or greater than the fair market value of EVO’s common stock. A total of 4,394,999 options were subject to the exercise price reduction. The repricing was accounted for as a stock option modification whereby the incremental fair value of each option was determined using the Black-Scholes option pricing model at the date of the modification, and $ 0.2 million was recognized related to vested options as incremental compensation expense during the three months ended September 30, 2021. The Company will recognize the remaining $ 0.1 million of incremental compensation expense resulting from the modification on a straight-line basis over the remaining requisite service periods. During the third quarter of 2021, EVO's Board approved the grant to an employee of 750,000 stock options with an exercise price of $ 1.50 per share and a 10-year life. One-third (1/3) of the options vested and became exercisable on the grant date, one-third (1/3) vest and become exercisable approximately 11 months after the date of grant, and one-third (1/3) vest and become exercisable approximately 23 months after the date of grant. During the third quarter of 2021, EVO's Board also granted 211,000 stock options as compensation to board members with an exercise price of $ 1.50 and a 10-year life. 111,000 of the options vested and became exercisable on the grant date. The remaining 100,000 stock options vest and become exercisable on the first anniversary of the date of grant. During the fourth quarter of 2021, EVO's Board approved the grant to an employee of 500,000 stock options with an exercise price of $ 1.50 per share and a 10-year life. One-quarter (1/4) of the options vested and became exercisable on the grant date. The remaining 375,000 stock option vest and become exercisable ratably on the first, second and third anniversaries of the date of grant. During the years ended December 31, 2022 and 2021, the Company recognized stock-based compensation expense of $ 0.1 million and $ 0.3 million, respectively, related to stock options. As of December 31, 2022, the Company h ad $ 0.2 million of unrecognized stock-based compensation expense related to the unvested portions of outstanding stock options. The following table presents the stock option activity for the year ended December 31, 2022:
Number of Shares Weighted Weighted Aggregate
Outstanding - December 31, 2021 10,920,249 $ 1.96 7.6 $ —
Granted 80,000 1.50
Exercised — — —
Expired ( 1,372,307 ) 1.50 —
Outstanding - December 31, 2022 9,627,942 $ 2.03 6.7 $ —
Exercisable - December 31, 2022 9,928,211 $ 2.01 6.4 $ — The following table summarizes the assumptions used to estimate the fair value of stock options granted during the years ended December 31:
2022 2021
Approximate risk-free rate 2.8 % - 2.9 % 0.7 % - 1.3 %
Expected life (in years) 5.75 - 5.75 5.0 - 5.75
Dividend yield 0 % 0 %
Volatility 47.9 % - 48.0 % 47.1 % - 47.5 % The weighted-average grant-date fair value of options granted was $0 .13 and $ 0.15 per share during the years ended December 31, 2022 and 2021, respectively. The total fair value of options vested during the years ended December 31, 2022 and 2021 was $ 0.1 million. Warrants – Stock-Based Compensation During the first quarter of 2021, EVO issued to an employee warrants to purchase 750,000 shares of EVO’s common stock. The warrants were issued with a 10-year life and an exercise price equal to the lesser of $ 2.50 per share and the price at which stock options were to be granted to the Company's officers in 2021. One-third (1/3) of the warrants vested and became exercisable on the grant date, one-third (1/3) vested and became exercisable on March 31, 2021, and one-third (1/3) vested and became exercisable on June 30, 2021. During the third quarter of 2021, the exercise price of the warrants was set at $ 1.50 per share pursuant to the terms of the warrant agreement. Except for the reduction in exercise price, all terms and conditions of the warrants remain the same. During the year ended December 31, 2021, the Company recorded stock-based compensation expense of $ 0.2 million related to these warrants. During the third quarter of 2022, in connection with the Recapitalization Transaction, EVO issued warrants to purchase 5,983,825 shares of EVO's common stock to compensate certain key members of management. The warrants were issued with a 5-year life and an exercise price of $ 0.63 per share. During the year ended December 31, 2022 , the Company recorded stock-based compensation expense of less than $ 0.1 million related to these warrants. The following table presents information related to stock-based compensation warrants outstanding and exercisable as of December 31, 2022 and 2021:
Number of Shares Weighted Weighted Aggregate
Outstanding - December 31, 2021 1,911,099 $ 3.42 5.9 $ —
Outstanding - December 31, 2022 7,894,924 $ 1.30 4.7 $ —
Exercisable - December 31, 2022 7,894,924 $ 1.30 4.7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8 – F air Value Measurements Financial assets and liabilities are initially recorded at fair value. The carrying amounts of certain of the Company’s financial instruments, including cash equivalents, accounts receivable, accounts payable and accrued expenses, are carried at cost which approximates fair value due to the short-term maturity of these instruments and are Level 1 assets or liabilities of the fair value hierarchy. The accounting guidance for fair value provides a framework for measuring fair value, clarifies the definition of fair value and expands disclosures regarding fair value measurements. Fair value is defined as the price that would be received in the sale of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 Inputs are unadjusted quoted prices in active markets for identical assets or liabilities that the Company has the ability to access at the measurement date. Level 2 ‑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 Inputs are unobservable and reflect the Company’s assumptions that market participants would use in pricing the asset or liability. The Company develops these inputs based on the best information available. Recurring Fair Value Measurements The Company’s derivative liability embedded in the Financing Agreement related to the mandatory prepayment feature is measured at fair value using a probability-weighted discounted cash flow model and is classified as a Level 3 liability of the fair value hierarchy due to the use of significant unobservable inputs. The liability is presented as an embedded derivative liability on the consolidated balance sheets and is subject to remeasurement to fair value at the end of each reporting period, with the change in fair value recognized as a component of other income (expense) in its consolidated statements of operations. The assumptions used in the discounted cash flow model include: (1) management's estimates of the probability and timing of future cash flows and related events; (2) the Company's risk-adjusted discount rate that includes a company-specific risk premium; and (3) the Company's cost of debt. The Company's liability-classified warrants issued with an exercise price of $ 0.01 per share are measured at fair value using the Black-Scholes option pricing model and are classified as a Level 3 liability of the fair value hierarchy due to the use of significant unobservable inputs. The warrant liabilities are presented as current liabilities on the consolidated balance sheets and are subject to remeasurement to fair value at the end of each reporting period, with the change in fair value recognized as a component of other income (expense) in its consolidated statements of operations. The inputs and assumptions used in the Black-Scholes option pricing model include: (1) EVO's stock price; (2) the exercise price of the warrant; (3) the expected term of the warrant; (4) EVO's expected stock price volatility; (5) EVO's expected dividends; and (6) the risk-free interest rate. The Company's liability-classified warrants issued with an exercise price of greater than $ 0.01 per share are measured at fair value using the Monte Carlo simulation model and are classified as a Level 3 liability of the fair value hierarchy due to the use of significant unobservable inputs. The warrant liabilities are presented as current liabilities on the consolidated balance sheets and are subject to remeasurement to fair value at the end of each reporting period, with the change in fair value recognized as a component of other income (expense) or as compensation expense in its consolidated statements of operations. The inputs and assumptions used in the Monte Carlo model include: (1) EVO's stock price; (2) EVO's expected stock price volatility; and (3) the risk-free interest rate. The Company reclassified to equity all of its liability classified warrants with exercise prices greater than $ 0.01 on September 8, 2022. The warrants were amended to modify certain anti-dilution features and they became indexed to EVO’s common stock. The following table provides a reconciliation for the opening and closing balances of both liabilities from December 31, 2020 to December 31, 2022:
($ in thousands) Derivative Liability Warrant Liabilities
Balance at December 31, 2020 $ 2,278 $ 11,264
Issuances — —
Net change in fair value ( 765 ) 2,520
Balance at December 31, 2021 1,513 13,784
Issuances — 33,340
Exercises — ( 20,460 )
Net change in fair value 39 ( 25,207 )
Reclassification of warrants from liability classified to equity classified — ( 1,258 )
Balance at December 31, 2022 $ 1,552 $ 199 There were no transfers between Level 1, Level 2, and Level 3 during the periods presented. The Company’s obligations under its debt agreements are carried at amortized cost. The fair value of the Company’s obligations under its convertible no tes and the EVO Term Loans are considered Level 3 liabilities of the fair value hierarchy because fair value was estimated using significant unobservable inputs. The fair value of the Company’s other debt arrangements are considered Level 2 liabilities of the fair value hierarchy because fair value is estimated using inputs other than quoted prices that are observable for the liability such as interest rates and yield curves. The estimated fair value of the EVO Term Loans was $ 11.7 million as of December 31, 2022, and its carrying value w as $ 20.8 million a s of December 31, 2022. The estimated fair value of the EVO Term Loans was $ 9.7 million as of December 31, 2021, and its carrying value was $ 17.7 million as of December 31, 2021. The carrying value of the Company’s remaining debt obligations approximates fair value a nd was $ 40.0 million a nd $ 49.0 million at December 31, 2022 and 2021, respectively. Nonrecurring Fair Value Measurements Certain non-financial assets, primarily property and equipment, lease right-of-use assets, goodwill and intangible assets, are not required to be measured at fair value on a recurring basis and are reported at carrying value. However, these assets are required to be assessed for impairment whenever events or circumstances indicate that their carrying value may not be fully recoverable, and at least annually for goodwill. In the event an impairment is required, the asset is adjusted to fair value, using market-based assump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9 – Leases The Company determines if an arrangement is a lease at inception. The Company has various obligations under operating and finance lease arrangements related primarily to the rental of trucks and trailers, maintenance and support facilities, office space, and parking yards. Many of these leases include one or more options, at the Company’s discretion, to renew and extend the agreement beyond the current lease expiration date. These options are included in the calculation of the Company’s lease liability when it becomes reasonably certain the option will be exercised. The Company’s lease agreements typically do not include options to purchase the leased property, nor do they contain material residual value guarantees or material restrictive covenants. The Company elected the practical expedient related to treating lease and non-lease components as a single lease component for all leases, as well as electing a policy exclusion permitting leases with an original lease term of less than one year to be excluded from ROU assets and lease liabilities. ROU assets represent the Company’s right to use an underlying asset for the lease term and lease liabilities represent the obligation to make lease payments arising from the lease, and are recognized at the lease commencement date based on the present value of the lease payments over the lease term. When available, the Company uses the rate implicit in the lease to discount lease payments; however, the implicit rate in the lease is not readily determinable for all the leases. In such cases, the Company uses an estimate of the incremental borrowing rate to discount lease payments based on information available at lease commencement. Operating lease costs are recognized on a straight-line basis over the term of the lease within operating supplies and expenses, equipment rent expense, and general and administrative expense. Finance lease costs consist of amortization expense and interest expense. Finance lease right-of-use assets are amortized on a straight-line basis over the shorter of the expected useful life or the lease term to amortization expense, and the carrying amount of the lease liability is adjusted to reflect interest expense. Variable lease payments that are not based on an index or that result from changes to an index subsequent to the initial measurement of the corresponding lease liability are not included in the measurement of lease ROU assets or liabilities and instead are recognized in equipment rent in the period in which the obligation for those payments is incurred. At December 31, 2022 and 2021, the Company had the following balances recorded in the consolidated balance sheets related to its lease arrangements:
($ in thousands) Classification December 31, December 31,
Assets
Operating leases Right-of-use-asset $ 7,527 $ 7,155
Finance leases Right-of-use-asset 31,086 24,391
Liabilities
Current:
Operating leases Operating lease liabilities, current portion 2,201 3,045
Finance leases Finance lease liabilities, current portion 9,009 4,448
Non-current:
Operating leases Operating lease liabilities, less current portion 5,420 4,114
Finance leases Finance lease liabilities, less current portion 22,232 21,790 Components of lease cost are as follows:
($ in thousands) Year Ended Year Ended
Finance lease costs:
Amortization of ROU assets $ 7,620 $ 6,138
Interest on lease assets 2,974 2,798
Operating lease costs 4,240 4,434
Short-term lease costs 9,386 7,871
Variable lease costs 564 482
Total $ 24,784 $ 21,723 Supplemental cash flow information and non-cash activity related to our leases are as follows:
($ in thousands) Year Ended Year Ended
Supplemental cash flow information
Cash paid for amounts included in the measurement of lease liabilities:
Financing cash flows from finance leases $ 8,801 $ 5,895
Operating cash flows from finance lease interest expense 2,974 2,798
Operating cash flows from operating leases 4,128 4,503
Non-cash activity
Right-of-use assets obtained in exchange for lease obligations:
Finance leases 12,463 2,890
Operating leases 3,556 1,807 Weighted-average remaining lease term and discount rate for our leases are as follows:
December 31, 2022 December 31, 2021
Weighted-average remaining lease term (years)
Finance leases 4.6 3.8
Operating leases 4.0 3.5
Weighted-average discount rate
Finance leases 10 % 10 %
Operating leases 11 % 10 % Maturities of lease liabilities by fiscal year for our leases are as follows:
($ in thousands) Operating Finance
2023 $ 2,902 $ 11,694
2024 2,465 10,428
2025 1,546 10,217
2026 1,213 3,849
2027 855 424
Thereafter 277 474
Total lease payments $ 9,258 $ 37,086
Less: Imputed interest ( 1,637 ) ( 5,845 )
Present value of lease liabilities $ 7,621 $ 31,241 Related Party Leases The Company has various lease obligations with related parties for trucks, office space and terminals expiring at various dates through January 2029 . The Company incurred approximately $ 1.4 million an d $ 1.5 million in lease costs with related parties during the years ended December 31, 2022 and 2021 , respectively. At December 31, 2022 and 2021, the Company had the following balances recorded in the consolidated balance sheets related to its lease arrangements with related parties:
($ in thousands) Classification December 31, December 31,
Assets
Operating leases Right-of-use-asset $ 1,432 $ 2,107
Liabilities
Current:
Operating leases Operating lease liabilities, current portion 175 840
Non-current:
Operating leases Operating lease liabilities, less current portion 1,205 1,1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Legal Contingencies In the normal course of business, the Company is party to legal proceedings from time to time. The Company maintains insurance to cover certain actions and it establishes reserves for specific legal proceedings when the Company determines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See Note 13, Subsequent Events , for descriptions of the settlement of the legal proceeding relating to Falcon Capital, LLC and Scott Honour and the settlement of the legal proceeding relating to Raymond James &amp; Associates, Inc. Except as described above and with respect to claims covered by insurance, there are no other currently pending material legal or governmental proceedings and, as far as we are aware, no governmental authority is contemplating any proceeding to which we are a party or to which any of our properties is subject. PPP Loan On May 8, 2020, we received a letter from the Select Subcommittee on the Coronavirus Crisis of the U.S. House of Representatives demanding that we return the $ 10.0 million PPP Loan that we applied for and received under the CARES Act in April 2020. We elected not to return the PPP Loan proceeds as requested and our PPP Loan was subsequently forgiven in July 2021. Also, the United States Small Business Administration ("SBA") has stated that it intends to audit the PPP Loan application of any company, like us, that received PPP Loan proceeds of more than $ 2 million. However, we are not currently party to or aware of any contemplated proceeding with the Select Subcommittee, the SBA, or any other governmental authority with respect to the PPP Loan. Long-Term Take-or-Pay Natural Gas Supply Contracts At December 31, 2022 and 2021 , the Company had commitments to purchase natural gas on a take-or-pay basis with three vendors. It is anticipated these are normal purchases that will be necessary for sales, and that any penalties for failing to meet minimum volume requirements will be immaterial. As of December 31, 2022 and 2021, the estimated remaining liability under the take-or-pay arrangements was approximately $ 0.2 million and $ 0.2 million, respectively. Off Balance Sheet Arrangements – Captive Insurance Prior to the acquisition, Sheehy was insured for certain insurance risks with a captive insurance company under SEI. Upon the acquisition of Sheehy from SEI in January 2019, the Company became a member of the captive and Sheehy was transferred to the EVO member account. As a member of the captive, the Company is required to maintain a collateral deposit. The collateral deposit requirement is calculated at the renewal date of March 1st each year and is based on the prior three years of premium experience. The collateral deposit may be satisfied with either cash and/or investment collateral held in the captive or with a letter of credit. The letter agreement between the Company and SEI expired on March 1, 2020, however, in connection with the Sheehy Settlement Agreement, Sheehy has pledged $ 0.8 million in cash collateral held in the SEI captive insurance member account, under the CSPA, on or before March 1, 2024. See Note 3, Related Parties – Off Balance Sheet Arrangements – Collateral Security Pledge Agreement , for terms of the agreement. The Company is also responsible for providing any additional collateral that may be requested by the captive. Letters of Credit EAF entered into an incremental natural gas facilities agreement dated February 24, 2014 with Southwest Gas Corporation (“Southwest Gas”). Under the terms of the agreement, Southwest Gas agreed to install a pipeline connecting an EAF CNG station to its existing infrastructure at no upfront cost to EAF, and EAF agreed to use Southwest Gas to transport natural gas to the station through its infrastructure. The term was originally five years but has since been modified to ten years. Each year of the ten-year term, EAF is required to make a payment to Southwest Gas equal to $ 0.1 million minus the amount of delivery and demand charges paid by EAF during the applicable contract year. EAF is required to provide financial security in the form of a letter of credit originally in the amount of $ 0.5 million, which amount may decrease annually during the term of the agreement and was equal to $ 0.2 million as of December 31, 2022 and 2021 . As collateral for performance on contracts and as credit guarantees to banks and insurers, we are contingently liable for guarantees of subsidiary obligations under a standby letter of credit. As of December 31, 2022 and 2021 , we had $ 0.6 million of the standby letter of credit related to workers’ compensation and general liabilities accrued in our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Note 11 - Employee Benefit Plan The Company maintains a 401(a) plan for contractors that are eligible under the Department of Labor Service Contract Act and a 401(k) plan for other salaried employees. Contractors earn contributions that are based on all eligible hours up to the maximum of 40 hours per week and reflect the hourly rates set by the Department of Labor. The designated rates vary based on the contractor’s work location and specific vehicle type. Employer contributions to the 401(a) plan for the years ended December 31, 2022 and 2021 were approximately $ 1.0 million and $ 4.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2 - Income Taxes Deferred income taxes are recognized for differences between the basis of assets and liabilities for financial statement and income tax purposes.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Company accounts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solidated financial statements from such a position based on the largest benefit that has a greater than 50 % likelihood of being realized upon ultimate resolution. The Company has not identified any material uncertain tax positions as of December 31, 2022 and 2021, respectively. Interest and penalties associated with tax positions are recorded as general and administrative expenses. Tax years that remain subject to examination include 2019 through the current year for federal and generally 2018 through the current year for state purposes. Income tax expense reported in the consolidated statements of operations is comprised of the following:
For the Years Ended
December 31,
($ in thousands) 2022 2021
Current income tax expense
Federal $ ( 24 ) $ 187
State, net of state tax credits 575 1,276
Total current income tax expense 551 1,463
Deferred income tax expense
Federal 266 2,022
State and local ( 204 ) 480
Valuation allowance 49 ( 2,422 )
Total deferred income tax expense 111 80
Total income tax expense $ 662 $ 1,543 The following is a reconciliation of the statutory federal income tax rate applied to pre-tax accounting net income (loss), compared to the income tax expense in the consolidated statements of operations:
For the Years Ended
December 31,
($ in thousands) 2022 2021
Expected federal tax (benefit) $ ( 3,688 ) 21.0 % $ 3,317 21.0 %
State tax provision, net of federal benefit ( 268 ) 1.5 % 1,743 11.0 %
Prior year true up 353 - 2.0 % 331 2.1 %
Change in tax rate 5 0.0 % — 0.0 %
Effect of increase in valuation allowance 56 - 0.3 % ( 2,422 ) - 15.3 %
Change in fair value of warrant liability ( 4,139 ) 23.6 % 661 4.2 %
Equity-related interest 3,645 - 20.8 % — 0.0 %
Debt extinguishment 4,155 - 23.7 % — 0.0 %
PPP loan forgiveness — 0.0 % ( 2,651 ) - 16.8 %
Interest 576 - 3.3 % 525 3.3 %
Other permanent differences ( 33 ) 0.2 % 39 0.2 %
Income tax expense $ 662 - 3.8 % $ 1,543 9.8 % The effective tax rates for the income tax expense for the years ended December 31, 2022 and 2021 are - 3.8 % and 9.8 % , respectively. The differences are primarily due to state taxes and the change in valuation allowance, the change in the fair value of warrant liabilities and equity related interest. The following are the components of the Company’s net deferred taxes for federal and state income taxes:
December 31,
($ in thousands) 2022 2021
Deferred tax assets
Accrued expenses and other $ 3,466 $ 2,269
Debt discount 546 591
Interest 5,190 5,033
Stock-based compensation 886 860
Lease liabilities 11,029 10,018
Loss carryforwards 9,771 11,123
Total deferred tax assets 30,888 29,894
Valuation allowance ( 16,752 ) ( 16,703 )
Net deferred tax assets 14,136 13,191
Deferred tax liabilities:
Prepaid expenses ( 80 ) ( 99 )
Lease assets ( 9,997 ) ( 8,268 )
Fixed assets and intangible assets ( 4,267 ) ( 4,921 )
Total deferred tax liabilities ( 14,344 ) ( 13,288 )
Net non-current deferred tax liability $ ( 208 ) $ ( 97 ) Management assesses the available positive and negative evidence to estimate whether sufficient future taxable income will be generated to permit use of the existing deferred tax assets. A significant piece of objective negative evidence evaluated was the lack of sustained profitability in recent years. Such objective evidence limits the ability to consider other subjective evidence, such as the Company's projections for future growth. On the basis of this evaluation, as of December 31, 2022 and 2021, a valuation allowance of $ 16.8 million a nd $ 16.7 million, respectively, has been recorded to recognize only the portion of the deferred tax asset that is more likely than not to be realized. The amount of the deferred tax asset considered realizable, however, could be adjusted based on changes in objective and subjective evidence in future years. If and when the Company determines the valuation allowance should be released (i.e., reduced), the adjustment would result in a tax benefit reported in that period’s consolidated statement of operations, the effect of which would be an increase in reported net income. The amount of any such tax benefit associated with release of the Company's valuation allowance in a particular reporting period may be material. As of December 31, 2022, the Company had federal and state net operating losses of approximately $ 38.4 million and $ 26.7 million, respectively. As of December 31, 2021, the Company had federal and state net operating losses of approximately $ 44.7 million and $ 30.2 million, respectively. As of December 31, 2022, the Company has approximately $ 0.7 million of federal net operating losses available to offset future taxable income for 20 years and will begin to expire in 2036 . The remain ing $ 37.7 million of fe deral net operating losses are carried forward indefinitely to offset future taxable income up to an 80 % limitation of taxable income in the year of use. The state net operating losses began to expire in 2022 . These federal and state net operating loss carryforwards are reserved with a full valuation allowance because, based on the available evidence, we believe it is more likely than not that we would not be able to utilize those deferred tax assets in the future. If the actual amounts of taxable income differ from our estimates, the amount of our valuation allowance could be materially impacted. For the years ended December 31, 2022 and 2021 , the Company had no uncertain tax positions or interest and penalties related to uncertain tax positions. Interest and penalties associated with tax positions are recorded in the period assessed as general and administrative expenses, if 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3 - Subsequent Events Loan Dispute Settlement On April 14, 2023, EVO, Titan CNG LLC, a wholly-owned subsidiary of EVO (“Titan CNG”), Falcon Capital, LLC (“Falcon”) and Scott Honour (a former member of EVO’s board of directors), entered into a Settlement Agreement (the “Settlement Agreement”) pursuant to which the parties settled the dispute between EVO and Titan, on the one hand, and Falcon and Mr. Honour, on the other hand, relating to that certain Loan Agreement, dated December 31, 2014, among Tradition Capital Bank, Titan El Toro LLC and Titan CNG, certain equipment located in Fort Worth, Texas, and compensation for board service. Pursuant to the Settlement Agreement, (i) the parties settled all claims relating to the lawsuit by Falcon against Titan CNG and EVO, (ii) EVO agreed to pay Falcon $ 60,000 , (iii) EVO issued Falcon an unsecured promissory note in the principal amount of $ 250,000 (the “Promissory Note”), (iv) Falcon released all security interests and liens in all physical property of EVO and Titan CNG, (v) the parties agreed on a process by which to sell the equipment and on the distribution of net proceeds from such sale and (vi) Falcon and Honour released all right, title and interest in and to Titan CNG, EVO and EVO’s subsidiaries. Falcon is entitled to file a confession of judgment if EVO fails to timely cure a missed payment to Falcon or makes more than three untimely payments. The Promissory Note matures on September 30, 2027 and bears interest at a rate of 6.0 % per annum. On January 1, 2024, interest only on the outstanding principal amount will be due and payable in arrears. On February 1, 2024, and on the first day of each month thereafter, principal and interest will be due and payable in arrears. The Promissory Note has customary events of default. Modification Agreement to the Main Street Priority Loan Program Facility On April 19, 2023, EVO Holding Company, LLC, Ritter Transport, Inc., John W. Ritter Trucking, Inc., Johmar Leasing Company, LLC and Ritter Transportation Systems, Inc. (collectively, the “Borrowers”), EVO, as guarantor, and Commerce Bank of Arizona, Inc. (“Commerce”) entered into the Third Modification Agreement (the “Third Amendment”) of the Loan Agreement. The Third Amendment modifies (i) the financial reporting requirements of the Borrowers and EAF and (ii) permitted investments to include additional intercompany loans so long as the Borrowers’ debt service coverage ratio, as defined in the Third Amendment, is at least 1.20 :1.00 as of the relevant date. On June 15, 2023, the Borrowers, EVO, as guarantor, and Commerce entered into the Fourth Modification Agreement (the “Fourth Amendment”) of the Loan Agreement. The Fourth Amendment modifies the interest rate of the loan to the Prime Rate plus the applicable margin of 25 basis points per annum. Accrual of interest at the modified interest rate commenced on July 1, 2023. Annual Incentive Plan On May 30, 2023, the compensation committee (the “Compensation Committee”) of the Board approved the Annual Incentive Plan of EVO Transportation &amp; Energy Services, Inc. (the “AIP”), to provide the terms of annual bonus opportunities to be granted to EVO’s executive officers and other participating employees. The purposes of the AIP are to provide additional incentives for employees who contribute to the improvement of operating results of the Company and to reward outstanding performance on the part of those individuals whose decisions and actions most significantly affect the growth, profitability and efficient operation of the Company. The AIP focuses on achievement of certain Company performance criteria, as determined by the Compensation Committee at the beginning of each calendar year, and provides that the participants may earn a pre-determined percentage of their respective base salaries for the achievement of specified performance goals. The Compensation Committee approved the following annual bonus opportunities for 2023 under the AIP: (i) to Mr. Bayles, 30 % to 65 % of annual base salary and (ii) to other executive officers, 15 % to 50 % of annual base salary. The performance metric for 2023 is adjusted EBITDA, and payment of incentive awards under the AIP is dependent upon achievement of defined goals for the performance metric. The Compensation Committee retains the discretion to adjust any award that becomes payable under the AIP. Restricted Stock Unit Award Agreements On May 30, 2023, the Compensation Committee also approved (i) the form of restricted stock unit award agreement for employees (the “Employee RSU Award Agreement”) and (ii) the form of restricted stock unit award agreement for non-employee directors (the “Non-Employee Director RSU Award Agreement” and together with the Employee RSU Award Agreement, the “Award Agreements”), which set forth the terms and conditions for restricted stock unit (“RSU”) awards under the Amended and Restated 2018 Stock Incentive Plan. The RSUs are used to determine the number of shares of common stock of EVO to be issued to participants if such RSUs vest. Each RSU will vest in accordance with the schedule determined at the time of award, subject to the participant’s continued employment or service through the vesting date. The Compensation Committee approved the following grants of RSUs: (i) to Mr. Bayles, 14,264,934 RSUs, (ii) to other executive officers, 998,545 to 2,377,489 RSUs and (iii) to non-employee directors of EVO, 950,996 to 1,188,744 RSUs. Asset Purchase and Sale Agreements On July 20, 2023, EAF, a wholly-owned subsidiary of EVO, entered into the following agreements with Clean Energy, a California corporation: (a) the Asset Purchase and Sale Agreement and Joint Escrow Instructions (Tolleson) (the “Tolleson Agreement”) and (b) the Asset Purchase and Sale Agreement and Joint Escrow Instructions (Oak Creek) (the “Oak Creek Agreement,” and together with the Tolleson Agreement, the “Asset Purchase Agreements”). The Tolleson Agreement provides for the sale of EAF’s real property in Tolleson, Arizona and the compressed natural gas fuel station located thereon to Clean Energy for a purchase price of $ 1.2 million. The Oak Creek Agreement provides for the sale of EAF’s real property in Oak Creek, Wisconsin and the compressed natural gas fuel station located thereon to Clean Energy for a purchase price of $ 1.2 million. The Asset Purchase Agreements contain customary representations, warranties and covenants by EAF and Clean Energy and are subject to customary closing conditions, including completion of due diligence by Clean Energy. The Company expects the sales under the Asset Purchase Agreements to close in the fourth quarter of 2023. The net proceeds from the sales under the Asset Purchase Agreements will be used for mandatory pay down of the Main Street Loan. Equipment Purchase Agreement On July 20, 2023, EAF entered into an Equipment Purchase Agreement (“Equipment Agreement”) with California Clean Energy, Inc. (“CCE”), whereby EAF agreed to sell certain equipment and other assets located in Fort Worth, Texas for a purchase price of $ 0.8 million. The sale under the Equipment Agreement closed in August 2023. The net proceeds from the sale under the Equipment Agreement were used for mandatory pay down of the Main Street Loan. Sale of San Antonio, Texas Property On June 2, 2023, EAF entered into an agreement (the “San Antonio Agreement”) with Brazos De Santos Partners, Ltd. (“BDSP”) whereby EAF agreed to sell certain of its land located in San Antonio, Texas for a purchase price of $ 1.2 million. The sale under the San Antonio Agreement closed in October 2023. The net proceeds from the sale under the San Antonio Agreement were used for mandatory pay down of the Main Street Loan. Raymond James Settlement On January 22, 2021, EVO and Raymond James &amp; Associates, Inc. (“Raymond James”) entered into a letter agreement (the “RJ Agreement”) pursuant to which Raymond James would provide certain investment banking services to EVO. The RJ Agreement was amended on September 26, 2021 and November 19, 2021. Pursuant to the RJ Agreement, as amended, EVO agreed to pay Raymond James certain fees and expenses upon the closing of certain transactions. On November 22, 2022, Raymond James filed a demand for arbitration against EVO in which it alleged breach of contract, breach of the implied covenant of good faith and fair dealing, and unjust enrichment. The complaint alleged that EVO failed to pay $ 3.3 million in fees and expenses. On August 31, 2023, EVO and Raymond James agreed to settle all claims brought by Raymond James against EVO in the arbitration. In connection therewith, EVO made a payment of $ 1.5 million to Raymond James on September 27,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14429</v>
      </c>
      <c r="C3" s="7" t="n">
        <v>6325</v>
      </c>
    </row>
    <row r="4">
      <c r="A4" s="4" t="inlineStr">
        <is>
          <t>Accounts receivable - trade, net</t>
        </is>
      </c>
      <c r="B4" s="6" t="n">
        <v>11704</v>
      </c>
      <c r="C4" s="6" t="n">
        <v>22697</v>
      </c>
    </row>
    <row r="5">
      <c r="A5" s="4" t="inlineStr">
        <is>
          <t>Alternative fuels tax credit receivable</t>
        </is>
      </c>
      <c r="B5" s="6" t="n">
        <v>263</v>
      </c>
      <c r="C5" s="6" t="n">
        <v>287</v>
      </c>
    </row>
    <row r="6">
      <c r="A6" s="4" t="inlineStr">
        <is>
          <t>Prepaids and other current assets</t>
        </is>
      </c>
      <c r="B6" s="6" t="n">
        <v>5840</v>
      </c>
      <c r="C6" s="6" t="n">
        <v>2160</v>
      </c>
    </row>
    <row r="7">
      <c r="A7" s="4" t="inlineStr">
        <is>
          <t>Total current assets</t>
        </is>
      </c>
      <c r="B7" s="6" t="n">
        <v>32236</v>
      </c>
      <c r="C7" s="6" t="n">
        <v>31469</v>
      </c>
    </row>
    <row r="8">
      <c r="A8" s="3" t="inlineStr">
        <is>
          <t>Non-current assets</t>
        </is>
      </c>
      <c r="B8" s="4" t="inlineStr">
        <is>
          <t xml:space="preserve"> </t>
        </is>
      </c>
      <c r="C8" s="4" t="inlineStr">
        <is>
          <t xml:space="preserve"> </t>
        </is>
      </c>
    </row>
    <row r="9">
      <c r="A9" s="4" t="inlineStr">
        <is>
          <t>Property and equipment, net</t>
        </is>
      </c>
      <c r="B9" s="6" t="n">
        <v>20307</v>
      </c>
      <c r="C9" s="6" t="n">
        <v>27962</v>
      </c>
    </row>
    <row r="10">
      <c r="A10" s="4" t="inlineStr">
        <is>
          <t>Goodwill</t>
        </is>
      </c>
      <c r="B10" s="6" t="n">
        <v>23837</v>
      </c>
      <c r="C10" s="6" t="n">
        <v>23837</v>
      </c>
    </row>
    <row r="11">
      <c r="A11" s="4" t="inlineStr">
        <is>
          <t>Intangible assets, net</t>
        </is>
      </c>
      <c r="B11" s="6" t="n">
        <v>3317</v>
      </c>
      <c r="C11" s="6" t="n">
        <v>4180</v>
      </c>
    </row>
    <row r="12">
      <c r="A12" s="4" t="inlineStr">
        <is>
          <t>Operating lease right-of-use assets, net</t>
        </is>
      </c>
      <c r="B12" s="6" t="n">
        <v>7527</v>
      </c>
      <c r="C12" s="6" t="n">
        <v>7155</v>
      </c>
    </row>
    <row r="13">
      <c r="A13" s="4" t="inlineStr">
        <is>
          <t>Finance lease right-of-use assets, net</t>
        </is>
      </c>
      <c r="B13" s="6" t="n">
        <v>31086</v>
      </c>
      <c r="C13" s="6" t="n">
        <v>24391</v>
      </c>
    </row>
    <row r="14">
      <c r="A14" s="4" t="inlineStr">
        <is>
          <t>Deposits and other long-term assets</t>
        </is>
      </c>
      <c r="B14" s="6" t="n">
        <v>7411</v>
      </c>
      <c r="C14" s="6" t="n">
        <v>7520</v>
      </c>
    </row>
    <row r="15">
      <c r="A15" s="4" t="inlineStr">
        <is>
          <t>Total non-current assets</t>
        </is>
      </c>
      <c r="B15" s="6" t="n">
        <v>93485</v>
      </c>
      <c r="C15" s="6" t="n">
        <v>95045</v>
      </c>
    </row>
    <row r="16">
      <c r="A16" s="4" t="inlineStr">
        <is>
          <t>Total assets</t>
        </is>
      </c>
      <c r="B16" s="6" t="n">
        <v>125721</v>
      </c>
      <c r="C16" s="6" t="n">
        <v>126514</v>
      </c>
    </row>
    <row r="17">
      <c r="A17" s="3" t="inlineStr">
        <is>
          <t>Current liabilities</t>
        </is>
      </c>
      <c r="B17" s="4" t="inlineStr">
        <is>
          <t xml:space="preserve"> </t>
        </is>
      </c>
      <c r="C17" s="4" t="inlineStr">
        <is>
          <t xml:space="preserve"> </t>
        </is>
      </c>
    </row>
    <row r="18">
      <c r="A18" s="4" t="inlineStr">
        <is>
          <t>Accounts payable</t>
        </is>
      </c>
      <c r="B18" s="6" t="n">
        <v>14738</v>
      </c>
      <c r="C18" s="6" t="n">
        <v>16245</v>
      </c>
    </row>
    <row r="19">
      <c r="A19" s="4" t="inlineStr">
        <is>
          <t>Accrued expenses and other current liabilities</t>
        </is>
      </c>
      <c r="B19" s="6" t="n">
        <v>18091</v>
      </c>
      <c r="C19" s="6" t="n">
        <v>19744</v>
      </c>
    </row>
    <row r="20">
      <c r="A20" s="4" t="inlineStr">
        <is>
          <t>Accrued interest - related party, current portion</t>
        </is>
      </c>
      <c r="B20" s="6" t="n">
        <v>1033</v>
      </c>
      <c r="C20" s="6" t="n">
        <v>2743</v>
      </c>
    </row>
    <row r="21">
      <c r="A21" s="4" t="inlineStr">
        <is>
          <t>Embedded derivative liability</t>
        </is>
      </c>
      <c r="B21" s="6" t="n">
        <v>1552</v>
      </c>
      <c r="C21" s="6" t="n">
        <v>1513</v>
      </c>
    </row>
    <row r="22">
      <c r="A22" s="4" t="inlineStr">
        <is>
          <t>Warrant liabilities</t>
        </is>
      </c>
      <c r="B22" s="6" t="n">
        <v>199</v>
      </c>
      <c r="C22" s="6" t="n">
        <v>13784</v>
      </c>
    </row>
    <row r="23">
      <c r="A23" s="4" t="inlineStr">
        <is>
          <t>Advances under factoring arrangements, current portion</t>
        </is>
      </c>
      <c r="B23" s="6" t="n">
        <v>2103</v>
      </c>
      <c r="C23" s="6" t="n">
        <v>9073</v>
      </c>
    </row>
    <row r="24">
      <c r="A24" s="4" t="inlineStr">
        <is>
          <t>Long-term debt, current portion</t>
        </is>
      </c>
      <c r="B24" s="6" t="n">
        <v>20445</v>
      </c>
      <c r="C24" s="6" t="n">
        <v>22135</v>
      </c>
    </row>
    <row r="25">
      <c r="A25" s="4" t="inlineStr">
        <is>
          <t>Long-term debt - related party, current portion</t>
        </is>
      </c>
      <c r="B25" s="6" t="n">
        <v>30041</v>
      </c>
      <c r="C25" s="6" t="n">
        <v>33164</v>
      </c>
    </row>
    <row r="26">
      <c r="A26" s="4" t="inlineStr">
        <is>
          <t>Operating lease liabilities, current portion</t>
        </is>
      </c>
      <c r="B26" s="6" t="n">
        <v>2201</v>
      </c>
      <c r="C26" s="6" t="n">
        <v>3045</v>
      </c>
    </row>
    <row r="27">
      <c r="A27" s="4" t="inlineStr">
        <is>
          <t>Finance lease liabilities, current portion</t>
        </is>
      </c>
      <c r="B27" s="6" t="n">
        <v>9009</v>
      </c>
      <c r="C27" s="6" t="n">
        <v>4448</v>
      </c>
    </row>
    <row r="28">
      <c r="A28" s="4" t="inlineStr">
        <is>
          <t>Total current liabilities</t>
        </is>
      </c>
      <c r="B28" s="6" t="n">
        <v>99412</v>
      </c>
      <c r="C28" s="6" t="n">
        <v>125894</v>
      </c>
    </row>
    <row r="29">
      <c r="A29" s="3" t="inlineStr">
        <is>
          <t>Non-current liabilities</t>
        </is>
      </c>
      <c r="B29" s="4" t="inlineStr">
        <is>
          <t xml:space="preserve"> </t>
        </is>
      </c>
      <c r="C29" s="4" t="inlineStr">
        <is>
          <t xml:space="preserve"> </t>
        </is>
      </c>
    </row>
    <row r="30">
      <c r="A30" s="4" t="inlineStr">
        <is>
          <t>Advances under factoring arrangements, less current portion</t>
        </is>
      </c>
      <c r="B30" s="6" t="n">
        <v>3586</v>
      </c>
      <c r="C30" s="6" t="n">
        <v>5202</v>
      </c>
    </row>
    <row r="31">
      <c r="A31" s="4" t="inlineStr">
        <is>
          <t>Long-term debt, less current portion</t>
        </is>
      </c>
      <c r="B31" s="6" t="n">
        <v>4316</v>
      </c>
      <c r="C31" s="6" t="n">
        <v>7455</v>
      </c>
    </row>
    <row r="32">
      <c r="A32" s="4" t="inlineStr">
        <is>
          <t>Long-term debt - related party, less current portion</t>
        </is>
      </c>
      <c r="B32" s="6" t="n">
        <v>6133</v>
      </c>
      <c r="C32" s="6" t="n">
        <v>4023</v>
      </c>
    </row>
    <row r="33">
      <c r="A33" s="4" t="inlineStr">
        <is>
          <t>Long-term accrued interest - related party, less current portion</t>
        </is>
      </c>
      <c r="B33" s="6" t="n">
        <v>95</v>
      </c>
      <c r="C33" s="4" t="inlineStr">
        <is>
          <t xml:space="preserve"> </t>
        </is>
      </c>
    </row>
    <row r="34">
      <c r="A34" s="4" t="inlineStr">
        <is>
          <t>Operating lease liabilities, less current portion</t>
        </is>
      </c>
      <c r="B34" s="6" t="n">
        <v>5420</v>
      </c>
      <c r="C34" s="6" t="n">
        <v>4114</v>
      </c>
    </row>
    <row r="35">
      <c r="A35" s="4" t="inlineStr">
        <is>
          <t>Finance lease liabilities, less current portion</t>
        </is>
      </c>
      <c r="B35" s="6" t="n">
        <v>22232</v>
      </c>
      <c r="C35" s="6" t="n">
        <v>21790</v>
      </c>
    </row>
    <row r="36">
      <c r="A36" s="4" t="inlineStr">
        <is>
          <t>Deferred tax liability</t>
        </is>
      </c>
      <c r="B36" s="6" t="n">
        <v>208</v>
      </c>
      <c r="C36" s="6" t="n">
        <v>97</v>
      </c>
    </row>
    <row r="37">
      <c r="A37" s="4" t="inlineStr">
        <is>
          <t>Total non-current liabilities</t>
        </is>
      </c>
      <c r="B37" s="6" t="n">
        <v>41990</v>
      </c>
      <c r="C37" s="6" t="n">
        <v>42681</v>
      </c>
    </row>
    <row r="38">
      <c r="A38" s="4" t="inlineStr">
        <is>
          <t>Total liabilities</t>
        </is>
      </c>
      <c r="B38" s="6" t="n">
        <v>141402</v>
      </c>
      <c r="C38" s="6" t="n">
        <v>168575</v>
      </c>
    </row>
    <row r="39">
      <c r="A39" s="4" t="inlineStr">
        <is>
          <t>Commitments and contingencies (Note 10)</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Common stock, $0.0001 par value; 600,000,000 (December 31, 2022) and 100,000,000 (December 31, 2021) shares authorized; 436,270,505 (December 31, 2022) and 15,213,145 (December 31, 2021) shares issued and outstanding</t>
        </is>
      </c>
      <c r="B41" s="6" t="n">
        <v>43</v>
      </c>
      <c r="C41" s="6" t="n">
        <v>2</v>
      </c>
    </row>
    <row r="42">
      <c r="A42" s="4" t="inlineStr">
        <is>
          <t>Common stock issuable</t>
        </is>
      </c>
      <c r="B42" s="6" t="n">
        <v>3474</v>
      </c>
      <c r="C42" s="6" t="n">
        <v>4390</v>
      </c>
    </row>
    <row r="43">
      <c r="A43" s="4" t="inlineStr">
        <is>
          <t>Additional paid-in capital</t>
        </is>
      </c>
      <c r="B43" s="6" t="n">
        <v>86394</v>
      </c>
      <c r="C43" s="6" t="n">
        <v>32039</v>
      </c>
    </row>
    <row r="44">
      <c r="A44" s="4" t="inlineStr">
        <is>
          <t>Accumulated deficit</t>
        </is>
      </c>
      <c r="B44" s="6" t="n">
        <v>-105592</v>
      </c>
      <c r="C44" s="6" t="n">
        <v>-87366</v>
      </c>
    </row>
    <row r="45">
      <c r="A45" s="4" t="inlineStr">
        <is>
          <t>Total stockholders’ deficit</t>
        </is>
      </c>
      <c r="B45" s="6" t="n">
        <v>-15681</v>
      </c>
      <c r="C45" s="6" t="n">
        <v>-50935</v>
      </c>
    </row>
    <row r="46">
      <c r="A46" s="4" t="inlineStr">
        <is>
          <t>Total liabilities, temporary equity, and stockholders' deficit</t>
        </is>
      </c>
      <c r="B46" s="7" t="n">
        <v>125721</v>
      </c>
      <c r="C46" s="6" t="n">
        <v>126514</v>
      </c>
    </row>
    <row r="47">
      <c r="A47" s="4" t="inlineStr">
        <is>
          <t>Series A Redeemable Convertible Preferred Stock [Member]</t>
        </is>
      </c>
      <c r="B47" s="4" t="inlineStr">
        <is>
          <t xml:space="preserve"> </t>
        </is>
      </c>
      <c r="C47" s="4" t="inlineStr">
        <is>
          <t xml:space="preserve"> </t>
        </is>
      </c>
    </row>
    <row r="48">
      <c r="A48" s="3" t="inlineStr">
        <is>
          <t>Temporary Equity</t>
        </is>
      </c>
      <c r="B48" s="4" t="inlineStr">
        <is>
          <t xml:space="preserve"> </t>
        </is>
      </c>
      <c r="C48" s="4" t="inlineStr">
        <is>
          <t xml:space="preserve"> </t>
        </is>
      </c>
    </row>
    <row r="49">
      <c r="A49" s="4" t="inlineStr">
        <is>
          <t>Redeemable stock</t>
        </is>
      </c>
      <c r="B49" s="4" t="inlineStr">
        <is>
          <t xml:space="preserve"> </t>
        </is>
      </c>
      <c r="C49" s="6" t="n">
        <v>434</v>
      </c>
    </row>
    <row r="50">
      <c r="A50" s="4" t="inlineStr">
        <is>
          <t>Series B Redeemable Convertible Preferred Stock [Member]</t>
        </is>
      </c>
      <c r="B50" s="4" t="inlineStr">
        <is>
          <t xml:space="preserve"> </t>
        </is>
      </c>
      <c r="C50" s="4" t="inlineStr">
        <is>
          <t xml:space="preserve"> </t>
        </is>
      </c>
    </row>
    <row r="51">
      <c r="A51" s="3" t="inlineStr">
        <is>
          <t>Temporary Equity</t>
        </is>
      </c>
      <c r="B51" s="4" t="inlineStr">
        <is>
          <t xml:space="preserve"> </t>
        </is>
      </c>
      <c r="C51" s="4" t="inlineStr">
        <is>
          <t xml:space="preserve"> </t>
        </is>
      </c>
    </row>
    <row r="52">
      <c r="A52" s="4" t="inlineStr">
        <is>
          <t>Redeemable stock</t>
        </is>
      </c>
      <c r="B52" s="4" t="inlineStr">
        <is>
          <t xml:space="preserve"> </t>
        </is>
      </c>
      <c r="C52" s="6" t="n">
        <v>7240</v>
      </c>
    </row>
    <row r="53">
      <c r="A53" s="4" t="inlineStr">
        <is>
          <t>Series C Redeemable Preferred Stock [Member]</t>
        </is>
      </c>
      <c r="B53" s="4" t="inlineStr">
        <is>
          <t xml:space="preserve"> </t>
        </is>
      </c>
      <c r="C53" s="4" t="inlineStr">
        <is>
          <t xml:space="preserve"> </t>
        </is>
      </c>
    </row>
    <row r="54">
      <c r="A54" s="3" t="inlineStr">
        <is>
          <t>Temporary Equity</t>
        </is>
      </c>
      <c r="B54" s="4" t="inlineStr">
        <is>
          <t xml:space="preserve"> </t>
        </is>
      </c>
      <c r="C54" s="4" t="inlineStr">
        <is>
          <t xml:space="preserve"> </t>
        </is>
      </c>
    </row>
    <row r="55">
      <c r="A55" s="4" t="inlineStr">
        <is>
          <t>Redeemable stock</t>
        </is>
      </c>
      <c r="B55" s="4" t="inlineStr">
        <is>
          <t xml:space="preserve"> </t>
        </is>
      </c>
      <c r="C55" s="4" t="inlineStr">
        <is>
          <t xml:space="preserve"> </t>
        </is>
      </c>
    </row>
    <row r="56">
      <c r="A56" s="4" t="inlineStr">
        <is>
          <t>Redeemable Common Stock [Member]</t>
        </is>
      </c>
      <c r="B56" s="4" t="inlineStr">
        <is>
          <t xml:space="preserve"> </t>
        </is>
      </c>
      <c r="C56" s="4" t="inlineStr">
        <is>
          <t xml:space="preserve"> </t>
        </is>
      </c>
    </row>
    <row r="57">
      <c r="A57" s="3" t="inlineStr">
        <is>
          <t>Temporary Equity</t>
        </is>
      </c>
      <c r="B57" s="4" t="inlineStr">
        <is>
          <t xml:space="preserve"> </t>
        </is>
      </c>
      <c r="C57" s="4" t="inlineStr">
        <is>
          <t xml:space="preserve"> </t>
        </is>
      </c>
    </row>
    <row r="58">
      <c r="A58" s="4" t="inlineStr">
        <is>
          <t>Redeemable stock</t>
        </is>
      </c>
      <c r="B58" s="4" t="inlineStr">
        <is>
          <t xml:space="preserve"> </t>
        </is>
      </c>
      <c r="C58" s="6" t="n">
        <v>1200</v>
      </c>
    </row>
    <row r="59">
      <c r="A59" s="4" t="inlineStr">
        <is>
          <t>Series D Non-Redeemable Preferred Stock [Member]</t>
        </is>
      </c>
      <c r="B59" s="4" t="inlineStr">
        <is>
          <t xml:space="preserve"> </t>
        </is>
      </c>
      <c r="C59" s="4" t="inlineStr">
        <is>
          <t xml:space="preserve"> </t>
        </is>
      </c>
    </row>
    <row r="60">
      <c r="A60" s="3" t="inlineStr">
        <is>
          <t>Stockholders’ deficit</t>
        </is>
      </c>
      <c r="B60" s="4" t="inlineStr">
        <is>
          <t xml:space="preserve"> </t>
        </is>
      </c>
      <c r="C60" s="4" t="inlineStr">
        <is>
          <t xml:space="preserve"> </t>
        </is>
      </c>
    </row>
    <row r="61">
      <c r="A61" s="4" t="inlineStr">
        <is>
          <t>Series D Non-Redeemable Preferred stock, $0.0001 par value; 1 (December 31, 2022) and 0 (December 31, 2021) share authorized, issued and outstanding, includes liquidation preference of $0 (December 31, 2022 and December 31, 2021)</t>
        </is>
      </c>
      <c r="B61" s="4" t="inlineStr">
        <is>
          <t xml:space="preserve"> </t>
        </is>
      </c>
      <c r="C6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Description of Business EVO Transportation &amp; Energy Services, Inc. (“EVO” and, together with its direct and indirect subsidiaries, the “Company”) is a truckload carrier serving the USPS and other customers. We believe EVO is one of the largest surface transportation companies serving the USPS, with a diversified fleet of tractors, straight trucks and other vehicles that currently operate on either diesel fuel, gasoline or CNG. EVO also operates a brokerage unit that supports the truckload business and services other corporate customers. In select cases, EVO may subcontract the transportation of certain loads to third-party carriers. We operate from our headquarters in Phoenix, Arizona and from numerous terminals throughout the United States. Historically, we have grown primarily through acquisitions and have also grown organically by obtaining new contracts from the USPS and other customers. Securities Purchase Agreement On September 8, 2022, EVO, EVO Holding Company, LLC (“EVO Holding”), a subsidiary of EVO, and Antara Capital Master Fund LP (“Antara Capital”) entered into a Securities Purchase Agreement (the “SPA”) and consummated certain transactions involving the recapitalization of the Company (collectively the “Recapitalization Transactions”). This included the following: • EVO adopted an amendment to the certificate of incorporation to effect the increase in the number of authorized shares of its common stock, par value $ 0.0001 , from 100 million to 600 million (the “Charter Amendment”). See Note 6, Temporary Equity, Stockholders' Deficit and Warrants , for more information. • Antara Capital agreed to pay EVO $ 13.5 million to purchase 22,353,696 immediately exercisable warrants to purchase 22,353,696 shares of common stock of EVO at an exercise price of $ 0.0001 per share, 319,213,143 warrants to purchase 319,213,143 shares of common stock of EVO at an exercise price of $ 0.0001 per share that was exercisable following the adoption of the Charter Amendment, and 1 convertible preferred membership interest in EVO Holding. The Company recorded a $ 7.7 million loss to interest expense for the three and nine months ended September 30, 2022 in connection with the issuance of the warrants. Upon exercise of the warrants, which occurred in November 2022, Antara Capital owned approximately 69 % of the Company on a fully diluted basis. The preferred interest is convertible into 99 % of the common membership interests of EVO Holding, if the Company fails to meet certain financial conditions, at Antara Capital’s election during the Conversion Period, defined below under the heading “ Amended and Restated Limited Liability Company Operating Agreement .” EVO Holding maintains the Company’s ownership interests in John W. Ritter Trucking, Inc. and its related companies (the "Ritter Companies"), which provide a material portion of our Trucking revenue. During the years ended December 31, 2022 and 2021 , Ritter provided approximately 18 % and 20 % of our Trucking revenue, respectively. See Note 6, Stockholders’ Deficit and Warrants , for more information regarding the issued warrants. • In connection with the SPA, EVO entered into exchange agreements (the “Exchange Agreements”) with certain creditors, defined in Note 3, Related Party Transactio ns . Pursuant to the Exchange Agreements, the creditors agreed to exchange promissory notes in the aggregate amount of principal and accrued interest of approximately $ 18.3 million for 71,324,670 warrants to purchase common stock and new promissory notes in the aggregate principal amount of approximately $ 3.7 million (the “Takeback Notes”). See Note 3, Related Party Transactions , Note 5, Debt , and Note 6, Stockholders’ Deficit and Warrants , for more information. • EVO issued warrants to purchase 4,754,978 , 9,509,956 and 3,000,000 shares of EVO's common stock at exercise prices of $ 0.0001 , $ 0.53 and $ 1.50 per share, respectively, to two former board members. See Note 6, Stockholders’ Deficit and Warrants , for more information regarding the issued warrants. • EVO issued warrants to purchase 23,224,117 shares of EVO's common stock at an exercise price of $ 0.63 per share to key equity holders and members of management. Each warrant issued may be exercised for cash or on a cashless basis, pursuant to the terms of such warrants, for a period of five years from the date of issuance. See Note 6, Stockholders’ Deficit and Warrants , for more information regarding the issued warrants. Amended and Restated Limited Liability Company Operating Agreement In connection with the SPA, EVO, Antara Capital, and EVO Holding entered into an Amended and Restated Limited Liability Company Operating Agreement (the “A&amp;R LLC Agreement”) for EVO Holding. Pursuant to the A&amp;R LLC Agreement and the SPA, EVO Holding issued one convertible preferred membership interest in EVO Holding (the “Preferred Interest”) to Antara Capital. The Preferred Interest is convertible at Antara Capital’s election during the Conversion Period into 99 % of the common membership interests of EVO Holding. The Conversion Period is defined as each date of determination on which (i) Consolidated EBITDA for EVO and its subsidiaries for the most recently completed fiscal quarter that is the first, second or third fiscal quarter is less than $ 6.0 million, with such determination initially being made with respect to the second fiscal quarter of 2023, (ii) Consolidated EBITDA for EVO and its subsidiaries for the most recent fourth fiscal quarter that is one of the two most recently completed fiscal quarters is less than $ 9.0 million, (iii) EVO or any of its subsidiaries fails to pay any principal or interest due in respect of any debt with an outstanding aggregate principal amount in excess of $ 1.0 million when due, subject to certain cure rights, (iv) any debt of EVO or any of its subsidiaries with an outstanding aggregate principal amount in excess of $ 1.0 million becomes due prior to its stated maturity, (v) EVO has failed to deliver unaudited quarterly financial statements with certain prescribed time periods, or (vi) EVO has failed to deliver audited annual financial statements within certain prescribed time periods.</t>
        </is>
      </c>
    </row>
    <row r="5">
      <c r="A5" s="4" t="inlineStr">
        <is>
          <t>Going Concern</t>
        </is>
      </c>
      <c r="B5" s="4" t="inlineStr">
        <is>
          <t>Going Concern As of December 31, 2022, the Company had a cash balance of $ 14.4 million , a working capital deficit of $ 67.2 million , stockholders’ deficit of $ 15.7 million , and material debt and lease obligations of $ 105.6 million , which included term loan borrowings under a financing agreement with Antara Capital. During the year ended December 31, 2022, the Company reported cash provided by operating activities of $ 10.6 million and net loss of $ 18.2 million that included a $ 5.3 million loss on extinguishment of debt. The following significant transactions and events affecting the Company’s liquidity occurred during the year ended December 31, 2022: • On March 11, 2022, EVO and certain subsidiary guarantors of the Company entered into a Senior Secured Loan and Executive Loan Agreement (the "Bridge Loan Agreement") with Antara Capital and Thomas J. Abood, EVO's former chief executive officer, Damon R. Cuzick, EVO's former chief operating officer, Bridgewest Growth Fund LLC, an entity affiliated with Billy (Trey) Peck Jr., EVO's executive vice president - business development, and Batuta Capital Advisors LLC ("Batuta" and together with Mr. Abood, Mr. Cuzick and Bridgewest Growth Fund LLC, the "Executive Lenders"), an entity affiliated with Alexandre Zyngier, a member of EVO's board of directors (the “Board”). Pursuant to the Bridge Loan Agreement, EVO obtained a bridge loan in the amount of $ 9.0 million (the "Bridge Loan") from Antara Capital and also borrowed $ 0.8 million (the "Executive Loans") from the Executive Lenders. Refer to Note 5, Debt, for further discussion. Pursuant to the Bridge Loan Agreement, on March 11, 2022, Antara Capital appointed Michael Bayles as a member of EVO's Board, effective immediately. Mr. Bayles was appointed to fill a newly-created vacancy on the Board. • On March 11, 2022, and pursuant to the Bridge Loan Agreement, EVO filed a Series C Certificate of Designations of Series C Non-Participating Preferred Stock with the Secretary of State of the State of Delaware, which authorized EVO to issue up to one share of Series C Preferred Stock, and issued to Antara Capital one share of Series C Preferred Stock. Refer to No te 6, Temporary Equity, Stockholders' Deficit and Warrants for further discussion. • On March 11, 2022, EVO entered into amendments to certain secured convertible promissory notes in the aggregate principal amount of $ 9.5 million to permit immediate conversion of those notes, and the holders converted those notes into warrants to purchase 7,533,750 shares of EVO's common stock at an exercise price of $ 0.01 per share. • On May 31, 2022, EVO, Antara Capital and the Executive Lenders entered into a Loan Extension Agreement that extended the Bridge Loan maturity date from May 31, 2022 to June 30, 2022 and the Executive Loans maturity date from June 3, 2022 to July 7, 2022 . • On June 30, 2022, EVO, Antara Capital and the Executive Lenders entered into a Second Extension Agreement that extended the Bridge Loan maturity date from June 30, 2022 to July 8, 2022 and the Executive Loans maturity date from July 7, 2022 to July 15, 2022 . • On July 8, 2022, EVO, Antara Capital and the Executive Lenders entered into a Third Extension Agreement that extended the Bridge Loan maturity date from July 8, 2022 to July 15, 2022 and the Executive Loans maturity date from July 15, 2022 to July 22, 2022 . In addition, the Third Extension Agreement stipulated that on or before July 13, 2022, the Board of Directors of EVO shall have duly approved and filed with the Secretary of State of the State of Delaware a Certificate of Designations to evidence the issuance of a new series of Series D Participating Preferred Stock, $ 0.0001 par value (the “Series D Preferred”) that will, upon issuance, entitle Antara Capital (in its capacity as sole holder of the Series D Preferred) to vote such number of votes per share that will allow Antara Capital to exercise 51 % of the voting capital stock of EVO. • On July 13, 2022, and pursuant to the Third Extension Agreement dated July 8, 2022, EVO filed a Certificate of Designations of Series D Non-Participating Preferred Stock with the Secretary of State of the State of Delaware, which authorized EVO to issue up to one share of Series D Non-Participating Preferred Stock. Refer to No te 6, Stockholders' Deficit and Warrants for further discussion. The issuance of one share of Series D Non-Participating Preferred Stock to Antara Capital on July 13, 2022 resulted in a change of control of the Company, with Antara Capital having voting control on Series D Shareholder Matters. The consideration for the issuance of Series D Non-Participating Preferred Stock to Antara Capital was Antara Capital's agreement to enter into the Third Extension Agreement, and the Company did not receive any cash consideration. • On July 15, 2022, EVO, Antara Capital and the Executive Lenders entered into a Fourth Extension Agreement that extended the Bridge Loan maturity date from July 15, 2022 to August 15, 2022 and the Executive Loans maturity date from July 22, 2022 to August 22, 2022 . • On August 12, 2022, EVO, Antara Capital and the Executive Lenders entered into a Fifth Extension Agreement that extended the Bridge Loan maturity date from August 15, 2022 to September 15, 2022 and the Executive Loans maturity date from August 22, 2022 to September 22, 2022 . • On September 8, 2022, EVO, Antara Capital and the Executive Lenders, in contemplation of the SPA discussed above, entered into a Sixth Extension Agreement that extended the Bridge Loan maturity date from September 15, 2022 to December 29, 2023 and the Executive Loans maturity date from September 22, 2022 to January 5, 2024 . • On September 8, 2022, EVO and Antara Capital entered into the SPA and consummated the Recapitalization Transactions. For more information regarding the SPA and the Recapitalization Transactions, refer to the heading “Securities Purchase Agreement” above. • On December 23, 2022, Antara Capital, the Executive Lenders, CEOF and Hudson Park amended and restated the Bridge Loan to reflect the assigned portions of the Bridge Loan to CEOF and Hudson Park. No changes were made to the Bridge Loan in connection with the assignment to CEOF and Hudson Park and no payments were made to the holders of the debt. This event is a transaction among debt holders. In evaluating the Company’s ability to continue as a going concern and its potential need to seek additional financing from outside sources, management also considered the following conditions: • The counterparty to the Company’s accounts receivable factoring arrangement is not obligated to purchase the Company’s accounts receivable or make advances to the Company under such arrangement; • As of December 31, 2022, the Company is not in compliance with certain covenants in its debt agreements (Refer to Note 5, Debt , for further discussion); and • There can be no assurance that the Company will be able to obtain additional financing in the future via the incurrence of additional indebtedness or via the sale of EVO’s common stock or preferred stock. As a result of the circumstances described above, the Company may not have sufficient liquidity to make the required payments on its debt, factoring or leasing obligations; to satisfy future operating expenses; to make capital expenditures; or to provide for other cash needs. Management’s plans to mitigate the Company’s current conditions include: • Cost reduction efforts; • Improvements to operations to improve driver productivity; • Purchases of trucks and trailers to reduce purchased transportation and rental vehicles; • Replacement of older trucks with newer trucks to lower the overall cost of ownership and improve cash flow through reduced maintenance and fuel costs; • Negotiating with related parties and third parties to refinance existing debt and lease obligations; • Potential future public or private debt or equity offerings; • Acquiring new profitable contracts and negotiating revised pricing for existing contracts; and • Profitably expanding trucking revenue. Notwithstanding management’s plans, there can be no assurance that the Company will be successful in its efforts to address its current liquidity and capital resource constraints. These conditions raise substantial doubt about the Company's ability to continue as a going concern for the next 12 months from the issuance of these consolidated financial statements within EVO’s Form 10-K. The consolidated financial statements do not include any adjustments to reflect the possible future effects on the recoverability and classification of assets or the amounts and classifications of liabilities that may result if the Company is unable to continue as a going concern. Refer to Notes 4, 5, and 9 to the consolidated financial statements for further information regarding our factoring, debt, and lease obligations, including the future maturities of such obligations. Refer to Note 13, Subsequent Events , for further information regarding changes in the Company’s debt obligations and liquidity subsequent to December 31, 2022.</t>
        </is>
      </c>
    </row>
    <row r="6">
      <c r="A6" s="4" t="inlineStr">
        <is>
          <t>Consolidation</t>
        </is>
      </c>
      <c r="B6" s="4" t="inlineStr">
        <is>
          <t>Consolidation The accompanying consolidated financial statements include the accounts of EVO and its wholly-owned subsidiaries. All intercompany accounts and transactions have been eliminated in consolidation.</t>
        </is>
      </c>
    </row>
    <row r="7">
      <c r="A7" s="4" t="inlineStr">
        <is>
          <t>Pushdown Accounting</t>
        </is>
      </c>
      <c r="B7" s="4" t="inlineStr">
        <is>
          <t>Pushdown Accounting As described in Note 5, Debt, on July 13, 2022, Antara Capital was issued one share of Series D Non-Participating Preferred Stock of EVO. With the issuance of Series D Non-Participating Preferred Stock, Antara Capital obtained voting control on shareholder matters resulting in a change of control of the Company. Antara Capital elected to not apply pushdown accounting.</t>
        </is>
      </c>
    </row>
    <row r="8">
      <c r="A8" s="4" t="inlineStr">
        <is>
          <t>Reclassifications</t>
        </is>
      </c>
      <c r="B8" s="4" t="inlineStr">
        <is>
          <t xml:space="preserve"> Certain reclassifications have been made to prior period's financial information to conform to the current period presentation. </t>
        </is>
      </c>
    </row>
    <row r="9">
      <c r="A9" s="4" t="inlineStr">
        <is>
          <t>Use of Estimates</t>
        </is>
      </c>
      <c r="B9" s="4" t="inlineStr">
        <is>
          <t>Use of Estimates The preparation of consolidated financial statements in conformity with accounting principles generally accepted in the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nsolidated financial statements include some amounts that are based on management’s best estimates and judgments. The most significant estimates relate to goodwill and long-lived asset valuations, purchase price allocations related to the Company’s business combinations, valuation allowance on deferred income tax assets, and the valuation of our common stock, preferred stock, warrants and stock-based awards.</t>
        </is>
      </c>
    </row>
    <row r="10">
      <c r="A10" s="4" t="inlineStr">
        <is>
          <t>Cash and Cash Equivalents</t>
        </is>
      </c>
      <c r="B10" s="4" t="inlineStr">
        <is>
          <t>Cash and Cash Equivalents The Company considers all highly liquid instruments purchased with an original maturity of three months or less to be cash equivalents. The Company maintains its cash in bank deposit accounts where accounts may exceed federally insured limits at times. There were no cash equivalents as of December 31, 2022 and 2021 .</t>
        </is>
      </c>
    </row>
    <row r="11">
      <c r="A11" s="4" t="inlineStr">
        <is>
          <t>Restricted Cash</t>
        </is>
      </c>
      <c r="B11" s="4" t="inlineStr">
        <is>
          <t xml:space="preserve">Restricted Cas h We had restricted cash of $ 1.0 million as of December 31, 2022 and 2021 which represents cash required to be set aside by a standby letters of credit related to workers’ compensation and general liabilities accrued in our condensed consolidated financials. Restricted cash is included in deposits and other long-term assets on our condensed consolidated balance sheet. See Note 10, Commitments and Contingencies , for further details around the letters of credit. </t>
        </is>
      </c>
    </row>
    <row r="12">
      <c r="A12" s="4" t="inlineStr">
        <is>
          <t>Accounts Receivable</t>
        </is>
      </c>
      <c r="B12" s="4" t="inlineStr">
        <is>
          <t>Accounts Receivable The Company provides an allowance for doubtful accounts equal to the estimated uncollectible amounts. The Company’s estimate is based on historical collection experience and a review of the current status of the accounts receivable. It is reasonably possible that the Company’s estimate of the allowance for doubtful accounts will change and that losses ultimately incurred could differ materially from the amounts estimated in determining the allowance. Receivable balances are written off against the allowance for doubtful accounts when, in the judgment of management, they are considered uncollectible.</t>
        </is>
      </c>
    </row>
    <row r="13">
      <c r="A13" s="4" t="inlineStr">
        <is>
          <t>Concentrations of Credit Risk</t>
        </is>
      </c>
      <c r="B13" s="4" t="inlineStr">
        <is>
          <t>Concentrations of Credit Risk The Company grants credit in the normal course of business to customers in the United States. The Company periodically performs credit analysis and monitors the financial condition of its customers to reduce credit risk. As of December 31, 2022 and 2021, the USPS accounted for 51 % and 47 % of the consolidated trade accounts receivable balance, respectively. During the years ended December 31, 2022 and 2021, the USPS generated revenue represented 90 % and 89 %, respectively, of total trucking revenue and 90 % and 89 %, respectively, of the Company’s consolidated total revenue. The USPS is operated by the United States Federal government; therefore, the Company does not believe there is significant credit or collections risk related to the accounts receivable balance due from the USPS. If the Company were to lose its relationship, or is unable to renew existing contracts, with the USPS, it would have a material adverse effect on the Company’s financial condition and results of operations.</t>
        </is>
      </c>
    </row>
    <row r="14">
      <c r="A14" s="4" t="inlineStr">
        <is>
          <t>Property and Equipment</t>
        </is>
      </c>
      <c r="B14" s="4" t="inlineStr">
        <is>
          <t>Property and Equipment Property and equipment are stated at cost less accumulated depreciation. Maintenance and repair expenditures are charged to expense as incurred. Gains and losses on disposals of equipment are included in operations as they are a normal, recurring component of our operations. Depreciation is provided utilizing the straight-line method over the following estimated useful lives.
Years
Tractors 4 - 10
Trailers 4 - 14
Equipment 5 - 10
Leasehold improvements 5 - 10</t>
        </is>
      </c>
    </row>
    <row r="15">
      <c r="A15" s="4" t="inlineStr">
        <is>
          <t>Goodwill</t>
        </is>
      </c>
      <c r="B15" s="4" t="inlineStr">
        <is>
          <t>Goodwill Goodwill represents the excess of the purchase price of a business acquisition over the net fair value of assets acquired and liabilities assumed. We test goodwill for impairment annually and whenever events or circumstances make it more likely than not that an impairment may have occurred, such as a significant adverse change in the business climate or a decision to sell all or a portion of a reporting unit. We perform our annual goodwill impairment test as of October 1 and monitor for interim triggering events on an ongoing basis. All of the Company’s goodwill is recorded in the Trucking reporting unit, which has a negative carrying value as of December 31, 2022 and 2021. Goodwill is reviewed for impairment utilizing either a qualitative assessment or a quantitative goodwill impairment test. If we choose to perform a qualitative assessment and determine the fair value more likely than not exceeds the carrying value, no further evaluation is necessary. When we perform the quantitative goodwill impairment test, we compare the fair value of the reporting unit to the carrying value, which includes goodwill. If the fair value of the reporting unit exceeds its carrying value, the goodwill is not considered impaired. If the carrying value is higher than the fair value, the difference would be recognized as an impairment loss. The Company performed its annual goodwill impairment tests for 2022 and 2021 by completing quantitative impairment analyses of the Trucking reporting unit goodwill, and management concluded the goodwill was not impaired.</t>
        </is>
      </c>
    </row>
    <row r="16">
      <c r="A16" s="4" t="inlineStr">
        <is>
          <t>Intangibles Assets</t>
        </is>
      </c>
      <c r="B16" s="4" t="inlineStr">
        <is>
          <t>Intangible Assets The Company's intangible assets consist of customer relationships, trade names and non-competition agreements. The Company carries these intangible assets at cost, less accumulated amortization. Amortization is recorded on a straight-line basis over the estimated useful lives of the respective assets. Management reviews its intangible assets for impairment whenever events or circumstances indicate that the carrying amount of the asset may not be recoverable. There were no indefinite-lived intangible assets at December 31, 2022 and 2021 .</t>
        </is>
      </c>
    </row>
    <row r="17">
      <c r="A17" s="4" t="inlineStr">
        <is>
          <t>Long-Lived Assets</t>
        </is>
      </c>
      <c r="B17" s="4" t="inlineStr">
        <is>
          <t>Long-Lived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re was no impairment of long-lived assets during the years ended December 31, 2022 and 2021 .</t>
        </is>
      </c>
    </row>
    <row r="18">
      <c r="A18" s="4" t="inlineStr">
        <is>
          <t>Debt Issuance Costs</t>
        </is>
      </c>
      <c r="B18" s="4" t="inlineStr">
        <is>
          <t>Debt Issuance Costs Certain fees and costs incurred to obtain long-term financing are capitalized and included as a reduction in the carrying value of the related debt in the consolidated balance sheets, net of accumulated amortization. These costs are amortized to interest expense using the effective interest method over the term of the related debt.</t>
        </is>
      </c>
    </row>
    <row r="19">
      <c r="A19" s="4" t="inlineStr">
        <is>
          <t>Fair Valuation of Common Stock, Preferred Stock, Warrants and Stock Options</t>
        </is>
      </c>
      <c r="B19" s="4" t="inlineStr">
        <is>
          <t>Fair Valuation of Common Stock, Preferred Stock, Warrants and Stock Options Our executive officers, directors and principal stockholders beneficially own a substantial majority of EVO’s outstanding common stock. EVO’s common stock does not have an observable quoted market price on the OTC Expert Market because the stock is thinly traded and is not eligible for proprietary broker-dealer quotations. As a result, we must utilize an alternative method to estimate the fair value of our common stock, including when EVO issues other equity instruments for which the common stock is the underlying security. We first use primarily the income, or discounted cash flows, approach to determine the estimated fair value of our total equity. The assumptions about future cash flows and growth rates are based on the Company's long-term forecast and are subject to review and approval by senior management. The discount rate utilized is a risk-adjusted weighted average cost of capital, which we believe approximates the rate from a market participant's perspective. We then use the option-pricing equity allocation method to allocate the estimated total equity value to our common stock and preferred stock. The inputs and assumptions used in the option-pricing model include: (1) the discount rate; (2) the estimated time to liquidity; (3) EVO's expected stock price volatility; (4) the estimated discount for the lack of marketability; and (5) the risk-free interest rate. The estimated fair value could be impacted by changes in market conditions, interest rates, growth rates, tax rates, costs, pricing and capital expenditures. The fair value determination is categorized as Level 3 in the fair value hierarchy due to its use of internal projections and unobservable measurement inputs. The estimated fair value of EVO’s common stock is a key assumption in the fair valuation of the preferred stock, warrants and stock options EVO issues.</t>
        </is>
      </c>
    </row>
    <row r="20">
      <c r="A20" s="4" t="inlineStr">
        <is>
          <t>Stock-Based Compensation</t>
        </is>
      </c>
      <c r="B20" s="4" t="inlineStr">
        <is>
          <t>Stock-Based Compensation The Company accounts for stock-based compensation awards based on the fair value of the award as of the grant date, which is calculated using the Black-Scholes option pricing model. The Company recognizes stock-based compensation expense on a straight-line basis over the awards’ vesting period and accounts for forfeitures as they occur. Some of EVO’s currently outstanding awards provide for the acceleration of vesting of all shares underlying the award upon the occurrence of the Company completing an aggregate of at least $ 30 million of any combination of debt and/or equity financing transactions after the date of grant. Since such financing transactions are outside the Company’s control, the Company does not deem the performance condition to be probable of achievement until the cumulative financing transactions have been completed. Once the cumulative financing transactions have been completed and the vesting of the awards is accelerated, the Company accelerates its recognition of stock-based compensation expense and records any previously unrecognized compensation cost associated with the affected awards on such date.</t>
        </is>
      </c>
    </row>
    <row r="21">
      <c r="A21" s="4" t="inlineStr">
        <is>
          <t>Earnings (Loss) per Share of Common Stock</t>
        </is>
      </c>
      <c r="B21" s="4" t="inlineStr">
        <is>
          <t xml:space="preserve">Earnings (Loss) per Share of Common Stock Basic earnings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and convertible notes payable and preferred stock using the treasury stock method or the if-converted method, as applicable, are included when calculating diluted net loss per share of common stock attributable to common stockholders when their effect is dilutive. The following table presents the computation of basic and diluted earnings (loss) per share (amounts in thousands, except share data):
For the Years Ended
2022 2021
Numerator:
Net income (loss) $ ( 18,226 ) $ 14,253
Accrued and undeclared preferred stock dividends in arrears ( 323 ) ( 651 )
Inducement to convert preferred stock into common stock ( 153 ) —
Net income (loss) available to common stockholders - numerator for basic EPS ( 18,702 ) 13,602
Effect of dilutive securities:
$ 4.0 million Secured Convertible Promissory Notes — 285
Series A Redeemable Convertible Preferred stock — 36
Series B Redeemable Convertible Preferred stock — 615
Subtotal — 936
Adjusted net income (loss) available to common stockholders - numerator for diluted EPS $ ( 18,702 ) $ 14,538
Denominator:
Denominator for basic EPS - weighted average common shares outstanding 171,700,395 30,507,308
Effect of dilutive securities:
$ 4.0 million Secured Convertible Promissory Notes — 527,736
Series A Redeemable Convertible Preferred stock — 132,647
Series B Redeemable Convertible Preferred stock — 2,208,384
Subtotal — 2,868,767
Denominator for diluted EPS - adjusted weighted average common shares outstanding 171,700,395 33,376,075
Basic EPS $ ( 0.11 ) $ 0.45
Diluted EPS $ ( 0.11 ) $ 0.44 The following table presents the potentially dilutive shares that were excluded from the computation of diluted earnings (loss) per share of common stock attributable to common stockholders, because either their effect was anti-dilutive or they are contingently issuable shares that were not issuable assuming the end of the reporting period was the end of the contingency period:
For the Years Ended
2022 2021
Stock options 9,627,942 10,920,249
Warrants 72,011,885 12,606,255
Common stock to be issued upon conversion of Four convertible promissory notes with an aggregate principal amount of $ 9.5 million — 7,516,250
Common stock and warrant to be issued for purchase of fixed assets 2,348,000 2,348,000
Total 83,987,827 33,390,754 </t>
        </is>
      </c>
    </row>
    <row r="22">
      <c r="A22" s="4" t="inlineStr">
        <is>
          <t>Revenue Recognition</t>
        </is>
      </c>
      <c r="B22" s="4" t="inlineStr">
        <is>
          <t xml:space="preserve">Revenue Recognition USPS – USPS trucking operations generates revenue from transportation services under multi-year contracts with the USPS. • Contract Identification – Although the Company has master agreements with the USPS, these master agreements only establish general terms. Each delivery represents a distinct service that is a separately identified performance obligation for each contract. A single delivery may comprise multiple stops prior to completion. Therefore, a legally enforceable contract is executed by both parties at the first point of pickup for each delivery. • Performance Obligations – The Company’s performance obligation arises from the annualized contract to transport USPS freight and is satisfied upon completion of each delivery. The Company’s delivery, accessorial, and dedicated truck capacity represent a bundle of services that are highly interdependent and have the same pattern of transfer to the customer. These services are not capable of being distinct from one another. Thus, the Company’s only performance obligation of USPS trucking operations is transportation services. • Transaction Price – The transaction price is based on the awarded agreement for the multi-year contract. The prices are based on miles travelled that adjust monthly for fuel pricing indexes. Depending on the contract, the total transaction price may consist of mileage revenue, fuel adjustments, accessorial fees and fees for additional deliveries outside of the scope of the annual contract. There is no significant financing component in the transaction price, as the USPS generally pays within the contractual payment terms of 30 to 60 days. • Allocating Transaction Price to Performance Obligations – The transaction price is allocated in its entirety to transportation services, as this is the only performance obligation. • Revenue Recognition – Revenues are recognized over time as satisfaction of the promised contractual delivery agreements are completed, in an amount that reflects the fixed price or the rate per mile set in the contract. Generally, the Company does not have material revenue in transit at period end. Freight • Contract Identification – A legally enforceable contract is executed by both parties at the point of pickup at the shipper’s location, as evidenced by a bill of lading. Although the Company may have master agreements with its customers, these master agreements only establish general terms. There is no financial obligation until the load is tendered/accepted and the Company takes possession of the load. • Performance Obligations – The Company’s only performance obligation for freight trucking operations is transportation services. The Company’s delivery, accessorial, and dedicated truck capacity represent a bundle of services that are highly interdependent and have the same pattern of transfer to the customer. These services are not capable of being distinct from one another and the Company does not offer them on a stand-alone basis. • Transaction Price – Depending on the contract, the total transaction price may consist of mileage revenue, fuel adjustments, and accessorial fees. There is no significant financing component in the transaction price, as the customers generally pay within the contractual payment terms of 30 to 120 days. • Allocating Transaction Price to Performance Obligations – The transaction price is allocated in its entirety to transportation services, as this is the only performance obligation. • Revenue Recognition – Revenues are recognized over time as satisfaction of the promised contractual delivery agreements are completed. Generally, the Company does not have material revenue in transit at period end. In accordance with Accounting Standards Codification ("ASC") 606-10-50, the Company disaggregates Trucking revenue from contracts with its customers between USPS revenue and Freight revenue as follows:
December 31,
($ in thousands) 2022 2021
USPS revenue $ 278,262 $ 235,926
Freight revenue 26,213 26,578
Other revenue 5,001 6,409
Total Trucking revenue $ 309,476 $ 268,913 </t>
        </is>
      </c>
    </row>
    <row r="23">
      <c r="A23" s="4" t="inlineStr">
        <is>
          <t>United States Postal Service Settlement</t>
        </is>
      </c>
      <c r="B23" s="4" t="inlineStr">
        <is>
          <t>United States Postal Service Settlement On January 19, 2021, the Company and the USPS entered into a settlement agreement whereby the USPS agreed to pay approximately $ 7.1 million to one of EVO’s subsidiaries as additional compensation for transportation services provided to the USPS under certain DRO contracts. Subsequently, on February 19, 2021, the Company and the USPS entered into an additional settlement agreement whereby the USPS agreed to pay approximately $ 17.5 million to certain other Company subsidiaries as additional compensation for transportation services provided to the USPS under other DRO contracts. In connection with the settlement agreements, the Company and the USPS agreed to make certain adjustments to the Company’s DRO contracts, including rate adjustments effective for the fourth quarter of 2020 and future periods. As a result of those adjustments, the USPS agreed to pay an additional $ 3.8 million to the Company for transportation services provided in the fourth quarter of 2020. The USPS has made all payments associated with these settlement agreements and they were received by the Factor (as defined in Note 4, Factoring Arrangements ) on behalf of the Company during the first quarter of 2021. In addition, amounts totaling $ 6.3 million that were previously paid by the USPS to the Company during 2020 became subject to the terms of the settlement agreements and were recognized as a deferred gain as of December 31, 2020. All aforementioned amounts totaling $ 34.8 million were recognized as other revenue during the first quarter of 2021 in the consolidated statement of operations. Such amounts are for transportation services provided during 2020 and prior years, are not subject to refund and are not contingent upon the Company providing future transportation services.</t>
        </is>
      </c>
    </row>
    <row r="24">
      <c r="A24" s="4" t="inlineStr">
        <is>
          <t>Segment Reporting</t>
        </is>
      </c>
      <c r="B24" s="4" t="inlineStr">
        <is>
          <t>Segment Reporting The Company uses the "management approach" to determine its operating and reportable segments. The management approach focuses on the financial information that the Company's chief operating decision maker uses to evaluate performance and allocate resources to the Company's operations. Historically, the Company had two reportable segments—Trucking and CNG Fueling Stations. Effective January 1, 2022, the Company determined that its business operates as one reportable segment because: (i) the Company measures profit and loss as a whole; (ii) the principal decision makers do not review information based on any operating segment; (iii) the Company has not chosen to organize its business around different products and services; (iv) the Company has not chosen to organize its business around geographic areas; and (v) the revenues, profits, assets and liabilities of the CNG Fueling Stations are immaterial for all periods presented.</t>
        </is>
      </c>
    </row>
    <row r="25">
      <c r="A25" s="4" t="inlineStr">
        <is>
          <t>Loss Contingencies</t>
        </is>
      </c>
      <c r="B25" s="4" t="inlineStr">
        <is>
          <t>Loss Contingencies From time to time, we are involved in litigation, claims, contingencies and other legal matters. We record a charge equal to at least the minimum estimated liability for a loss contingency borne by the Company when both of the following conditions are met: (i) information available prior to issuance of the financial statements indicates that it is probable that an asset had been impaired or a liability had been incurred at the date of the financial statements and (ii) the range of the loss can be reasonably estimated. We expense legal costs, including those legal costs expected to be incurred in connection with a loss contingency, as incurred.</t>
        </is>
      </c>
    </row>
    <row r="26">
      <c r="A26" s="4" t="inlineStr">
        <is>
          <t>Income Taxes</t>
        </is>
      </c>
      <c r="B26" s="4" t="inlineStr">
        <is>
          <t>Income Taxes Deferred income taxes are recognized for differences between the basis of assets and liabilities for financial statement and income tax purposes. Deferred tax assets and liabilities represent the future tax consequence for those differences, which will either be taxable or deductible when the assets and liabilities are recovered or settled. Deferred taxes are also recognized for operating losses that are available to offset future taxable income. In evaluating the ultimate realization of deferred income tax assets, management considers whether it is more likely than not that the deferred income tax assets will be realized. Management establishes a valuation allowance if it is more likely than not that all or a portion of the deferred income tax assets will not be utilized. The ultimate realization of deferred income tax assets is dependent on the generation of future taxable income, which must occur prior to the expiration of the net operating loss carryforwards. The Company accounts for uncertainty in income taxes by recognizing the tax benefit or expense from an uncertain tax position only if it is more likely than not that the tax position will be sustained upon examination by the taxing authorities, based on the technical merits of the position. The Company measures the tax benefits and expenses recognized in the consolidated financial statements from such a position based on the largest benefit that has a greater than 50% likelihood of being realized upon ultimate resolution. The Company has no t identified any material uncertain tax positions as of December 31, 2022 and 2021 , respectively. Interest and penalties associated with tax positions are recorded within income tax expense. Tax years that remain subject to examination include 2019 through the current year for federal and generally 2018 through the current year for state purposes.</t>
        </is>
      </c>
    </row>
    <row r="27">
      <c r="A27" s="4" t="inlineStr">
        <is>
          <t>Recently Issued Accounting Pronouncements</t>
        </is>
      </c>
      <c r="B27" s="4" t="inlineStr">
        <is>
          <t>Recently Issued Accounting Pronouncements Accounting Pronouncements Adopted In May 2021, the Financial Accounting Standards Board (“FASB”) issued ASU 2021-04, Earnings Per Share (Topic 260), Debt - Modifications and Extinguishments (Topic 470-50), Compensation - Stock Compensation (Topic 718), and Derivatives and Hedging - Contracts in Entity's Own Equity (Subtopic 815-40), which clarifies existing guidance for freestanding written call options which are equity classified and remain so after they are modified or exchanged in order to reduce diversity in practice. The standard is effective for fiscal years beginning after December 15, 2021, including interim periods within those fiscal years. Early adoption is permitted, including adoption in an interim period. The adoption of this guidance on January 1, 2022 did no t have a material impact on the Company’s consolidated financial statements. Accounting Pronouncements to be Adopted In June 2016, the FASB issued ASU No. 2016-13, Financial Instruments—Credit Losses (Topic 326) . The new guidance changes the accounting for estimated credit losses pertaining to certain types of financial instruments including, but not limited to, trade and lease receivables. This pronouncement will be effective for fiscal years beginning after December 15, 2022. Early adoption of the guidance is permitted for fiscal years beginning after December 15, 2018. The Company does not believe this standard will have a material impact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 Under ASU 2020-06, the embedded conversion features are no longer separated from the host contract for convertible instruments with conversion features that are not required to be accounted for as derivatives under Topic 815, or that do not result in substantial premiums accounted for as paid-in capital. Consequently, a convertible debt instrument will be accounted for as a single liability measured at its amortized cost, as long as no other features require bifurcation and recognition as derivatives. The new guidance also requires the if-converted method be applied for all convertible instruments. ASU 2020-06 is effective for fiscal years beginning after December 15, 2023, with early adoption permitted. Adoption of the standard requires using either the modified retrospective or the retrospective approach. The Company is currently evaluating and assessing the impact this guidance will hav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2</t>
        </is>
      </c>
    </row>
    <row r="3">
      <c r="A3" s="4" t="inlineStr">
        <is>
          <t>Schedule of Property and Equipment</t>
        </is>
      </c>
      <c r="B3" s="4" t="inlineStr">
        <is>
          <t>Property and equipment are stated at cost less accumulated depreciation. Maintenance and repair expenditures are charged to expense as incurred. Gains and losses on disposals of equipment are included in operations as they are a normal, recurring component of our operations. Depreciation is provided utilizing the straight-line method over the following estimated useful lives.
Years
Tractors 4 - 10
Trailers 4 - 14
Equipment 5 - 10
Leasehold improvements 5 - 10</t>
        </is>
      </c>
    </row>
    <row r="4">
      <c r="A4" s="4" t="inlineStr">
        <is>
          <t>Schedule of Computation of Basic and Diluted Earnings (Loss) per Share</t>
        </is>
      </c>
      <c r="B4" s="4" t="inlineStr">
        <is>
          <t xml:space="preserve">The following table presents the computation of basic and diluted earnings (loss) per share (amounts in thousands, except share data):
For the Years Ended
2022 2021
Numerator:
Net income (loss) $ ( 18,226 ) $ 14,253
Accrued and undeclared preferred stock dividends in arrears ( 323 ) ( 651 )
Inducement to convert preferred stock into common stock ( 153 ) —
Net income (loss) available to common stockholders - numerator for basic EPS ( 18,702 ) 13,602
Effect of dilutive securities:
$ 4.0 million Secured Convertible Promissory Notes — 285
Series A Redeemable Convertible Preferred stock — 36
Series B Redeemable Convertible Preferred stock — 615
Subtotal — 936
Adjusted net income (loss) available to common stockholders - numerator for diluted EPS $ ( 18,702 ) $ 14,538
Denominator:
Denominator for basic EPS - weighted average common shares outstanding 171,700,395 30,507,308
Effect of dilutive securities:
$ 4.0 million Secured Convertible Promissory Notes — 527,736
Series A Redeemable Convertible Preferred stock — 132,647
Series B Redeemable Convertible Preferred stock — 2,208,384
Subtotal — 2,868,767
Denominator for diluted EPS - adjusted weighted average common shares outstanding 171,700,395 33,376,075
Basic EPS $ ( 0.11 ) $ 0.45
Diluted EPS $ ( 0.11 ) $ 0.44 </t>
        </is>
      </c>
    </row>
    <row r="5">
      <c r="A5" s="4" t="inlineStr">
        <is>
          <t>Schedule of Computation of Diluted Net Loss per Share of Common Stock Attributable to Common Stockholders</t>
        </is>
      </c>
      <c r="B5" s="4" t="inlineStr">
        <is>
          <t xml:space="preserve">The following table presents the potentially dilutive shares that were excluded from the computation of diluted earnings (loss) per share of common stock attributable to common stockholders, because either their effect was anti-dilutive or they are contingently issuable shares that were not issuable assuming the end of the reporting period was the end of the contingency period:
For the Years Ended
2022 2021
Stock options 9,627,942 10,920,249
Warrants 72,011,885 12,606,255
Common stock to be issued upon conversion of Four convertible promissory notes with an aggregate principal amount of $ 9.5 million — 7,516,250
Common stock and warrant to be issued for purchase of fixed assets 2,348,000 2,348,000
Total 83,987,827 33,390,754 </t>
        </is>
      </c>
    </row>
    <row r="6">
      <c r="A6" s="4" t="inlineStr">
        <is>
          <t>Schedule of Disaggregates Trucking Revenue from Contracts with Customers (ASC 606-10-50)</t>
        </is>
      </c>
      <c r="B6" s="4" t="inlineStr">
        <is>
          <t xml:space="preserve">In accordance with Accounting Standards Codification ("ASC") 606-10-50, the Company disaggregates Trucking revenue from contracts with its customers between USPS revenue and Freight revenue as follows:
December 31,
($ in thousands) 2022 2021
USPS revenue $ 278,262 $ 235,926
Freight revenue 26,213 26,578
Other revenue 5,001 6,409
Total Trucking revenue $ 309,476 $ 268,9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Balance Sheet Disclosures (Tables)</t>
        </is>
      </c>
      <c r="B1" s="2" t="inlineStr">
        <is>
          <t>12 Months Ended</t>
        </is>
      </c>
    </row>
    <row r="2">
      <c r="B2" s="2" t="inlineStr">
        <is>
          <t>Dec. 31, 2022</t>
        </is>
      </c>
    </row>
    <row r="3">
      <c r="A3" s="3" t="inlineStr">
        <is>
          <t>Balance Sheet Disclosures [Abstract]</t>
        </is>
      </c>
      <c r="B3" s="4" t="inlineStr">
        <is>
          <t xml:space="preserve"> </t>
        </is>
      </c>
    </row>
    <row r="4">
      <c r="A4" s="4" t="inlineStr">
        <is>
          <t>Schedule of Accounts Receivable</t>
        </is>
      </c>
      <c r="B4" s="4" t="inlineStr">
        <is>
          <t xml:space="preserve">Accounts receivable are summarized as follows:
December 31,
($ in thousands) 2022 2021
Accounts receivable – trade $ 13,595 $ 22,794
Allowance for doubtful accounts ( 1,891 ) ( 97 )
$ 11,704 $ 22,697 </t>
        </is>
      </c>
    </row>
    <row r="5">
      <c r="A5" s="4" t="inlineStr">
        <is>
          <t>Schedule of Property and Equipment</t>
        </is>
      </c>
      <c r="B5" s="4" t="inlineStr">
        <is>
          <t xml:space="preserve">Property and equipment consist of the following:
December 31,
($ in thousands) 2022 2021
Tractors, trailers and other vehicles $ 46,332 $ 46,483
Equipment 2,170 2,204
Land 976 976
Leasehold improvements 181 181
Computer equipment 115 115
Office equipment 108 108
49,882 50,067
Less accumulated depreciation ( 29,575 ) ( 22,105 )
$ 20,307 $ 27,962 </t>
        </is>
      </c>
    </row>
    <row r="6">
      <c r="A6" s="4" t="inlineStr">
        <is>
          <t>Schedule of Intangible Assets</t>
        </is>
      </c>
      <c r="B6" s="4" t="inlineStr">
        <is>
          <t xml:space="preserve">Intangible assets consist of the following:
December 31, 2022 December 31, 2021
($ in thousands) Gross Accumulated Amortization Net Gross Accumulated Amortization Net
Customer relationships $ 4,604 $ ( 2,616 ) $ 1,988 $ 4,604 $ ( 2,063 ) $ 2,541
Trade names 2,416 ( 1,163 ) 1,253 2,416 ( 917 ) 1,499
Non-competition agreements 325 ( 249 ) 76 325 ( 185 ) 140
$ 7,345 $ ( 4,028 ) $ 3,317 $ 7,345 $ ( 3,165 ) $ 4,180 </t>
        </is>
      </c>
    </row>
    <row r="7">
      <c r="A7" s="4" t="inlineStr">
        <is>
          <t>Schedule of Future Amortization Expense</t>
        </is>
      </c>
      <c r="B7" s="4" t="inlineStr">
        <is>
          <t xml:space="preserve">Future amortization expense will be approximately as follows:
Year Ending December 31,
($ in thousands)
2023 $ 768
2024 545
2025 321
2026 321
2027 297
Thereafter 1,065
$ 3,317 </t>
        </is>
      </c>
    </row>
    <row r="8">
      <c r="A8" s="4" t="inlineStr">
        <is>
          <t>Schedule of Goodwill</t>
        </is>
      </c>
      <c r="B8" s="4" t="inlineStr">
        <is>
          <t xml:space="preserve">Goodwill consists of the following:
December 31,
($ in thousands) 2022 2021
Beginning balance $ 23,837 $ 23,837
Acquisitions — —
Impairment — —
$ 23,837 $ 23,837 </t>
        </is>
      </c>
    </row>
    <row r="9">
      <c r="A9" s="4" t="inlineStr">
        <is>
          <t>Schedule of Accrued expenses and other current liabilities</t>
        </is>
      </c>
      <c r="B9" s="4" t="inlineStr">
        <is>
          <t xml:space="preserve">Accrued expenses and other current liabilities consist of the following:
December 31,
($ in thousands) 2022 2021
Purchased transportation $ 5,929 $ 9,300
Compensation, related taxes and benefits 4,769 6,811
Insurance 3,874 —
Other 3,519 3,633
$ 18,091 $ 19,7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ctoring Arrangements (Tables)</t>
        </is>
      </c>
      <c r="B1" s="2" t="inlineStr">
        <is>
          <t>12 Months Ended</t>
        </is>
      </c>
    </row>
    <row r="2">
      <c r="B2" s="2" t="inlineStr">
        <is>
          <t>Dec. 31, 2022</t>
        </is>
      </c>
    </row>
    <row r="3">
      <c r="A3" s="3" t="inlineStr">
        <is>
          <t>Factoring With Recourse [Abstract]</t>
        </is>
      </c>
      <c r="B3" s="4" t="inlineStr">
        <is>
          <t xml:space="preserve"> </t>
        </is>
      </c>
    </row>
    <row r="4">
      <c r="A4" s="4" t="inlineStr">
        <is>
          <t>Schedule of Components Included in Advances from Factoring Arrangement</t>
        </is>
      </c>
      <c r="B4" s="4" t="inlineStr">
        <is>
          <t xml:space="preserve">C omponents included in Advances from the factoring arrangements are as follows:
December 31,
($ in thousands) 2022 2021
Purchased accounts receivable $ 525 $ 7,390
Overadvances 5,164 6,885
Total $ 5,689 $ 14,2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Debt (with unrelated parties) consists of:
December 31,
($ in thousands) 2022 2021
(a) Main Street Loan $ 17,441 (1) $ 17,552 (2)
(b) $1.3 million note payable 446 544
(c) $4.0 million Secured Convertible Promissory Notes (“Secured Convertible Notes”) — 538
(d) $0.3 million note payable — 74
(e) Thunder Ridge supplier advance 541 833
(f) Various notes payable acquired from J.B. Lease Corporation ("JB Lease") 193 564
(g) $0.8 million note payable 316 604
(h) $3.8 million note payable 876 1,703
(i) Failed sale-leaseback obligations 3,939 5,131
(j) Notes payable to three financing companies 1,234 1,704
(k) Finkle equipment notes 554 1,535
(l) Takeback Notes 96 —
Total before debt issuance costs and debt discount 25,636 30,782
Debt issuance costs ( 675 ) ( 919 )
Debt premiums / (discounts), net ( 200 ) ( 273 )
24,761 29,590
Less current portion ( 20,445 ) ( 22,135 )
Long-term debt, less current portion $ 4,316 $ 7,455 (1) Classified as a current liability as of December 31, 2022 due to the existence of one or more covenant violations. (2) Classified as a current liability as of December 31, 2021 due to the existence of one or more covenant violations. Debt (with related parties) consists of:
December 31,
($ in thousands) 2022 2021
(a) Antara Financing Agreement $ 21,638 (1) $ 18,697 (2)
(b) Four promissory notes with an aggregate principal amount of $9.5 million — 9,500
(c) Bridge Loan and Executive Loans 9,825 —
(d) $3.8 million senior promissory note — 3,800 (2)
(e) $4.0 million senior promissory note — 4,000 (2)
(f) $2.5 million promissory note - stockholder — 1,506
(g) $6.4 million promissory note - stockholder — 6,361
(h) Note payable acquired from Ritter 354 399
(i) Takeback Notes 5,183 —
Total before debt issuance costs and debt discount 37,000 44,263
Debt issuance costs ( 14 ) ( 18 )
Debt premiums / (discounts), net ( 812 ) ( 7,058 )
36,174 37,187
Less current portion ( 30,041 ) ( 33,164 )
Long-term debt, less current portion - related party $ 6,133 $ 4,023 (1) Classified as a current liability as of December 31, 2022 due to the existence of one or more covenant violations. (2) Classified as a current liability as of December 31, 2021 due to the existence of one or more covenant violations.</t>
        </is>
      </c>
    </row>
    <row r="5">
      <c r="A5" s="4" t="inlineStr">
        <is>
          <t>Schedule of Maturities of Long-Term Obligations</t>
        </is>
      </c>
      <c r="B5" s="4" t="inlineStr">
        <is>
          <t>Maturities of long-term obligations are as follows:
Year Ending December 31, Related Party Other Notes Total
($ in thousands)
2023 $ 9,180 $ 6,802 (1) $ 15,982
2024 1,655 4,622 (1) 6,277
2025 — 14,116 (1) 14,116
2026 21,638 (1) — 21,638
2027 4,173 96 4,269
Thereafter 354 — 354
37,000 25,636 62,636
Total debt issuance costs and debt discount ( 826 ) ( 875 ) ( 1,701 )
$ 36,174 $ 24,761 $ 60,935 (1) Includes $ 2.6 million, $ 2.2 million, $ 12.6 million and $ 21.6 million in 2023, 2024, 2025 and 2026, respectively, of loans payable classified as current liabilities as of December 31, 2022 due to the existence of one or more covenant viol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Temporary Equity, Stockholders' Deficit and Warrants (Tables)</t>
        </is>
      </c>
      <c r="B1" s="2" t="inlineStr">
        <is>
          <t>12 Months Ended</t>
        </is>
      </c>
    </row>
    <row r="2">
      <c r="B2" s="2" t="inlineStr">
        <is>
          <t>Dec. 31, 2022</t>
        </is>
      </c>
    </row>
    <row r="3">
      <c r="A3" s="3" t="inlineStr">
        <is>
          <t>Equity [Abstract]</t>
        </is>
      </c>
      <c r="B3" s="4" t="inlineStr">
        <is>
          <t xml:space="preserve"> </t>
        </is>
      </c>
    </row>
    <row r="4">
      <c r="A4" s="4" t="inlineStr">
        <is>
          <t>Summary Of Warrants Activity</t>
        </is>
      </c>
      <c r="B4" s="4" t="inlineStr">
        <is>
          <t xml:space="preserve">A summary of warrants activity for the year ended December 31, 2021 and 2022 is as follows:
Number of Warrants
Equity Classified Liability Classified
Balance at December 31, 2021 8,856,255 16,022,000
Issued in 2021 2,231,453 —
Balance at December 31, 2021 11,087,708 16,022,000
Issued in 2022 119,347,471 356,138,415
Reclassified in 2022 28,377,564 ( 28,377,564 )
Exercised in 2022 ( 75,650,083 ) ( 341,566,839 )
Forfeited in 2022 ( 103,334 ) —
Balance at December 31, 2022 83,059,326 2,216,012 </t>
        </is>
      </c>
    </row>
    <row r="5">
      <c r="A5" s="4" t="inlineStr">
        <is>
          <t>Summary of Activity for Warrants Outstanding</t>
        </is>
      </c>
      <c r="B5" s="4" t="inlineStr">
        <is>
          <t xml:space="preserve">The Company reclassified to equity all of its liability classified warrants with exercise prices greater than $ 0.01 on September 8, 2022. The warrants were amended to modify certain anti-dilution features and they became indexed to EVO’s common stock.
Number of Shares Weighted Weighted
December 31, 2022:
Outstanding 2,216,012 $ 0.01 4.3
Exercisable 2,216,012 $ 0.01
December 31, 2021:
Outstanding 16,022,000 $ 0.52 4.8
Exercisable 16,022,000 $ 0.52 In addition to the liability-classified warrants, EVO has issued warrants with different terms that are considered indexed to EVOs common stock and, therefore, are classified in additional paid-in capital and are not required to be measured at fair value at each reporting date. The following table summarizes such equity-classified warrants outstanding and exercisable as of December 31, 2022 and 2021 and is inclusive of the warrants disclosed in Note 7, Stock-Based Compensation , that are equity-classified:
Number of Shares Weighted Weighted
December 31, 2022:
Outstanding 83,059,326 $ 0.85 4.9
Exercisable 83,059,326 $ 0.85
December 31, 2021:
Outstanding 11,087,708 $ 2.37 6.9
Exercisable 11,087,708 $ 2.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The following table presents the stock option activity for the year ended December 31, 2022:
Number of Shares Weighted Weighted Aggregate
Outstanding - December 31, 2021 10,920,249 $ 1.96 7.6 $ —
Granted 80,000 1.50
Exercised — — —
Expired ( 1,372,307 ) 1.50 —
Outstanding - December 31, 2022 9,627,942 $ 2.03 6.7 $ —
Exercisable - December 31, 2022 9,928,211 $ 2.01 6.4 $ — </t>
        </is>
      </c>
    </row>
    <row r="5">
      <c r="A5" s="4" t="inlineStr">
        <is>
          <t>Summary of Assumptions Used to Estimate Fair Value of Stock Options Granted</t>
        </is>
      </c>
      <c r="B5" s="4" t="inlineStr">
        <is>
          <t xml:space="preserve">The following table summarizes the assumptions used to estimate the fair value of stock options granted during the years ended December 31:
2022 2021
Approximate risk-free rate 2.8 % - 2.9 % 0.7 % - 1.3 %
Expected life (in years) 5.75 - 5.75 5.0 - 5.75
Dividend yield 0 % 0 %
Volatility 47.9 % - 48.0 % 47.1 % - 47.5 % </t>
        </is>
      </c>
    </row>
    <row r="6">
      <c r="A6" s="4" t="inlineStr">
        <is>
          <t>Summary of Activity for Warrants Outstanding</t>
        </is>
      </c>
      <c r="B6" s="4" t="inlineStr">
        <is>
          <t xml:space="preserve">The following table presents information related to stock-based compensation warrants outstanding and exercisable as of December 31, 2022 and 2021:
Number of Shares Weighted Weighted Aggregate
Outstanding - December 31, 2021 1,911,099 $ 3.42 5.9 $ —
Outstanding - December 31, 2022 7,894,924 $ 1.30 4.7 $ —
Exercisable - December 31, 2022 7,894,924 $ 1.30 4.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Reconciliation for Opening and Closing Balances of Derivative Liability</t>
        </is>
      </c>
      <c r="B4" s="4" t="inlineStr">
        <is>
          <t xml:space="preserve">The following table provides a reconciliation for the opening and closing balances of both liabilities from December 31, 2020 to December 31, 2022:
($ in thousands) Derivative Liability Warrant Liabilities
Balance at December 31, 2020 $ 2,278 $ 11,264
Issuances — —
Net change in fair value ( 765 ) 2,520
Balance at December 31, 2021 1,513 13,784
Issuances — 33,340
Exercises — ( 20,460 )
Net change in fair value 39 ( 25,207 )
Reclassification of warrants from liability classified to equity classified — ( 1,258 )
Balance at December 31, 2022 $ 1,552 $ 1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ssee, Lease, Description [Line Items]</t>
        </is>
      </c>
      <c r="B3" s="4" t="inlineStr">
        <is>
          <t xml:space="preserve"> </t>
        </is>
      </c>
    </row>
    <row r="4">
      <c r="A4" s="4" t="inlineStr">
        <is>
          <t>Schedule of Balances Recorded in Consolidated Balance Sheet Related to Lease Arrangements</t>
        </is>
      </c>
      <c r="B4" s="4" t="inlineStr">
        <is>
          <t xml:space="preserve">At December 31, 2022 and 2021, the Company had the following balances recorded in the consolidated balance sheets related to its lease arrangements:
($ in thousands) Classification December 31, December 31,
Assets
Operating leases Right-of-use-asset $ 7,527 $ 7,155
Finance leases Right-of-use-asset 31,086 24,391
Liabilities
Current:
Operating leases Operating lease liabilities, current portion 2,201 3,045
Finance leases Finance lease liabilities, current portion 9,009 4,448
Non-current:
Operating leases Operating lease liabilities, less current portion 5,420 4,114
Finance leases Finance lease liabilities, less current portion 22,232 21,790 </t>
        </is>
      </c>
    </row>
    <row r="5">
      <c r="A5" s="4" t="inlineStr">
        <is>
          <t>Schedule of Components of Lease Cost</t>
        </is>
      </c>
      <c r="B5" s="4" t="inlineStr">
        <is>
          <t xml:space="preserve">Components of lease cost are as follows:
($ in thousands) Year Ended Year Ended
Finance lease costs:
Amortization of ROU assets $ 7,620 $ 6,138
Interest on lease assets 2,974 2,798
Operating lease costs 4,240 4,434
Short-term lease costs 9,386 7,871
Variable lease costs 564 482
Total $ 24,784 $ 21,723 </t>
        </is>
      </c>
    </row>
    <row r="6">
      <c r="A6" s="4" t="inlineStr">
        <is>
          <t>Schedule of Supplemental Cash Flow Information and Non-Cash Activity Related to Leases</t>
        </is>
      </c>
      <c r="B6" s="4" t="inlineStr">
        <is>
          <t xml:space="preserve">Supplemental cash flow information and non-cash activity related to our leases are as follows:
($ in thousands) Year Ended Year Ended
Supplemental cash flow information
Cash paid for amounts included in the measurement of lease liabilities:
Financing cash flows from finance leases $ 8,801 $ 5,895
Operating cash flows from finance lease interest expense 2,974 2,798
Operating cash flows from operating leases 4,128 4,503
Non-cash activity
Right-of-use assets obtained in exchange for lease obligations:
Finance leases 12,463 2,890
Operating leases 3,556 1,807 </t>
        </is>
      </c>
    </row>
    <row r="7">
      <c r="A7" s="4" t="inlineStr">
        <is>
          <t>Schedule of Weighted-Average Remaining Lease-Term and Discount Rate</t>
        </is>
      </c>
      <c r="B7" s="4" t="inlineStr">
        <is>
          <t>Weighted-average remaining lease term and discount rate for our leases are as follows:
December 31, 2022 December 31, 2021
Weighted-average remaining lease term (years)
Finance leases 4.6 3.8
Operating leases 4.0 3.5
Weighted-average discount rate
Finance leases 10 % 10 %
Operating leases 11 % 10 %</t>
        </is>
      </c>
    </row>
    <row r="8">
      <c r="A8" s="4" t="inlineStr">
        <is>
          <t>Schedule of Maturities of Lease Liabilities</t>
        </is>
      </c>
      <c r="B8" s="4" t="inlineStr">
        <is>
          <t xml:space="preserve">Maturities of lease liabilities by fiscal year for our leases are as follows:
($ in thousands) Operating Finance
2023 $ 2,902 $ 11,694
2024 2,465 10,428
2025 1,546 10,217
2026 1,213 3,849
2027 855 424
Thereafter 277 474
Total lease payments $ 9,258 $ 37,086
Less: Imputed interest ( 1,637 ) ( 5,845 )
Present value of lease liabilities $ 7,621 $ 31,241 </t>
        </is>
      </c>
    </row>
    <row r="9">
      <c r="A9" s="4" t="inlineStr">
        <is>
          <t>Related Party Leases [Member]</t>
        </is>
      </c>
      <c r="B9" s="4" t="inlineStr">
        <is>
          <t xml:space="preserve"> </t>
        </is>
      </c>
    </row>
    <row r="10">
      <c r="A10" s="3" t="inlineStr">
        <is>
          <t>Lessee, Lease, Description [Line Items]</t>
        </is>
      </c>
      <c r="B10" s="4" t="inlineStr">
        <is>
          <t xml:space="preserve"> </t>
        </is>
      </c>
    </row>
    <row r="11">
      <c r="A11" s="4" t="inlineStr">
        <is>
          <t>Schedule of Balances Recorded in Consolidated Balance Sheet Related to Lease Arrangements</t>
        </is>
      </c>
      <c r="B11" s="4" t="inlineStr">
        <is>
          <t xml:space="preserve">At December 31, 2022 and 2021, the Company had the following balances recorded in the consolidated balance sheets related to its lease arrangements with related parties:
($ in thousands) Classification December 31, December 31,
Assets
Operating leases Right-of-use-asset $ 1,432 $ 2,107
Liabilities
Current:
Operating leases Operating lease liabilities, current portion 175 840
Non-current:
Operating leases Operating lease liabilities, less current portion 1,205 1,1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Expense Reported in Consolidated Statements of Operations</t>
        </is>
      </c>
      <c r="B4" s="4" t="inlineStr">
        <is>
          <t xml:space="preserve">Income tax expense reported in the consolidated statements of operations is comprised of the following:
For the Years Ended
December 31,
($ in thousands) 2022 2021
Current income tax expense
Federal $ ( 24 ) $ 187
State, net of state tax credits 575 1,276
Total current income tax expense 551 1,463
Deferred income tax expense
Federal 266 2,022
State and local ( 204 ) 480
Valuation allowance 49 ( 2,422 )
Total deferred income tax expense 111 80
Total income tax expense $ 662 $ 1,543 </t>
        </is>
      </c>
    </row>
    <row r="5">
      <c r="A5" s="4" t="inlineStr">
        <is>
          <t>Schedule of Reconciliation of Statutory Federal Income Tax Rate</t>
        </is>
      </c>
      <c r="B5" s="4" t="inlineStr">
        <is>
          <t>The following is a reconciliation of the statutory federal income tax rate applied to pre-tax accounting net income (loss), compared to the income tax expense in the consolidated statements of operations:
For the Years Ended
December 31,
($ in thousands) 2022 2021
Expected federal tax (benefit) $ ( 3,688 ) 21.0 % $ 3,317 21.0 %
State tax provision, net of federal benefit ( 268 ) 1.5 % 1,743 11.0 %
Prior year true up 353 - 2.0 % 331 2.1 %
Change in tax rate 5 0.0 % — 0.0 %
Effect of increase in valuation allowance 56 - 0.3 % ( 2,422 ) - 15.3 %
Change in fair value of warrant liability ( 4,139 ) 23.6 % 661 4.2 %
Equity-related interest 3,645 - 20.8 % — 0.0 %
Debt extinguishment 4,155 - 23.7 % — 0.0 %
PPP loan forgiveness — 0.0 % ( 2,651 ) - 16.8 %
Interest 576 - 3.3 % 525 3.3 %
Other permanent differences ( 33 ) 0.2 % 39 0.2 %
Income tax expense $ 662 - 3.8 % $ 1,543 9.8 %</t>
        </is>
      </c>
    </row>
    <row r="6">
      <c r="A6" s="4" t="inlineStr">
        <is>
          <t>Components of Net Deferred Taxes for Federal and State Income Taxes</t>
        </is>
      </c>
      <c r="B6" s="4" t="inlineStr">
        <is>
          <t>The following are the components of the Company’s net deferred taxes for federal and state income taxes:
December 31,
($ in thousands) 2022 2021
Deferred tax assets
Accrued expenses and other $ 3,466 $ 2,269
Debt discount 546 591
Interest 5,190 5,033
Stock-based compensation 886 860
Lease liabilities 11,029 10,018
Loss carryforwards 9,771 11,123
Total deferred tax assets 30,888 29,894
Valuation allowance ( 16,752 ) ( 16,703 )
Net deferred tax assets 14,136 13,191
Deferred tax liabilities:
Prepaid expenses ( 80 ) ( 99 )
Lease assets ( 9,997 ) ( 8,268 )
Fixed assets and intangible assets ( 4,267 ) ( 4,921 )
Total deferred tax liabilities ( 14,344 ) ( 13,288 )
Net non-current deferred tax liability $ ( 208 ) $ ( 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Common stock, par value</t>
        </is>
      </c>
      <c r="B2" s="8" t="n">
        <v>0.0001</v>
      </c>
      <c r="C2" s="8" t="n">
        <v>0.0001</v>
      </c>
    </row>
    <row r="3">
      <c r="A3" s="4" t="inlineStr">
        <is>
          <t>Common stock, shares authorized</t>
        </is>
      </c>
      <c r="B3" s="6" t="n">
        <v>600000000</v>
      </c>
      <c r="C3" s="6" t="n">
        <v>100000000</v>
      </c>
    </row>
    <row r="4">
      <c r="A4" s="4" t="inlineStr">
        <is>
          <t>Common stock, shares issued</t>
        </is>
      </c>
      <c r="B4" s="6" t="n">
        <v>436270505</v>
      </c>
      <c r="C4" s="6" t="n">
        <v>15213145</v>
      </c>
    </row>
    <row r="5">
      <c r="A5" s="4" t="inlineStr">
        <is>
          <t>Common stock, shares outstanding</t>
        </is>
      </c>
      <c r="B5" s="6" t="n">
        <v>436270505</v>
      </c>
      <c r="C5" s="6" t="n">
        <v>15213145</v>
      </c>
    </row>
    <row r="6">
      <c r="A6" s="4" t="inlineStr">
        <is>
          <t>Series A Redeemable Convertible Preferred Stock [Member]</t>
        </is>
      </c>
      <c r="B6" s="4" t="inlineStr">
        <is>
          <t xml:space="preserve"> </t>
        </is>
      </c>
      <c r="C6" s="4" t="inlineStr">
        <is>
          <t xml:space="preserve"> </t>
        </is>
      </c>
    </row>
    <row r="7">
      <c r="A7" s="4" t="inlineStr">
        <is>
          <t>Redeemable convertible preferred stock, par value</t>
        </is>
      </c>
      <c r="B7" s="8" t="n">
        <v>0.0001</v>
      </c>
      <c r="C7" s="8" t="n">
        <v>0.0001</v>
      </c>
    </row>
    <row r="8">
      <c r="A8" s="4" t="inlineStr">
        <is>
          <t>Redeemable convertible preferred stock, shares authorized</t>
        </is>
      </c>
      <c r="B8" s="6" t="n">
        <v>10000000</v>
      </c>
      <c r="C8" s="6" t="n">
        <v>10000000</v>
      </c>
    </row>
    <row r="9">
      <c r="A9" s="4" t="inlineStr">
        <is>
          <t>Redeemable convertible preferred stock, shares issued</t>
        </is>
      </c>
      <c r="B9" s="6" t="n">
        <v>0</v>
      </c>
      <c r="C9" s="6" t="n">
        <v>100000</v>
      </c>
    </row>
    <row r="10">
      <c r="A10" s="4" t="inlineStr">
        <is>
          <t>Redeemable convertible preferred stock, shares outstanding</t>
        </is>
      </c>
      <c r="B10" s="6" t="n">
        <v>0</v>
      </c>
      <c r="C10" s="6" t="n">
        <v>100000</v>
      </c>
    </row>
    <row r="11">
      <c r="A11" s="4" t="inlineStr">
        <is>
          <t>Accrued and undeclared dividends</t>
        </is>
      </c>
      <c r="B11" s="7" t="n">
        <v>0</v>
      </c>
      <c r="C11" s="7" t="n">
        <v>134</v>
      </c>
    </row>
    <row r="12">
      <c r="A12" s="4" t="inlineStr">
        <is>
          <t>Redeemable convertible preferred stock, liquidation preference</t>
        </is>
      </c>
      <c r="B12" s="7" t="n">
        <v>0</v>
      </c>
      <c r="C12" s="7" t="n">
        <v>434</v>
      </c>
    </row>
    <row r="13">
      <c r="A13" s="4" t="inlineStr">
        <is>
          <t>Series B Redeemable Convertible Preferred Stock [Member]</t>
        </is>
      </c>
      <c r="B13" s="4" t="inlineStr">
        <is>
          <t xml:space="preserve"> </t>
        </is>
      </c>
      <c r="C13" s="4" t="inlineStr">
        <is>
          <t xml:space="preserve"> </t>
        </is>
      </c>
    </row>
    <row r="14">
      <c r="A14" s="4" t="inlineStr">
        <is>
          <t>Redeemable convertible preferred stock, par value</t>
        </is>
      </c>
      <c r="B14" s="8" t="n">
        <v>0.0001</v>
      </c>
      <c r="C14" s="8" t="n">
        <v>0.0001</v>
      </c>
    </row>
    <row r="15">
      <c r="A15" s="4" t="inlineStr">
        <is>
          <t>Redeemable convertible preferred stock, shares authorized</t>
        </is>
      </c>
      <c r="B15" s="6" t="n">
        <v>3075000</v>
      </c>
      <c r="C15" s="6" t="n">
        <v>3075000</v>
      </c>
    </row>
    <row r="16">
      <c r="A16" s="4" t="inlineStr">
        <is>
          <t>Redeemable convertible preferred stock, shares issued</t>
        </is>
      </c>
      <c r="B16" s="6" t="n">
        <v>0</v>
      </c>
      <c r="C16" s="6" t="n">
        <v>2050000</v>
      </c>
    </row>
    <row r="17">
      <c r="A17" s="4" t="inlineStr">
        <is>
          <t>Redeemable convertible preferred stock, shares outstanding</t>
        </is>
      </c>
      <c r="B17" s="6" t="n">
        <v>0</v>
      </c>
      <c r="C17" s="6" t="n">
        <v>2050000</v>
      </c>
    </row>
    <row r="18">
      <c r="A18" s="4" t="inlineStr">
        <is>
          <t>Accrued and undeclared dividends</t>
        </is>
      </c>
      <c r="B18" s="7" t="n">
        <v>0</v>
      </c>
      <c r="C18" s="7" t="n">
        <v>1090</v>
      </c>
    </row>
    <row r="19">
      <c r="A19" s="4" t="inlineStr">
        <is>
          <t>Redeemable convertible preferred stock, liquidation preference</t>
        </is>
      </c>
      <c r="B19" s="7" t="n">
        <v>0</v>
      </c>
      <c r="C19" s="7" t="n">
        <v>7240</v>
      </c>
    </row>
    <row r="20">
      <c r="A20" s="4" t="inlineStr">
        <is>
          <t>Series C Redeemable Preferred Stock [Member]</t>
        </is>
      </c>
      <c r="B20" s="4" t="inlineStr">
        <is>
          <t xml:space="preserve"> </t>
        </is>
      </c>
      <c r="C20" s="4" t="inlineStr">
        <is>
          <t xml:space="preserve"> </t>
        </is>
      </c>
    </row>
    <row r="21">
      <c r="A21" s="4" t="inlineStr">
        <is>
          <t>Redeemable convertible preferred stock, par value</t>
        </is>
      </c>
      <c r="B21" s="8" t="n">
        <v>0.0001</v>
      </c>
      <c r="C21" s="8" t="n">
        <v>0.0001</v>
      </c>
    </row>
    <row r="22">
      <c r="A22" s="4" t="inlineStr">
        <is>
          <t>Redeemable convertible preferred stock, shares authorized</t>
        </is>
      </c>
      <c r="B22" s="6" t="n">
        <v>1</v>
      </c>
      <c r="C22" s="6" t="n">
        <v>0</v>
      </c>
    </row>
    <row r="23">
      <c r="A23" s="4" t="inlineStr">
        <is>
          <t>Redeemable convertible preferred stock, shares issued</t>
        </is>
      </c>
      <c r="B23" s="6" t="n">
        <v>1</v>
      </c>
      <c r="C23" s="6" t="n">
        <v>0</v>
      </c>
    </row>
    <row r="24">
      <c r="A24" s="4" t="inlineStr">
        <is>
          <t>Redeemable convertible preferred stock, shares outstanding</t>
        </is>
      </c>
      <c r="B24" s="6" t="n">
        <v>1</v>
      </c>
      <c r="C24" s="6" t="n">
        <v>0</v>
      </c>
    </row>
    <row r="25">
      <c r="A25" s="4" t="inlineStr">
        <is>
          <t>Accrued and undeclared dividends</t>
        </is>
      </c>
      <c r="B25" s="7" t="n">
        <v>0</v>
      </c>
      <c r="C25" s="7" t="n">
        <v>0</v>
      </c>
    </row>
    <row r="26">
      <c r="A26" s="4" t="inlineStr">
        <is>
          <t>Redeemable convertible preferred stock, liquidation preference</t>
        </is>
      </c>
      <c r="B26" s="7" t="n">
        <v>0</v>
      </c>
      <c r="C26" s="7" t="n">
        <v>0</v>
      </c>
    </row>
    <row r="27">
      <c r="A27" s="4" t="inlineStr">
        <is>
          <t>Redeemable Common Stock [Member]</t>
        </is>
      </c>
      <c r="B27" s="4" t="inlineStr">
        <is>
          <t xml:space="preserve"> </t>
        </is>
      </c>
      <c r="C27" s="4" t="inlineStr">
        <is>
          <t xml:space="preserve"> </t>
        </is>
      </c>
    </row>
    <row r="28">
      <c r="A28" s="4" t="inlineStr">
        <is>
          <t>Redeemable equity at redemption value</t>
        </is>
      </c>
      <c r="B28" s="6" t="n">
        <v>0</v>
      </c>
      <c r="C28" s="6" t="n">
        <v>2240000</v>
      </c>
    </row>
    <row r="29">
      <c r="A29" s="4" t="inlineStr">
        <is>
          <t>Series D Non-Redeemable Preferred Stock [Member]</t>
        </is>
      </c>
      <c r="B29" s="4" t="inlineStr">
        <is>
          <t xml:space="preserve"> </t>
        </is>
      </c>
      <c r="C29" s="4" t="inlineStr">
        <is>
          <t xml:space="preserve"> </t>
        </is>
      </c>
    </row>
    <row r="30">
      <c r="A30" s="4" t="inlineStr">
        <is>
          <t>Non-Redeemable Preferred stock, par value</t>
        </is>
      </c>
      <c r="B30" s="8" t="n">
        <v>0.0001</v>
      </c>
      <c r="C30" s="8" t="n">
        <v>0.0001</v>
      </c>
    </row>
    <row r="31">
      <c r="A31" s="4" t="inlineStr">
        <is>
          <t>Non-Redeemable Preferred stock, shares authorized</t>
        </is>
      </c>
      <c r="B31" s="6" t="n">
        <v>1</v>
      </c>
      <c r="C31" s="6" t="n">
        <v>0</v>
      </c>
    </row>
    <row r="32">
      <c r="A32" s="4" t="inlineStr">
        <is>
          <t>Non-Redeemable Preferred stock, shares issued</t>
        </is>
      </c>
      <c r="B32" s="6" t="n">
        <v>1</v>
      </c>
      <c r="C32" s="6" t="n">
        <v>0</v>
      </c>
    </row>
    <row r="33">
      <c r="A33" s="4" t="inlineStr">
        <is>
          <t>Non-Redeemable Preferred stock, shares outstanding</t>
        </is>
      </c>
      <c r="B33" s="6" t="n">
        <v>1</v>
      </c>
      <c r="C33" s="6" t="n">
        <v>0</v>
      </c>
    </row>
    <row r="34">
      <c r="A34" s="4" t="inlineStr">
        <is>
          <t>Non-Redeemable Preferred stock, liquidation preference</t>
        </is>
      </c>
      <c r="B34" s="7" t="n">
        <v>0</v>
      </c>
      <c r="C34"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Y192"/>
  <sheetViews>
    <sheetView workbookViewId="0">
      <selection activeCell="A1" sqref="A1"/>
    </sheetView>
  </sheetViews>
  <sheetFormatPr baseColWidth="8" defaultRowHeight="15"/>
  <cols>
    <col width="80" customWidth="1" min="1" max="1"/>
    <col width="40" customWidth="1" min="2" max="2"/>
    <col width="15" customWidth="1" min="3" max="3"/>
    <col width="15" customWidth="1" min="4" max="4"/>
    <col width="32" customWidth="1" min="5" max="5"/>
    <col width="15" customWidth="1" min="6" max="6"/>
    <col width="16" customWidth="1" min="7" max="7"/>
    <col width="16" customWidth="1" min="8" max="8"/>
    <col width="40" customWidth="1" min="9" max="9"/>
    <col width="26" customWidth="1" min="10" max="10"/>
    <col width="22" customWidth="1" min="11" max="11"/>
    <col width="22" customWidth="1" min="12" max="12"/>
    <col width="40" customWidth="1" min="13" max="13"/>
    <col width="22" customWidth="1" min="14" max="14"/>
    <col width="22" customWidth="1" min="15" max="15"/>
    <col width="33" customWidth="1" min="16" max="16"/>
    <col width="22" customWidth="1" min="17" max="17"/>
    <col width="80" customWidth="1" min="18" max="18"/>
    <col width="40" customWidth="1" min="19" max="19"/>
    <col width="33" customWidth="1" min="20" max="20"/>
    <col width="32" customWidth="1" min="21" max="21"/>
    <col width="21" customWidth="1" min="22" max="22"/>
    <col width="25" customWidth="1" min="23" max="23"/>
    <col width="25" customWidth="1" min="24" max="24"/>
    <col width="25" customWidth="1" min="25" max="25"/>
  </cols>
  <sheetData>
    <row r="1">
      <c r="A1" s="1" t="inlineStr">
        <is>
          <t>Description of Business and Summary of Significant Accounting Policies - Additional Information (Details)</t>
        </is>
      </c>
      <c r="M1" s="2" t="inlineStr">
        <is>
          <t>3 Months Ended</t>
        </is>
      </c>
      <c r="Q1" s="2" t="inlineStr">
        <is>
          <t>9 Months Ended</t>
        </is>
      </c>
      <c r="R1" s="2" t="inlineStr">
        <is>
          <t>12 Months Ended</t>
        </is>
      </c>
    </row>
    <row r="2">
      <c r="B2" s="2" t="inlineStr">
        <is>
          <t>Sep. 08, 2022 USD ($) $ / shares shares</t>
        </is>
      </c>
      <c r="C2" s="2" t="inlineStr">
        <is>
          <t>Aug. 12, 2022</t>
        </is>
      </c>
      <c r="D2" s="2" t="inlineStr">
        <is>
          <t>Jul. 15, 2022</t>
        </is>
      </c>
      <c r="E2" s="2" t="inlineStr">
        <is>
          <t>Jul. 13, 2022 $ / shares shares</t>
        </is>
      </c>
      <c r="F2" s="2" t="inlineStr">
        <is>
          <t>Jul. 08, 2022</t>
        </is>
      </c>
      <c r="G2" s="2" t="inlineStr">
        <is>
          <t>Jun. 30, 2022</t>
        </is>
      </c>
      <c r="H2" s="2" t="inlineStr">
        <is>
          <t>May 31, 2022</t>
        </is>
      </c>
      <c r="I2" s="2" t="inlineStr">
        <is>
          <t>Mar. 11, 2022 USD ($) $ / shares shares</t>
        </is>
      </c>
      <c r="J2" s="2" t="inlineStr">
        <is>
          <t>Mar. 09, 2021 Installment</t>
        </is>
      </c>
      <c r="K2" s="2" t="inlineStr">
        <is>
          <t>Feb. 19, 2021 USD ($)</t>
        </is>
      </c>
      <c r="L2" s="2" t="inlineStr">
        <is>
          <t>Jan. 19, 2021 USD ($)</t>
        </is>
      </c>
      <c r="M2" s="2" t="inlineStr">
        <is>
          <t>Dec. 31, 2022 USD ($) $ / shares shares</t>
        </is>
      </c>
      <c r="N2" s="2" t="inlineStr">
        <is>
          <t>Sep. 30, 2022 USD ($)</t>
        </is>
      </c>
      <c r="O2" s="2" t="inlineStr">
        <is>
          <t>Mar. 31, 2021 USD ($)</t>
        </is>
      </c>
      <c r="P2" s="2" t="inlineStr">
        <is>
          <t>Dec. 31, 2020 USD ($) $ / shares</t>
        </is>
      </c>
      <c r="Q2" s="2" t="inlineStr">
        <is>
          <t>Sep. 30, 2022 USD ($)</t>
        </is>
      </c>
      <c r="R2" s="2" t="inlineStr">
        <is>
          <t>Dec. 31, 2022 USD ($) Director Segment $ / shares shares</t>
        </is>
      </c>
      <c r="S2" s="2" t="inlineStr">
        <is>
          <t>Dec. 31, 2021 USD ($) $ / shares shares</t>
        </is>
      </c>
      <c r="T2" s="2" t="inlineStr">
        <is>
          <t>Dec. 31, 2020 USD ($) $ / shares</t>
        </is>
      </c>
      <c r="U2" s="2" t="inlineStr">
        <is>
          <t>Nov. 14, 2022 $ / shares shares</t>
        </is>
      </c>
      <c r="V2" s="2" t="inlineStr">
        <is>
          <t>Sep. 07, 2022 shares</t>
        </is>
      </c>
      <c r="W2" s="2" t="inlineStr">
        <is>
          <t>Mar. 31, 2022 $ / shares</t>
        </is>
      </c>
      <c r="X2" s="2" t="inlineStr">
        <is>
          <t>Oct. 20, 2020 $ / shares</t>
        </is>
      </c>
      <c r="Y2" s="2" t="inlineStr">
        <is>
          <t>Oct. 19, 2020 $ / shares</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4429000</v>
      </c>
      <c r="N4" s="4" t="inlineStr">
        <is>
          <t xml:space="preserve"> </t>
        </is>
      </c>
      <c r="O4" s="4" t="inlineStr">
        <is>
          <t xml:space="preserve"> </t>
        </is>
      </c>
      <c r="P4" s="4" t="inlineStr">
        <is>
          <t xml:space="preserve"> </t>
        </is>
      </c>
      <c r="Q4" s="4" t="inlineStr">
        <is>
          <t xml:space="preserve"> </t>
        </is>
      </c>
      <c r="R4" s="7" t="n">
        <v>14429000</v>
      </c>
      <c r="S4" s="7" t="n">
        <v>6325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Working capital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67200000</v>
      </c>
      <c r="N5" s="4" t="inlineStr">
        <is>
          <t xml:space="preserve"> </t>
        </is>
      </c>
      <c r="O5" s="4" t="inlineStr">
        <is>
          <t xml:space="preserve"> </t>
        </is>
      </c>
      <c r="P5" s="4" t="inlineStr">
        <is>
          <t xml:space="preserve"> </t>
        </is>
      </c>
      <c r="Q5" s="4" t="inlineStr">
        <is>
          <t xml:space="preserve"> </t>
        </is>
      </c>
      <c r="R5" s="6" t="n">
        <v>67200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Stockholders' defic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5681000</v>
      </c>
      <c r="N6" s="4" t="inlineStr">
        <is>
          <t xml:space="preserve"> </t>
        </is>
      </c>
      <c r="O6" s="4" t="inlineStr">
        <is>
          <t xml:space="preserve"> </t>
        </is>
      </c>
      <c r="P6" s="7" t="n">
        <v>-67322000</v>
      </c>
      <c r="Q6" s="4" t="inlineStr">
        <is>
          <t xml:space="preserve"> </t>
        </is>
      </c>
      <c r="R6" s="6" t="n">
        <v>-15681000</v>
      </c>
      <c r="S6" s="6" t="n">
        <v>-50935000</v>
      </c>
      <c r="T6" s="7" t="n">
        <v>-67322000</v>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Debt and lease oblig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05600000</v>
      </c>
      <c r="N7" s="4" t="inlineStr">
        <is>
          <t xml:space="preserve"> </t>
        </is>
      </c>
      <c r="O7" s="4" t="inlineStr">
        <is>
          <t xml:space="preserve"> </t>
        </is>
      </c>
      <c r="P7" s="4" t="inlineStr">
        <is>
          <t xml:space="preserve"> </t>
        </is>
      </c>
      <c r="Q7" s="4" t="inlineStr">
        <is>
          <t xml:space="preserve"> </t>
        </is>
      </c>
      <c r="R7" s="6" t="n">
        <v>10560000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ash provided by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10553000</v>
      </c>
      <c r="S8" s="6" t="n">
        <v>23548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18226000</v>
      </c>
      <c r="S9" s="6" t="n">
        <v>14253000</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Loss on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5318000</v>
      </c>
      <c r="S10" s="6" t="n">
        <v>1095300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33710000</v>
      </c>
      <c r="S11" s="6" t="n">
        <v>12745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Creditors exchanged promissory notes principal and accrued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8300000</v>
      </c>
      <c r="N12" s="4" t="inlineStr">
        <is>
          <t xml:space="preserve"> </t>
        </is>
      </c>
      <c r="O12" s="4" t="inlineStr">
        <is>
          <t xml:space="preserve"> </t>
        </is>
      </c>
      <c r="P12" s="4" t="inlineStr">
        <is>
          <t xml:space="preserve"> </t>
        </is>
      </c>
      <c r="Q12" s="4" t="inlineStr">
        <is>
          <t xml:space="preserve"> </t>
        </is>
      </c>
      <c r="R12" s="6" t="n">
        <v>18300000</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Principal amount d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7" t="n">
        <v>60935000</v>
      </c>
      <c r="N13" s="4" t="inlineStr">
        <is>
          <t xml:space="preserve"> </t>
        </is>
      </c>
      <c r="O13" s="4" t="inlineStr">
        <is>
          <t xml:space="preserve"> </t>
        </is>
      </c>
      <c r="P13" s="4" t="inlineStr">
        <is>
          <t xml:space="preserve"> </t>
        </is>
      </c>
      <c r="Q13" s="4" t="inlineStr">
        <is>
          <t xml:space="preserve"> </t>
        </is>
      </c>
      <c r="R13" s="7" t="n">
        <v>60935000</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Warrants to purchase shares of common stock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533750</v>
      </c>
      <c r="J14" s="4" t="inlineStr">
        <is>
          <t xml:space="preserve"> </t>
        </is>
      </c>
      <c r="K14" s="4" t="inlineStr">
        <is>
          <t xml:space="preserve"> </t>
        </is>
      </c>
      <c r="L14" s="4" t="inlineStr">
        <is>
          <t xml:space="preserve"> </t>
        </is>
      </c>
      <c r="M14" s="6" t="n">
        <v>47549779</v>
      </c>
      <c r="N14" s="4" t="inlineStr">
        <is>
          <t xml:space="preserve"> </t>
        </is>
      </c>
      <c r="O14" s="4" t="inlineStr">
        <is>
          <t xml:space="preserve"> </t>
        </is>
      </c>
      <c r="P14" s="4" t="inlineStr">
        <is>
          <t xml:space="preserve"> </t>
        </is>
      </c>
      <c r="Q14" s="4" t="inlineStr">
        <is>
          <t xml:space="preserve"> </t>
        </is>
      </c>
      <c r="R14" s="6" t="n">
        <v>47549779</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Warrants, exercise pri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8" t="n">
        <v>0.0001</v>
      </c>
      <c r="N15" s="4" t="inlineStr">
        <is>
          <t xml:space="preserve"> </t>
        </is>
      </c>
      <c r="O15" s="4" t="inlineStr">
        <is>
          <t xml:space="preserve"> </t>
        </is>
      </c>
      <c r="P15" s="9" t="n">
        <v>0.01</v>
      </c>
      <c r="Q15" s="4" t="inlineStr">
        <is>
          <t xml:space="preserve"> </t>
        </is>
      </c>
      <c r="R15" s="8" t="n">
        <v>0.0001</v>
      </c>
      <c r="S15" s="4" t="inlineStr">
        <is>
          <t xml:space="preserve"> </t>
        </is>
      </c>
      <c r="T15" s="9" t="n">
        <v>0.01</v>
      </c>
      <c r="U15" s="4" t="inlineStr">
        <is>
          <t xml:space="preserve"> </t>
        </is>
      </c>
      <c r="V15" s="4" t="inlineStr">
        <is>
          <t xml:space="preserve"> </t>
        </is>
      </c>
      <c r="W15" s="4" t="inlineStr">
        <is>
          <t xml:space="preserve"> </t>
        </is>
      </c>
      <c r="X15" s="9" t="n">
        <v>0.01</v>
      </c>
      <c r="Y15" s="9" t="n">
        <v>2.5</v>
      </c>
    </row>
    <row r="16">
      <c r="A16" s="4" t="inlineStr">
        <is>
          <t>Cash equival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0</v>
      </c>
      <c r="N16" s="4" t="inlineStr">
        <is>
          <t xml:space="preserve"> </t>
        </is>
      </c>
      <c r="O16" s="4" t="inlineStr">
        <is>
          <t xml:space="preserve"> </t>
        </is>
      </c>
      <c r="P16" s="4" t="inlineStr">
        <is>
          <t xml:space="preserve"> </t>
        </is>
      </c>
      <c r="Q16" s="4" t="inlineStr">
        <is>
          <t xml:space="preserve"> </t>
        </is>
      </c>
      <c r="R16" s="7" t="n">
        <v>0</v>
      </c>
      <c r="S16" s="6" t="n">
        <v>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Restricted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000000</v>
      </c>
      <c r="N17" s="4" t="inlineStr">
        <is>
          <t xml:space="preserve"> </t>
        </is>
      </c>
      <c r="O17" s="4" t="inlineStr">
        <is>
          <t xml:space="preserve"> </t>
        </is>
      </c>
      <c r="P17" s="4" t="inlineStr">
        <is>
          <t xml:space="preserve"> </t>
        </is>
      </c>
      <c r="Q17" s="4" t="inlineStr">
        <is>
          <t xml:space="preserve"> </t>
        </is>
      </c>
      <c r="R17" s="6" t="n">
        <v>1000000</v>
      </c>
      <c r="S17" s="6" t="n">
        <v>1000000</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Indefinite-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7" t="n">
        <v>0</v>
      </c>
      <c r="N18" s="4" t="inlineStr">
        <is>
          <t xml:space="preserve"> </t>
        </is>
      </c>
      <c r="O18" s="4" t="inlineStr">
        <is>
          <t xml:space="preserve"> </t>
        </is>
      </c>
      <c r="P18" s="4" t="inlineStr">
        <is>
          <t xml:space="preserve"> </t>
        </is>
      </c>
      <c r="Q18" s="4" t="inlineStr">
        <is>
          <t xml:space="preserve"> </t>
        </is>
      </c>
      <c r="R18" s="6" t="n">
        <v>0</v>
      </c>
      <c r="S18" s="6" t="n">
        <v>0</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Long-lived asset impairment char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7" t="n">
        <v>0</v>
      </c>
      <c r="S19" s="6" t="n">
        <v>0</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Number of reportable segments |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2</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Unrecognized income tax benef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7" t="n">
        <v>0</v>
      </c>
      <c r="S21" s="7" t="n">
        <v>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romissory notes convertibl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95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Common stock 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9" t="n">
        <v>0.01</v>
      </c>
      <c r="J23" s="4" t="inlineStr">
        <is>
          <t xml:space="preserve"> </t>
        </is>
      </c>
      <c r="K23" s="4" t="inlineStr">
        <is>
          <t xml:space="preserve"> </t>
        </is>
      </c>
      <c r="L23" s="4" t="inlineStr">
        <is>
          <t xml:space="preserve"> </t>
        </is>
      </c>
      <c r="M23" s="8" t="n">
        <v>0.0001</v>
      </c>
      <c r="N23" s="4" t="inlineStr">
        <is>
          <t xml:space="preserve"> </t>
        </is>
      </c>
      <c r="O23" s="4" t="inlineStr">
        <is>
          <t xml:space="preserve"> </t>
        </is>
      </c>
      <c r="P23" s="4" t="inlineStr">
        <is>
          <t xml:space="preserve"> </t>
        </is>
      </c>
      <c r="Q23" s="4" t="inlineStr">
        <is>
          <t xml:space="preserve"> </t>
        </is>
      </c>
      <c r="R23" s="8" t="n">
        <v>0.0001</v>
      </c>
      <c r="S23" s="8" t="n">
        <v>0.0001</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ommon stock, shares authorized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600000000</v>
      </c>
      <c r="N24" s="4" t="inlineStr">
        <is>
          <t xml:space="preserve"> </t>
        </is>
      </c>
      <c r="O24" s="4" t="inlineStr">
        <is>
          <t xml:space="preserve"> </t>
        </is>
      </c>
      <c r="P24" s="4" t="inlineStr">
        <is>
          <t xml:space="preserve"> </t>
        </is>
      </c>
      <c r="Q24" s="4" t="inlineStr">
        <is>
          <t xml:space="preserve"> </t>
        </is>
      </c>
      <c r="R24" s="6" t="n">
        <v>600000000</v>
      </c>
      <c r="S24" s="6" t="n">
        <v>100000000</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ASU 2021-04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Description Of Business And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Change in accounting principle, accounting standards update, adop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true</t>
        </is>
      </c>
      <c r="N27" s="4" t="inlineStr">
        <is>
          <t xml:space="preserve"> </t>
        </is>
      </c>
      <c r="O27" s="4" t="inlineStr">
        <is>
          <t xml:space="preserve"> </t>
        </is>
      </c>
      <c r="P27" s="4" t="inlineStr">
        <is>
          <t xml:space="preserve"> </t>
        </is>
      </c>
      <c r="Q27" s="4" t="inlineStr">
        <is>
          <t xml:space="preserve"> </t>
        </is>
      </c>
      <c r="R27" s="4" t="inlineStr">
        <is>
          <t>true</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hange in accounting principle, accounting standards update, adoption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Jan.  01,  2022</t>
        </is>
      </c>
      <c r="N28" s="4" t="inlineStr">
        <is>
          <t xml:space="preserve"> </t>
        </is>
      </c>
      <c r="O28" s="4" t="inlineStr">
        <is>
          <t xml:space="preserve"> </t>
        </is>
      </c>
      <c r="P28" s="4" t="inlineStr">
        <is>
          <t xml:space="preserve"> </t>
        </is>
      </c>
      <c r="Q28" s="4" t="inlineStr">
        <is>
          <t xml:space="preserve"> </t>
        </is>
      </c>
      <c r="R28" s="4" t="inlineStr">
        <is>
          <t>Jan.  01,  2022</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Change in accounting principle, accounting standards update, immaterial effe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true</t>
        </is>
      </c>
      <c r="N29" s="4" t="inlineStr">
        <is>
          <t xml:space="preserve"> </t>
        </is>
      </c>
      <c r="O29" s="4" t="inlineStr">
        <is>
          <t xml:space="preserve"> </t>
        </is>
      </c>
      <c r="P29" s="4" t="inlineStr">
        <is>
          <t xml:space="preserve"> </t>
        </is>
      </c>
      <c r="Q29" s="4" t="inlineStr">
        <is>
          <t xml:space="preserve"> </t>
        </is>
      </c>
      <c r="R29" s="4" t="inlineStr">
        <is>
          <t>true</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3" t="inlineStr">
        <is>
          <t>Description Of Business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Warrants, exercise price | $ / shares</t>
        </is>
      </c>
      <c r="B32" s="9"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Financing transactions, award gra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7" t="n">
        <v>30000000</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Revenue Benchmark [Member] | Customer Concentration Risk [Member] | Trucking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Description Of Business And 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Percentage of concentrations of credit ris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10" t="n">
        <v>0.9</v>
      </c>
      <c r="S36" s="10" t="n">
        <v>0.89</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Letter of Intent and Memo of Understand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Description Of Business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Funds held in reserve against advan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7" t="n">
        <v>800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Number of installments for repayment | Install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48</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Frequency of pay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monthly</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Date of first required pay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Jan.  01,  2022</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eries D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3" t="inlineStr">
        <is>
          <t>Description Of Business And Summary Of Significant 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Number of share authorized to issue under Certificate of Designation | shares</t>
        </is>
      </c>
      <c r="B45" s="4" t="inlineStr">
        <is>
          <t xml:space="preserve"> </t>
        </is>
      </c>
      <c r="C45" s="4" t="inlineStr">
        <is>
          <t xml:space="preserve"> </t>
        </is>
      </c>
      <c r="D45" s="4" t="inlineStr">
        <is>
          <t xml:space="preserve"> </t>
        </is>
      </c>
      <c r="E45" s="6" t="n">
        <v>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Description Of Business And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tockholders' defic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7" t="n">
        <v>43000</v>
      </c>
      <c r="N48" s="4" t="inlineStr">
        <is>
          <t xml:space="preserve"> </t>
        </is>
      </c>
      <c r="O48" s="4" t="inlineStr">
        <is>
          <t xml:space="preserve"> </t>
        </is>
      </c>
      <c r="P48" s="7" t="n">
        <v>2000</v>
      </c>
      <c r="Q48" s="4" t="inlineStr">
        <is>
          <t xml:space="preserve"> </t>
        </is>
      </c>
      <c r="R48" s="7" t="n">
        <v>43000</v>
      </c>
      <c r="S48" s="7" t="n">
        <v>2000</v>
      </c>
      <c r="T48" s="7" t="n">
        <v>2000</v>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USP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Description Of Business And 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ontractual payment ter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There is no significant financing component in the transaction price, as the USPS generally pays within the contractual payment terms of 30 to 60 days.</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Payments for transportation settle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17500000</v>
      </c>
      <c r="L52" s="7" t="n">
        <v>710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Additional settlement payment including rate adjustments under settlemen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7" t="n">
        <v>3800000</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Deferred gain recogn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7" t="n">
        <v>6300000</v>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Other operating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7" t="n">
        <v>34800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USPS [Member] | Accounts Receivable [Member] | Customer Concentration Ris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Description Of Business And Summary Of Significant Accounting Poli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Percentage of concentrations of credit ris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10" t="n">
        <v>0.51</v>
      </c>
      <c r="S58" s="10" t="n">
        <v>0.47</v>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USPS [Member] | Revenue Benchmark [Member] | Customer Concentration Ris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3" t="inlineStr">
        <is>
          <t>Description Of Business And 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Percentage of concentrations of credit ris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10" t="n">
        <v>0.9</v>
      </c>
      <c r="S61" s="10" t="n">
        <v>0.89</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Takeback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3" t="inlineStr">
        <is>
          <t>Description Of Business And 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Warrants to purchase shares of common stock | shares</t>
        </is>
      </c>
      <c r="B64" s="6" t="n">
        <v>7132467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Amended and Restated Limited Liability Company Operating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3" t="inlineStr">
        <is>
          <t>Description Of Business And Summary Of Significant 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Common membership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10" t="n">
        <v>0.99</v>
      </c>
      <c r="N67" s="4" t="inlineStr">
        <is>
          <t xml:space="preserve"> </t>
        </is>
      </c>
      <c r="O67" s="4" t="inlineStr">
        <is>
          <t xml:space="preserve"> </t>
        </is>
      </c>
      <c r="P67" s="4" t="inlineStr">
        <is>
          <t xml:space="preserve"> </t>
        </is>
      </c>
      <c r="Q67" s="4" t="inlineStr">
        <is>
          <t xml:space="preserve"> </t>
        </is>
      </c>
      <c r="R67" s="10" t="n">
        <v>0.99</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Maximum amount of consolidated EBITDA subsidiar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7" t="n">
        <v>9000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Amended and Restated Limited Liability Company Operating Agreement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Description Of Business And 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Maximum amount of consolidated EBITDA subsidiar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7" t="n">
        <v>600000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Aggregate principal amount outstanding stated matur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7" t="n">
        <v>1000000</v>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Aggregate principal amount outstanding subject to cute righ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7" t="n">
        <v>1000000</v>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Bridge Loan Agre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Description Of Business And Summary Of Significant Accounting Poli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Bridge loan triggering event number of director to be elected or appointed to board | Direct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6" t="n">
        <v>1</v>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Maturity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May 31,  2022</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Preferred stock, voting righ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Under the Series C Certificate of Designations, prior to a Bridge Loan Triggering Event and following the Bridge Loan Discharge Date, the holder of Series C Preferred Stock will have no voting rights except as otherwise required by law. Under the Series C Certificate of Designations, upon the occurrence of a Bridge Loan Triggering Event through and including the Bridge Loan Discharge Date, the holder of Series C Preferred Stock will vote together with the holders of EVO's common stock as a single class on any Series C Shareholder Matter, and the holder of Series C Preferred  Stock will be entitled to cast a number of votes on any Series C Shareholder Matter equal to the total number of votes of all non-holders of Series C Preferred Stock entitled to vote on any such Series C Shareholder Matter plus 10. In addition, the Series C Certificate of Designations provides that governance mechanisms that could have the effect of limiting, reducing or adversely affecting the Series C Preferred Stock holders’ voting or board-appointment rights under the Series C Certificate of Designations will require the consent of the Series C Majority.</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Bridge Loan Agreement [Member] | Series C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Description Of Business And 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Preferred stock, shares authorized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1</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Executive Loa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Description Of Business And Summary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Jun.  03,  2022</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Loan obtain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7" t="n">
        <v>800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Antara Capital Securities Purchas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Description Of Business And Summary Of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Proceeds from issuance of warrants</t>
        </is>
      </c>
      <c r="B88" s="7" t="n">
        <v>135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Class of warrant to purchase number of common stock | shares</t>
        </is>
      </c>
      <c r="B89" s="6" t="n">
        <v>22353696</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Interest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7" t="n">
        <v>7700000</v>
      </c>
      <c r="O90" s="4" t="inlineStr">
        <is>
          <t xml:space="preserve"> </t>
        </is>
      </c>
      <c r="P90" s="4" t="inlineStr">
        <is>
          <t xml:space="preserve"> </t>
        </is>
      </c>
      <c r="Q90" s="7" t="n">
        <v>7700000</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Percentage of ownership upon exercise of warrants on fully diluted basis</t>
        </is>
      </c>
      <c r="B91" s="10" t="n">
        <v>0.689999999999999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Common membership interest rate</t>
        </is>
      </c>
      <c r="B92" s="10" t="n">
        <v>0.99</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Percentage of trucking revenu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10" t="n">
        <v>0.18</v>
      </c>
      <c r="S93" s="10" t="n">
        <v>0.2</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Creditors exchanged promissory notes principal and accrued interes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7" t="n">
        <v>18300000</v>
      </c>
      <c r="N94" s="4" t="inlineStr">
        <is>
          <t xml:space="preserve"> </t>
        </is>
      </c>
      <c r="O94" s="4" t="inlineStr">
        <is>
          <t xml:space="preserve"> </t>
        </is>
      </c>
      <c r="P94" s="4" t="inlineStr">
        <is>
          <t xml:space="preserve"> </t>
        </is>
      </c>
      <c r="Q94" s="4" t="inlineStr">
        <is>
          <t xml:space="preserve"> </t>
        </is>
      </c>
      <c r="R94" s="7" t="n">
        <v>18300000</v>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Warrants to purchase shares of common stock | shares</t>
        </is>
      </c>
      <c r="B95" s="6" t="n">
        <v>22353696</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Warrants, exercise price | $ / shares</t>
        </is>
      </c>
      <c r="B96" s="8" t="n">
        <v>0.0001</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Purchase of number of shares of convertible preferred stock | shares</t>
        </is>
      </c>
      <c r="B97" s="6" t="n">
        <v>1</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Common stock price per share | $ / shares</t>
        </is>
      </c>
      <c r="B98" s="8" t="n">
        <v>0.000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Additional class of warrant to purchase number of common stock | shares</t>
        </is>
      </c>
      <c r="B99" s="6" t="n">
        <v>31921314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Additional warrants to purchase shares of common stock | shares</t>
        </is>
      </c>
      <c r="B100" s="6" t="n">
        <v>319213143</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Common stock, shares authorized | shares</t>
        </is>
      </c>
      <c r="B101" s="6" t="n">
        <v>600000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6" t="n">
        <v>100000000</v>
      </c>
      <c r="W101" s="4" t="inlineStr">
        <is>
          <t xml:space="preserve"> </t>
        </is>
      </c>
      <c r="X101" s="4" t="inlineStr">
        <is>
          <t xml:space="preserve"> </t>
        </is>
      </c>
      <c r="Y101" s="4" t="inlineStr">
        <is>
          <t xml:space="preserve"> </t>
        </is>
      </c>
    </row>
    <row r="102">
      <c r="A102" s="4" t="inlineStr">
        <is>
          <t>Antara Capital Securities Purchase Agreement [Member] | Takeback Not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Description Of Business And Summary Of Significant Accounting Poli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Promissory notes aggregate principal amount</t>
        </is>
      </c>
      <c r="B104" s="7" t="n">
        <v>370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Antara Capital Securities Purchase Agreement [Member] | Bridge Loan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3" t="inlineStr">
        <is>
          <t>Description Of Business And Summary Of Significant Accounting Poli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4" t="inlineStr">
        <is>
          <t>Class of warrant to purchase number of common stock | shares</t>
        </is>
      </c>
      <c r="B107" s="6" t="n">
        <v>22353696</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Warrants to purchase shares of common stock | shares</t>
        </is>
      </c>
      <c r="B108" s="6" t="n">
        <v>35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Warrants, exercise price | $ / shares</t>
        </is>
      </c>
      <c r="B109" s="9" t="n">
        <v>0.01</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Additional class of warrant to purchase number of common stock | shares</t>
        </is>
      </c>
      <c r="B110" s="6" t="n">
        <v>319213143</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Antara Capital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3" t="inlineStr">
        <is>
          <t>Description Of Business And Summary Of Significant Accounting Poli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Class of warrant to purchase number of common stock | shares</t>
        </is>
      </c>
      <c r="B113" s="6" t="n">
        <v>47549779</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Warrants, exercise price | $ / shares</t>
        </is>
      </c>
      <c r="B114" s="8" t="n">
        <v>0.0001</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Antara Capital [Member] | Min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3" t="inlineStr">
        <is>
          <t>Description Of Business And Summary Of Significant Accounting Poli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Warrants to purchase shares of common stock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6" t="n">
        <v>19317489</v>
      </c>
      <c r="V117" s="4" t="inlineStr">
        <is>
          <t xml:space="preserve"> </t>
        </is>
      </c>
      <c r="W117" s="4" t="inlineStr">
        <is>
          <t xml:space="preserve"> </t>
        </is>
      </c>
      <c r="X117" s="4" t="inlineStr">
        <is>
          <t xml:space="preserve"> </t>
        </is>
      </c>
      <c r="Y117" s="4" t="inlineStr">
        <is>
          <t xml:space="preserve"> </t>
        </is>
      </c>
    </row>
    <row r="118">
      <c r="A118" s="4" t="inlineStr">
        <is>
          <t>Warrants, exercise pric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9" t="n">
        <v>0.01</v>
      </c>
      <c r="V118" s="4" t="inlineStr">
        <is>
          <t xml:space="preserve"> </t>
        </is>
      </c>
      <c r="W118" s="4" t="inlineStr">
        <is>
          <t xml:space="preserve"> </t>
        </is>
      </c>
      <c r="X118" s="4" t="inlineStr">
        <is>
          <t xml:space="preserve"> </t>
        </is>
      </c>
      <c r="Y118" s="4" t="inlineStr">
        <is>
          <t xml:space="preserve"> </t>
        </is>
      </c>
    </row>
    <row r="119">
      <c r="A119" s="4" t="inlineStr">
        <is>
          <t>Antara Capital [Member] | Maximum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Description Of Business And Summary Of Significant Accounting Policie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Warrants to purchase shares of common stock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6" t="n">
        <v>341566839</v>
      </c>
      <c r="V121" s="4" t="inlineStr">
        <is>
          <t xml:space="preserve"> </t>
        </is>
      </c>
      <c r="W121" s="4" t="inlineStr">
        <is>
          <t xml:space="preserve"> </t>
        </is>
      </c>
      <c r="X121" s="4" t="inlineStr">
        <is>
          <t xml:space="preserve"> </t>
        </is>
      </c>
      <c r="Y121" s="4" t="inlineStr">
        <is>
          <t xml:space="preserve"> </t>
        </is>
      </c>
    </row>
    <row r="122">
      <c r="A122" s="4" t="inlineStr">
        <is>
          <t>Warrants, exercise pric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8" t="n">
        <v>0.0001</v>
      </c>
      <c r="V122" s="4" t="inlineStr">
        <is>
          <t xml:space="preserve"> </t>
        </is>
      </c>
      <c r="W122" s="4" t="inlineStr">
        <is>
          <t xml:space="preserve"> </t>
        </is>
      </c>
      <c r="X122" s="4" t="inlineStr">
        <is>
          <t xml:space="preserve"> </t>
        </is>
      </c>
      <c r="Y122" s="4" t="inlineStr">
        <is>
          <t xml:space="preserve"> </t>
        </is>
      </c>
    </row>
    <row r="123">
      <c r="A123" s="4" t="inlineStr">
        <is>
          <t>Antara Capital [Member] | Series C Preferred Stock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3" t="inlineStr">
        <is>
          <t>Description Of Business And Summary Of Significant Accounting Polic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Preferred stock, shares authorized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6" t="n">
        <v>1</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Antara Capital [Member] | Series D Preferred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3" t="inlineStr">
        <is>
          <t>Description Of Business And Summary Of Significant Accounting Polic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Percentage of voting capital stock to be exercised</t>
        </is>
      </c>
      <c r="B128" s="4" t="inlineStr">
        <is>
          <t xml:space="preserve"> </t>
        </is>
      </c>
      <c r="C128" s="4" t="inlineStr">
        <is>
          <t xml:space="preserve"> </t>
        </is>
      </c>
      <c r="D128" s="4" t="inlineStr">
        <is>
          <t xml:space="preserve"> </t>
        </is>
      </c>
      <c r="E128" s="10" t="n">
        <v>0.51</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Antara Capital [Member] | Bridge Loan Agreemen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3" t="inlineStr">
        <is>
          <t>Description Of Business And Summary Of Significant Accounting Polic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Warrants, exercise pric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9" t="n">
        <v>0.01</v>
      </c>
      <c r="X131" s="4" t="inlineStr">
        <is>
          <t xml:space="preserve"> </t>
        </is>
      </c>
      <c r="Y131" s="4" t="inlineStr">
        <is>
          <t xml:space="preserve"> </t>
        </is>
      </c>
    </row>
    <row r="132">
      <c r="A132" s="4" t="inlineStr">
        <is>
          <t>Loan obtain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7" t="n">
        <v>9000000</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Loan Extension Agreement [Member] | Bridge Loan Agre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3" t="inlineStr">
        <is>
          <t>Description Of Business And Summary Of Significant Accounting Polici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Maturity dat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Jun. 30,  2022</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Loan Extension Agreement [Member] | Executive Loan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3" t="inlineStr">
        <is>
          <t>Description Of Business And Summary Of Significant Accounting Polic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Maturity d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Jul.  07,  2022</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Second Extension Agreement [Member] | Bridge Loan Agreem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3" t="inlineStr">
        <is>
          <t>Description Of Business And Summary Of Significant Accounting Polic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Maturity d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Jul.  08,  2022</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Second Extension Agreement [Member] | Executive Loan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3" t="inlineStr">
        <is>
          <t>Description Of Business And Summary Of Significant Accounting Polici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Maturity d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Jul. 15,  2022</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Third Extension Agreement [Member] | Series D Preferred Stoc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3" t="inlineStr">
        <is>
          <t>Description Of Business And Summary Of Significant Accounting Policie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Preferred stock, par value | $ / shares</t>
        </is>
      </c>
      <c r="B147" s="4" t="inlineStr">
        <is>
          <t xml:space="preserve"> </t>
        </is>
      </c>
      <c r="C147" s="4" t="inlineStr">
        <is>
          <t xml:space="preserve"> </t>
        </is>
      </c>
      <c r="D147" s="4" t="inlineStr">
        <is>
          <t xml:space="preserve"> </t>
        </is>
      </c>
      <c r="E147" s="8" t="n">
        <v>0.0001</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Third Extension Agreement [Member] | Bridge Loan Agreement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3" t="inlineStr">
        <is>
          <t>Description Of Business And Summary Of Significant Accounting Policie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Maturity date</t>
        </is>
      </c>
      <c r="B150" s="4" t="inlineStr">
        <is>
          <t xml:space="preserve"> </t>
        </is>
      </c>
      <c r="C150" s="4" t="inlineStr">
        <is>
          <t xml:space="preserve"> </t>
        </is>
      </c>
      <c r="D150" s="4" t="inlineStr">
        <is>
          <t xml:space="preserve"> </t>
        </is>
      </c>
      <c r="E150" s="4" t="inlineStr">
        <is>
          <t xml:space="preserve"> </t>
        </is>
      </c>
      <c r="F150" s="4" t="inlineStr">
        <is>
          <t>Jul. 15,  2022</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Third Extension Agreement [Member] | Executive Loan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3" t="inlineStr">
        <is>
          <t>Description Of Business And Summary Of Significant Accounting Policie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Maturity date</t>
        </is>
      </c>
      <c r="B153" s="4" t="inlineStr">
        <is>
          <t xml:space="preserve"> </t>
        </is>
      </c>
      <c r="C153" s="4" t="inlineStr">
        <is>
          <t xml:space="preserve"> </t>
        </is>
      </c>
      <c r="D153" s="4" t="inlineStr">
        <is>
          <t xml:space="preserve"> </t>
        </is>
      </c>
      <c r="E153" s="4" t="inlineStr">
        <is>
          <t xml:space="preserve"> </t>
        </is>
      </c>
      <c r="F153" s="4" t="inlineStr">
        <is>
          <t>Jul. 22,  2022</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Fourth Extension Agreement [Member] | Bridge Loan Agreeme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3" t="inlineStr">
        <is>
          <t>Description Of Business And Summary Of Significant Accounting Policie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Maturity date</t>
        </is>
      </c>
      <c r="B156" s="4" t="inlineStr">
        <is>
          <t xml:space="preserve"> </t>
        </is>
      </c>
      <c r="C156" s="4" t="inlineStr">
        <is>
          <t xml:space="preserve"> </t>
        </is>
      </c>
      <c r="D156" s="4" t="inlineStr">
        <is>
          <t>Aug. 15,  2022</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Fourth Extension Agreement [Member] | Executive Loan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3" t="inlineStr">
        <is>
          <t>Description Of Business And Summary Of Significant Accounting Policie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Maturity date</t>
        </is>
      </c>
      <c r="B159" s="4" t="inlineStr">
        <is>
          <t xml:space="preserve"> </t>
        </is>
      </c>
      <c r="C159" s="4" t="inlineStr">
        <is>
          <t xml:space="preserve"> </t>
        </is>
      </c>
      <c r="D159" s="4" t="inlineStr">
        <is>
          <t>Aug. 22,  2022</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Fifth Extension Agreement [Member] | Bridge Loan Agreemen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3" t="inlineStr">
        <is>
          <t>Description Of Business And Summary Of Significant Accounting Policie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Maturity date</t>
        </is>
      </c>
      <c r="B162" s="4" t="inlineStr">
        <is>
          <t xml:space="preserve"> </t>
        </is>
      </c>
      <c r="C162" s="4" t="inlineStr">
        <is>
          <t>Sep. 15,  2022</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Fifth Extension Agreement [Member] | Executive Loan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3" t="inlineStr">
        <is>
          <t>Description Of Business And Summary Of Significant Accounting Policie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Maturity date</t>
        </is>
      </c>
      <c r="B165" s="4" t="inlineStr">
        <is>
          <t xml:space="preserve"> </t>
        </is>
      </c>
      <c r="C165" s="4" t="inlineStr">
        <is>
          <t>Sep. 22,  2022</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Sixth Extension Agreement [Member] | Bridge Loan Agreemen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3" t="inlineStr">
        <is>
          <t>Description Of Business And Summary Of Significant Accounting Policie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row>
    <row r="168">
      <c r="A168" s="4" t="inlineStr">
        <is>
          <t>Maturity date</t>
        </is>
      </c>
      <c r="B168" s="4" t="inlineStr">
        <is>
          <t>Dec. 29,  2023</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row>
    <row r="169">
      <c r="A169" s="4" t="inlineStr">
        <is>
          <t>Sixth Extension Agreement [Member] | Executive Loans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3" t="inlineStr">
        <is>
          <t>Description Of Business And Summary Of Significant Accounting Policie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Maturity date</t>
        </is>
      </c>
      <c r="B171" s="4" t="inlineStr">
        <is>
          <t>Jan.  05,  2024</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row r="172">
      <c r="A172" s="4" t="inlineStr">
        <is>
          <t>Former Board Member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row>
    <row r="173">
      <c r="A173" s="3" t="inlineStr">
        <is>
          <t>Description Of Business And Summary Of Significant Accounting Policie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row>
    <row r="174">
      <c r="A174" s="4" t="inlineStr">
        <is>
          <t>Class of warrant to purchase number of common stock | shares</t>
        </is>
      </c>
      <c r="B174" s="6" t="n">
        <v>3000000</v>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row>
    <row r="175">
      <c r="A175" s="4" t="inlineStr">
        <is>
          <t>Warrants, exercise price | $ / shares</t>
        </is>
      </c>
      <c r="B175" s="9" t="n">
        <v>1.5</v>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row>
    <row r="176">
      <c r="A176" s="4" t="inlineStr">
        <is>
          <t>Former Board Member [Member] | Warrant One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row>
    <row r="177">
      <c r="A177" s="3" t="inlineStr">
        <is>
          <t>Description Of Business And Summary Of Significant Accounting Policie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row>
    <row r="178">
      <c r="A178" s="4" t="inlineStr">
        <is>
          <t>Class of warrant to purchase number of common stock | shares</t>
        </is>
      </c>
      <c r="B178" s="6" t="n">
        <v>4754978</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row>
    <row r="179">
      <c r="A179" s="4" t="inlineStr">
        <is>
          <t>Warrants, exercise price | $ / shares</t>
        </is>
      </c>
      <c r="B179" s="8" t="n">
        <v>0.0001</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row>
    <row r="180">
      <c r="A180" s="4" t="inlineStr">
        <is>
          <t>Former Board Member [Member] | Warrant Two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row>
    <row r="181">
      <c r="A181" s="3" t="inlineStr">
        <is>
          <t>Description Of Business And Summary Of Significant Accounting Policie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row>
    <row r="182">
      <c r="A182" s="4" t="inlineStr">
        <is>
          <t>Class of warrant to purchase number of common stock | shares</t>
        </is>
      </c>
      <c r="B182" s="6" t="n">
        <v>9509956</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row>
    <row r="183">
      <c r="A183" s="4" t="inlineStr">
        <is>
          <t>Warrants, exercise price | $ / shares</t>
        </is>
      </c>
      <c r="B183" s="9" t="n">
        <v>0.53</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row>
    <row r="184">
      <c r="A184" s="4" t="inlineStr">
        <is>
          <t>Former Board Member [Member] | Warrant Three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row>
    <row r="185">
      <c r="A185" s="3" t="inlineStr">
        <is>
          <t>Description Of Business And Summary Of Significant Accounting Policie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row>
    <row r="186">
      <c r="A186" s="4" t="inlineStr">
        <is>
          <t>Class of warrant to purchase number of common stock | shares</t>
        </is>
      </c>
      <c r="B186" s="6" t="n">
        <v>3000000</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row>
    <row r="187">
      <c r="A187" s="4" t="inlineStr">
        <is>
          <t>Warrants, exercise price | $ / shares</t>
        </is>
      </c>
      <c r="B187" s="9" t="n">
        <v>1.5</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row>
    <row r="188">
      <c r="A188" s="4" t="inlineStr">
        <is>
          <t>Members of Management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row>
    <row r="189">
      <c r="A189" s="3" t="inlineStr">
        <is>
          <t>Description Of Business And Summary Of Significant Accounting Policie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row>
    <row r="190">
      <c r="A190" s="4" t="inlineStr">
        <is>
          <t>Class of warrant to purchase number of common stock | shares</t>
        </is>
      </c>
      <c r="B190" s="6" t="n">
        <v>23224117</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row>
    <row r="191">
      <c r="A191" s="4" t="inlineStr">
        <is>
          <t>Warrants, exercise price | $ / shares</t>
        </is>
      </c>
      <c r="B191" s="9" t="n">
        <v>0.63</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row>
    <row r="192">
      <c r="A192" s="4" t="inlineStr">
        <is>
          <t>Warrants, terms</t>
        </is>
      </c>
      <c r="B192" s="4" t="inlineStr">
        <is>
          <t>5 year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row>
  </sheetData>
  <mergeCells count="3">
    <mergeCell ref="A1:A2"/>
    <mergeCell ref="M1:P1"/>
    <mergeCell ref="R1:T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chedule of Property and Equipment (Details)</t>
        </is>
      </c>
      <c r="B1" s="2" t="inlineStr">
        <is>
          <t>12 Months Ended</t>
        </is>
      </c>
    </row>
    <row r="2">
      <c r="B2" s="2" t="inlineStr">
        <is>
          <t>Dec. 31, 2022</t>
        </is>
      </c>
    </row>
    <row r="3">
      <c r="A3" s="4" t="inlineStr">
        <is>
          <t>Tractors [Member] | Minimum [Member]</t>
        </is>
      </c>
      <c r="B3" s="4" t="inlineStr">
        <is>
          <t xml:space="preserve"> </t>
        </is>
      </c>
    </row>
    <row r="4">
      <c r="A4" s="3" t="inlineStr">
        <is>
          <t>Property Plant And Equipment [Line Items]</t>
        </is>
      </c>
      <c r="B4" s="4" t="inlineStr">
        <is>
          <t xml:space="preserve"> </t>
        </is>
      </c>
    </row>
    <row r="5">
      <c r="A5" s="4" t="inlineStr">
        <is>
          <t>Property and equipment</t>
        </is>
      </c>
      <c r="B5" s="4" t="inlineStr">
        <is>
          <t>4 years</t>
        </is>
      </c>
    </row>
    <row r="6">
      <c r="A6" s="4" t="inlineStr">
        <is>
          <t>Tractors [Member] | Maximum [Member]</t>
        </is>
      </c>
      <c r="B6" s="4" t="inlineStr">
        <is>
          <t xml:space="preserve"> </t>
        </is>
      </c>
    </row>
    <row r="7">
      <c r="A7" s="3" t="inlineStr">
        <is>
          <t>Property Plant And Equipment [Line Items]</t>
        </is>
      </c>
      <c r="B7" s="4" t="inlineStr">
        <is>
          <t xml:space="preserve"> </t>
        </is>
      </c>
    </row>
    <row r="8">
      <c r="A8" s="4" t="inlineStr">
        <is>
          <t>Property and equipment</t>
        </is>
      </c>
      <c r="B8" s="4" t="inlineStr">
        <is>
          <t>10 years</t>
        </is>
      </c>
    </row>
    <row r="9">
      <c r="A9" s="4" t="inlineStr">
        <is>
          <t>Trailers [Member] | Minimum [Member]</t>
        </is>
      </c>
      <c r="B9" s="4" t="inlineStr">
        <is>
          <t xml:space="preserve"> </t>
        </is>
      </c>
    </row>
    <row r="10">
      <c r="A10" s="3" t="inlineStr">
        <is>
          <t>Property Plant And Equipment [Line Items]</t>
        </is>
      </c>
      <c r="B10" s="4" t="inlineStr">
        <is>
          <t xml:space="preserve"> </t>
        </is>
      </c>
    </row>
    <row r="11">
      <c r="A11" s="4" t="inlineStr">
        <is>
          <t>Property and equipment</t>
        </is>
      </c>
      <c r="B11" s="4" t="inlineStr">
        <is>
          <t>4 years</t>
        </is>
      </c>
    </row>
    <row r="12">
      <c r="A12" s="4" t="inlineStr">
        <is>
          <t>Trailers [Member] | Maximum [Member]</t>
        </is>
      </c>
      <c r="B12" s="4" t="inlineStr">
        <is>
          <t xml:space="preserve"> </t>
        </is>
      </c>
    </row>
    <row r="13">
      <c r="A13" s="3" t="inlineStr">
        <is>
          <t>Property Plant And Equipment [Line Items]</t>
        </is>
      </c>
      <c r="B13" s="4" t="inlineStr">
        <is>
          <t xml:space="preserve"> </t>
        </is>
      </c>
    </row>
    <row r="14">
      <c r="A14" s="4" t="inlineStr">
        <is>
          <t>Property and equipment</t>
        </is>
      </c>
      <c r="B14" s="4" t="inlineStr">
        <is>
          <t>14 years</t>
        </is>
      </c>
    </row>
    <row r="15">
      <c r="A15" s="4" t="inlineStr">
        <is>
          <t>Equipment [Member] | Minimum [Member]</t>
        </is>
      </c>
      <c r="B15" s="4" t="inlineStr">
        <is>
          <t xml:space="preserve"> </t>
        </is>
      </c>
    </row>
    <row r="16">
      <c r="A16" s="3" t="inlineStr">
        <is>
          <t>Property Plant And Equipment [Line Items]</t>
        </is>
      </c>
      <c r="B16" s="4" t="inlineStr">
        <is>
          <t xml:space="preserve"> </t>
        </is>
      </c>
    </row>
    <row r="17">
      <c r="A17" s="4" t="inlineStr">
        <is>
          <t>Property and equipment</t>
        </is>
      </c>
      <c r="B17" s="4" t="inlineStr">
        <is>
          <t>5 years</t>
        </is>
      </c>
    </row>
    <row r="18">
      <c r="A18" s="4" t="inlineStr">
        <is>
          <t>Equipment [Member] | Maximum [Member]</t>
        </is>
      </c>
      <c r="B18" s="4" t="inlineStr">
        <is>
          <t xml:space="preserve"> </t>
        </is>
      </c>
    </row>
    <row r="19">
      <c r="A19" s="3" t="inlineStr">
        <is>
          <t>Property Plant And Equipment [Line Items]</t>
        </is>
      </c>
      <c r="B19" s="4" t="inlineStr">
        <is>
          <t xml:space="preserve"> </t>
        </is>
      </c>
    </row>
    <row r="20">
      <c r="A20" s="4" t="inlineStr">
        <is>
          <t>Property and equipment</t>
        </is>
      </c>
      <c r="B20" s="4" t="inlineStr">
        <is>
          <t>10 years</t>
        </is>
      </c>
    </row>
    <row r="21">
      <c r="A21" s="4" t="inlineStr">
        <is>
          <t>Leasehold Improvements [Member] | Minimum [Member]</t>
        </is>
      </c>
      <c r="B21" s="4" t="inlineStr">
        <is>
          <t xml:space="preserve"> </t>
        </is>
      </c>
    </row>
    <row r="22">
      <c r="A22" s="3" t="inlineStr">
        <is>
          <t>Property Plant And Equipment [Line Items]</t>
        </is>
      </c>
      <c r="B22" s="4" t="inlineStr">
        <is>
          <t xml:space="preserve"> </t>
        </is>
      </c>
    </row>
    <row r="23">
      <c r="A23" s="4" t="inlineStr">
        <is>
          <t>Property and equipment</t>
        </is>
      </c>
      <c r="B23" s="4" t="inlineStr">
        <is>
          <t>5 years</t>
        </is>
      </c>
    </row>
    <row r="24">
      <c r="A24" s="4" t="inlineStr">
        <is>
          <t>Leasehold Improvements [Member] | Maximum [Member]</t>
        </is>
      </c>
      <c r="B24" s="4" t="inlineStr">
        <is>
          <t xml:space="preserve"> </t>
        </is>
      </c>
    </row>
    <row r="25">
      <c r="A25" s="3" t="inlineStr">
        <is>
          <t>Property Plant And Equipment [Line Items]</t>
        </is>
      </c>
      <c r="B25" s="4" t="inlineStr">
        <is>
          <t xml:space="preserve"> </t>
        </is>
      </c>
    </row>
    <row r="26">
      <c r="A26" s="4" t="inlineStr">
        <is>
          <t>Property and equipment</t>
        </is>
      </c>
      <c r="B26" s="4" t="inlineStr">
        <is>
          <t>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 of Computation of Basic and Diluted Earnings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income (loss)</t>
        </is>
      </c>
      <c r="B4" s="7" t="n">
        <v>-18226</v>
      </c>
      <c r="C4" s="7" t="n">
        <v>14253</v>
      </c>
    </row>
    <row r="5">
      <c r="A5" s="4" t="inlineStr">
        <is>
          <t>Accrued and undeclared preferred stock dividends in arrears</t>
        </is>
      </c>
      <c r="B5" s="6" t="n">
        <v>-323</v>
      </c>
      <c r="C5" s="6" t="n">
        <v>-651</v>
      </c>
    </row>
    <row r="6">
      <c r="A6" s="4" t="inlineStr">
        <is>
          <t>Inducement to convert preferred stock into common stock</t>
        </is>
      </c>
      <c r="B6" s="6" t="n">
        <v>-153</v>
      </c>
      <c r="C6" s="4" t="inlineStr">
        <is>
          <t xml:space="preserve"> </t>
        </is>
      </c>
    </row>
    <row r="7">
      <c r="A7" s="4" t="inlineStr">
        <is>
          <t>Net income (loss) available to common stockholders - numerator for basic EPS</t>
        </is>
      </c>
      <c r="B7" s="6" t="n">
        <v>-18702</v>
      </c>
      <c r="C7" s="6" t="n">
        <v>13602</v>
      </c>
    </row>
    <row r="8">
      <c r="A8" s="3" t="inlineStr">
        <is>
          <t>Effect of dilutive securities:</t>
        </is>
      </c>
      <c r="B8" s="4" t="inlineStr">
        <is>
          <t xml:space="preserve"> </t>
        </is>
      </c>
      <c r="C8" s="4" t="inlineStr">
        <is>
          <t xml:space="preserve"> </t>
        </is>
      </c>
    </row>
    <row r="9">
      <c r="A9" s="4" t="inlineStr">
        <is>
          <t>Effect of dilutive securities</t>
        </is>
      </c>
      <c r="B9" s="4" t="inlineStr">
        <is>
          <t xml:space="preserve"> </t>
        </is>
      </c>
      <c r="C9" s="6" t="n">
        <v>936</v>
      </c>
    </row>
    <row r="10">
      <c r="A10" s="4" t="inlineStr">
        <is>
          <t>Adjusted net income (loss) available to common stockholders - numerator for diluted EPS</t>
        </is>
      </c>
      <c r="B10" s="7" t="n">
        <v>-18702</v>
      </c>
      <c r="C10" s="7" t="n">
        <v>14538</v>
      </c>
    </row>
    <row r="11">
      <c r="A11" s="3" t="inlineStr">
        <is>
          <t>Denominator:</t>
        </is>
      </c>
      <c r="B11" s="4" t="inlineStr">
        <is>
          <t xml:space="preserve"> </t>
        </is>
      </c>
      <c r="C11" s="4" t="inlineStr">
        <is>
          <t xml:space="preserve"> </t>
        </is>
      </c>
    </row>
    <row r="12">
      <c r="A12" s="4" t="inlineStr">
        <is>
          <t>Denominator for basic EPS - weighted average common shares outstanding</t>
        </is>
      </c>
      <c r="B12" s="6" t="n">
        <v>171700395</v>
      </c>
      <c r="C12" s="6" t="n">
        <v>30507308</v>
      </c>
    </row>
    <row r="13">
      <c r="A13" s="3" t="inlineStr">
        <is>
          <t>Effect of dilutive securities:</t>
        </is>
      </c>
      <c r="B13" s="4" t="inlineStr">
        <is>
          <t xml:space="preserve"> </t>
        </is>
      </c>
      <c r="C13" s="4" t="inlineStr">
        <is>
          <t xml:space="preserve"> </t>
        </is>
      </c>
    </row>
    <row r="14">
      <c r="A14" s="4" t="inlineStr">
        <is>
          <t>Effect of dilutive securities</t>
        </is>
      </c>
      <c r="B14" s="4" t="inlineStr">
        <is>
          <t xml:space="preserve"> </t>
        </is>
      </c>
      <c r="C14" s="6" t="n">
        <v>2868767</v>
      </c>
    </row>
    <row r="15">
      <c r="A15" s="4" t="inlineStr">
        <is>
          <t>Denominator for diluted EPS - adjusted weighted average common shares outstanding</t>
        </is>
      </c>
      <c r="B15" s="6" t="n">
        <v>171700395</v>
      </c>
      <c r="C15" s="6" t="n">
        <v>33376075</v>
      </c>
    </row>
    <row r="16">
      <c r="A16" s="4" t="inlineStr">
        <is>
          <t>Basic EPS</t>
        </is>
      </c>
      <c r="B16" s="9" t="n">
        <v>-0.11</v>
      </c>
      <c r="C16" s="9" t="n">
        <v>0.45</v>
      </c>
    </row>
    <row r="17">
      <c r="A17" s="4" t="inlineStr">
        <is>
          <t>Diluted EPS</t>
        </is>
      </c>
      <c r="B17" s="9" t="n">
        <v>-0.11</v>
      </c>
      <c r="C17" s="9" t="n">
        <v>0.44</v>
      </c>
    </row>
    <row r="18">
      <c r="A18" s="4" t="inlineStr">
        <is>
          <t>Redeemable Series A Preferred Stock [Member]</t>
        </is>
      </c>
      <c r="B18" s="4" t="inlineStr">
        <is>
          <t xml:space="preserve"> </t>
        </is>
      </c>
      <c r="C18" s="4" t="inlineStr">
        <is>
          <t xml:space="preserve"> </t>
        </is>
      </c>
    </row>
    <row r="19">
      <c r="A19" s="3" t="inlineStr">
        <is>
          <t>Effect of dilutive securities:</t>
        </is>
      </c>
      <c r="B19" s="4" t="inlineStr">
        <is>
          <t xml:space="preserve"> </t>
        </is>
      </c>
      <c r="C19" s="4" t="inlineStr">
        <is>
          <t xml:space="preserve"> </t>
        </is>
      </c>
    </row>
    <row r="20">
      <c r="A20" s="4" t="inlineStr">
        <is>
          <t>Effect of dilutive securities</t>
        </is>
      </c>
      <c r="B20" s="4" t="inlineStr">
        <is>
          <t xml:space="preserve"> </t>
        </is>
      </c>
      <c r="C20" s="7" t="n">
        <v>36</v>
      </c>
    </row>
    <row r="21">
      <c r="A21" s="3" t="inlineStr">
        <is>
          <t>Effect of dilutive securities:</t>
        </is>
      </c>
      <c r="B21" s="4" t="inlineStr">
        <is>
          <t xml:space="preserve"> </t>
        </is>
      </c>
      <c r="C21" s="4" t="inlineStr">
        <is>
          <t xml:space="preserve"> </t>
        </is>
      </c>
    </row>
    <row r="22">
      <c r="A22" s="4" t="inlineStr">
        <is>
          <t>Effect of dilutive securities</t>
        </is>
      </c>
      <c r="B22" s="4" t="inlineStr">
        <is>
          <t xml:space="preserve"> </t>
        </is>
      </c>
      <c r="C22" s="6" t="n">
        <v>132647</v>
      </c>
    </row>
    <row r="23">
      <c r="A23" s="4" t="inlineStr">
        <is>
          <t>Redeemable Series B Preferred Stock [Member]</t>
        </is>
      </c>
      <c r="B23" s="4" t="inlineStr">
        <is>
          <t xml:space="preserve"> </t>
        </is>
      </c>
      <c r="C23" s="4" t="inlineStr">
        <is>
          <t xml:space="preserve"> </t>
        </is>
      </c>
    </row>
    <row r="24">
      <c r="A24" s="3" t="inlineStr">
        <is>
          <t>Effect of dilutive securities:</t>
        </is>
      </c>
      <c r="B24" s="4" t="inlineStr">
        <is>
          <t xml:space="preserve"> </t>
        </is>
      </c>
      <c r="C24" s="4" t="inlineStr">
        <is>
          <t xml:space="preserve"> </t>
        </is>
      </c>
    </row>
    <row r="25">
      <c r="A25" s="4" t="inlineStr">
        <is>
          <t>Effect of dilutive securities</t>
        </is>
      </c>
      <c r="B25" s="4" t="inlineStr">
        <is>
          <t xml:space="preserve"> </t>
        </is>
      </c>
      <c r="C25" s="7" t="n">
        <v>615</v>
      </c>
    </row>
    <row r="26">
      <c r="A26" s="3" t="inlineStr">
        <is>
          <t>Effect of dilutive securities:</t>
        </is>
      </c>
      <c r="B26" s="4" t="inlineStr">
        <is>
          <t xml:space="preserve"> </t>
        </is>
      </c>
      <c r="C26" s="4" t="inlineStr">
        <is>
          <t xml:space="preserve"> </t>
        </is>
      </c>
    </row>
    <row r="27">
      <c r="A27" s="4" t="inlineStr">
        <is>
          <t>Effect of dilutive securities</t>
        </is>
      </c>
      <c r="B27" s="4" t="inlineStr">
        <is>
          <t xml:space="preserve"> </t>
        </is>
      </c>
      <c r="C27" s="6" t="n">
        <v>2208384</v>
      </c>
    </row>
    <row r="28">
      <c r="A28" s="4" t="inlineStr">
        <is>
          <t>Secured Convertible Promissory Notes [Member]</t>
        </is>
      </c>
      <c r="B28" s="4" t="inlineStr">
        <is>
          <t xml:space="preserve"> </t>
        </is>
      </c>
      <c r="C28" s="4" t="inlineStr">
        <is>
          <t xml:space="preserve"> </t>
        </is>
      </c>
    </row>
    <row r="29">
      <c r="A29" s="3" t="inlineStr">
        <is>
          <t>Effect of dilutive securities:</t>
        </is>
      </c>
      <c r="B29" s="4" t="inlineStr">
        <is>
          <t xml:space="preserve"> </t>
        </is>
      </c>
      <c r="C29" s="4" t="inlineStr">
        <is>
          <t xml:space="preserve"> </t>
        </is>
      </c>
    </row>
    <row r="30">
      <c r="A30" s="4" t="inlineStr">
        <is>
          <t>Effect of dilutive securities</t>
        </is>
      </c>
      <c r="B30" s="4" t="inlineStr">
        <is>
          <t xml:space="preserve"> </t>
        </is>
      </c>
      <c r="C30" s="7" t="n">
        <v>285</v>
      </c>
    </row>
    <row r="31">
      <c r="A31" s="3" t="inlineStr">
        <is>
          <t>Effect of dilutive securities:</t>
        </is>
      </c>
      <c r="B31" s="4" t="inlineStr">
        <is>
          <t xml:space="preserve"> </t>
        </is>
      </c>
      <c r="C31" s="4" t="inlineStr">
        <is>
          <t xml:space="preserve"> </t>
        </is>
      </c>
    </row>
    <row r="32">
      <c r="A32" s="4" t="inlineStr">
        <is>
          <t>Effect of dilutive securities</t>
        </is>
      </c>
      <c r="B32" s="4" t="inlineStr">
        <is>
          <t xml:space="preserve"> </t>
        </is>
      </c>
      <c r="C32" s="6" t="n">
        <v>52773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Computation of Basic and Diluted Earnings (Loss) Per Share (Parenthetical) (Details) - USD ($)</t>
        </is>
      </c>
      <c r="B1" s="2" t="inlineStr">
        <is>
          <t>Dec. 31, 2021</t>
        </is>
      </c>
      <c r="C1" s="2" t="inlineStr">
        <is>
          <t>Dec. 31, 2014</t>
        </is>
      </c>
    </row>
    <row r="2">
      <c r="A2" s="4" t="inlineStr">
        <is>
          <t>Secured Convertible Promissory Notes [Member]</t>
        </is>
      </c>
      <c r="B2" s="4" t="inlineStr">
        <is>
          <t xml:space="preserve"> </t>
        </is>
      </c>
      <c r="C2" s="4" t="inlineStr">
        <is>
          <t xml:space="preserve"> </t>
        </is>
      </c>
    </row>
    <row r="3">
      <c r="A3" s="3" t="inlineStr">
        <is>
          <t>Earnings Per Share, Basic, by Common Class, Including Two Class Method [Line Items]</t>
        </is>
      </c>
      <c r="B3" s="4" t="inlineStr">
        <is>
          <t xml:space="preserve"> </t>
        </is>
      </c>
      <c r="C3" s="4" t="inlineStr">
        <is>
          <t xml:space="preserve"> </t>
        </is>
      </c>
    </row>
    <row r="4">
      <c r="A4" s="4" t="inlineStr">
        <is>
          <t>Secured convertible promissory notes</t>
        </is>
      </c>
      <c r="B4" s="7" t="n">
        <v>4000000</v>
      </c>
      <c r="C4" s="7" t="n">
        <v>4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 of Computation of Diluted Net Loss per Share of Common Stock Attributable to Common Stockholder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mount of potentially dilutive shares excluded from computation of diluted net loss per share of common stock</t>
        </is>
      </c>
      <c r="B4" s="6" t="n">
        <v>83987827</v>
      </c>
      <c r="C4" s="6" t="n">
        <v>33390754</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mount of potentially dilutive shares excluded from computation of diluted net loss per share of common stock</t>
        </is>
      </c>
      <c r="B7" s="6" t="n">
        <v>9627942</v>
      </c>
      <c r="C7" s="6" t="n">
        <v>10920249</v>
      </c>
    </row>
    <row r="8">
      <c r="A8" s="4" t="inlineStr">
        <is>
          <t>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mount of potentially dilutive shares excluded from computation of diluted net loss per share of common stock</t>
        </is>
      </c>
      <c r="B10" s="6" t="n">
        <v>72011885</v>
      </c>
      <c r="C10" s="6" t="n">
        <v>12606255</v>
      </c>
    </row>
    <row r="11">
      <c r="A11" s="4" t="inlineStr">
        <is>
          <t>Four Convertible Promissory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mount of potentially dilutive shares excluded from computation of diluted net loss per share of common stock</t>
        </is>
      </c>
      <c r="B13" s="4" t="inlineStr">
        <is>
          <t xml:space="preserve"> </t>
        </is>
      </c>
      <c r="C13" s="6" t="n">
        <v>7516250</v>
      </c>
    </row>
    <row r="14">
      <c r="A14" s="4" t="inlineStr">
        <is>
          <t>Purchase of Fixed Asse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mount of potentially dilutive shares excluded from computation of diluted net loss per share of common stock</t>
        </is>
      </c>
      <c r="B16" s="6" t="n">
        <v>2348000</v>
      </c>
      <c r="C16" s="6" t="n">
        <v>2348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Significant Accounting Policies - Schedule of Computation of Diluted Net Loss per Share of Common Stock Attributable to Common Stockholders (Parenthetical) (Details) $ in Millions</t>
        </is>
      </c>
      <c r="B1" s="2" t="inlineStr">
        <is>
          <t>Dec. 31, 2021 USD ($)</t>
        </is>
      </c>
    </row>
    <row r="2">
      <c r="A2" s="4" t="inlineStr">
        <is>
          <t>Four Convertible Promissory Notes [Member]</t>
        </is>
      </c>
      <c r="B2" s="4" t="inlineStr">
        <is>
          <t xml:space="preserve"> </t>
        </is>
      </c>
    </row>
    <row r="3">
      <c r="A3" s="3" t="inlineStr">
        <is>
          <t>Antidilutive Securities Excluded from Computation of Earnings Per Share [Line Items]</t>
        </is>
      </c>
      <c r="B3" s="4" t="inlineStr">
        <is>
          <t xml:space="preserve"> </t>
        </is>
      </c>
    </row>
    <row r="4">
      <c r="A4" s="4" t="inlineStr">
        <is>
          <t>Aggregate principal amount</t>
        </is>
      </c>
      <c r="B4" s="5" t="n">
        <v>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Schedule of Disaggregates Trucking Revenue from Contracts with Customers (ASC 606-10-50)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7" t="n">
        <v>309763</v>
      </c>
      <c r="C4" s="7" t="n">
        <v>304047</v>
      </c>
    </row>
    <row r="5">
      <c r="A5" s="4" t="inlineStr">
        <is>
          <t>Trucking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309476</v>
      </c>
      <c r="C7" s="6" t="n">
        <v>268913</v>
      </c>
    </row>
    <row r="8">
      <c r="A8" s="4" t="inlineStr">
        <is>
          <t>Trucking [Member] | USPS Revenu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278262</v>
      </c>
      <c r="C10" s="6" t="n">
        <v>235926</v>
      </c>
    </row>
    <row r="11">
      <c r="A11" s="4" t="inlineStr">
        <is>
          <t>Trucking [Member] | Freight Revenue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26213</v>
      </c>
      <c r="C13" s="6" t="n">
        <v>26578</v>
      </c>
    </row>
    <row r="14">
      <c r="A14" s="4" t="inlineStr">
        <is>
          <t>Trucking [Member] | Other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7" t="n">
        <v>5001</v>
      </c>
      <c r="C16" s="7" t="n">
        <v>640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isclosures - Summary of Accounts Receivable (Details) - USD ($) $ in Thousands</t>
        </is>
      </c>
      <c r="B1" s="2" t="inlineStr">
        <is>
          <t>Dec. 31, 2022</t>
        </is>
      </c>
      <c r="C1" s="2" t="inlineStr">
        <is>
          <t>Dec. 31, 2021</t>
        </is>
      </c>
    </row>
    <row r="2">
      <c r="A2" s="3" t="inlineStr">
        <is>
          <t>Balance Sheet Disclosures [Abstract]</t>
        </is>
      </c>
      <c r="B2" s="4" t="inlineStr">
        <is>
          <t xml:space="preserve"> </t>
        </is>
      </c>
      <c r="C2" s="4" t="inlineStr">
        <is>
          <t xml:space="preserve"> </t>
        </is>
      </c>
    </row>
    <row r="3">
      <c r="A3" s="4" t="inlineStr">
        <is>
          <t>Accounts receivable – trade</t>
        </is>
      </c>
      <c r="B3" s="7" t="n">
        <v>13595</v>
      </c>
      <c r="C3" s="7" t="n">
        <v>22794</v>
      </c>
    </row>
    <row r="4">
      <c r="A4" s="4" t="inlineStr">
        <is>
          <t>Allowance for doubtful accounts</t>
        </is>
      </c>
      <c r="B4" s="6" t="n">
        <v>-1891</v>
      </c>
      <c r="C4" s="6" t="n">
        <v>-97</v>
      </c>
    </row>
    <row r="5">
      <c r="A5" s="4" t="inlineStr">
        <is>
          <t>Accounts receivable, net</t>
        </is>
      </c>
      <c r="B5" s="7" t="n">
        <v>11704</v>
      </c>
      <c r="C5" s="7" t="n">
        <v>226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isclosures - Summary of Property and Equipment (Details) - USD ($) $ in Thousands</t>
        </is>
      </c>
      <c r="B1" s="2" t="inlineStr">
        <is>
          <t>Dec. 31, 2022</t>
        </is>
      </c>
      <c r="C1" s="2" t="inlineStr">
        <is>
          <t>Dec. 31, 2021</t>
        </is>
      </c>
    </row>
    <row r="2">
      <c r="A2" s="3" t="inlineStr">
        <is>
          <t>Property and equipment</t>
        </is>
      </c>
      <c r="B2" s="4" t="inlineStr">
        <is>
          <t xml:space="preserve"> </t>
        </is>
      </c>
      <c r="C2" s="4" t="inlineStr">
        <is>
          <t xml:space="preserve"> </t>
        </is>
      </c>
    </row>
    <row r="3">
      <c r="A3" s="4" t="inlineStr">
        <is>
          <t>Property and equipment, gross</t>
        </is>
      </c>
      <c r="B3" s="7" t="n">
        <v>49882</v>
      </c>
      <c r="C3" s="7" t="n">
        <v>50067</v>
      </c>
    </row>
    <row r="4">
      <c r="A4" s="4" t="inlineStr">
        <is>
          <t>Less accumulated depreciation</t>
        </is>
      </c>
      <c r="B4" s="6" t="n">
        <v>-29575</v>
      </c>
      <c r="C4" s="6" t="n">
        <v>-22105</v>
      </c>
    </row>
    <row r="5">
      <c r="A5" s="4" t="inlineStr">
        <is>
          <t>Property, equipment and land, net</t>
        </is>
      </c>
      <c r="B5" s="6" t="n">
        <v>20307</v>
      </c>
      <c r="C5" s="6" t="n">
        <v>27962</v>
      </c>
    </row>
    <row r="6">
      <c r="A6" s="4" t="inlineStr">
        <is>
          <t>Tractors, trailers and other vehicles [Member]</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6" t="n">
        <v>46332</v>
      </c>
      <c r="C8" s="6" t="n">
        <v>46483</v>
      </c>
    </row>
    <row r="9">
      <c r="A9" s="4" t="inlineStr">
        <is>
          <t>Equipment [Member]</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gross</t>
        </is>
      </c>
      <c r="B11" s="6" t="n">
        <v>2170</v>
      </c>
      <c r="C11" s="6" t="n">
        <v>2204</v>
      </c>
    </row>
    <row r="12">
      <c r="A12" s="4" t="inlineStr">
        <is>
          <t>Land [Member]</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6" t="n">
        <v>976</v>
      </c>
      <c r="C14" s="6" t="n">
        <v>976</v>
      </c>
    </row>
    <row r="15">
      <c r="A15" s="4" t="inlineStr">
        <is>
          <t>Leasehold Improvements [Member]</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gross</t>
        </is>
      </c>
      <c r="B17" s="6" t="n">
        <v>181</v>
      </c>
      <c r="C17" s="6" t="n">
        <v>181</v>
      </c>
    </row>
    <row r="18">
      <c r="A18" s="4" t="inlineStr">
        <is>
          <t>Computer equipment [Member]</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gross</t>
        </is>
      </c>
      <c r="B20" s="6" t="n">
        <v>115</v>
      </c>
      <c r="C20" s="6" t="n">
        <v>115</v>
      </c>
    </row>
    <row r="21">
      <c r="A21" s="4" t="inlineStr">
        <is>
          <t>Office equipment [Member]</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and equipment, gross</t>
        </is>
      </c>
      <c r="B23" s="7" t="n">
        <v>108</v>
      </c>
      <c r="C23" s="7" t="n">
        <v>1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lance Sheet Disclosures - Additional Information (Details) - USD ($) $ in Millions</t>
        </is>
      </c>
      <c r="B1" s="2" t="inlineStr">
        <is>
          <t>12 Months Ended</t>
        </is>
      </c>
    </row>
    <row r="2">
      <c r="B2" s="2" t="inlineStr">
        <is>
          <t>Dec. 31, 2022</t>
        </is>
      </c>
      <c r="C2" s="2" t="inlineStr">
        <is>
          <t>Dec. 31, 2021</t>
        </is>
      </c>
    </row>
    <row r="3">
      <c r="A3" s="4" t="inlineStr">
        <is>
          <t>Depreciation expense</t>
        </is>
      </c>
      <c r="B3" s="5" t="n">
        <v>7.7</v>
      </c>
      <c r="C3" s="5" t="n">
        <v>8.199999999999999</v>
      </c>
    </row>
    <row r="4">
      <c r="A4" s="4" t="inlineStr">
        <is>
          <t>Amortization expense</t>
        </is>
      </c>
      <c r="B4" s="5" t="n">
        <v>0.9</v>
      </c>
      <c r="C4" s="5" t="n">
        <v>0.9</v>
      </c>
    </row>
    <row r="5">
      <c r="A5" s="4" t="inlineStr">
        <is>
          <t>Weighted Average [Member]</t>
        </is>
      </c>
      <c r="B5" s="4" t="inlineStr">
        <is>
          <t xml:space="preserve"> </t>
        </is>
      </c>
      <c r="C5" s="4" t="inlineStr">
        <is>
          <t xml:space="preserve"> </t>
        </is>
      </c>
    </row>
    <row r="6">
      <c r="A6" s="4" t="inlineStr">
        <is>
          <t>Finite-lived intangible asset useful life</t>
        </is>
      </c>
      <c r="B6" s="4" t="inlineStr">
        <is>
          <t>9 months 18 days</t>
        </is>
      </c>
      <c r="C6" s="4" t="inlineStr">
        <is>
          <t xml:space="preserve"> </t>
        </is>
      </c>
    </row>
    <row r="7">
      <c r="A7" s="4" t="inlineStr">
        <is>
          <t>Weighted Average [Member] | Customer Relationships [Member]</t>
        </is>
      </c>
      <c r="B7" s="4" t="inlineStr">
        <is>
          <t xml:space="preserve"> </t>
        </is>
      </c>
      <c r="C7" s="4" t="inlineStr">
        <is>
          <t xml:space="preserve"> </t>
        </is>
      </c>
    </row>
    <row r="8">
      <c r="A8" s="4" t="inlineStr">
        <is>
          <t>Finite-lived intangible asset useful life</t>
        </is>
      </c>
      <c r="B8" s="4" t="inlineStr">
        <is>
          <t>8 years</t>
        </is>
      </c>
      <c r="C8" s="4" t="inlineStr">
        <is>
          <t xml:space="preserve"> </t>
        </is>
      </c>
    </row>
    <row r="9">
      <c r="A9" s="4" t="inlineStr">
        <is>
          <t>Weighted Average [Member] | Trade Names [Member]</t>
        </is>
      </c>
      <c r="B9" s="4" t="inlineStr">
        <is>
          <t xml:space="preserve"> </t>
        </is>
      </c>
      <c r="C9" s="4" t="inlineStr">
        <is>
          <t xml:space="preserve"> </t>
        </is>
      </c>
    </row>
    <row r="10">
      <c r="A10" s="4" t="inlineStr">
        <is>
          <t>Finite-lived intangible asset useful life</t>
        </is>
      </c>
      <c r="B10" s="4" t="inlineStr">
        <is>
          <t>7 years 9 months 18 days</t>
        </is>
      </c>
      <c r="C10" s="4" t="inlineStr">
        <is>
          <t xml:space="preserve"> </t>
        </is>
      </c>
    </row>
    <row r="11">
      <c r="A11" s="4" t="inlineStr">
        <is>
          <t>Weighted Average [Member] | Noncompete Agreements [Member]</t>
        </is>
      </c>
      <c r="B11" s="4" t="inlineStr">
        <is>
          <t xml:space="preserve"> </t>
        </is>
      </c>
      <c r="C11" s="4" t="inlineStr">
        <is>
          <t xml:space="preserve"> </t>
        </is>
      </c>
    </row>
    <row r="12">
      <c r="A12" s="4" t="inlineStr">
        <is>
          <t>Finite-lived intangible asset useful life</t>
        </is>
      </c>
      <c r="B12" s="4" t="inlineStr">
        <is>
          <t>1 year 4 months 24 days</t>
        </is>
      </c>
      <c r="C1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7" t="n">
        <v>309763</v>
      </c>
      <c r="C4" s="7" t="n">
        <v>304047</v>
      </c>
    </row>
    <row r="5">
      <c r="A5" s="3" t="inlineStr">
        <is>
          <t>Operating expenses</t>
        </is>
      </c>
      <c r="B5" s="4" t="inlineStr">
        <is>
          <t xml:space="preserve"> </t>
        </is>
      </c>
      <c r="C5" s="4" t="inlineStr">
        <is>
          <t xml:space="preserve"> </t>
        </is>
      </c>
    </row>
    <row r="6">
      <c r="A6" s="4" t="inlineStr">
        <is>
          <t>Payroll, benefits and related</t>
        </is>
      </c>
      <c r="B6" s="6" t="n">
        <v>131211</v>
      </c>
      <c r="C6" s="6" t="n">
        <v>107417</v>
      </c>
    </row>
    <row r="7">
      <c r="A7" s="4" t="inlineStr">
        <is>
          <t>Purchased transportation</t>
        </is>
      </c>
      <c r="B7" s="6" t="n">
        <v>46368</v>
      </c>
      <c r="C7" s="6" t="n">
        <v>68765</v>
      </c>
    </row>
    <row r="8">
      <c r="A8" s="4" t="inlineStr">
        <is>
          <t>Fuel</t>
        </is>
      </c>
      <c r="B8" s="6" t="n">
        <v>48198</v>
      </c>
      <c r="C8" s="6" t="n">
        <v>28155</v>
      </c>
    </row>
    <row r="9">
      <c r="A9" s="4" t="inlineStr">
        <is>
          <t>General and administrative</t>
        </is>
      </c>
      <c r="B9" s="6" t="n">
        <v>17983</v>
      </c>
      <c r="C9" s="6" t="n">
        <v>16342</v>
      </c>
    </row>
    <row r="10">
      <c r="A10" s="4" t="inlineStr">
        <is>
          <t>Operating supplies and expenses</t>
        </is>
      </c>
      <c r="B10" s="6" t="n">
        <v>14256</v>
      </c>
      <c r="C10" s="6" t="n">
        <v>15252</v>
      </c>
    </row>
    <row r="11">
      <c r="A11" s="4" t="inlineStr">
        <is>
          <t>Depreciation and amortization</t>
        </is>
      </c>
      <c r="B11" s="6" t="n">
        <v>16176</v>
      </c>
      <c r="C11" s="6" t="n">
        <v>15234</v>
      </c>
    </row>
    <row r="12">
      <c r="A12" s="4" t="inlineStr">
        <is>
          <t>Equipment rent</t>
        </is>
      </c>
      <c r="B12" s="6" t="n">
        <v>14578</v>
      </c>
      <c r="C12" s="6" t="n">
        <v>13401</v>
      </c>
    </row>
    <row r="13">
      <c r="A13" s="4" t="inlineStr">
        <is>
          <t>Maintenance and supplies</t>
        </is>
      </c>
      <c r="B13" s="6" t="n">
        <v>15755</v>
      </c>
      <c r="C13" s="6" t="n">
        <v>10850</v>
      </c>
    </row>
    <row r="14">
      <c r="A14" s="4" t="inlineStr">
        <is>
          <t>Insurance and claims</t>
        </is>
      </c>
      <c r="B14" s="6" t="n">
        <v>8815</v>
      </c>
      <c r="C14" s="6" t="n">
        <v>8938</v>
      </c>
    </row>
    <row r="15">
      <c r="A15" s="4" t="inlineStr">
        <is>
          <t>Loss on sale of fixed assets</t>
        </is>
      </c>
      <c r="B15" s="6" t="n">
        <v>54</v>
      </c>
      <c r="C15" s="6" t="n">
        <v>154</v>
      </c>
    </row>
    <row r="16">
      <c r="A16" s="4" t="inlineStr">
        <is>
          <t>Other</t>
        </is>
      </c>
      <c r="B16" s="6" t="n">
        <v>146</v>
      </c>
      <c r="C16" s="6" t="n">
        <v>253</v>
      </c>
    </row>
    <row r="17">
      <c r="A17" s="4" t="inlineStr">
        <is>
          <t>Total operating expenses</t>
        </is>
      </c>
      <c r="B17" s="6" t="n">
        <v>313540</v>
      </c>
      <c r="C17" s="6" t="n">
        <v>284761</v>
      </c>
    </row>
    <row r="18">
      <c r="A18" s="4" t="inlineStr">
        <is>
          <t>Operating income (loss)</t>
        </is>
      </c>
      <c r="B18" s="6" t="n">
        <v>-3777</v>
      </c>
      <c r="C18" s="6" t="n">
        <v>19286</v>
      </c>
    </row>
    <row r="19">
      <c r="A19" s="3" t="inlineStr">
        <is>
          <t>Other income (expense)</t>
        </is>
      </c>
      <c r="B19" s="4" t="inlineStr">
        <is>
          <t xml:space="preserve"> </t>
        </is>
      </c>
      <c r="C19" s="4" t="inlineStr">
        <is>
          <t xml:space="preserve"> </t>
        </is>
      </c>
    </row>
    <row r="20">
      <c r="A20" s="4" t="inlineStr">
        <is>
          <t>Interest expense</t>
        </is>
      </c>
      <c r="B20" s="6" t="n">
        <v>-33710</v>
      </c>
      <c r="C20" s="6" t="n">
        <v>-12745</v>
      </c>
    </row>
    <row r="21">
      <c r="A21" s="4" t="inlineStr">
        <is>
          <t>Change in fair value of embedded derivative liability</t>
        </is>
      </c>
      <c r="B21" s="6" t="n">
        <v>-39</v>
      </c>
      <c r="C21" s="6" t="n">
        <v>765</v>
      </c>
    </row>
    <row r="22">
      <c r="A22" s="4" t="inlineStr">
        <is>
          <t>Change in fair value of warrant liabilities</t>
        </is>
      </c>
      <c r="B22" s="6" t="n">
        <v>25207</v>
      </c>
      <c r="C22" s="6" t="n">
        <v>-2520</v>
      </c>
    </row>
    <row r="23">
      <c r="A23" s="4" t="inlineStr">
        <is>
          <t>Gain (loss) on extinguishment of debt</t>
        </is>
      </c>
      <c r="B23" s="6" t="n">
        <v>-5318</v>
      </c>
      <c r="C23" s="6" t="n">
        <v>10953</v>
      </c>
    </row>
    <row r="24">
      <c r="A24" s="4" t="inlineStr">
        <is>
          <t>Other miscellaneous income</t>
        </is>
      </c>
      <c r="B24" s="6" t="n">
        <v>73</v>
      </c>
      <c r="C24" s="6" t="n">
        <v>57</v>
      </c>
    </row>
    <row r="25">
      <c r="A25" s="4" t="inlineStr">
        <is>
          <t>Total other expense</t>
        </is>
      </c>
      <c r="B25" s="6" t="n">
        <v>-13787</v>
      </c>
      <c r="C25" s="6" t="n">
        <v>-3490</v>
      </c>
    </row>
    <row r="26">
      <c r="A26" s="4" t="inlineStr">
        <is>
          <t>Income (loss) before income taxes</t>
        </is>
      </c>
      <c r="B26" s="6" t="n">
        <v>-17564</v>
      </c>
      <c r="C26" s="6" t="n">
        <v>15796</v>
      </c>
    </row>
    <row r="27">
      <c r="A27" s="4" t="inlineStr">
        <is>
          <t>Income tax expense</t>
        </is>
      </c>
      <c r="B27" s="6" t="n">
        <v>-662</v>
      </c>
      <c r="C27" s="6" t="n">
        <v>-1543</v>
      </c>
    </row>
    <row r="28">
      <c r="A28" s="4" t="inlineStr">
        <is>
          <t>Net income (loss)</t>
        </is>
      </c>
      <c r="B28" s="7" t="n">
        <v>-18226</v>
      </c>
      <c r="C28" s="7" t="n">
        <v>14253</v>
      </c>
    </row>
    <row r="29">
      <c r="A29" s="3" t="inlineStr">
        <is>
          <t>Earnings (loss) per share:</t>
        </is>
      </c>
      <c r="B29" s="4" t="inlineStr">
        <is>
          <t xml:space="preserve"> </t>
        </is>
      </c>
      <c r="C29" s="4" t="inlineStr">
        <is>
          <t xml:space="preserve"> </t>
        </is>
      </c>
    </row>
    <row r="30">
      <c r="A30" s="4" t="inlineStr">
        <is>
          <t>Basic</t>
        </is>
      </c>
      <c r="B30" s="9" t="n">
        <v>-0.11</v>
      </c>
      <c r="C30" s="9" t="n">
        <v>0.45</v>
      </c>
    </row>
    <row r="31">
      <c r="A31" s="4" t="inlineStr">
        <is>
          <t>Diluted</t>
        </is>
      </c>
      <c r="B31" s="9" t="n">
        <v>-0.11</v>
      </c>
      <c r="C31" s="9" t="n">
        <v>0.44</v>
      </c>
    </row>
    <row r="32">
      <c r="A32" s="3" t="inlineStr">
        <is>
          <t>Weighted average shares outstanding:</t>
        </is>
      </c>
      <c r="B32" s="4" t="inlineStr">
        <is>
          <t xml:space="preserve"> </t>
        </is>
      </c>
      <c r="C32" s="4" t="inlineStr">
        <is>
          <t xml:space="preserve"> </t>
        </is>
      </c>
    </row>
    <row r="33">
      <c r="A33" s="4" t="inlineStr">
        <is>
          <t>Basic</t>
        </is>
      </c>
      <c r="B33" s="6" t="n">
        <v>171700395</v>
      </c>
      <c r="C33" s="6" t="n">
        <v>30507308</v>
      </c>
    </row>
    <row r="34">
      <c r="A34" s="4" t="inlineStr">
        <is>
          <t>Diluted</t>
        </is>
      </c>
      <c r="B34" s="6" t="n">
        <v>171700395</v>
      </c>
      <c r="C34" s="6" t="n">
        <v>33376075</v>
      </c>
    </row>
    <row r="35">
      <c r="A35" s="4" t="inlineStr">
        <is>
          <t>Trucking [Memb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7" t="n">
        <v>309476</v>
      </c>
      <c r="C37" s="7" t="n">
        <v>268913</v>
      </c>
    </row>
    <row r="38">
      <c r="A38" s="4" t="inlineStr">
        <is>
          <t>Other [Member]</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7" t="n">
        <v>287</v>
      </c>
      <c r="C40" s="7" t="n">
        <v>351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isclosures - Schedule of Intangible Assets (Details) - USD ($) $ in Thousands</t>
        </is>
      </c>
      <c r="B1" s="2" t="inlineStr">
        <is>
          <t>Dec. 31, 2022</t>
        </is>
      </c>
      <c r="C1" s="2" t="inlineStr">
        <is>
          <t>Dec. 31, 2021</t>
        </is>
      </c>
    </row>
    <row r="2">
      <c r="A2" s="4" t="inlineStr">
        <is>
          <t>Gross</t>
        </is>
      </c>
      <c r="B2" s="7" t="n">
        <v>7345</v>
      </c>
      <c r="C2" s="7" t="n">
        <v>7345</v>
      </c>
    </row>
    <row r="3">
      <c r="A3" s="4" t="inlineStr">
        <is>
          <t>Accumulated Amortization</t>
        </is>
      </c>
      <c r="B3" s="6" t="n">
        <v>-4028</v>
      </c>
      <c r="C3" s="6" t="n">
        <v>-3165</v>
      </c>
    </row>
    <row r="4">
      <c r="A4" s="4" t="inlineStr">
        <is>
          <t>Net</t>
        </is>
      </c>
      <c r="B4" s="6" t="n">
        <v>3317</v>
      </c>
      <c r="C4" s="6" t="n">
        <v>4180</v>
      </c>
    </row>
    <row r="5">
      <c r="A5" s="4" t="inlineStr">
        <is>
          <t>Customer Relationships [Member]</t>
        </is>
      </c>
      <c r="B5" s="4" t="inlineStr">
        <is>
          <t xml:space="preserve"> </t>
        </is>
      </c>
      <c r="C5" s="4" t="inlineStr">
        <is>
          <t xml:space="preserve"> </t>
        </is>
      </c>
    </row>
    <row r="6">
      <c r="A6" s="4" t="inlineStr">
        <is>
          <t>Gross</t>
        </is>
      </c>
      <c r="B6" s="6" t="n">
        <v>4604</v>
      </c>
      <c r="C6" s="6" t="n">
        <v>4604</v>
      </c>
    </row>
    <row r="7">
      <c r="A7" s="4" t="inlineStr">
        <is>
          <t>Accumulated Amortization</t>
        </is>
      </c>
      <c r="B7" s="6" t="n">
        <v>-2616</v>
      </c>
      <c r="C7" s="6" t="n">
        <v>-2063</v>
      </c>
    </row>
    <row r="8">
      <c r="A8" s="4" t="inlineStr">
        <is>
          <t>Net</t>
        </is>
      </c>
      <c r="B8" s="6" t="n">
        <v>1988</v>
      </c>
      <c r="C8" s="6" t="n">
        <v>2541</v>
      </c>
    </row>
    <row r="9">
      <c r="A9" s="4" t="inlineStr">
        <is>
          <t>Trade Names [Member]</t>
        </is>
      </c>
      <c r="B9" s="4" t="inlineStr">
        <is>
          <t xml:space="preserve"> </t>
        </is>
      </c>
      <c r="C9" s="4" t="inlineStr">
        <is>
          <t xml:space="preserve"> </t>
        </is>
      </c>
    </row>
    <row r="10">
      <c r="A10" s="4" t="inlineStr">
        <is>
          <t>Gross</t>
        </is>
      </c>
      <c r="B10" s="6" t="n">
        <v>2416</v>
      </c>
      <c r="C10" s="6" t="n">
        <v>2416</v>
      </c>
    </row>
    <row r="11">
      <c r="A11" s="4" t="inlineStr">
        <is>
          <t>Accumulated Amortization</t>
        </is>
      </c>
      <c r="B11" s="6" t="n">
        <v>-1163</v>
      </c>
      <c r="C11" s="6" t="n">
        <v>-917</v>
      </c>
    </row>
    <row r="12">
      <c r="A12" s="4" t="inlineStr">
        <is>
          <t>Net</t>
        </is>
      </c>
      <c r="B12" s="6" t="n">
        <v>1253</v>
      </c>
      <c r="C12" s="6" t="n">
        <v>1499</v>
      </c>
    </row>
    <row r="13">
      <c r="A13" s="4" t="inlineStr">
        <is>
          <t>Noncompete Agreements [Member]</t>
        </is>
      </c>
      <c r="B13" s="4" t="inlineStr">
        <is>
          <t xml:space="preserve"> </t>
        </is>
      </c>
      <c r="C13" s="4" t="inlineStr">
        <is>
          <t xml:space="preserve"> </t>
        </is>
      </c>
    </row>
    <row r="14">
      <c r="A14" s="4" t="inlineStr">
        <is>
          <t>Gross</t>
        </is>
      </c>
      <c r="B14" s="6" t="n">
        <v>325</v>
      </c>
      <c r="C14" s="6" t="n">
        <v>325</v>
      </c>
    </row>
    <row r="15">
      <c r="A15" s="4" t="inlineStr">
        <is>
          <t>Accumulated Amortization</t>
        </is>
      </c>
      <c r="B15" s="6" t="n">
        <v>-249</v>
      </c>
      <c r="C15" s="6" t="n">
        <v>-185</v>
      </c>
    </row>
    <row r="16">
      <c r="A16" s="4" t="inlineStr">
        <is>
          <t>Net</t>
        </is>
      </c>
      <c r="B16" s="7" t="n">
        <v>76</v>
      </c>
      <c r="C16" s="7" t="n">
        <v>1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isclosures - Schedule of Future Amortization Expense (Details) - USD ($) $ in Thousands</t>
        </is>
      </c>
      <c r="B1" s="2" t="inlineStr">
        <is>
          <t>Dec. 31, 2022</t>
        </is>
      </c>
      <c r="C1" s="2" t="inlineStr">
        <is>
          <t>Dec. 31, 2021</t>
        </is>
      </c>
    </row>
    <row r="2">
      <c r="A2" s="3" t="inlineStr">
        <is>
          <t>Future amortization expense</t>
        </is>
      </c>
      <c r="B2" s="4" t="inlineStr">
        <is>
          <t xml:space="preserve"> </t>
        </is>
      </c>
      <c r="C2" s="4" t="inlineStr">
        <is>
          <t xml:space="preserve"> </t>
        </is>
      </c>
    </row>
    <row r="3">
      <c r="A3" s="4" t="inlineStr">
        <is>
          <t>2023</t>
        </is>
      </c>
      <c r="B3" s="7" t="n">
        <v>768</v>
      </c>
      <c r="C3" s="4" t="inlineStr">
        <is>
          <t xml:space="preserve"> </t>
        </is>
      </c>
    </row>
    <row r="4">
      <c r="A4" s="4" t="inlineStr">
        <is>
          <t>2024</t>
        </is>
      </c>
      <c r="B4" s="6" t="n">
        <v>545</v>
      </c>
      <c r="C4" s="4" t="inlineStr">
        <is>
          <t xml:space="preserve"> </t>
        </is>
      </c>
    </row>
    <row r="5">
      <c r="A5" s="4" t="inlineStr">
        <is>
          <t>2025</t>
        </is>
      </c>
      <c r="B5" s="6" t="n">
        <v>321</v>
      </c>
      <c r="C5" s="4" t="inlineStr">
        <is>
          <t xml:space="preserve"> </t>
        </is>
      </c>
    </row>
    <row r="6">
      <c r="A6" s="4" t="inlineStr">
        <is>
          <t>2026</t>
        </is>
      </c>
      <c r="B6" s="6" t="n">
        <v>321</v>
      </c>
      <c r="C6" s="4" t="inlineStr">
        <is>
          <t xml:space="preserve"> </t>
        </is>
      </c>
    </row>
    <row r="7">
      <c r="A7" s="4" t="inlineStr">
        <is>
          <t>2027</t>
        </is>
      </c>
      <c r="B7" s="6" t="n">
        <v>297</v>
      </c>
      <c r="C7" s="4" t="inlineStr">
        <is>
          <t xml:space="preserve"> </t>
        </is>
      </c>
    </row>
    <row r="8">
      <c r="A8" s="4" t="inlineStr">
        <is>
          <t>Thereafter</t>
        </is>
      </c>
      <c r="B8" s="6" t="n">
        <v>1065</v>
      </c>
      <c r="C8" s="4" t="inlineStr">
        <is>
          <t xml:space="preserve"> </t>
        </is>
      </c>
    </row>
    <row r="9">
      <c r="A9" s="4" t="inlineStr">
        <is>
          <t>Net</t>
        </is>
      </c>
      <c r="B9" s="7" t="n">
        <v>3317</v>
      </c>
      <c r="C9" s="7" t="n">
        <v>418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isclosures - Schedule of Goodwill (Details) - USD ($) $ in Thousands</t>
        </is>
      </c>
      <c r="B1" s="2" t="inlineStr">
        <is>
          <t>12 Months Ended</t>
        </is>
      </c>
    </row>
    <row r="2">
      <c r="B2" s="2" t="inlineStr">
        <is>
          <t>Dec. 31, 2022</t>
        </is>
      </c>
      <c r="C2" s="2" t="inlineStr">
        <is>
          <t>Dec. 31, 2021</t>
        </is>
      </c>
    </row>
    <row r="3">
      <c r="A3" s="3" t="inlineStr">
        <is>
          <t>Balance Sheet Disclosures [Abstract]</t>
        </is>
      </c>
      <c r="B3" s="4" t="inlineStr">
        <is>
          <t xml:space="preserve"> </t>
        </is>
      </c>
      <c r="C3" s="4" t="inlineStr">
        <is>
          <t xml:space="preserve"> </t>
        </is>
      </c>
    </row>
    <row r="4">
      <c r="A4" s="4" t="inlineStr">
        <is>
          <t>Beginning balance</t>
        </is>
      </c>
      <c r="B4" s="7" t="n">
        <v>23837</v>
      </c>
      <c r="C4" s="7" t="n">
        <v>23837</v>
      </c>
    </row>
    <row r="5">
      <c r="A5" s="4" t="inlineStr">
        <is>
          <t>Acquisitions</t>
        </is>
      </c>
      <c r="B5" s="6" t="n">
        <v>0</v>
      </c>
      <c r="C5" s="6" t="n">
        <v>0</v>
      </c>
    </row>
    <row r="6">
      <c r="A6" s="4" t="inlineStr">
        <is>
          <t>Impairement</t>
        </is>
      </c>
      <c r="B6" s="6" t="n">
        <v>0</v>
      </c>
      <c r="C6" s="6" t="n">
        <v>0</v>
      </c>
    </row>
    <row r="7">
      <c r="A7" s="4" t="inlineStr">
        <is>
          <t>Goodwill</t>
        </is>
      </c>
      <c r="B7" s="7" t="n">
        <v>23837</v>
      </c>
      <c r="C7" s="7" t="n">
        <v>2383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isclosures - Schedule of Accrued expenses and other current liabilities (Details) - USD ($) $ in Thousands</t>
        </is>
      </c>
      <c r="B1" s="2" t="inlineStr">
        <is>
          <t>Dec. 31, 2022</t>
        </is>
      </c>
      <c r="C1" s="2" t="inlineStr">
        <is>
          <t>Dec. 31, 2021</t>
        </is>
      </c>
    </row>
    <row r="2">
      <c r="A2" s="3" t="inlineStr">
        <is>
          <t>Accrued expenses</t>
        </is>
      </c>
      <c r="B2" s="4" t="inlineStr">
        <is>
          <t xml:space="preserve"> </t>
        </is>
      </c>
      <c r="C2" s="4" t="inlineStr">
        <is>
          <t xml:space="preserve"> </t>
        </is>
      </c>
    </row>
    <row r="3">
      <c r="A3" s="4" t="inlineStr">
        <is>
          <t>Purchased transportation</t>
        </is>
      </c>
      <c r="B3" s="7" t="n">
        <v>5929</v>
      </c>
      <c r="C3" s="7" t="n">
        <v>9300</v>
      </c>
    </row>
    <row r="4">
      <c r="A4" s="4" t="inlineStr">
        <is>
          <t>Compensation, related taxes and benefits</t>
        </is>
      </c>
      <c r="B4" s="6" t="n">
        <v>4769</v>
      </c>
      <c r="C4" s="6" t="n">
        <v>6811</v>
      </c>
    </row>
    <row r="5">
      <c r="A5" s="4" t="inlineStr">
        <is>
          <t>Insurance</t>
        </is>
      </c>
      <c r="B5" s="6" t="n">
        <v>3874</v>
      </c>
      <c r="C5" s="6" t="n">
        <v>0</v>
      </c>
    </row>
    <row r="6">
      <c r="A6" s="4" t="inlineStr">
        <is>
          <t>Other</t>
        </is>
      </c>
      <c r="B6" s="6" t="n">
        <v>3519</v>
      </c>
      <c r="C6" s="6" t="n">
        <v>3633</v>
      </c>
    </row>
    <row r="7">
      <c r="A7" s="4" t="inlineStr">
        <is>
          <t>Total</t>
        </is>
      </c>
      <c r="B7" s="7" t="n">
        <v>18091</v>
      </c>
      <c r="C7" s="7" t="n">
        <v>1974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 Additional Information (Details) - USD ($)</t>
        </is>
      </c>
      <c r="B1" s="2" t="inlineStr">
        <is>
          <t>12 Months Ended</t>
        </is>
      </c>
    </row>
    <row r="2">
      <c r="B2" s="2" t="inlineStr">
        <is>
          <t>Dec. 31, 2022</t>
        </is>
      </c>
      <c r="C2" s="2" t="inlineStr">
        <is>
          <t>Dec. 31, 2021</t>
        </is>
      </c>
      <c r="D2" s="2" t="inlineStr">
        <is>
          <t>Oct. 24, 2022</t>
        </is>
      </c>
      <c r="E2" s="2" t="inlineStr">
        <is>
          <t>Sep. 30, 2022</t>
        </is>
      </c>
      <c r="F2" s="2" t="inlineStr">
        <is>
          <t>Sep. 27, 2022</t>
        </is>
      </c>
      <c r="G2" s="2" t="inlineStr">
        <is>
          <t>Sep. 08, 2022</t>
        </is>
      </c>
      <c r="H2" s="2" t="inlineStr">
        <is>
          <t>Mar. 31, 2021</t>
        </is>
      </c>
      <c r="I2" s="2" t="inlineStr">
        <is>
          <t>Dec. 31, 2020</t>
        </is>
      </c>
      <c r="J2" s="2" t="inlineStr">
        <is>
          <t>Oct. 20, 2020</t>
        </is>
      </c>
      <c r="K2" s="2" t="inlineStr">
        <is>
          <t>Oct. 19, 2020</t>
        </is>
      </c>
      <c r="L2" s="2" t="inlineStr">
        <is>
          <t>Oct. 15, 2019</t>
        </is>
      </c>
      <c r="M2" s="2" t="inlineStr">
        <is>
          <t>Jan. 31,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erating lease liabilities</t>
        </is>
      </c>
      <c r="B4" s="7" t="n">
        <v>7621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shares issued</t>
        </is>
      </c>
      <c r="B5" s="6" t="n">
        <v>436270505</v>
      </c>
      <c r="C5" s="6" t="n">
        <v>15213145</v>
      </c>
      <c r="D5" s="4" t="inlineStr">
        <is>
          <t xml:space="preserve"> </t>
        </is>
      </c>
      <c r="E5" s="4" t="inlineStr">
        <is>
          <t xml:space="preserve"> </t>
        </is>
      </c>
      <c r="F5" s="4" t="inlineStr">
        <is>
          <t xml:space="preserve"> </t>
        </is>
      </c>
      <c r="G5" s="4" t="inlineStr">
        <is>
          <t xml:space="preserve"> </t>
        </is>
      </c>
      <c r="H5" s="6" t="n">
        <v>11748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Warrants, exercise price</t>
        </is>
      </c>
      <c r="B6" s="8" t="n">
        <v>0.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0.01</v>
      </c>
      <c r="J6" s="9" t="n">
        <v>0.01</v>
      </c>
      <c r="K6" s="9" t="n">
        <v>2.5</v>
      </c>
      <c r="L6" s="4" t="inlineStr">
        <is>
          <t xml:space="preserve"> </t>
        </is>
      </c>
      <c r="M6" s="4" t="inlineStr">
        <is>
          <t xml:space="preserve"> </t>
        </is>
      </c>
    </row>
    <row r="7">
      <c r="A7" s="4" t="inlineStr">
        <is>
          <t>Property and equipment, net</t>
        </is>
      </c>
      <c r="B7" s="7" t="n">
        <v>20307000</v>
      </c>
      <c r="C7" s="7" t="n">
        <v>27962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NG Trac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mmon stock, shar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1174800</v>
      </c>
      <c r="M10" s="4" t="inlineStr">
        <is>
          <t xml:space="preserve"> </t>
        </is>
      </c>
    </row>
    <row r="11">
      <c r="A11" s="4" t="inlineStr">
        <is>
          <t>Warrant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174800</v>
      </c>
      <c r="M11" s="4" t="inlineStr">
        <is>
          <t xml:space="preserve"> </t>
        </is>
      </c>
    </row>
    <row r="12">
      <c r="A12" s="4" t="inlineStr">
        <is>
          <t>Warrants,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9" t="n">
        <v>2.5</v>
      </c>
      <c r="M12" s="4" t="inlineStr">
        <is>
          <t xml:space="preserve"> </t>
        </is>
      </c>
    </row>
    <row r="13">
      <c r="A13" s="4" t="inlineStr">
        <is>
          <t>Property and equipment,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3500000</v>
      </c>
      <c r="M13" s="4" t="inlineStr">
        <is>
          <t xml:space="preserve"> </t>
        </is>
      </c>
    </row>
    <row r="14">
      <c r="A14" s="4" t="inlineStr">
        <is>
          <t>Accrued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3500000</v>
      </c>
      <c r="M14" s="4" t="inlineStr">
        <is>
          <t xml:space="preserve"> </t>
        </is>
      </c>
    </row>
    <row r="15">
      <c r="A15" s="4" t="inlineStr">
        <is>
          <t>Description of warrants</t>
        </is>
      </c>
      <c r="B15" s="4" t="inlineStr">
        <is>
          <t>entered into an agreement with an existing stockholder to purchase used CNG tractors in exchange for 1,174,800 shares of EVO’s common stock and a warrant to purchase 1,174,800 shares of EVO’s common stock at an exercise price of $2.50 per shar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r. Bayl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cognized operating lease expense</t>
        </is>
      </c>
      <c r="B18" s="7" t="n">
        <v>0</v>
      </c>
      <c r="C18" s="6" t="n">
        <v>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perating lease liabilities</t>
        </is>
      </c>
      <c r="B19" s="6" t="n">
        <v>0</v>
      </c>
      <c r="C19" s="6" t="n">
        <v>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eehy Enterprises Inc [Member] | Collateral Security Pledg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curity depos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800000</v>
      </c>
    </row>
    <row r="23">
      <c r="A23" s="4" t="inlineStr">
        <is>
          <t>Creditor Exchange Agreem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yments to exchange creditor</t>
        </is>
      </c>
      <c r="B25" s="6" t="n">
        <v>7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exercise price</t>
        </is>
      </c>
      <c r="B26" s="4" t="inlineStr">
        <is>
          <t xml:space="preserve"> </t>
        </is>
      </c>
      <c r="C26" s="4" t="inlineStr">
        <is>
          <t xml:space="preserve"> </t>
        </is>
      </c>
      <c r="D26" s="9" t="n">
        <v>0.53</v>
      </c>
      <c r="E26" s="9" t="n">
        <v>0.5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reditor Exchange Agreements [Member] | Takeback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resulting in restructuring gain</t>
        </is>
      </c>
      <c r="B29" s="6" t="n">
        <v>9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exercise price</t>
        </is>
      </c>
      <c r="B30" s="4" t="inlineStr">
        <is>
          <t xml:space="preserve"> </t>
        </is>
      </c>
      <c r="C30" s="4" t="inlineStr">
        <is>
          <t xml:space="preserve"> </t>
        </is>
      </c>
      <c r="D30" s="4" t="inlineStr">
        <is>
          <t xml:space="preserve"> </t>
        </is>
      </c>
      <c r="E30" s="4" t="inlineStr">
        <is>
          <t xml:space="preserve"> </t>
        </is>
      </c>
      <c r="F30" s="4" t="inlineStr">
        <is>
          <t xml:space="preserve"> </t>
        </is>
      </c>
      <c r="G30" s="9" t="n">
        <v>0.5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eehy Settlemen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rvice agreement amount terminated</t>
        </is>
      </c>
      <c r="B33" s="4" t="inlineStr">
        <is>
          <t xml:space="preserve"> </t>
        </is>
      </c>
      <c r="C33" s="4" t="inlineStr">
        <is>
          <t xml:space="preserve"> </t>
        </is>
      </c>
      <c r="D33" s="4" t="inlineStr">
        <is>
          <t xml:space="preserve"> </t>
        </is>
      </c>
      <c r="E33" s="4" t="inlineStr">
        <is>
          <t xml:space="preserve"> </t>
        </is>
      </c>
      <c r="F33" s="7" t="n">
        <v>1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EI waived and agreed to not exercise amount</t>
        </is>
      </c>
      <c r="B34" s="4" t="inlineStr">
        <is>
          <t xml:space="preserve"> </t>
        </is>
      </c>
      <c r="C34" s="4" t="inlineStr">
        <is>
          <t xml:space="preserve"> </t>
        </is>
      </c>
      <c r="D34" s="4" t="inlineStr">
        <is>
          <t xml:space="preserve"> </t>
        </is>
      </c>
      <c r="E34" s="4" t="inlineStr">
        <is>
          <t xml:space="preserve"> </t>
        </is>
      </c>
      <c r="F34" s="6" t="n">
        <v>12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ceipt of multiple installment amount</t>
        </is>
      </c>
      <c r="B35" s="4" t="inlineStr">
        <is>
          <t xml:space="preserve"> </t>
        </is>
      </c>
      <c r="C35" s="4" t="inlineStr">
        <is>
          <t xml:space="preserve"> </t>
        </is>
      </c>
      <c r="D35" s="4" t="inlineStr">
        <is>
          <t xml:space="preserve"> </t>
        </is>
      </c>
      <c r="E35" s="4" t="inlineStr">
        <is>
          <t xml:space="preserve"> </t>
        </is>
      </c>
      <c r="F35" s="6" t="n">
        <v>1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curity deposit</t>
        </is>
      </c>
      <c r="B36" s="4" t="inlineStr">
        <is>
          <t xml:space="preserve"> </t>
        </is>
      </c>
      <c r="C36" s="4" t="inlineStr">
        <is>
          <t xml:space="preserve"> </t>
        </is>
      </c>
      <c r="D36" s="4" t="inlineStr">
        <is>
          <t xml:space="preserve"> </t>
        </is>
      </c>
      <c r="E36" s="4" t="inlineStr">
        <is>
          <t xml:space="preserve"> </t>
        </is>
      </c>
      <c r="F36" s="6" t="n">
        <v>8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eehy Settlement Agreement [Member] | Collateral Security Pledge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curity deposit</t>
        </is>
      </c>
      <c r="B39" s="4" t="inlineStr">
        <is>
          <t xml:space="preserve"> </t>
        </is>
      </c>
      <c r="C39" s="4" t="inlineStr">
        <is>
          <t xml:space="preserve"> </t>
        </is>
      </c>
      <c r="D39" s="4" t="inlineStr">
        <is>
          <t xml:space="preserve"> </t>
        </is>
      </c>
      <c r="E39" s="4" t="inlineStr">
        <is>
          <t xml:space="preserve"> </t>
        </is>
      </c>
      <c r="F39" s="6" t="n">
        <v>8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eehy Settlement Agreement [Member] | Redeemable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EI waived and agreed to not exercise amount</t>
        </is>
      </c>
      <c r="B42" s="4" t="inlineStr">
        <is>
          <t xml:space="preserve"> </t>
        </is>
      </c>
      <c r="C42" s="4" t="inlineStr">
        <is>
          <t xml:space="preserve"> </t>
        </is>
      </c>
      <c r="D42" s="4" t="inlineStr">
        <is>
          <t xml:space="preserve"> </t>
        </is>
      </c>
      <c r="E42" s="4" t="inlineStr">
        <is>
          <t xml:space="preserve"> </t>
        </is>
      </c>
      <c r="F42" s="6" t="n">
        <v>12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ceipt of multiple installment amount</t>
        </is>
      </c>
      <c r="B43" s="4" t="inlineStr">
        <is>
          <t xml:space="preserve"> </t>
        </is>
      </c>
      <c r="C43" s="4" t="inlineStr">
        <is>
          <t xml:space="preserve"> </t>
        </is>
      </c>
      <c r="D43" s="4" t="inlineStr">
        <is>
          <t xml:space="preserve"> </t>
        </is>
      </c>
      <c r="E43" s="4" t="inlineStr">
        <is>
          <t xml:space="preserve"> </t>
        </is>
      </c>
      <c r="F43" s="7" t="n">
        <v>1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deemable common stock</t>
        </is>
      </c>
      <c r="B44" s="7" t="n">
        <v>0</v>
      </c>
      <c r="C44" s="7" t="n">
        <v>12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6" customWidth="1" min="2" max="2"/>
    <col width="22" customWidth="1" min="3" max="3"/>
    <col width="80" customWidth="1" min="4" max="4"/>
    <col width="22" customWidth="1" min="5" max="5"/>
    <col width="14" customWidth="1" min="6" max="6"/>
  </cols>
  <sheetData>
    <row r="1">
      <c r="A1" s="1" t="inlineStr">
        <is>
          <t>Factoring Arrangements - Additional Information (Details) $ in Millions</t>
        </is>
      </c>
      <c r="C1" s="2" t="inlineStr">
        <is>
          <t>3 Months Ended</t>
        </is>
      </c>
      <c r="D1" s="2" t="inlineStr">
        <is>
          <t>12 Months Ended</t>
        </is>
      </c>
    </row>
    <row r="2">
      <c r="B2" s="2" t="inlineStr">
        <is>
          <t>Mar. 09, 2021 Installment</t>
        </is>
      </c>
      <c r="C2" s="2" t="inlineStr">
        <is>
          <t>Mar. 31, 2021 USD ($)</t>
        </is>
      </c>
      <c r="D2" s="2" t="inlineStr">
        <is>
          <t>Dec. 31, 2022 USD ($)</t>
        </is>
      </c>
      <c r="E2" s="2" t="inlineStr">
        <is>
          <t>Dec. 31, 2020 USD ($)</t>
        </is>
      </c>
      <c r="F2" s="2" t="inlineStr">
        <is>
          <t>Dec. 31, 2021</t>
        </is>
      </c>
    </row>
    <row r="3">
      <c r="A3" s="4" t="inlineStr">
        <is>
          <t>Factored accounts receivable, description</t>
        </is>
      </c>
      <c r="B3" s="4" t="inlineStr">
        <is>
          <t xml:space="preserve"> </t>
        </is>
      </c>
      <c r="C3" s="4" t="inlineStr">
        <is>
          <t xml:space="preserve"> </t>
        </is>
      </c>
      <c r="D3" s="4" t="inlineStr">
        <is>
          <t>Certain of EVO’s wholly-owned subsidiaries have entered into accounts receivable factoring arrangements with Triumph Business Capital (the “Factor”) with termination dates that started in September 2021 but automatically renew for successive one-year periods (absent either party's written election to terminate, which has not occurred). Pursuant to the terms of the agreements, each factoring subsidiary, from time to time, sells to the Factor certain of its accounts receivable balances on a recourse basis for credit-approved accounts. The Factor remits 95% of the contracted accounts receivable balance for a given month to the factoring subsidiary (the “Advance Amount”) with the remaining balance, less fees, to be forwarded once the Factor collects the full accounts receivable balance from the factoring customer.</t>
        </is>
      </c>
      <c r="E3" s="4" t="inlineStr">
        <is>
          <t xml:space="preserve"> </t>
        </is>
      </c>
      <c r="F3" s="4" t="inlineStr">
        <is>
          <t xml:space="preserve"> </t>
        </is>
      </c>
    </row>
    <row r="4">
      <c r="A4" s="4" t="inlineStr">
        <is>
          <t>Factor remits percentage of contracted accounts receivable</t>
        </is>
      </c>
      <c r="B4" s="4" t="inlineStr">
        <is>
          <t xml:space="preserve"> </t>
        </is>
      </c>
      <c r="C4" s="4" t="inlineStr">
        <is>
          <t xml:space="preserve"> </t>
        </is>
      </c>
      <c r="D4" s="10" t="n">
        <v>0.95</v>
      </c>
      <c r="E4" s="4" t="inlineStr">
        <is>
          <t xml:space="preserve"> </t>
        </is>
      </c>
      <c r="F4" s="4" t="inlineStr">
        <is>
          <t xml:space="preserve"> </t>
        </is>
      </c>
    </row>
    <row r="5">
      <c r="A5" s="4" t="inlineStr">
        <is>
          <t>Factored receivables, financing fees</t>
        </is>
      </c>
      <c r="B5" s="4" t="inlineStr">
        <is>
          <t xml:space="preserve"> </t>
        </is>
      </c>
      <c r="C5" s="4" t="inlineStr">
        <is>
          <t xml:space="preserve"> </t>
        </is>
      </c>
      <c r="D5" s="5" t="n">
        <v>1.5</v>
      </c>
      <c r="E5" s="5" t="n">
        <v>1.3</v>
      </c>
      <c r="F5" s="4" t="inlineStr">
        <is>
          <t xml:space="preserve"> </t>
        </is>
      </c>
    </row>
    <row r="6">
      <c r="A6" s="4" t="inlineStr">
        <is>
          <t>Financing costs of interest rate</t>
        </is>
      </c>
      <c r="B6" s="4" t="inlineStr">
        <is>
          <t xml:space="preserve"> </t>
        </is>
      </c>
      <c r="C6" s="4" t="inlineStr">
        <is>
          <t xml:space="preserve"> </t>
        </is>
      </c>
      <c r="D6" s="10" t="n">
        <v>0.02</v>
      </c>
      <c r="E6" s="4" t="inlineStr">
        <is>
          <t xml:space="preserve"> </t>
        </is>
      </c>
      <c r="F6" s="4" t="inlineStr">
        <is>
          <t xml:space="preserve"> </t>
        </is>
      </c>
    </row>
    <row r="7">
      <c r="A7" s="4" t="inlineStr">
        <is>
          <t>Financing costs of floor interest rate</t>
        </is>
      </c>
      <c r="B7" s="4" t="inlineStr">
        <is>
          <t xml:space="preserve"> </t>
        </is>
      </c>
      <c r="C7" s="4" t="inlineStr">
        <is>
          <t xml:space="preserve"> </t>
        </is>
      </c>
      <c r="D7" s="10" t="n">
        <v>0.04</v>
      </c>
      <c r="E7" s="4" t="inlineStr">
        <is>
          <t xml:space="preserve"> </t>
        </is>
      </c>
      <c r="F7" s="4" t="inlineStr">
        <is>
          <t xml:space="preserve"> </t>
        </is>
      </c>
    </row>
    <row r="8">
      <c r="A8" s="4" t="inlineStr">
        <is>
          <t>Factor fee</t>
        </is>
      </c>
      <c r="B8" s="4" t="inlineStr">
        <is>
          <t xml:space="preserve"> </t>
        </is>
      </c>
      <c r="C8" s="4" t="inlineStr">
        <is>
          <t xml:space="preserve"> </t>
        </is>
      </c>
      <c r="D8" s="11" t="n">
        <v>0.0025</v>
      </c>
      <c r="E8" s="4" t="inlineStr">
        <is>
          <t xml:space="preserve"> </t>
        </is>
      </c>
      <c r="F8" s="4" t="inlineStr">
        <is>
          <t xml:space="preserve"> </t>
        </is>
      </c>
    </row>
    <row r="9">
      <c r="A9" s="4" t="inlineStr">
        <is>
          <t>Letter of Intent and Memo of Understand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retained of net proceeds plus funds held in reserves outstanding principal amount of overadvances</t>
        </is>
      </c>
      <c r="B10" s="4" t="inlineStr">
        <is>
          <t xml:space="preserve"> </t>
        </is>
      </c>
      <c r="C10" s="5" t="n">
        <v>6.9</v>
      </c>
      <c r="D10" s="4" t="inlineStr">
        <is>
          <t xml:space="preserve"> </t>
        </is>
      </c>
      <c r="E10" s="4" t="inlineStr">
        <is>
          <t xml:space="preserve"> </t>
        </is>
      </c>
      <c r="F10" s="4" t="inlineStr">
        <is>
          <t xml:space="preserve"> </t>
        </is>
      </c>
    </row>
    <row r="11">
      <c r="A11" s="4" t="inlineStr">
        <is>
          <t>Funds held in reserve against advances</t>
        </is>
      </c>
      <c r="B11" s="4" t="inlineStr">
        <is>
          <t xml:space="preserve"> </t>
        </is>
      </c>
      <c r="C11" s="5" t="n">
        <v>0.8</v>
      </c>
      <c r="D11" s="4" t="inlineStr">
        <is>
          <t xml:space="preserve"> </t>
        </is>
      </c>
      <c r="E11" s="4" t="inlineStr">
        <is>
          <t xml:space="preserve"> </t>
        </is>
      </c>
      <c r="F11" s="4" t="inlineStr">
        <is>
          <t xml:space="preserve"> </t>
        </is>
      </c>
    </row>
    <row r="12">
      <c r="A12" s="4" t="inlineStr">
        <is>
          <t>Date of first required payment</t>
        </is>
      </c>
      <c r="B12" s="4" t="inlineStr">
        <is>
          <t xml:space="preserve"> </t>
        </is>
      </c>
      <c r="C12" s="4" t="inlineStr">
        <is>
          <t>Jan.  01,  2022</t>
        </is>
      </c>
      <c r="D12" s="4" t="inlineStr">
        <is>
          <t xml:space="preserve"> </t>
        </is>
      </c>
      <c r="E12" s="4" t="inlineStr">
        <is>
          <t xml:space="preserve"> </t>
        </is>
      </c>
      <c r="F12" s="4" t="inlineStr">
        <is>
          <t xml:space="preserve"> </t>
        </is>
      </c>
    </row>
    <row r="13">
      <c r="A13" s="4" t="inlineStr">
        <is>
          <t>Frequency of payments</t>
        </is>
      </c>
      <c r="B13" s="4" t="inlineStr">
        <is>
          <t xml:space="preserve"> </t>
        </is>
      </c>
      <c r="C13" s="4" t="inlineStr">
        <is>
          <t>monthly</t>
        </is>
      </c>
      <c r="D13" s="4" t="inlineStr">
        <is>
          <t xml:space="preserve"> </t>
        </is>
      </c>
      <c r="E13" s="4" t="inlineStr">
        <is>
          <t xml:space="preserve"> </t>
        </is>
      </c>
      <c r="F13" s="4" t="inlineStr">
        <is>
          <t xml:space="preserve"> </t>
        </is>
      </c>
    </row>
    <row r="14">
      <c r="A14" s="4" t="inlineStr">
        <is>
          <t>Number of installments for repayment | Installment</t>
        </is>
      </c>
      <c r="B14" s="6" t="n">
        <v>48</v>
      </c>
      <c r="C14" s="4" t="inlineStr">
        <is>
          <t xml:space="preserve"> </t>
        </is>
      </c>
      <c r="D14" s="4" t="inlineStr">
        <is>
          <t xml:space="preserve"> </t>
        </is>
      </c>
      <c r="E14" s="4" t="inlineStr">
        <is>
          <t xml:space="preserve"> </t>
        </is>
      </c>
      <c r="F14" s="4" t="inlineStr">
        <is>
          <t xml:space="preserve"> </t>
        </is>
      </c>
    </row>
    <row r="15">
      <c r="A15" s="4" t="inlineStr">
        <is>
          <t>Prime Ra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costs of interest rate</t>
        </is>
      </c>
      <c r="B16" s="4" t="inlineStr">
        <is>
          <t xml:space="preserve"> </t>
        </is>
      </c>
      <c r="C16" s="4" t="inlineStr">
        <is>
          <t xml:space="preserve"> </t>
        </is>
      </c>
      <c r="D16" s="11" t="n">
        <v>0.095</v>
      </c>
      <c r="E16" s="4" t="inlineStr">
        <is>
          <t xml:space="preserve"> </t>
        </is>
      </c>
      <c r="F16" s="10" t="n">
        <v>0.06</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ctoring Arrangements - Schedule of Components Included in Advances from Factoring Arrangement (Details) - USD ($) $ in Thousands</t>
        </is>
      </c>
      <c r="B1" s="2" t="inlineStr">
        <is>
          <t>Dec. 31, 2022</t>
        </is>
      </c>
      <c r="C1" s="2" t="inlineStr">
        <is>
          <t>Dec. 31, 2021</t>
        </is>
      </c>
    </row>
    <row r="2">
      <c r="A2" s="3" t="inlineStr">
        <is>
          <t>Factoring With Recourse [Abstract]</t>
        </is>
      </c>
      <c r="B2" s="4" t="inlineStr">
        <is>
          <t xml:space="preserve"> </t>
        </is>
      </c>
      <c r="C2" s="4" t="inlineStr">
        <is>
          <t xml:space="preserve"> </t>
        </is>
      </c>
    </row>
    <row r="3">
      <c r="A3" s="4" t="inlineStr">
        <is>
          <t>Purchased accounts receivable</t>
        </is>
      </c>
      <c r="B3" s="7" t="n">
        <v>525</v>
      </c>
      <c r="C3" s="7" t="n">
        <v>7390</v>
      </c>
    </row>
    <row r="4">
      <c r="A4" s="4" t="inlineStr">
        <is>
          <t>Overadvances</t>
        </is>
      </c>
      <c r="B4" s="6" t="n">
        <v>5164</v>
      </c>
      <c r="C4" s="6" t="n">
        <v>6885</v>
      </c>
    </row>
    <row r="5">
      <c r="A5" s="4" t="inlineStr">
        <is>
          <t>Advances under factoring arrangement</t>
        </is>
      </c>
      <c r="B5" s="7" t="n">
        <v>5689</v>
      </c>
      <c r="C5" s="7" t="n">
        <v>142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AF311"/>
  <sheetViews>
    <sheetView workbookViewId="0">
      <selection activeCell="A1" sqref="A1"/>
    </sheetView>
  </sheetViews>
  <sheetFormatPr baseColWidth="8" defaultRowHeight="15"/>
  <cols>
    <col width="80" customWidth="1" min="1" max="1"/>
    <col width="32" customWidth="1" min="2" max="2"/>
    <col width="22" customWidth="1" min="3" max="3"/>
    <col width="15" customWidth="1" min="4" max="4"/>
    <col width="15" customWidth="1" min="5" max="5"/>
    <col width="25" customWidth="1" min="6" max="6"/>
    <col width="15" customWidth="1" min="7" max="7"/>
    <col width="16" customWidth="1" min="8" max="8"/>
    <col width="16" customWidth="1" min="9" max="9"/>
    <col width="80" customWidth="1" min="10" max="10"/>
    <col width="29" customWidth="1" min="11" max="11"/>
    <col width="80" customWidth="1" min="12" max="12"/>
    <col width="25" customWidth="1" min="13" max="13"/>
    <col width="48" customWidth="1" min="14" max="14"/>
    <col width="48" customWidth="1" min="15" max="15"/>
    <col width="40" customWidth="1" min="16" max="16"/>
    <col width="80" customWidth="1" min="17" max="17"/>
    <col width="80" customWidth="1" min="18" max="18"/>
    <col width="80" customWidth="1" min="19" max="19"/>
    <col width="29" customWidth="1" min="20" max="20"/>
    <col width="40" customWidth="1" min="21" max="21"/>
    <col width="14" customWidth="1" min="22" max="22"/>
    <col width="25" customWidth="1" min="23" max="23"/>
    <col width="25" customWidth="1" min="24" max="24"/>
    <col width="25" customWidth="1" min="25" max="25"/>
    <col width="32" customWidth="1" min="26" max="26"/>
    <col width="21" customWidth="1" min="27" max="27"/>
    <col width="32" customWidth="1" min="28" max="28"/>
    <col width="25" customWidth="1" min="29" max="29"/>
    <col width="32" customWidth="1" min="30" max="30"/>
    <col width="22" customWidth="1" min="31" max="31"/>
    <col width="32" customWidth="1" min="32" max="32"/>
  </cols>
  <sheetData>
    <row r="1">
      <c r="A1" s="1" t="inlineStr">
        <is>
          <t>Debt - Additional Information (Details)</t>
        </is>
      </c>
      <c r="O1" s="2" t="inlineStr">
        <is>
          <t>1 Months Ended</t>
        </is>
      </c>
      <c r="R1" s="2" t="inlineStr">
        <is>
          <t>3 Months Ended</t>
        </is>
      </c>
      <c r="S1" s="2" t="inlineStr">
        <is>
          <t>12 Months Ended</t>
        </is>
      </c>
    </row>
    <row r="2">
      <c r="B2" s="2" t="inlineStr">
        <is>
          <t>Sep. 08, 2022 $ / shares shares</t>
        </is>
      </c>
      <c r="C2" s="2" t="inlineStr">
        <is>
          <t>Sep. 02, 2022 USD ($)</t>
        </is>
      </c>
      <c r="D2" s="2" t="inlineStr">
        <is>
          <t>Aug. 12, 2022</t>
        </is>
      </c>
      <c r="E2" s="2" t="inlineStr">
        <is>
          <t>Jul. 15, 2022</t>
        </is>
      </c>
      <c r="F2" s="2" t="inlineStr">
        <is>
          <t>Jul. 13, 2022 $ / shares</t>
        </is>
      </c>
      <c r="G2" s="2" t="inlineStr">
        <is>
          <t>Jul. 08, 2022</t>
        </is>
      </c>
      <c r="H2" s="2" t="inlineStr">
        <is>
          <t>Jun. 30, 2022</t>
        </is>
      </c>
      <c r="I2" s="2" t="inlineStr">
        <is>
          <t>May 31, 2022</t>
        </is>
      </c>
      <c r="J2" s="2" t="inlineStr">
        <is>
          <t>Mar. 11, 2022 USD ($) $ / shares shares</t>
        </is>
      </c>
      <c r="K2" s="2" t="inlineStr">
        <is>
          <t>Jan. 03, 2021 Tractor shares</t>
        </is>
      </c>
      <c r="L2" s="2" t="inlineStr">
        <is>
          <t>Dec. 14, 2020 USD ($) $ / shares shares</t>
        </is>
      </c>
      <c r="M2" s="2" t="inlineStr">
        <is>
          <t>Oct. 20, 2020 $ / shares</t>
        </is>
      </c>
      <c r="N2" s="2" t="inlineStr">
        <is>
          <t>Sep. 16, 2019 USD ($) Warrant $ / shares shares</t>
        </is>
      </c>
      <c r="O2" s="2" t="inlineStr">
        <is>
          <t>Oct. 31, 2020 USD ($) Warrant $ / shares shares</t>
        </is>
      </c>
      <c r="P2" s="2" t="inlineStr">
        <is>
          <t>Mar. 31, 2020 USD ($) $ / shares shares</t>
        </is>
      </c>
      <c r="Q2" s="2" t="inlineStr">
        <is>
          <t>Feb. 29, 2020 USD ($) $ / shares shares</t>
        </is>
      </c>
      <c r="R2" s="2" t="inlineStr">
        <is>
          <t>Mar. 31, 2020 USD ($) $ / shares shares</t>
        </is>
      </c>
      <c r="S2" s="2" t="inlineStr">
        <is>
          <t>Dec. 31, 2022 USD ($) $ / shares shares</t>
        </is>
      </c>
      <c r="T2" s="2" t="inlineStr">
        <is>
          <t>Dec. 31, 2021 USD ($) shares</t>
        </is>
      </c>
      <c r="U2" s="2" t="inlineStr">
        <is>
          <t>Dec. 31, 2020 USD ($) $ / shares shares</t>
        </is>
      </c>
      <c r="V2" s="2" t="inlineStr">
        <is>
          <t>Nov. 13, 2023</t>
        </is>
      </c>
      <c r="W2" s="2" t="inlineStr">
        <is>
          <t>Dec. 23, 2022 $ / shares</t>
        </is>
      </c>
      <c r="X2" s="2" t="inlineStr">
        <is>
          <t>Oct. 24, 2022 $ / shares</t>
        </is>
      </c>
      <c r="Y2" s="2" t="inlineStr">
        <is>
          <t>Sep. 30, 2022 $ / shares</t>
        </is>
      </c>
      <c r="Z2" s="2" t="inlineStr">
        <is>
          <t>Mar. 31, 2022 $ / shares shares</t>
        </is>
      </c>
      <c r="AA2" s="2" t="inlineStr">
        <is>
          <t>Mar. 31, 2021 shares</t>
        </is>
      </c>
      <c r="AB2" s="2" t="inlineStr">
        <is>
          <t>Jan. 01, 2021 $ / shares shares</t>
        </is>
      </c>
      <c r="AC2" s="2" t="inlineStr">
        <is>
          <t>Oct. 19, 2020 $ / shares</t>
        </is>
      </c>
      <c r="AD2" s="2" t="inlineStr">
        <is>
          <t>Sep. 30, 2020 $ / shares shares</t>
        </is>
      </c>
      <c r="AE2" s="2" t="inlineStr">
        <is>
          <t>Oct. 31, 2019 USD ($)</t>
        </is>
      </c>
      <c r="AF2" s="2" t="inlineStr">
        <is>
          <t>Oct. 15, 2019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Debt borrow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7" t="n">
        <v>62636000</v>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Warrants to purchase shares of common stock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9" t="n">
        <v>0.01</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Common stock,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436270505</v>
      </c>
      <c r="T6" s="6" t="n">
        <v>15213145</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6" t="n">
        <v>1174800</v>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Warrants, 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9" t="n">
        <v>0.01</v>
      </c>
      <c r="N7" s="4" t="inlineStr">
        <is>
          <t xml:space="preserve"> </t>
        </is>
      </c>
      <c r="O7" s="4" t="inlineStr">
        <is>
          <t xml:space="preserve"> </t>
        </is>
      </c>
      <c r="P7" s="4" t="inlineStr">
        <is>
          <t xml:space="preserve"> </t>
        </is>
      </c>
      <c r="Q7" s="4" t="inlineStr">
        <is>
          <t xml:space="preserve"> </t>
        </is>
      </c>
      <c r="R7" s="4" t="inlineStr">
        <is>
          <t xml:space="preserve"> </t>
        </is>
      </c>
      <c r="S7" s="8" t="n">
        <v>0.0001</v>
      </c>
      <c r="T7" s="4" t="inlineStr">
        <is>
          <t xml:space="preserve"> </t>
        </is>
      </c>
      <c r="U7" s="9" t="n">
        <v>0.01</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9" t="n">
        <v>2.5</v>
      </c>
      <c r="AD7" s="4" t="inlineStr">
        <is>
          <t xml:space="preserve"> </t>
        </is>
      </c>
      <c r="AE7" s="4" t="inlineStr">
        <is>
          <t xml:space="preserve"> </t>
        </is>
      </c>
      <c r="AF7" s="4" t="inlineStr">
        <is>
          <t xml:space="preserve"> </t>
        </is>
      </c>
    </row>
    <row r="8">
      <c r="A8" s="4" t="inlineStr">
        <is>
          <t>Obtained additional term loan commi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7" t="n">
        <v>646900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Gain (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7" t="n">
        <v>-5318000</v>
      </c>
      <c r="T9" s="6" t="n">
        <v>109530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Creditors exchanged promissory notes principal and 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1830000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Fair value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7" t="n">
        <v>2900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Additional warrants to be issued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6" t="n">
        <v>100000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Warrants to purchase number of common stock shares exchange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1" t="n">
        <v>0.0001</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Warrants to purchase shares of common stock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753375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47549779</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Fair value of th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7" t="n">
        <v>-25207000</v>
      </c>
      <c r="T15" s="6" t="n">
        <v>252000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CNG Tra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Common stock, share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6" t="n">
        <v>1174800</v>
      </c>
    </row>
    <row r="19">
      <c r="A19" s="4" t="inlineStr">
        <is>
          <t>Warrants, exercise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9" t="n">
        <v>2.5</v>
      </c>
    </row>
    <row r="20">
      <c r="A20" s="4" t="inlineStr">
        <is>
          <t>Antara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Warrants, exercise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9" t="n">
        <v>2.5</v>
      </c>
      <c r="Q22" s="4" t="inlineStr">
        <is>
          <t xml:space="preserve"> </t>
        </is>
      </c>
      <c r="R22" s="9" t="n">
        <v>2.5</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Antara Capital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Warrants, exercis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9" t="n">
        <v>0.01</v>
      </c>
      <c r="P25" s="9" t="n">
        <v>2.5</v>
      </c>
      <c r="Q25" s="9" t="n">
        <v>2.5</v>
      </c>
      <c r="R25" s="9" t="n">
        <v>2.5</v>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Warrants to purchase shares of common stock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6" t="n">
        <v>7533750</v>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Main Street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Minimum obligation to be repai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7" t="n">
        <v>25000000</v>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Bridge Loa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Maturity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May 31,  2022</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Debt instrument maturity,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maturity date of the earlier of (i) demand by Antara Capital at any time prior to the date on which a collateral agent designated by Antara Capital has been granted a valid and enforceable, perfected, first priority lien on the collateral described in the Bridge Loan Agreement, subject only to permitted liens, on terms reasonably acceptable to Antara Capital, and (ii) May 31, 2022.</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Principle and interest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7" t="n">
        <v>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Debt indebtedness amount in event of debt defaul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1000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Fair value of the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28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Capitaliz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9600000</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Interest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29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Bridge Loan Agreement [Member] | Antara Capital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Warrants to purchase shares of common stock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6" t="n">
        <v>13066886</v>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Executive Loa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0.14</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Maturity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Jun.  03,  2022</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Secured Convertible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Debt borrow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2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Gain (loss) on extinguishme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2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Bridge Loan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Debt instrument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5 years</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Warrants, exercise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8" t="n">
        <v>0.0001</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Convertible Note Amend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Warrants, exercise pric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0.01</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9" t="n">
        <v>0.01</v>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Gain (loss) on extinguishment of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52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Estimated fair value of convertible not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90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Estimated fair value in excess of carrying value of original Convertible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3800000</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Secured convertible promissory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9000000</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Accrued interest as increase in additional paid-in capi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7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Takeback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Warrants to purchase shares of common stock | shares</t>
        </is>
      </c>
      <c r="B64" s="6" t="n">
        <v>7132467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Warrants, exercise price | $ / shares</t>
        </is>
      </c>
      <c r="B67" s="9" t="n">
        <v>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Financing Agreement [Member] | Antara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Number of warrants issued | Warra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2</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Class of warrant to purchase number of common stock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4375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Conversion of stock, descrip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Concurrently, and in connection with the Financing Agreement, EVO issued two warrants (the “$0.01 Warrant” and the “$2.50 Warrant” and collectively, the “Antara Warrants”) to Antara Capital to purchase an aggregate of 4,375,000 shares of EVO's common stock (the “Antara Warrant Shares”). The $0.01 Warrant grants Antara Capital the right to purchase up to 3,350,000 Antara Warrant Shares at an exercise price of $0.01 per share and is exercisable for five years from the date of issuance. The $2.50 Warrant grants Antara Capital the right to purchase up to 1,025,000 Antara Warrant Shares at an exercise price of $2.50 per share, subject to adjustment for certain distributions, stock splits and issuances of common stock, and is exercisable for ten years from the date of issuance.</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Financing Agreement [Member] | Antara Warrants [Member] | Loadtre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Class of warrant to purchase number of common stock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15000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Warrants, exercise pric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9" t="n">
        <v>0.01</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Financing Agreement [Member] | 0.01 Warra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Warrants, exercise pric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9" t="n">
        <v>0.01</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Class of warrant or rights, exercisable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5 years</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Financing Agreement [Member] | 2.50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Warrants, exercise pric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9" t="n">
        <v>2.5</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Class of warrant or rights, exercisable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10 years</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Financing Agreement [Member] | Maximum [Member] | 0.01 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Class of warrant to purchase number of common stock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335000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Financing Agreement [Member] | Maximum [Member] | 2.50 Warra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Class of warrant to purchase number of common stock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1025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Incremental Amendment [Member] | Antara Capital Warra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Class of warrant to purchase number of common stock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6" t="n">
        <v>3650000</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4" t="inlineStr">
        <is>
          <t>Warrants, exercise pric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9" t="n">
        <v>2.5</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Class of warrant or rights, exercisable ter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10 years</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Warrants issued, de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In connection with the Incremental Amendment, EVO issued a warrant (the “Antara Warrant 2020”) to Antara Capital to purchase 3,650,000 shares (the “Antara Warrant Shares 2020”) of EVO’s common stock at an exercise price of $2.50 per share, subject to adjustment for certain distributions, stock splits and issuances of common stock, as an incentive. The issuance of this warrant results in an additional debt discount that is amortized to interest expense over the term of the debt using the effective interest method. The Antara Warrant 2020 is exercisable for ten years from the date of issuance. If the fair market value of the Antara Warrant Shares 2020 is greater than $2.50 at the end of the exercise period, then the Antara Warrant 2020 will be deemed to be exercised automatically and immediately prior to the end of the exercise period. Pursuant to the Antara Warrant 2020, EVO granted Antara Capital preemptive rights to purchase its pro rata share, determined based on the number of shares held by Antara Capital or into which warrants held by Antara Capital (including the Antara Warrant 2020) are exercisable, of capital stock issued by EVO after the issuance date of the Antara Warrant 2020, subject to certain excepted issuances.</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4" t="inlineStr">
        <is>
          <t>Incremental Amendment [Member] | Minimum [Member] | Antara Capital Warra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Warrants, exercise pric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9" t="n">
        <v>2.5</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Omnibus Amend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4" t="inlineStr">
        <is>
          <t>Number of warrants issued | Warra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6" t="n">
        <v>500000</v>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Class of warrant to purchase number of common stock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6" t="n">
        <v>1500000</v>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6" t="n">
        <v>500000</v>
      </c>
      <c r="AC103" s="4" t="inlineStr">
        <is>
          <t xml:space="preserve"> </t>
        </is>
      </c>
      <c r="AD103" s="6" t="n">
        <v>7925000</v>
      </c>
      <c r="AE103" s="4" t="inlineStr">
        <is>
          <t xml:space="preserve"> </t>
        </is>
      </c>
      <c r="AF103" s="4" t="inlineStr">
        <is>
          <t xml:space="preserve"> </t>
        </is>
      </c>
    </row>
    <row r="104">
      <c r="A104" s="4" t="inlineStr">
        <is>
          <t>Warrants, exercise pric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9" t="n">
        <v>0.01</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9" t="n">
        <v>0.01</v>
      </c>
      <c r="AC104" s="4" t="inlineStr">
        <is>
          <t xml:space="preserve"> </t>
        </is>
      </c>
      <c r="AD104" s="9" t="n">
        <v>2.5</v>
      </c>
      <c r="AE104" s="4" t="inlineStr">
        <is>
          <t xml:space="preserve"> </t>
        </is>
      </c>
      <c r="AF104" s="4" t="inlineStr">
        <is>
          <t xml:space="preserve"> </t>
        </is>
      </c>
    </row>
    <row r="105">
      <c r="A105" s="4" t="inlineStr">
        <is>
          <t>Class of warrant or rights, exercisable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10 years</t>
        </is>
      </c>
      <c r="AC105" s="4" t="inlineStr">
        <is>
          <t xml:space="preserve"> </t>
        </is>
      </c>
      <c r="AD105" s="4" t="inlineStr">
        <is>
          <t xml:space="preserve"> </t>
        </is>
      </c>
      <c r="AE105" s="4" t="inlineStr">
        <is>
          <t xml:space="preserve"> </t>
        </is>
      </c>
      <c r="AF105" s="4" t="inlineStr">
        <is>
          <t xml:space="preserve"> </t>
        </is>
      </c>
    </row>
    <row r="106">
      <c r="A106" s="4" t="inlineStr">
        <is>
          <t>Common stock shares to be issued to lenders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1174800</v>
      </c>
      <c r="L106" s="4" t="inlineStr">
        <is>
          <t xml:space="preserve"> </t>
        </is>
      </c>
      <c r="M106" s="4" t="inlineStr">
        <is>
          <t xml:space="preserve"> </t>
        </is>
      </c>
      <c r="N106" s="4" t="inlineStr">
        <is>
          <t xml:space="preserve"> </t>
        </is>
      </c>
      <c r="O106" s="6" t="n">
        <v>1174800</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Additional warrants to be issued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6" t="n">
        <v>1000000</v>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Warrants to purchase number of common stock shares exchange rat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11" t="n">
        <v>0.0064</v>
      </c>
      <c r="N108" s="4" t="inlineStr">
        <is>
          <t xml:space="preserve"> </t>
        </is>
      </c>
      <c r="O108" s="11" t="n">
        <v>0.0064</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4" t="inlineStr">
        <is>
          <t>Common stock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6" t="n">
        <v>5072000</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Omnibus Amendment [Member] | Main Street Loan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4" t="inlineStr">
        <is>
          <t>Minimum obligation to be repai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7" t="n">
        <v>25000000</v>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Omnibus Amendment [Member] | EVO Equipment Leasing, LLC [Member] | CNG Tractor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row>
    <row r="115">
      <c r="A115" s="4" t="inlineStr">
        <is>
          <t>Number of tractors to be acquired | Tracto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89</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Second Omnibus Amend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Interest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10" t="n">
        <v>0.12</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row r="119">
      <c r="A119" s="4" t="inlineStr">
        <is>
          <t>Interest paid in kin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11" t="n">
        <v>0.145</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row>
    <row r="120">
      <c r="A120" s="4" t="inlineStr">
        <is>
          <t>Term loan payment descrip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The Second Omnibus Amendment also removed or revised certain covenants contained in the Financing Agreement and prior amendments to the Financing Agreement, including the EBITDA-based financial covenant included in the Financing Agreement, and extended the maturity date of the term loans under the Financing Agreement to the earlier of (1) March 15, 2026 or (2) the date that is ninety-one days after the date of payment in full in cash of all obligations in respect of the Main Street Loan.</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row>
    <row r="121">
      <c r="A121" s="4" t="inlineStr">
        <is>
          <t>Second Omnibus Amendment [Member] | Forecas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row>
    <row r="123">
      <c r="A123" s="4" t="inlineStr">
        <is>
          <t>Interest paid in kin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11" t="n">
        <v>0.145</v>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row>
    <row r="124">
      <c r="A124" s="4" t="inlineStr">
        <is>
          <t>Second Omnibus Amendment [Member] | Maximum [Member] | Main Street Loan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row>
    <row r="126">
      <c r="A126" s="4" t="inlineStr">
        <is>
          <t>Principal amou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7" t="n">
        <v>17000000</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row>
    <row r="127">
      <c r="A127" s="4" t="inlineStr">
        <is>
          <t>Executive Lender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row>
    <row r="129">
      <c r="A129" s="4" t="inlineStr">
        <is>
          <t>Debt borrow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7" t="n">
        <v>2000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row>
    <row r="130">
      <c r="A130" s="4" t="inlineStr">
        <is>
          <t>Executive Lenders [Member] | Bridge Loan Agreem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row>
    <row r="132">
      <c r="A132" s="4" t="inlineStr">
        <is>
          <t>Warrants, exercise pric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9" t="n">
        <v>0.01</v>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row>
    <row r="133">
      <c r="A133" s="4" t="inlineStr">
        <is>
          <t>Warrants to purchase shares of common stock |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6" t="n">
        <v>1097219</v>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row>
    <row r="134">
      <c r="A134" s="4" t="inlineStr">
        <is>
          <t>Executive Lenders [Member] | Executive Loan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row>
    <row r="136">
      <c r="A136" s="4" t="inlineStr">
        <is>
          <t>Debt borrow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7" t="n">
        <v>800000</v>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row>
    <row r="137">
      <c r="A137" s="4" t="inlineStr">
        <is>
          <t>Loan Extension Agreement [Member] | Bridge Loan Agreement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row>
    <row r="139">
      <c r="A139" s="4" t="inlineStr">
        <is>
          <t>Maturity d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Jun. 30,  2022</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row>
    <row r="140">
      <c r="A140" s="4" t="inlineStr">
        <is>
          <t>Loan Extension Agreement [Member] | Executive Loan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row>
    <row r="142">
      <c r="A142" s="4" t="inlineStr">
        <is>
          <t>Maturity d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Jul.  07,  2022</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row>
    <row r="143">
      <c r="A143" s="4" t="inlineStr">
        <is>
          <t>Second Extension Agreement [Member] | Bridge Loan Agreem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row>
    <row r="145">
      <c r="A145" s="4" t="inlineStr">
        <is>
          <t>Maturity d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Jul.  08,  2022</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row>
    <row r="146">
      <c r="A146" s="4" t="inlineStr">
        <is>
          <t>Second Extension Agreement [Member] | Executive Loan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row>
    <row r="148">
      <c r="A148" s="4" t="inlineStr">
        <is>
          <t>Maturity dat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Jul. 15,  2022</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row>
    <row r="149">
      <c r="A149" s="4" t="inlineStr">
        <is>
          <t>Third Extension Agreement [Member] | Series D Participating Preferred Stock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row>
    <row r="151">
      <c r="A151" s="4" t="inlineStr">
        <is>
          <t>Preferred stock, par value | $ / shares</t>
        </is>
      </c>
      <c r="B151" s="4" t="inlineStr">
        <is>
          <t xml:space="preserve"> </t>
        </is>
      </c>
      <c r="C151" s="4" t="inlineStr">
        <is>
          <t xml:space="preserve"> </t>
        </is>
      </c>
      <c r="D151" s="4" t="inlineStr">
        <is>
          <t xml:space="preserve"> </t>
        </is>
      </c>
      <c r="E151" s="4" t="inlineStr">
        <is>
          <t xml:space="preserve"> </t>
        </is>
      </c>
      <c r="F151" s="8" t="n">
        <v>0.0001</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row>
    <row r="152">
      <c r="A152" s="4" t="inlineStr">
        <is>
          <t>Third Extension Agreement [Member] | Bridge Loan Agreeme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row>
    <row r="154">
      <c r="A154" s="4" t="inlineStr">
        <is>
          <t>Maturity d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Jul. 15,  2022</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row>
    <row r="155">
      <c r="A155" s="4" t="inlineStr">
        <is>
          <t>Third Extension Agreement [Member] | Executive Loan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row>
    <row r="157">
      <c r="A157" s="4" t="inlineStr">
        <is>
          <t>Maturity d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Jul. 22,  2022</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row>
    <row r="158">
      <c r="A158" s="4" t="inlineStr">
        <is>
          <t>Fourth Extension Agreement [Member] | Bridge Loan Agreeme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row>
    <row r="160">
      <c r="A160" s="4" t="inlineStr">
        <is>
          <t>Maturity date</t>
        </is>
      </c>
      <c r="B160" s="4" t="inlineStr">
        <is>
          <t xml:space="preserve"> </t>
        </is>
      </c>
      <c r="C160" s="4" t="inlineStr">
        <is>
          <t xml:space="preserve"> </t>
        </is>
      </c>
      <c r="D160" s="4" t="inlineStr">
        <is>
          <t xml:space="preserve"> </t>
        </is>
      </c>
      <c r="E160" s="4" t="inlineStr">
        <is>
          <t>Aug. 15,  2022</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row>
    <row r="161">
      <c r="A161" s="4" t="inlineStr">
        <is>
          <t>Fourth Extension Agreement [Member] | Executive Loan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row>
    <row r="163">
      <c r="A163" s="4" t="inlineStr">
        <is>
          <t>Maturity date</t>
        </is>
      </c>
      <c r="B163" s="4" t="inlineStr">
        <is>
          <t xml:space="preserve"> </t>
        </is>
      </c>
      <c r="C163" s="4" t="inlineStr">
        <is>
          <t xml:space="preserve"> </t>
        </is>
      </c>
      <c r="D163" s="4" t="inlineStr">
        <is>
          <t xml:space="preserve"> </t>
        </is>
      </c>
      <c r="E163" s="4" t="inlineStr">
        <is>
          <t>Aug. 22,  2022</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row>
    <row r="164">
      <c r="A164" s="4" t="inlineStr">
        <is>
          <t>Fifth Extension Agreement [Member] | Bridge Loan Agreeme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row>
    <row r="166">
      <c r="A166" s="4" t="inlineStr">
        <is>
          <t>Maturity date</t>
        </is>
      </c>
      <c r="B166" s="4" t="inlineStr">
        <is>
          <t xml:space="preserve"> </t>
        </is>
      </c>
      <c r="C166" s="4" t="inlineStr">
        <is>
          <t xml:space="preserve"> </t>
        </is>
      </c>
      <c r="D166" s="4" t="inlineStr">
        <is>
          <t>Sep. 15,  2022</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row>
    <row r="167">
      <c r="A167" s="4" t="inlineStr">
        <is>
          <t>Fifth Extension Agreement [Member] | Executive Loans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row>
    <row r="169">
      <c r="A169" s="4" t="inlineStr">
        <is>
          <t>Maturity date</t>
        </is>
      </c>
      <c r="B169" s="4" t="inlineStr">
        <is>
          <t xml:space="preserve"> </t>
        </is>
      </c>
      <c r="C169" s="4" t="inlineStr">
        <is>
          <t xml:space="preserve"> </t>
        </is>
      </c>
      <c r="D169" s="4" t="inlineStr">
        <is>
          <t>Sep. 22,  2022</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row>
    <row r="170">
      <c r="A170" s="4" t="inlineStr">
        <is>
          <t>Sixth Extension Agreement [Member] | Bridge Loan Agreeme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row>
    <row r="172">
      <c r="A172" s="4" t="inlineStr">
        <is>
          <t>Maturity date</t>
        </is>
      </c>
      <c r="B172" s="4" t="inlineStr">
        <is>
          <t>Dec. 29,  2023</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row>
    <row r="173">
      <c r="A173" s="4" t="inlineStr">
        <is>
          <t>Sixth Extension Agreement [Member] | Executive Loan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row>
    <row r="175">
      <c r="A175" s="4" t="inlineStr">
        <is>
          <t>Maturity date</t>
        </is>
      </c>
      <c r="B175" s="4" t="inlineStr">
        <is>
          <t>Jan.  05,  2024</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row>
    <row r="176">
      <c r="A176" s="4" t="inlineStr">
        <is>
          <t>Creditor Exchange Agreements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row>
    <row r="178">
      <c r="A178" s="4" t="inlineStr">
        <is>
          <t>Debt paid in cash</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7" t="n">
        <v>200000</v>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row>
    <row r="179">
      <c r="A179" s="4" t="inlineStr">
        <is>
          <t>Debt borrow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7" t="n">
        <v>18200000</v>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row>
    <row r="180">
      <c r="A180" s="4" t="inlineStr">
        <is>
          <t>Equity instrument issued to exchanging creditors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6" t="n">
        <v>3100000</v>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row>
    <row r="181">
      <c r="A181" s="4" t="inlineStr">
        <is>
          <t>Contingent payments to exchanging creditor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7" t="n">
        <v>800000</v>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row>
    <row r="182">
      <c r="A182" s="4" t="inlineStr">
        <is>
          <t>Legal fees related to troubled debt restructuring</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6" t="n">
        <v>400000</v>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row>
    <row r="183">
      <c r="A183" s="4" t="inlineStr">
        <is>
          <t>Warrants, exercise price | $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9" t="n">
        <v>0.53</v>
      </c>
      <c r="Y183" s="9" t="n">
        <v>0.53</v>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row>
    <row r="184">
      <c r="A184" s="4" t="inlineStr">
        <is>
          <t>Restructuring gai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6" t="n">
        <v>9200000</v>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row>
    <row r="185">
      <c r="A185" s="4" t="inlineStr">
        <is>
          <t>Cash to certain exchanging creditor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7" t="n">
        <v>100000</v>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row>
    <row r="186">
      <c r="A186" s="4" t="inlineStr">
        <is>
          <t>Creditor Exchange Agreements [Member] | Takeback Notes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row>
    <row r="188">
      <c r="A188" s="4" t="inlineStr">
        <is>
          <t>Interest rate</t>
        </is>
      </c>
      <c r="B188" s="10" t="n">
        <v>0.03</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row>
    <row r="189">
      <c r="A189" s="4" t="inlineStr">
        <is>
          <t>Outstanding accrue interest percentage</t>
        </is>
      </c>
      <c r="B189" s="10" t="n">
        <v>0.04</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row>
    <row r="190">
      <c r="A190" s="4" t="inlineStr">
        <is>
          <t>Maturity date</t>
        </is>
      </c>
      <c r="B190" s="4" t="inlineStr">
        <is>
          <t>Sep.  08,  2027</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row>
    <row r="191">
      <c r="A191" s="4" t="inlineStr">
        <is>
          <t>Warrants, exercise price | $ / shares</t>
        </is>
      </c>
      <c r="B191" s="9" t="n">
        <v>0.53</v>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row>
    <row r="192">
      <c r="A192" s="4" t="inlineStr">
        <is>
          <t>Warrants to purchase shares of common stock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6" t="n">
        <v>23774891</v>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row>
    <row r="193">
      <c r="A193" s="4" t="inlineStr">
        <is>
          <t>Promissory notes aggregate principal am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7" t="n">
        <v>3700000</v>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row>
    <row r="194">
      <c r="A194" s="4" t="inlineStr">
        <is>
          <t>Charter Amendment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row>
    <row r="196">
      <c r="A196" s="4" t="inlineStr">
        <is>
          <t>Warrants, exercise price | $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8" t="n">
        <v>0.0001</v>
      </c>
      <c r="Y196" s="8" t="n">
        <v>0.0001</v>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row>
    <row r="197">
      <c r="A197" s="4" t="inlineStr">
        <is>
          <t>Antara Capital [Member] | Series D Participating Preferred Stock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row>
    <row r="199">
      <c r="A199" s="4" t="inlineStr">
        <is>
          <t>Percentage of voting capital stock to be exercised</t>
        </is>
      </c>
      <c r="B199" s="4" t="inlineStr">
        <is>
          <t xml:space="preserve"> </t>
        </is>
      </c>
      <c r="C199" s="4" t="inlineStr">
        <is>
          <t xml:space="preserve"> </t>
        </is>
      </c>
      <c r="D199" s="4" t="inlineStr">
        <is>
          <t xml:space="preserve"> </t>
        </is>
      </c>
      <c r="E199" s="4" t="inlineStr">
        <is>
          <t xml:space="preserve"> </t>
        </is>
      </c>
      <c r="F199" s="10" t="n">
        <v>0.51</v>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row>
    <row r="200">
      <c r="A200" s="4" t="inlineStr">
        <is>
          <t>Antara Capital [Member] | Bridge Loan Agreement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row>
    <row r="202">
      <c r="A202" s="4" t="inlineStr">
        <is>
          <t>Debt borrowed</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7" t="n">
        <v>9000000</v>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row>
    <row r="203">
      <c r="A203" s="4" t="inlineStr">
        <is>
          <t>Warrants, exercise price | $ / share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9" t="n">
        <v>0.01</v>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row>
    <row r="204">
      <c r="A204" s="4" t="inlineStr">
        <is>
          <t>Maximum additional debt amount borrow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7" t="n">
        <v>3000000</v>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row>
    <row r="205">
      <c r="A205" s="4" t="inlineStr">
        <is>
          <t>Warrants to purchase shares of common stock |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6" t="n">
        <v>11969667</v>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row>
    <row r="206">
      <c r="A206" s="4" t="inlineStr">
        <is>
          <t>Antara Capital [Member] | Maximum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row>
    <row r="208">
      <c r="A208" s="4" t="inlineStr">
        <is>
          <t>Class of warrant to purchase number of common stock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6" t="n">
        <v>3250000</v>
      </c>
      <c r="Q208" s="4" t="inlineStr">
        <is>
          <t xml:space="preserve"> </t>
        </is>
      </c>
      <c r="R208" s="6" t="n">
        <v>3250000</v>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row>
    <row r="209">
      <c r="A209" s="4" t="inlineStr">
        <is>
          <t>BOKF, N.A. [Member] | Paycheck Protection Program Loan, CARES Act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row>
    <row r="210">
      <c r="A210" s="3" t="inlineStr">
        <is>
          <t>Debt Instrument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row>
    <row r="211">
      <c r="A211" s="4" t="inlineStr">
        <is>
          <t>Gain (loss) on extinguishment of debt</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6" t="n">
        <v>10100000</v>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row>
    <row r="212">
      <c r="A212" s="4" t="inlineStr">
        <is>
          <t>Paycheck Protection Program Loan [Member] | Omnibus Amendment [Member] | Maximum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row>
    <row r="213">
      <c r="A213" s="3" t="inlineStr">
        <is>
          <t>Debt Instrumen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row>
    <row r="214">
      <c r="A214" s="4" t="inlineStr">
        <is>
          <t>Principal amoun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7" t="n">
        <v>10000000</v>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row>
    <row r="215">
      <c r="A215" s="4" t="inlineStr">
        <is>
          <t>Commerce Bank of Arizona, Inc [Member] | Main Street Loan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row>
    <row r="216">
      <c r="A216" s="3" t="inlineStr">
        <is>
          <t>Debt Instrumen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row>
    <row r="217">
      <c r="A217" s="4" t="inlineStr">
        <is>
          <t>Interest rat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10" t="n">
        <v>0.03</v>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row>
    <row r="218">
      <c r="A218" s="4" t="inlineStr">
        <is>
          <t>Debt instrument, frequency of periodic payme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quarterly</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row>
    <row r="219">
      <c r="A219" s="4" t="inlineStr">
        <is>
          <t>Debt instrument term</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5 years</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row>
    <row r="220">
      <c r="A220" s="4" t="inlineStr">
        <is>
          <t>Debt Instrument, Interest Rate Ter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i) 3% percent per year plus (ii) the rates per year quoted by Bank as Bank’s three-month LIBOR rate based upon quotes of the London Interbank Offered Rate, as quoted for U.S. Dollars by Bloomberg, or other comparable services selected by the Bank (the “LIBOR Index”). Such interest rate will change once every third month on the fifth day of the month and will be the LIBOR Index on the day which is two banking days prior to the date the change becomes effective.</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row>
    <row r="221">
      <c r="A221" s="4" t="inlineStr">
        <is>
          <t>Date of first interest payment</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Mar. 14,  2022</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row>
    <row r="222">
      <c r="A222" s="4" t="inlineStr">
        <is>
          <t>Principal payment as percentage on loan amount and capitalized interes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10" t="n">
        <v>0.15</v>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row>
    <row r="223">
      <c r="A223" s="4" t="inlineStr">
        <is>
          <t>Maturity dat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Dec. 14,  2025</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row>
    <row r="224">
      <c r="A224" s="4" t="inlineStr">
        <is>
          <t>Commerce Bank of Arizona, Inc [Member] | Maximum [Member] | Main Street Loan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row>
    <row r="225">
      <c r="A225" s="3" t="inlineStr">
        <is>
          <t>Debt Instrumen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row>
    <row r="226">
      <c r="A226" s="4" t="inlineStr">
        <is>
          <t>Principal amoun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7" t="n">
        <v>17000000</v>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row>
    <row r="227">
      <c r="A227" s="4" t="inlineStr">
        <is>
          <t>CEOF and Hudson Park [Member] | Bridge Loan Agreement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row>
    <row r="228">
      <c r="A228" s="3" t="inlineStr">
        <is>
          <t>Debt Instrumen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row>
    <row r="229">
      <c r="A229" s="4" t="inlineStr">
        <is>
          <t>Warrants, exercise price | $ /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9" t="n">
        <v>0.01</v>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row>
    <row r="230">
      <c r="A230" s="4" t="inlineStr">
        <is>
          <t>Term Loan [Member] | Antara Financing Agreement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row>
    <row r="232">
      <c r="A232" s="4" t="inlineStr">
        <is>
          <t>Principal amoun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7" t="n">
        <v>24500000</v>
      </c>
      <c r="O232" s="4" t="inlineStr">
        <is>
          <t xml:space="preserve"> </t>
        </is>
      </c>
      <c r="P232" s="4" t="inlineStr">
        <is>
          <t xml:space="preserve"> </t>
        </is>
      </c>
      <c r="Q232" s="4" t="inlineStr">
        <is>
          <t xml:space="preserve"> </t>
        </is>
      </c>
      <c r="R232" s="4" t="inlineStr">
        <is>
          <t xml:space="preserve"> </t>
        </is>
      </c>
      <c r="S232" s="7" t="n">
        <v>18700000</v>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row>
    <row r="233">
      <c r="A233" s="4" t="inlineStr">
        <is>
          <t>Debt borrowe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7" t="n">
        <v>22400000</v>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7" t="n">
        <v>2100000</v>
      </c>
      <c r="AF233" s="4" t="inlineStr">
        <is>
          <t xml:space="preserve"> </t>
        </is>
      </c>
    </row>
    <row r="234">
      <c r="A234" s="4" t="inlineStr">
        <is>
          <t>Interest rat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10" t="n">
        <v>0.12</v>
      </c>
      <c r="O234" s="4" t="inlineStr">
        <is>
          <t xml:space="preserve"> </t>
        </is>
      </c>
      <c r="P234" s="4" t="inlineStr">
        <is>
          <t xml:space="preserve"> </t>
        </is>
      </c>
      <c r="Q234" s="4" t="inlineStr">
        <is>
          <t xml:space="preserve"> </t>
        </is>
      </c>
      <c r="R234" s="4" t="inlineStr">
        <is>
          <t xml:space="preserve"> </t>
        </is>
      </c>
      <c r="S234" s="11" t="n">
        <v>0.145</v>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row>
    <row r="235">
      <c r="A235" s="4" t="inlineStr">
        <is>
          <t>Maturity dat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Sep. 16,  2022</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row>
    <row r="236">
      <c r="A236" s="4" t="inlineStr">
        <is>
          <t>Term loan payment description</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entered into a $24.5 million financing agreement (the “Financing Agreement”) among EVO, each subsidiary of EVO, various lenders from time to time party thereto and Cortland Capital Market Services LLC, as administrative agent and collateral agent. Pursuant to the Financing Agreement, the Company initially borrowed $22.4 million and borrowed the remaining $2.1 million during October 2019 (the “Term Loan”).</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row>
    <row r="237">
      <c r="A237" s="4" t="inlineStr">
        <is>
          <t>Agreement, description</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The Term Loan may be prepaid at any time, subject to payment of a prepayment premium of (1) 7% for each early payment made or coming due on or prior to September 16, 2020, (2) after September 16, 2020, 5% for each early payment made or coming due on or prior to September 16, 2021, and (3) thereafter, no premium shall be due. Proceeds were used (i) to effect the Ritter acquisition, (ii) to refinance and retire existing indebtedness, and (iii) for general working capital needs.</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row>
    <row r="238">
      <c r="A238" s="4" t="inlineStr">
        <is>
          <t>Unamortized debt discoun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7" t="n">
        <v>9000000</v>
      </c>
      <c r="O238" s="4" t="inlineStr">
        <is>
          <t xml:space="preserve"> </t>
        </is>
      </c>
      <c r="P238" s="4" t="inlineStr">
        <is>
          <t xml:space="preserve"> </t>
        </is>
      </c>
      <c r="Q238" s="4" t="inlineStr">
        <is>
          <t xml:space="preserve"> </t>
        </is>
      </c>
      <c r="R238" s="4" t="inlineStr">
        <is>
          <t xml:space="preserve"> </t>
        </is>
      </c>
      <c r="S238" s="7" t="n">
        <v>900000</v>
      </c>
      <c r="T238" s="7" t="n">
        <v>1000000</v>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row>
    <row r="239">
      <c r="A239" s="4" t="inlineStr">
        <is>
          <t>Gain (loss) on extinguishment of deb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7" t="n">
        <v>-1700000</v>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row>
    <row r="240">
      <c r="A240" s="4" t="inlineStr">
        <is>
          <t>Debt instrument maturity, description</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The maturity date is the earlier of (1) March 15, 2026 or (2) the date that is ninety-one days after the date of payment in full in cash of all obligations in respect of the Main Street Loan.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row>
    <row r="241">
      <c r="A241" s="4" t="inlineStr">
        <is>
          <t>Term Loan [Member] | Antara Financing Agreement [Member] | If Prepayment Made on or Prior to September 16, 2020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row>
    <row r="242">
      <c r="A242" s="3" t="inlineStr">
        <is>
          <t>Debt Instrument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row>
    <row r="243">
      <c r="A243" s="4" t="inlineStr">
        <is>
          <t>Debt instrument, prepayment premium percentag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10" t="n">
        <v>0.07000000000000001</v>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row>
    <row r="244">
      <c r="A244" s="4" t="inlineStr">
        <is>
          <t>Term Loan [Member] | Antara Financing Agreement [Member] | If Prepayment Made After September 16, 2020 But on or Prior to September 16, 2021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row>
    <row r="245">
      <c r="A245" s="3" t="inlineStr">
        <is>
          <t>Debt Instrumen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row>
    <row r="246">
      <c r="A246" s="4" t="inlineStr">
        <is>
          <t>Debt instrument, prepayment premium percentag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10" t="n">
        <v>0.05</v>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row>
    <row r="247">
      <c r="A247" s="4" t="inlineStr">
        <is>
          <t>Term Loan [Member] | Antara Financing Agreement [Member] | If Prepayment Made After September 16, 2021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row>
    <row r="248">
      <c r="A248" s="3" t="inlineStr">
        <is>
          <t>Debt Instru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row>
    <row r="249">
      <c r="A249" s="4" t="inlineStr">
        <is>
          <t>Debt instrument, prepayment premium percentage</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10" t="n">
        <v>0</v>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row>
    <row r="250">
      <c r="A250" s="4" t="inlineStr">
        <is>
          <t>Incremental Term Loans [Member] | Incremental Amendment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row>
    <row r="251">
      <c r="A251" s="3" t="inlineStr">
        <is>
          <t>Debt Instrumen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row>
    <row r="252">
      <c r="A252" s="4" t="inlineStr">
        <is>
          <t>Interest rate</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10" t="n">
        <v>0.12</v>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row>
    <row r="253">
      <c r="A253" s="4" t="inlineStr">
        <is>
          <t>Term loans, description</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The Incremental Term Loans bear interest at 12% per annum, with monthly interest payments due in cash and all outstanding principal and interest due on the maturity date. The Incremental Term Loans may be prepaid at any time, subject to payment of a prepayment premium equal to (i) 7% of each prepayment made on or prior to September 16, 2020, and (ii) 5% of each prepayment made after September 16, 2020, but on or prior to September 16, 2021, with no premium due after September 16, 2021.</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row>
    <row r="254">
      <c r="A254" s="4" t="inlineStr">
        <is>
          <t>Percentage of financing fe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10" t="n">
        <v>0.02</v>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row>
    <row r="255">
      <c r="A255" s="4" t="inlineStr">
        <is>
          <t>Reimbursement of expense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7" t="n">
        <v>100000</v>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row>
    <row r="256">
      <c r="A256" s="4" t="inlineStr">
        <is>
          <t>Financing fees, description</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The Company paid a 2% financing fee in connection with its entry into the Incremental Amendment. The Company also reimbursed the Collateral Agent for $0.1 million of fees, costs, and expenses previously accrued under the Financing Agreement and in addition paid fees, costs and expenses of the Collateral Agent and the lenders newly incurred in connection with the Incremental Amendment.</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row>
    <row r="257">
      <c r="A257" s="4" t="inlineStr">
        <is>
          <t>Incremental Term Loans [Member] | Incremental Amendment [Member] | If Prepayment Made on or Prior to September 16, 2020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row>
    <row r="258">
      <c r="A258" s="3" t="inlineStr">
        <is>
          <t>Debt Instrumen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row>
    <row r="259">
      <c r="A259" s="4" t="inlineStr">
        <is>
          <t>Debt instrument, prepayment premium percentage</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10" t="n">
        <v>0.07000000000000001</v>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row>
    <row r="260">
      <c r="A260" s="4" t="inlineStr">
        <is>
          <t>Incremental Term Loans [Member] | Incremental Amendment [Member] | If Prepayment Made After September 16, 2020 But on or Prior to September 16, 2021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row>
    <row r="261">
      <c r="A261" s="3" t="inlineStr">
        <is>
          <t>Debt Instrument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row>
    <row r="262">
      <c r="A262" s="4" t="inlineStr">
        <is>
          <t>Debt instrument, prepayment premium percentag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10" t="n">
        <v>0.05</v>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row>
    <row r="263">
      <c r="A263" s="4" t="inlineStr">
        <is>
          <t>Incremental Term Loans [Member] | Incremental Amendment [Member] | If Prepayment Made After September 16, 2021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row>
    <row r="264">
      <c r="A264" s="3" t="inlineStr">
        <is>
          <t>Debt Instrument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row>
    <row r="265">
      <c r="A265" s="4" t="inlineStr">
        <is>
          <t>Debt instrument, prepayment premium percentag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10" t="n">
        <v>0</v>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row>
    <row r="266">
      <c r="A266" s="4" t="inlineStr">
        <is>
          <t>Incremental Term Loans [Member] | Antara Capital [Member] | Incremental Amendment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row>
    <row r="267">
      <c r="A267" s="3" t="inlineStr">
        <is>
          <t>Debt Instrument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row>
    <row r="268">
      <c r="A268" s="4" t="inlineStr">
        <is>
          <t>Debt borrowed</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7" t="n">
        <v>3200000</v>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row>
    <row r="269">
      <c r="A269" s="4" t="inlineStr">
        <is>
          <t>Obtained additional term loan commitment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7" t="n">
        <v>3200000</v>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row>
    <row r="270">
      <c r="A270" s="4" t="inlineStr">
        <is>
          <t>Second Incremental Term Loans [Member] | Second Incremental Amendment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row>
    <row r="271">
      <c r="A271" s="3" t="inlineStr">
        <is>
          <t>Debt Instrument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row>
    <row r="272">
      <c r="A272" s="4" t="inlineStr">
        <is>
          <t>Debt borrowed</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7" t="n">
        <v>3100000</v>
      </c>
      <c r="Q272" s="4" t="inlineStr">
        <is>
          <t xml:space="preserve"> </t>
        </is>
      </c>
      <c r="R272" s="7" t="n">
        <v>3100000</v>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row>
    <row r="273">
      <c r="A273" s="4" t="inlineStr">
        <is>
          <t>Interest rate</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10" t="n">
        <v>0.12</v>
      </c>
      <c r="Q273" s="4" t="inlineStr">
        <is>
          <t xml:space="preserve"> </t>
        </is>
      </c>
      <c r="R273" s="10" t="n">
        <v>0.12</v>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row>
    <row r="274">
      <c r="A274" s="4" t="inlineStr">
        <is>
          <t>Obtained additional term loan commitment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7" t="n">
        <v>3100000</v>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row>
    <row r="275">
      <c r="A275" s="4" t="inlineStr">
        <is>
          <t>Term loans, description</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The Second Incremental Term Loans may be prepaid at any time, subject to payment of a prepayment premium equal to (i) 7% of each prepayment made on or prior to September 16, 2020 and (ii) 5% of each prepayment made after September 16, 2020 but on or prior to September 16, 2021, with no premium due after September 16, 2021.</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row>
    <row r="276">
      <c r="A276" s="4" t="inlineStr">
        <is>
          <t>Second Incremental Term Loans [Member] | Second Incremental Amendment [Member] | If Prepayment Made on or Prior to September 16, 2020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row>
    <row r="277">
      <c r="A277" s="3" t="inlineStr">
        <is>
          <t>Debt Instrument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row>
    <row r="278">
      <c r="A278" s="4" t="inlineStr">
        <is>
          <t>Debt instrument, prepayment premium percentag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10" t="n">
        <v>0.07000000000000001</v>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row>
    <row r="279">
      <c r="A279" s="4" t="inlineStr">
        <is>
          <t>Second Incremental Term Loans [Member] | Second Incremental Amendment [Member] | If Prepayment Made After September 16, 2020 But on or Prior to September 16, 2021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row>
    <row r="280">
      <c r="A280" s="3" t="inlineStr">
        <is>
          <t>Debt Instrument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row>
    <row r="281">
      <c r="A281" s="4" t="inlineStr">
        <is>
          <t>Debt instrument, prepayment premium percentag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10" t="n">
        <v>0.05</v>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row>
    <row r="282">
      <c r="A282" s="4" t="inlineStr">
        <is>
          <t>Second Incremental Term Loans [Member] | Second Incremental Amendment [Member] | If Prepayment Made After September 16, 2021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row>
    <row r="283">
      <c r="A283" s="3" t="inlineStr">
        <is>
          <t>Debt Instrument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row>
    <row r="284">
      <c r="A284" s="4" t="inlineStr">
        <is>
          <t>Debt instrument, prepayment premium percentag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10" t="n">
        <v>0</v>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row>
    <row r="285">
      <c r="A285" s="4" t="inlineStr">
        <is>
          <t>Convertible Debt [Member] | Convertible Note Amendments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row>
    <row r="286">
      <c r="A286" s="3" t="inlineStr">
        <is>
          <t>Debt Instrument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row>
    <row r="287">
      <c r="A287" s="4" t="inlineStr">
        <is>
          <t>Warrants, exercise price | $ / shares</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9" t="n">
        <v>0.01</v>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row>
    <row r="288">
      <c r="A288" s="4" t="inlineStr">
        <is>
          <t>Convertible Note Warrants [Member] | Convertible Note Amendments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row>
    <row r="289">
      <c r="A289" s="3" t="inlineStr">
        <is>
          <t>Debt Instrument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row>
    <row r="290">
      <c r="A290" s="4" t="inlineStr">
        <is>
          <t>Debt instrument term</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5 years</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row>
    <row r="291">
      <c r="A291" s="4" t="inlineStr">
        <is>
          <t>Warrants, exercise price | $ / share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9" t="n">
        <v>0.01</v>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row>
    <row r="292">
      <c r="A292" s="4" t="inlineStr">
        <is>
          <t>Warrants to purchase shares of common stock | share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6" t="n">
        <v>7533750</v>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row>
    <row r="293">
      <c r="A293" s="4" t="inlineStr">
        <is>
          <t>Thunder Ridge Transport, Inc.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row>
    <row r="294">
      <c r="A294" s="3" t="inlineStr">
        <is>
          <t>Debt Instrument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row>
    <row r="295">
      <c r="A295" s="4" t="inlineStr">
        <is>
          <t>Payments for transportation settlements on or before October 31, 2022</t>
        </is>
      </c>
      <c r="B295" s="4" t="inlineStr">
        <is>
          <t xml:space="preserve"> </t>
        </is>
      </c>
      <c r="C295" s="7" t="n">
        <v>100000</v>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row>
    <row r="296">
      <c r="A296" s="4" t="inlineStr">
        <is>
          <t>Payments for transportation settlements on or before February 28, 2023</t>
        </is>
      </c>
      <c r="B296" s="4" t="inlineStr">
        <is>
          <t xml:space="preserve"> </t>
        </is>
      </c>
      <c r="C296" s="6" t="n">
        <v>100000</v>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row>
    <row r="297">
      <c r="A297" s="4" t="inlineStr">
        <is>
          <t>Payments for transportation settlements on or before November 30, 2022</t>
        </is>
      </c>
      <c r="B297" s="4" t="inlineStr">
        <is>
          <t xml:space="preserve"> </t>
        </is>
      </c>
      <c r="C297" s="6" t="n">
        <v>100000</v>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row>
    <row r="298">
      <c r="A298" s="4" t="inlineStr">
        <is>
          <t>Payments for transportation settlements on or before September 30, 2022</t>
        </is>
      </c>
      <c r="B298" s="4" t="inlineStr">
        <is>
          <t xml:space="preserve"> </t>
        </is>
      </c>
      <c r="C298" s="6" t="n">
        <v>200000</v>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row>
    <row r="299">
      <c r="A299" s="4" t="inlineStr">
        <is>
          <t>Payments for transportation settlements on or before January 31, 2023</t>
        </is>
      </c>
      <c r="B299" s="4" t="inlineStr">
        <is>
          <t xml:space="preserve"> </t>
        </is>
      </c>
      <c r="C299" s="6" t="n">
        <v>100000</v>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row>
    <row r="300">
      <c r="A300" s="4" t="inlineStr">
        <is>
          <t>Payments for transportation settlements on or before December 31, 2022</t>
        </is>
      </c>
      <c r="B300" s="4" t="inlineStr">
        <is>
          <t xml:space="preserve"> </t>
        </is>
      </c>
      <c r="C300" s="6" t="n">
        <v>300000</v>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row>
    <row r="301">
      <c r="A301" s="4" t="inlineStr">
        <is>
          <t>Payments for transportation settlements on or before March 31, 2023</t>
        </is>
      </c>
      <c r="B301" s="4" t="inlineStr">
        <is>
          <t xml:space="preserve"> </t>
        </is>
      </c>
      <c r="C301" s="7" t="n">
        <v>400000</v>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row>
    <row r="302">
      <c r="A302" s="4" t="inlineStr">
        <is>
          <t>Danny Cuzick [Member] | Main Street Loan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row>
    <row r="303">
      <c r="A303" s="3" t="inlineStr">
        <is>
          <t>Debt Instrument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row>
    <row r="304">
      <c r="A304" s="4" t="inlineStr">
        <is>
          <t>Percentage of ownership interest contribution</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10" t="n">
        <v>1</v>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10" t="n">
        <v>1</v>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row>
    <row r="305">
      <c r="A305" s="4" t="inlineStr">
        <is>
          <t>Amount of indemnification for guaranty of certain obligations</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7" t="n">
        <v>500000</v>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row>
    <row r="306">
      <c r="A306" s="4" t="inlineStr">
        <is>
          <t>Warrants to purchase common stock | share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6" t="n">
        <v>1000000</v>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6" t="n">
        <v>1000000</v>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row>
    <row r="307">
      <c r="A307" s="4" t="inlineStr">
        <is>
          <t>Warrants to purchase shares of common stock price per share | $ / share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9" t="n">
        <v>0.01</v>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row>
    <row r="308">
      <c r="A308" s="4" t="inlineStr">
        <is>
          <t>Three of Exchanging Creditors Considered Related Party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row>
    <row r="309">
      <c r="A309" s="3" t="inlineStr">
        <is>
          <t>Debt Instrument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row>
    <row r="310">
      <c r="A310" s="4" t="inlineStr">
        <is>
          <t>Capital contribution</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7" t="n">
        <v>9000000</v>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row>
    <row r="311">
      <c r="A311" s="4" t="inlineStr">
        <is>
          <t>Restructuring gain</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7" t="n">
        <v>200000</v>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row>
  </sheetData>
  <mergeCells count="3">
    <mergeCell ref="A1:A2"/>
    <mergeCell ref="O1:Q1"/>
    <mergeCell ref="S1:U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With Unrelated Parties)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 gross</t>
        </is>
      </c>
      <c r="B3" s="7" t="n">
        <v>62636</v>
      </c>
      <c r="C3" s="4" t="inlineStr">
        <is>
          <t xml:space="preserve"> </t>
        </is>
      </c>
    </row>
    <row r="4">
      <c r="A4" s="4" t="inlineStr">
        <is>
          <t>Debt premiums / (discounts), net</t>
        </is>
      </c>
      <c r="B4" s="6" t="n">
        <v>-812</v>
      </c>
      <c r="C4" s="7" t="n">
        <v>-7058</v>
      </c>
    </row>
    <row r="5">
      <c r="A5" s="4" t="inlineStr">
        <is>
          <t>Less current portion</t>
        </is>
      </c>
      <c r="B5" s="6" t="n">
        <v>-20445</v>
      </c>
      <c r="C5" s="6" t="n">
        <v>-22135</v>
      </c>
    </row>
    <row r="6">
      <c r="A6" s="4" t="inlineStr">
        <is>
          <t>Long-term debt, less current portion</t>
        </is>
      </c>
      <c r="B6" s="6" t="n">
        <v>4316</v>
      </c>
      <c r="C6" s="6" t="n">
        <v>7455</v>
      </c>
    </row>
    <row r="7">
      <c r="A7" s="4" t="inlineStr">
        <is>
          <t>Main Street Loan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ssuance costs</t>
        </is>
      </c>
      <c r="B9" s="6" t="n">
        <v>-700</v>
      </c>
      <c r="C9" s="6" t="n">
        <v>-900</v>
      </c>
    </row>
    <row r="10">
      <c r="A10" s="4" t="inlineStr">
        <is>
          <t>Long Term Debt with Unrelated Partie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6" t="n">
        <v>25636</v>
      </c>
      <c r="C12" s="6" t="n">
        <v>30782</v>
      </c>
    </row>
    <row r="13">
      <c r="A13" s="4" t="inlineStr">
        <is>
          <t>Debt issuance costs</t>
        </is>
      </c>
      <c r="B13" s="6" t="n">
        <v>-675</v>
      </c>
      <c r="C13" s="6" t="n">
        <v>-919</v>
      </c>
    </row>
    <row r="14">
      <c r="A14" s="4" t="inlineStr">
        <is>
          <t>Debt premiums / (discounts), net</t>
        </is>
      </c>
      <c r="B14" s="6" t="n">
        <v>-200</v>
      </c>
      <c r="C14" s="6" t="n">
        <v>-273</v>
      </c>
    </row>
    <row r="15">
      <c r="A15" s="4" t="inlineStr">
        <is>
          <t>Long-term debt, net</t>
        </is>
      </c>
      <c r="B15" s="6" t="n">
        <v>24761</v>
      </c>
      <c r="C15" s="6" t="n">
        <v>29590</v>
      </c>
    </row>
    <row r="16">
      <c r="A16" s="4" t="inlineStr">
        <is>
          <t>Less current portion</t>
        </is>
      </c>
      <c r="B16" s="6" t="n">
        <v>-20445</v>
      </c>
      <c r="C16" s="6" t="n">
        <v>-22135</v>
      </c>
    </row>
    <row r="17">
      <c r="A17" s="4" t="inlineStr">
        <is>
          <t>Long-term debt, less current portion</t>
        </is>
      </c>
      <c r="B17" s="6" t="n">
        <v>4316</v>
      </c>
      <c r="C17" s="6" t="n">
        <v>7455</v>
      </c>
    </row>
    <row r="18">
      <c r="A18" s="4" t="inlineStr">
        <is>
          <t>Long Term Debt with Unrelated Parties [Member] | Main Street Loan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6" t="n">
        <v>17441</v>
      </c>
      <c r="C20" s="6" t="n">
        <v>17552</v>
      </c>
    </row>
    <row r="21">
      <c r="A21" s="4" t="inlineStr">
        <is>
          <t>Long Term Debt with Unrelated Parties [Member] | Note Payable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 gross</t>
        </is>
      </c>
      <c r="B23" s="6" t="n">
        <v>446</v>
      </c>
      <c r="C23" s="6" t="n">
        <v>544</v>
      </c>
    </row>
    <row r="24">
      <c r="A24" s="4" t="inlineStr">
        <is>
          <t>Long Term Debt with Unrelated Parties [Member] | Secured Convertible Promissory Notes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gross</t>
        </is>
      </c>
      <c r="B26" s="4" t="inlineStr">
        <is>
          <t xml:space="preserve"> </t>
        </is>
      </c>
      <c r="C26" s="6" t="n">
        <v>538</v>
      </c>
    </row>
    <row r="27">
      <c r="A27" s="4" t="inlineStr">
        <is>
          <t>Long Term Debt with Unrelated Parties [Member] | Advance From Supplier Acquired From Thunder Ridge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gross</t>
        </is>
      </c>
      <c r="B29" s="6" t="n">
        <v>541</v>
      </c>
      <c r="C29" s="6" t="n">
        <v>833</v>
      </c>
    </row>
    <row r="30">
      <c r="A30" s="4" t="inlineStr">
        <is>
          <t>Long Term Debt with Unrelated Parties [Member] | Notes Payable Acquired from J.B. Lease Corporation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gross</t>
        </is>
      </c>
      <c r="B32" s="6" t="n">
        <v>193</v>
      </c>
      <c r="C32" s="6" t="n">
        <v>564</v>
      </c>
    </row>
    <row r="33">
      <c r="A33" s="4" t="inlineStr">
        <is>
          <t>Long Term Debt with Unrelated Parties [Member] | Note Payable To Financing Company Issued February Eleven Two Thousand And Nineteen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 gross</t>
        </is>
      </c>
      <c r="B35" s="6" t="n">
        <v>316</v>
      </c>
      <c r="C35" s="6" t="n">
        <v>604</v>
      </c>
    </row>
    <row r="36">
      <c r="A36" s="4" t="inlineStr">
        <is>
          <t>Long Term Debt with Unrelated Parties [Member] | Note Payable To Financing Company Issued January Twenty Three Two Thousand And Nineteen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gross</t>
        </is>
      </c>
      <c r="B38" s="6" t="n">
        <v>876</v>
      </c>
      <c r="C38" s="6" t="n">
        <v>1703</v>
      </c>
    </row>
    <row r="39">
      <c r="A39" s="4" t="inlineStr">
        <is>
          <t>Long Term Debt with Unrelated Parties [Member] | Failed Sale-leaseback Obligations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 gross</t>
        </is>
      </c>
      <c r="B41" s="6" t="n">
        <v>3939</v>
      </c>
      <c r="C41" s="6" t="n">
        <v>5131</v>
      </c>
    </row>
    <row r="42">
      <c r="A42" s="4" t="inlineStr">
        <is>
          <t>Long Term Debt with Unrelated Parties [Member] | Note Payable To Financing Company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 gross</t>
        </is>
      </c>
      <c r="B44" s="6" t="n">
        <v>1234</v>
      </c>
      <c r="C44" s="6" t="n">
        <v>1704</v>
      </c>
    </row>
    <row r="45">
      <c r="A45" s="4" t="inlineStr">
        <is>
          <t>Long Term Debt with Unrelated Parties [Member] | Frinkle Equipment Notes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debt, gross</t>
        </is>
      </c>
      <c r="B47" s="6" t="n">
        <v>554</v>
      </c>
      <c r="C47" s="6" t="n">
        <v>1535</v>
      </c>
    </row>
    <row r="48">
      <c r="A48" s="4" t="inlineStr">
        <is>
          <t>Long Term Debt with Unrelated Parties [Member] | Takeback Notes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 gross</t>
        </is>
      </c>
      <c r="B50" s="7" t="n">
        <v>96</v>
      </c>
      <c r="C50" s="4" t="inlineStr">
        <is>
          <t xml:space="preserve"> </t>
        </is>
      </c>
    </row>
    <row r="51">
      <c r="A51" s="4" t="inlineStr">
        <is>
          <t>Long Term Debt with Unrelated Parties [Member] | Convertible Note [Member] | Note Payable Issued During November Two Thousand And Eighteen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Long-term debt, gross</t>
        </is>
      </c>
      <c r="B53" s="4" t="inlineStr">
        <is>
          <t xml:space="preserve"> </t>
        </is>
      </c>
      <c r="C53" s="7" t="n">
        <v>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U173"/>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14" customWidth="1" min="6" max="6"/>
    <col width="14" customWidth="1" min="7" max="7"/>
    <col width="22" customWidth="1" min="8" max="8"/>
    <col width="22" customWidth="1" min="9" max="9"/>
    <col width="22" customWidth="1" min="10" max="10"/>
    <col width="22" customWidth="1" min="11" max="11"/>
    <col width="22" customWidth="1" min="12" max="12"/>
    <col width="80" customWidth="1" min="13" max="13"/>
    <col width="36" customWidth="1" min="14" max="14"/>
    <col width="22" customWidth="1" min="15" max="15"/>
    <col width="25" customWidth="1" min="16" max="16"/>
    <col width="40" customWidth="1" min="17" max="17"/>
    <col width="33" customWidth="1" min="18" max="18"/>
    <col width="32" customWidth="1" min="19" max="19"/>
    <col width="32" customWidth="1" min="20" max="20"/>
    <col width="21" customWidth="1" min="21" max="21"/>
  </cols>
  <sheetData>
    <row r="1">
      <c r="A1" s="1" t="inlineStr">
        <is>
          <t>Debt - Schedule of Debt (With Unrelated Parties) (Parenthetical) (Details)</t>
        </is>
      </c>
      <c r="E1" s="2" t="inlineStr">
        <is>
          <t>1 Months Ended</t>
        </is>
      </c>
      <c r="L1" s="2" t="inlineStr">
        <is>
          <t>3 Months Ended</t>
        </is>
      </c>
      <c r="M1" s="2" t="inlineStr">
        <is>
          <t>12 Months Ended</t>
        </is>
      </c>
    </row>
    <row r="2">
      <c r="B2" s="2" t="inlineStr">
        <is>
          <t>Mar. 11, 2022 USD ($) $ / shares shares</t>
        </is>
      </c>
      <c r="C2" s="2" t="inlineStr">
        <is>
          <t>Feb. 11, 2019 USD ($)</t>
        </is>
      </c>
      <c r="D2" s="2" t="inlineStr">
        <is>
          <t>Jan. 23, 2019 USD ($)</t>
        </is>
      </c>
      <c r="E2" s="2" t="inlineStr">
        <is>
          <t>Sep. 30, 2020 USD ($)</t>
        </is>
      </c>
      <c r="F2" s="2" t="inlineStr">
        <is>
          <t>Oct. 31, 2019</t>
        </is>
      </c>
      <c r="G2" s="2" t="inlineStr">
        <is>
          <t>Feb. 28, 2019</t>
        </is>
      </c>
      <c r="H2" s="2" t="inlineStr">
        <is>
          <t>Nov. 30, 2018 USD ($)</t>
        </is>
      </c>
      <c r="I2" s="2" t="inlineStr">
        <is>
          <t>Aug. 31, 2018 USD ($)</t>
        </is>
      </c>
      <c r="J2" s="2" t="inlineStr">
        <is>
          <t>Aug. 31, 2017 USD ($)</t>
        </is>
      </c>
      <c r="K2" s="2" t="inlineStr">
        <is>
          <t>Dec. 31, 2014 USD ($)</t>
        </is>
      </c>
      <c r="L2" s="2" t="inlineStr">
        <is>
          <t>Dec. 31, 2021 USD ($)</t>
        </is>
      </c>
      <c r="M2" s="2" t="inlineStr">
        <is>
          <t>Dec. 31, 2022 USD ($) $ / shares shares</t>
        </is>
      </c>
      <c r="N2" s="2" t="inlineStr">
        <is>
          <t>Dec. 31, 2021 USD ($) SaleLeaseback</t>
        </is>
      </c>
      <c r="O2" s="2" t="inlineStr">
        <is>
          <t>Sep. 30, 2022 USD ($)</t>
        </is>
      </c>
      <c r="P2" s="2" t="inlineStr">
        <is>
          <t>Sep. 08, 2022 $ / shares</t>
        </is>
      </c>
      <c r="Q2" s="2" t="inlineStr">
        <is>
          <t>Apr. 30, 2021 USD ($) $ / shares shares</t>
        </is>
      </c>
      <c r="R2" s="2" t="inlineStr">
        <is>
          <t>Dec. 31, 2020 USD ($) $ / shares</t>
        </is>
      </c>
      <c r="S2" s="2" t="inlineStr">
        <is>
          <t>Oct. 20, 2020 $ / shares shares</t>
        </is>
      </c>
      <c r="T2" s="2" t="inlineStr">
        <is>
          <t>Oct. 19, 2020 $ / shares shares</t>
        </is>
      </c>
      <c r="U2" s="2" t="inlineStr">
        <is>
          <t>Sep. 30, 2019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Debt borrow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62636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Warrant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5072000</v>
      </c>
      <c r="T5" s="6" t="n">
        <v>7925000</v>
      </c>
      <c r="U5" s="4" t="inlineStr">
        <is>
          <t xml:space="preserve"> </t>
        </is>
      </c>
    </row>
    <row r="6">
      <c r="A6" s="4" t="inlineStr">
        <is>
          <t>Warrants, 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0.0001</v>
      </c>
      <c r="N6" s="4" t="inlineStr">
        <is>
          <t xml:space="preserve"> </t>
        </is>
      </c>
      <c r="O6" s="4" t="inlineStr">
        <is>
          <t xml:space="preserve"> </t>
        </is>
      </c>
      <c r="P6" s="4" t="inlineStr">
        <is>
          <t xml:space="preserve"> </t>
        </is>
      </c>
      <c r="Q6" s="4" t="inlineStr">
        <is>
          <t xml:space="preserve"> </t>
        </is>
      </c>
      <c r="R6" s="9" t="n">
        <v>0.01</v>
      </c>
      <c r="S6" s="9" t="n">
        <v>0.01</v>
      </c>
      <c r="T6" s="9" t="n">
        <v>2.5</v>
      </c>
      <c r="U6" s="4" t="inlineStr">
        <is>
          <t xml:space="preserve"> </t>
        </is>
      </c>
    </row>
    <row r="7">
      <c r="A7" s="4" t="inlineStr">
        <is>
          <t>Debt instrument, conversion feature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The Secured Convertible Notes are convertible into shares (the “Note Shares”) of EVO’s common stock at a conversion rate of $2.50 per share of common stock at the holder’s option: 1) at any time after the first anniversary of the date of issuance or 2) at any time within 90 days after a “triggering event,” including a sale, reorganization, merger, or similar transaction where the Company is not the surviving entity. The Secured Convertible Notes are also subject to mandatory conversion at any time after the first anniversary of the date of issuance if the average volume of shares of common stock traded on the Nasdaq Capital Market, NYSE American Market or a higher tier of either exchange is 100,000 or more for the 10 trading days prior to the applicable date. Such a mandatory conversion has not occurred.</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Fair valu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29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Warrants to purchase shares of common stock | shares</t>
        </is>
      </c>
      <c r="B9" s="6" t="n">
        <v>75337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47549779</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Fair value of the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7" t="n">
        <v>800000</v>
      </c>
      <c r="S10" s="4" t="inlineStr">
        <is>
          <t xml:space="preserve"> </t>
        </is>
      </c>
      <c r="T10" s="4" t="inlineStr">
        <is>
          <t xml:space="preserve"> </t>
        </is>
      </c>
      <c r="U10" s="4" t="inlineStr">
        <is>
          <t xml:space="preserve"> </t>
        </is>
      </c>
    </row>
    <row r="11">
      <c r="A11" s="4" t="inlineStr">
        <is>
          <t>Gain (loss) on extinguishment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5318000</v>
      </c>
      <c r="N11" s="7" t="n">
        <v>10953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dvance From Supplier Acquired From Thunder Rid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0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1" t="n">
        <v>0.0850000000000000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Maturity date, month and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2022-07</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Note payable,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Thunder Ridge signed an agreement with a supplier on August 31, 2017, in which $1.0 million was advanced to Thunder Ridge during 2017. The advance bears interest at 8.5%, is collateralized by substantially all of Thunder Ridge’s assets,  is guaranteed by a member of management, and has a July 2022 maturity date. On September 2, 2022, the agreement was extended to March 2023.</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ote Payable Issued During November Two Thousand And Eightee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3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03</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Maturity date, month and yea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2022-10</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Note payable,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The note calls for quarterly principal payments on January, April, July, and October 1st of $18,750 plus the related accrued interest.</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otes payable, quarterly principal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1875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Warrants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6" t="n">
        <v>4375000</v>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Warrants, exercis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9" t="n">
        <v>0.01</v>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Bridge Loa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Maturity date</t>
        </is>
      </c>
      <c r="B33" s="4" t="inlineStr">
        <is>
          <t>May 31,  202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Capitalized interest</t>
        </is>
      </c>
      <c r="B34" s="7" t="n">
        <v>96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rinciple and interest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Executive Lo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Interest rate</t>
        </is>
      </c>
      <c r="B38" s="10" t="n">
        <v>0.1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Maturity date</t>
        </is>
      </c>
      <c r="B39" s="4" t="inlineStr">
        <is>
          <t>Jun.  03,  2022</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Secured Convertible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bt borrowed</t>
        </is>
      </c>
      <c r="B42" s="7" t="n">
        <v>2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Gain (loss) on extinguishment of debt</t>
        </is>
      </c>
      <c r="B43" s="6" t="n">
        <v>-2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Executive Lend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ebt borrowed</t>
        </is>
      </c>
      <c r="B46" s="7" t="n">
        <v>2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Executive Lenders [Member] | Bridge Loan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Warrants, exercise price | $ / shares</t>
        </is>
      </c>
      <c r="B49" s="9" t="n">
        <v>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Warrants to purchase shares of common stock | shares</t>
        </is>
      </c>
      <c r="B50" s="6" t="n">
        <v>109721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Executive Lenders [Member] | Executive Lo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Debt borrowed</t>
        </is>
      </c>
      <c r="B53" s="7" t="n">
        <v>8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Main Street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7" t="n">
        <v>17600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0" t="n">
        <v>0.03</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Quarterly interest payments d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Mar. 14,  2022</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Maturity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Dec. 14,  2025</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Payment terms, de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Beginning March 14, 2022, the Borrowers must make quarterly interest payments, and the Borrowers must make principal payments equal to 15% of the face amount of the Main Street Loan plus capitalized interest on each of December 14, 2023 and December 14, 2024. The entire outstanding principal balance, together with all accrued and unpaid interest, is due and payable in full on December 14, 2025.</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apitalized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7" t="n">
        <v>6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rincipal payment as percentage on loan amount and capitalized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0" t="n">
        <v>0.15</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Unamortized debt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7" t="n">
        <v>300000</v>
      </c>
      <c r="M63" s="7" t="n">
        <v>200000</v>
      </c>
      <c r="N63" s="6" t="n">
        <v>300000</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Unamortized debt issuance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900000</v>
      </c>
      <c r="M64" s="7" t="n">
        <v>700000</v>
      </c>
      <c r="N64" s="6" t="n">
        <v>900000</v>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Debt instrument, frequency of periodic 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quarterly</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Note Payabl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1300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Maturity date, month and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2024-03</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ote payable,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The $1.3 million note payable was issued December 31, 2014, with interest adjusted to the SBA LIBOR base rate, plus 2.35%. The note matures March 2024, is secured by substantially all of Titan’s business assets and is personally guaranteed by certain former members of Titan including a former member of our board of directors and certain of his relatives, and other beneficial owners. The note is a co-borrower arrangement between Titan and El Toro with the proceeds received by El Toro. Refer to Note 13, Subsequent Events, for discussion regarding the loan dispute settlement.</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Note Payable [Member] | London Interbank Offered Rate (LIBO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Basis points added to LIBOR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1" t="n">
        <v>0.0235</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ecured Convertible Promissory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7" t="n">
        <v>1000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0" t="n">
        <v>0.09</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Warrants, exercise pric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9" t="n">
        <v>2.5</v>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Secured convertible promissory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4000000</v>
      </c>
      <c r="L79" s="6" t="n">
        <v>4000000</v>
      </c>
      <c r="M79" s="4" t="inlineStr">
        <is>
          <t xml:space="preserve"> </t>
        </is>
      </c>
      <c r="N79" s="6" t="n">
        <v>40000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Paid debt issuance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500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ebt instrument repayment interval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2 years</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Conversion rat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9" t="n">
        <v>2.5</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Liquidated damag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10" t="n">
        <v>0.01</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Liquidated damages incurr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7" t="n">
        <v>0</v>
      </c>
      <c r="N84" s="6" t="n">
        <v>200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ayments for liquidated damag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7" t="n">
        <v>0</v>
      </c>
      <c r="N85" s="6" t="n">
        <v>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Warrant exercise peri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10 years</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Fair value of warrant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7" t="n">
        <v>7000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Debt instrument descrip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As additional consideration for the Secured Convertible Notes, EVO issued warrants to the holders to purchase 1,602,000 shares of EVO's common stock at an exercise price of $2.50 per share, exercisable for ten years from the date of issuance. The fair value of the warrants issued determined using the Black-Scholes option pricing model was $0.7 million, calculated with a ten-year term; 65% volatility; 2.89%, 2.85% or 3.00% discount rates and the assumption of no dividends.</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Secured Convertible Promissory Notes [Member] | Volatility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Warrants outstanding, measurement inpu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6" t="n">
        <v>65</v>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Secured Convertible Promissory Notes [Member] | Discount Ra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Warrants outstanding, measurement inpu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12" t="n">
        <v>2.89</v>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Secured Convertible Promissory Notes [Member] | Measurement Input Expected Dividend Pay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Warrants outstanding, measurement inpu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Secured Convertible Promissory Notes [Member] | 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Warrants issued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6" t="n">
        <v>1602000</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ecured Convertible Promissory Notes [Member] | Minimum [Member] | Discount Rat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Warrants outstanding, measurement inpu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12" t="n">
        <v>2.85</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Secured Convertible Promissory Notes [Member] | Maximum [Member] | Discount Ra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Warrants outstanding, measurement inpu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3</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Secured Convertible Promissory Notes [Member] | Bridge Loan Agree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Debt borrow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7" t="n">
        <v>9000000</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Secured Convertible Promissory Notes [Member] | Executive Loan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Debt borrow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800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Secured Convertible Promissory Notes [Member] | Secured Convertible No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Principal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6" t="n">
        <v>200000</v>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Gain (loss) on extinguishment of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200000</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Secured Convertible Promissory Notes [Member] | Note Purchase Agreements and Releas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Principal amou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7" t="n">
        <v>600000</v>
      </c>
      <c r="R119" s="4" t="inlineStr">
        <is>
          <t xml:space="preserve"> </t>
        </is>
      </c>
      <c r="S119" s="4" t="inlineStr">
        <is>
          <t xml:space="preserve"> </t>
        </is>
      </c>
      <c r="T119" s="4" t="inlineStr">
        <is>
          <t xml:space="preserve"> </t>
        </is>
      </c>
      <c r="U119" s="4" t="inlineStr">
        <is>
          <t xml:space="preserve"> </t>
        </is>
      </c>
    </row>
    <row r="120">
      <c r="A120" s="4" t="inlineStr">
        <is>
          <t>Warrants, exercise price | $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9" t="n">
        <v>0.01</v>
      </c>
      <c r="R120" s="4" t="inlineStr">
        <is>
          <t xml:space="preserve"> </t>
        </is>
      </c>
      <c r="S120" s="4" t="inlineStr">
        <is>
          <t xml:space="preserve"> </t>
        </is>
      </c>
      <c r="T120" s="4" t="inlineStr">
        <is>
          <t xml:space="preserve"> </t>
        </is>
      </c>
      <c r="U120" s="4" t="inlineStr">
        <is>
          <t xml:space="preserve"> </t>
        </is>
      </c>
    </row>
    <row r="121">
      <c r="A121" s="4" t="inlineStr">
        <is>
          <t>Notes payable in cash</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7" t="n">
        <v>100000</v>
      </c>
      <c r="R121" s="4" t="inlineStr">
        <is>
          <t xml:space="preserve"> </t>
        </is>
      </c>
      <c r="S121" s="4" t="inlineStr">
        <is>
          <t xml:space="preserve"> </t>
        </is>
      </c>
      <c r="T121" s="4" t="inlineStr">
        <is>
          <t xml:space="preserve"> </t>
        </is>
      </c>
      <c r="U121" s="4" t="inlineStr">
        <is>
          <t xml:space="preserve"> </t>
        </is>
      </c>
    </row>
    <row r="122">
      <c r="A122" s="4" t="inlineStr">
        <is>
          <t>Warrants to purchase shares of common stock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6" t="n">
        <v>231453</v>
      </c>
      <c r="R122" s="4" t="inlineStr">
        <is>
          <t xml:space="preserve"> </t>
        </is>
      </c>
      <c r="S122" s="4" t="inlineStr">
        <is>
          <t xml:space="preserve"> </t>
        </is>
      </c>
      <c r="T122" s="4" t="inlineStr">
        <is>
          <t xml:space="preserve"> </t>
        </is>
      </c>
      <c r="U122" s="4" t="inlineStr">
        <is>
          <t xml:space="preserve"> </t>
        </is>
      </c>
    </row>
    <row r="123">
      <c r="A123" s="4" t="inlineStr">
        <is>
          <t>Fair value of the warra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7" t="n">
        <v>200000</v>
      </c>
      <c r="R123" s="4" t="inlineStr">
        <is>
          <t xml:space="preserve"> </t>
        </is>
      </c>
      <c r="S123" s="4" t="inlineStr">
        <is>
          <t xml:space="preserve"> </t>
        </is>
      </c>
      <c r="T123" s="4" t="inlineStr">
        <is>
          <t xml:space="preserve"> </t>
        </is>
      </c>
      <c r="U123" s="4" t="inlineStr">
        <is>
          <t xml:space="preserve"> </t>
        </is>
      </c>
    </row>
    <row r="124">
      <c r="A124" s="4" t="inlineStr">
        <is>
          <t>Gain (loss) on extinguishment of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400000</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Secured Convertible Promissory Notes [Member] | Note Purchase Agreements and Releases [Member] | Maximum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Principle and interest pay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100000</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Secured Convertible Promissory Notes [Member] | Executive Lender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Debt borrow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20000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Notes Payable, Other Payables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Principal amount</t>
        </is>
      </c>
      <c r="B133" s="4" t="inlineStr">
        <is>
          <t xml:space="preserve"> </t>
        </is>
      </c>
      <c r="C133" s="7" t="n">
        <v>800000</v>
      </c>
      <c r="D133" s="7" t="n">
        <v>38000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7" t="n">
        <v>400000</v>
      </c>
      <c r="M133" s="7" t="n">
        <v>400000</v>
      </c>
      <c r="N133" s="7" t="n">
        <v>400000</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Interest rate</t>
        </is>
      </c>
      <c r="B134" s="4" t="inlineStr">
        <is>
          <t xml:space="preserve"> </t>
        </is>
      </c>
      <c r="C134" s="11" t="n">
        <v>0.102</v>
      </c>
      <c r="D134" s="11" t="n">
        <v>0.101</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10" t="n">
        <v>0.06</v>
      </c>
      <c r="M134" s="4" t="inlineStr">
        <is>
          <t xml:space="preserve"> </t>
        </is>
      </c>
      <c r="N134" s="10" t="n">
        <v>0.06</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Maturity date</t>
        </is>
      </c>
      <c r="B135" s="4" t="inlineStr">
        <is>
          <t xml:space="preserve"> </t>
        </is>
      </c>
      <c r="C135" s="4" t="inlineStr">
        <is>
          <t>Feb. 11,  2023</t>
        </is>
      </c>
      <c r="D135" s="4" t="inlineStr">
        <is>
          <t>Feb. 23,  2024</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Maturity date, month and year</t>
        </is>
      </c>
      <c r="B136" s="4" t="inlineStr">
        <is>
          <t xml:space="preserve"> </t>
        </is>
      </c>
      <c r="C136" s="4" t="inlineStr">
        <is>
          <t xml:space="preserve"> </t>
        </is>
      </c>
      <c r="D136" s="4" t="inlineStr">
        <is>
          <t xml:space="preserve"> </t>
        </is>
      </c>
      <c r="E136" s="4" t="inlineStr">
        <is>
          <t xml:space="preserve"> </t>
        </is>
      </c>
      <c r="F136" s="4" t="inlineStr">
        <is>
          <t>2024-10</t>
        </is>
      </c>
      <c r="G136" s="4" t="inlineStr">
        <is>
          <t>2023-03</t>
        </is>
      </c>
      <c r="H136" s="4" t="inlineStr">
        <is>
          <t xml:space="preserve"> </t>
        </is>
      </c>
      <c r="I136" s="4" t="inlineStr">
        <is>
          <t xml:space="preserve"> </t>
        </is>
      </c>
      <c r="J136" s="4" t="inlineStr">
        <is>
          <t xml:space="preserve"> </t>
        </is>
      </c>
      <c r="K136" s="4" t="inlineStr">
        <is>
          <t xml:space="preserve"> </t>
        </is>
      </c>
      <c r="L136" s="4" t="inlineStr">
        <is>
          <t>2025-12</t>
        </is>
      </c>
      <c r="M136" s="4" t="inlineStr">
        <is>
          <t xml:space="preserve"> </t>
        </is>
      </c>
      <c r="N136" s="4" t="inlineStr">
        <is>
          <t>2025-11</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Interest rate</t>
        </is>
      </c>
      <c r="B137" s="4" t="inlineStr">
        <is>
          <t xml:space="preserve"> </t>
        </is>
      </c>
      <c r="C137" s="4" t="inlineStr">
        <is>
          <t xml:space="preserve"> </t>
        </is>
      </c>
      <c r="D137" s="4" t="inlineStr">
        <is>
          <t xml:space="preserve"> </t>
        </is>
      </c>
      <c r="E137" s="4" t="inlineStr">
        <is>
          <t xml:space="preserve"> </t>
        </is>
      </c>
      <c r="F137" s="11" t="n">
        <v>0.08939999999999999</v>
      </c>
      <c r="G137" s="11" t="n">
        <v>0.045</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Notes Payable, Other Payables [Member] | JB Leas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Maturity start d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2019-09</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4" t="inlineStr">
        <is>
          <t>Maturity end d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2024-08</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Notes Payable, Other Payables [Member] | Minimum [Member] | JB Leas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4" t="inlineStr">
        <is>
          <t>Interest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11" t="n">
        <v>0.039</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Notes Payable, Other Payables [Member] | Maximum [Member] | JB Lease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11" t="n">
        <v>0.051</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Frinkle Equipment Notes [Member] | Minimum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Interest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11" t="n">
        <v>0.052</v>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Maturity date, month and yea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2020-05</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Frinkle Equipment Notes [Member] | Maximum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Interest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11" t="n">
        <v>0.118</v>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Maturity date, month and yea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2025-09</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Non-Related Party Takeback Notes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Principal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7" t="n">
        <v>100000</v>
      </c>
      <c r="N158" s="4" t="inlineStr">
        <is>
          <t xml:space="preserve"> </t>
        </is>
      </c>
      <c r="O158" s="7" t="n">
        <v>100000</v>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Interest ra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10" t="n">
        <v>0.03</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Failed Sale-leaseback Obligation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Proceeds from sale of certain assets</t>
        </is>
      </c>
      <c r="B162" s="4" t="inlineStr">
        <is>
          <t xml:space="preserve"> </t>
        </is>
      </c>
      <c r="C162" s="4" t="inlineStr">
        <is>
          <t xml:space="preserve"> </t>
        </is>
      </c>
      <c r="D162" s="4" t="inlineStr">
        <is>
          <t xml:space="preserve"> </t>
        </is>
      </c>
      <c r="E162" s="7" t="n">
        <v>700000</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Gain or loss on sale of asse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7" t="n">
        <v>0</v>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Maturity start d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2020-09</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Maturity end d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2021-12</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Proceeds from sale-leaseback</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7" t="n">
        <v>5200000</v>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Number of sale leaseback arrangements | SaleLeaseback</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6" t="n">
        <v>5</v>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Failed Sale-leaseback Obligations [Member] | Minimum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Interest r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11" t="n">
        <v>0.0435</v>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Failed Sale-leaseback Obligations [Member] | Maximum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Interest rat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13" t="n">
        <v>0.04375</v>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sheetData>
  <mergeCells count="3">
    <mergeCell ref="A1:A2"/>
    <mergeCell ref="E1:K1"/>
    <mergeCell ref="M1:N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49" customWidth="1" min="5" max="5"/>
    <col width="13" customWidth="1" min="6" max="6"/>
    <col width="61" customWidth="1" min="7" max="7"/>
    <col width="61" customWidth="1" min="8" max="8"/>
    <col width="16" customWidth="1" min="9" max="9"/>
    <col width="22" customWidth="1" min="10" max="10"/>
    <col width="27" customWidth="1" min="11" max="11"/>
    <col width="75" customWidth="1" min="12" max="12"/>
    <col width="75" customWidth="1" min="13" max="13"/>
    <col width="76" customWidth="1" min="14" max="14"/>
    <col width="20" customWidth="1" min="15" max="15"/>
  </cols>
  <sheetData>
    <row r="1">
      <c r="A1" s="1" t="inlineStr">
        <is>
          <t>Consolidated Statements of Changes in Stockholders' Deficit - USD ($) $ in Thousands</t>
        </is>
      </c>
      <c r="B1" s="2" t="inlineStr">
        <is>
          <t>Total</t>
        </is>
      </c>
      <c r="C1" s="2" t="inlineStr">
        <is>
          <t>Series A Redeemable Convertible Preferred Stock</t>
        </is>
      </c>
      <c r="D1" s="2" t="inlineStr">
        <is>
          <t>Series B Redeemable Convertible Preferred Stock</t>
        </is>
      </c>
      <c r="E1" s="2" t="inlineStr">
        <is>
          <t>Series D Non-Redeemable Preferred Stock [Member]</t>
        </is>
      </c>
      <c r="F1" s="2" t="inlineStr">
        <is>
          <t>Common Stock</t>
        </is>
      </c>
      <c r="G1" s="2" t="inlineStr">
        <is>
          <t>Common Stock Series A Redeemable Convertible Preferred Stock</t>
        </is>
      </c>
      <c r="H1" s="2" t="inlineStr">
        <is>
          <t>Common Stock Series B Redeemable Convertible Preferred Stock</t>
        </is>
      </c>
      <c r="I1" s="2" t="inlineStr">
        <is>
          <t>Preferred Stock</t>
        </is>
      </c>
      <c r="J1" s="2" t="inlineStr">
        <is>
          <t>Common Stock Issuable</t>
        </is>
      </c>
      <c r="K1" s="2" t="inlineStr">
        <is>
          <t>Additional Paid-in Capital</t>
        </is>
      </c>
      <c r="L1" s="2" t="inlineStr">
        <is>
          <t>Additional Paid-in Capital Series A Redeemable Convertible Preferred Stock</t>
        </is>
      </c>
      <c r="M1" s="2" t="inlineStr">
        <is>
          <t>Additional Paid-in Capital Series B Redeemable Convertible Preferred Stock</t>
        </is>
      </c>
      <c r="N1" s="2" t="inlineStr">
        <is>
          <t>Additional Paid-in Capital Series D Non-Redeemable Preferred Stock [Member]</t>
        </is>
      </c>
      <c r="O1" s="2" t="inlineStr">
        <is>
          <t>Accumulated Deficit</t>
        </is>
      </c>
    </row>
    <row r="2">
      <c r="A2" s="4" t="inlineStr">
        <is>
          <t>Beginning balance at Dec. 31, 2020</t>
        </is>
      </c>
      <c r="B2" s="7" t="n">
        <v>-67322</v>
      </c>
      <c r="C2" s="4" t="inlineStr">
        <is>
          <t xml:space="preserve"> </t>
        </is>
      </c>
      <c r="D2" s="4" t="inlineStr">
        <is>
          <t xml:space="preserve"> </t>
        </is>
      </c>
      <c r="E2" s="4" t="inlineStr">
        <is>
          <t xml:space="preserve"> </t>
        </is>
      </c>
      <c r="F2" s="7" t="n">
        <v>2</v>
      </c>
      <c r="G2" s="4" t="inlineStr">
        <is>
          <t xml:space="preserve"> </t>
        </is>
      </c>
      <c r="H2" s="4" t="inlineStr">
        <is>
          <t xml:space="preserve"> </t>
        </is>
      </c>
      <c r="I2" s="4" t="inlineStr">
        <is>
          <t xml:space="preserve"> </t>
        </is>
      </c>
      <c r="J2" s="7" t="n">
        <v>3474</v>
      </c>
      <c r="K2" s="7" t="n">
        <v>30821</v>
      </c>
      <c r="L2" s="4" t="inlineStr">
        <is>
          <t xml:space="preserve"> </t>
        </is>
      </c>
      <c r="M2" s="4" t="inlineStr">
        <is>
          <t xml:space="preserve"> </t>
        </is>
      </c>
      <c r="N2" s="4" t="inlineStr">
        <is>
          <t xml:space="preserve"> </t>
        </is>
      </c>
      <c r="O2" s="7" t="n">
        <v>-101619</v>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6" t="n">
        <v>1521281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bligation to issue common stock - related party</t>
        </is>
      </c>
      <c r="B4" s="6" t="n">
        <v>91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16</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warrants to extinguish debt</t>
        </is>
      </c>
      <c r="B5" s="6" t="n">
        <v>129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292</v>
      </c>
      <c r="L5" s="4" t="inlineStr">
        <is>
          <t xml:space="preserve"> </t>
        </is>
      </c>
      <c r="M5" s="4" t="inlineStr">
        <is>
          <t xml:space="preserve"> </t>
        </is>
      </c>
      <c r="N5" s="4" t="inlineStr">
        <is>
          <t xml:space="preserve"> </t>
        </is>
      </c>
      <c r="O5" s="4" t="inlineStr">
        <is>
          <t xml:space="preserve"> </t>
        </is>
      </c>
    </row>
    <row r="6">
      <c r="A6" s="4" t="inlineStr">
        <is>
          <t>Common stock issued for services - related party, shares</t>
        </is>
      </c>
      <c r="B6" s="4" t="inlineStr">
        <is>
          <t xml:space="preserve"> </t>
        </is>
      </c>
      <c r="C6" s="4" t="inlineStr">
        <is>
          <t xml:space="preserve"> </t>
        </is>
      </c>
      <c r="D6" s="4" t="inlineStr">
        <is>
          <t xml:space="preserve"> </t>
        </is>
      </c>
      <c r="E6" s="4" t="inlineStr">
        <is>
          <t xml:space="preserve"> </t>
        </is>
      </c>
      <c r="F6" s="6" t="n">
        <v>33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based compensation expense</t>
        </is>
      </c>
      <c r="B7" s="6" t="n">
        <v>57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77</v>
      </c>
      <c r="L7" s="4" t="inlineStr">
        <is>
          <t xml:space="preserve"> </t>
        </is>
      </c>
      <c r="M7" s="4" t="inlineStr">
        <is>
          <t xml:space="preserve"> </t>
        </is>
      </c>
      <c r="N7" s="4" t="inlineStr">
        <is>
          <t xml:space="preserve"> </t>
        </is>
      </c>
      <c r="O7" s="4" t="inlineStr">
        <is>
          <t xml:space="preserve"> </t>
        </is>
      </c>
    </row>
    <row r="8">
      <c r="A8" s="4" t="inlineStr">
        <is>
          <t>Redeemable preferred stock dividend</t>
        </is>
      </c>
      <c r="B8" s="4" t="inlineStr">
        <is>
          <t xml:space="preserve"> </t>
        </is>
      </c>
      <c r="C8" s="7" t="n">
        <v>-36</v>
      </c>
      <c r="D8" s="7" t="n">
        <v>-61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36</v>
      </c>
      <c r="M8" s="7" t="n">
        <v>-615</v>
      </c>
      <c r="N8" s="4" t="inlineStr">
        <is>
          <t xml:space="preserve"> </t>
        </is>
      </c>
      <c r="O8" s="4" t="inlineStr">
        <is>
          <t xml:space="preserve"> </t>
        </is>
      </c>
    </row>
    <row r="9">
      <c r="A9" s="4" t="inlineStr">
        <is>
          <t>Net income (loss)</t>
        </is>
      </c>
      <c r="B9" s="6" t="n">
        <v>1425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14253</v>
      </c>
    </row>
    <row r="10">
      <c r="A10" s="4" t="inlineStr">
        <is>
          <t>Ending balance at Dec. 31, 2021</t>
        </is>
      </c>
      <c r="B10" s="6" t="n">
        <v>-50935</v>
      </c>
      <c r="C10" s="4" t="inlineStr">
        <is>
          <t xml:space="preserve"> </t>
        </is>
      </c>
      <c r="D10" s="4" t="inlineStr">
        <is>
          <t xml:space="preserve"> </t>
        </is>
      </c>
      <c r="E10" s="4" t="inlineStr">
        <is>
          <t xml:space="preserve"> </t>
        </is>
      </c>
      <c r="F10" s="7" t="n">
        <v>2</v>
      </c>
      <c r="G10" s="4" t="inlineStr">
        <is>
          <t xml:space="preserve"> </t>
        </is>
      </c>
      <c r="H10" s="4" t="inlineStr">
        <is>
          <t xml:space="preserve"> </t>
        </is>
      </c>
      <c r="I10" s="4" t="inlineStr">
        <is>
          <t xml:space="preserve"> </t>
        </is>
      </c>
      <c r="J10" s="6" t="n">
        <v>4390</v>
      </c>
      <c r="K10" s="6" t="n">
        <v>32039</v>
      </c>
      <c r="L10" s="4" t="inlineStr">
        <is>
          <t xml:space="preserve"> </t>
        </is>
      </c>
      <c r="M10" s="4" t="inlineStr">
        <is>
          <t xml:space="preserve"> </t>
        </is>
      </c>
      <c r="N10" s="4" t="inlineStr">
        <is>
          <t xml:space="preserve"> </t>
        </is>
      </c>
      <c r="O10" s="6" t="n">
        <v>-87366</v>
      </c>
    </row>
    <row r="11">
      <c r="A11" s="4" t="inlineStr">
        <is>
          <t>Ending balance, shares at Dec. 31, 2021</t>
        </is>
      </c>
      <c r="B11" s="4" t="inlineStr">
        <is>
          <t xml:space="preserve"> </t>
        </is>
      </c>
      <c r="C11" s="4" t="inlineStr">
        <is>
          <t xml:space="preserve"> </t>
        </is>
      </c>
      <c r="D11" s="4" t="inlineStr">
        <is>
          <t xml:space="preserve"> </t>
        </is>
      </c>
      <c r="E11" s="4" t="inlineStr">
        <is>
          <t xml:space="preserve"> </t>
        </is>
      </c>
      <c r="F11" s="6" t="n">
        <v>1521314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common stock for cash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16</v>
      </c>
      <c r="K12" s="6" t="n">
        <v>916</v>
      </c>
      <c r="L12" s="4" t="inlineStr">
        <is>
          <t xml:space="preserve"> </t>
        </is>
      </c>
      <c r="M12" s="4" t="inlineStr">
        <is>
          <t xml:space="preserve"> </t>
        </is>
      </c>
      <c r="N12" s="4" t="inlineStr">
        <is>
          <t xml:space="preserve"> </t>
        </is>
      </c>
      <c r="O12" s="4" t="inlineStr">
        <is>
          <t xml:space="preserve"> </t>
        </is>
      </c>
    </row>
    <row r="13">
      <c r="A13" s="4" t="inlineStr">
        <is>
          <t>Issuance of common stock for cash - related party, shares</t>
        </is>
      </c>
      <c r="B13" s="4" t="inlineStr">
        <is>
          <t xml:space="preserve"> </t>
        </is>
      </c>
      <c r="C13" s="4" t="inlineStr">
        <is>
          <t xml:space="preserve"> </t>
        </is>
      </c>
      <c r="D13" s="4" t="inlineStr">
        <is>
          <t xml:space="preserve"> </t>
        </is>
      </c>
      <c r="E13" s="4" t="inlineStr">
        <is>
          <t xml:space="preserve"> </t>
        </is>
      </c>
      <c r="F13" s="6" t="n">
        <v>11748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version of convertible notes into warrants</t>
        </is>
      </c>
      <c r="B14" s="6" t="n">
        <v>97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9708</v>
      </c>
      <c r="L14" s="4" t="inlineStr">
        <is>
          <t xml:space="preserve"> </t>
        </is>
      </c>
      <c r="M14" s="4" t="inlineStr">
        <is>
          <t xml:space="preserve"> </t>
        </is>
      </c>
      <c r="N14" s="4" t="inlineStr">
        <is>
          <t xml:space="preserve"> </t>
        </is>
      </c>
      <c r="O14" s="4" t="inlineStr">
        <is>
          <t xml:space="preserve"> </t>
        </is>
      </c>
    </row>
    <row r="15">
      <c r="A15" s="4" t="inlineStr">
        <is>
          <t>Reclassification of warrants from equity classified to liability classified</t>
        </is>
      </c>
      <c r="B15" s="6" t="n">
        <v>125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258</v>
      </c>
      <c r="L15" s="4" t="inlineStr">
        <is>
          <t xml:space="preserve"> </t>
        </is>
      </c>
      <c r="M15" s="4" t="inlineStr">
        <is>
          <t xml:space="preserve"> </t>
        </is>
      </c>
      <c r="N15" s="4" t="inlineStr">
        <is>
          <t xml:space="preserve"> </t>
        </is>
      </c>
      <c r="O15" s="4" t="inlineStr">
        <is>
          <t xml:space="preserve"> </t>
        </is>
      </c>
    </row>
    <row r="16">
      <c r="A16" s="4" t="inlineStr">
        <is>
          <t>Issuance of Series D Non-Redeemable Preferred stock</t>
        </is>
      </c>
      <c r="B16" s="4" t="inlineStr">
        <is>
          <t xml:space="preserve"> </t>
        </is>
      </c>
      <c r="C16" s="4" t="inlineStr">
        <is>
          <t xml:space="preserve"> </t>
        </is>
      </c>
      <c r="D16" s="4" t="inlineStr">
        <is>
          <t xml:space="preserve"> </t>
        </is>
      </c>
      <c r="E16" s="7" t="n">
        <v>75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7" t="n">
        <v>750</v>
      </c>
      <c r="O16" s="4" t="inlineStr">
        <is>
          <t xml:space="preserve"> </t>
        </is>
      </c>
    </row>
    <row r="17">
      <c r="A17" s="4" t="inlineStr">
        <is>
          <t>Issuance of Series D Non-Redeemable Preferred stock,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xercise of warrants into common stock</t>
        </is>
      </c>
      <c r="B18" s="6" t="n">
        <v>20732</v>
      </c>
      <c r="C18" s="4" t="inlineStr">
        <is>
          <t xml:space="preserve"> </t>
        </is>
      </c>
      <c r="D18" s="4" t="inlineStr">
        <is>
          <t xml:space="preserve"> </t>
        </is>
      </c>
      <c r="E18" s="4" t="inlineStr">
        <is>
          <t xml:space="preserve"> </t>
        </is>
      </c>
      <c r="F18" s="7" t="n">
        <v>41</v>
      </c>
      <c r="G18" s="4" t="inlineStr">
        <is>
          <t xml:space="preserve"> </t>
        </is>
      </c>
      <c r="H18" s="4" t="inlineStr">
        <is>
          <t xml:space="preserve"> </t>
        </is>
      </c>
      <c r="I18" s="4" t="inlineStr">
        <is>
          <t xml:space="preserve"> </t>
        </is>
      </c>
      <c r="J18" s="4" t="inlineStr">
        <is>
          <t xml:space="preserve"> </t>
        </is>
      </c>
      <c r="K18" s="6" t="n">
        <v>20691</v>
      </c>
      <c r="L18" s="4" t="inlineStr">
        <is>
          <t xml:space="preserve"> </t>
        </is>
      </c>
      <c r="M18" s="4" t="inlineStr">
        <is>
          <t xml:space="preserve"> </t>
        </is>
      </c>
      <c r="N18" s="4" t="inlineStr">
        <is>
          <t xml:space="preserve"> </t>
        </is>
      </c>
      <c r="O18" s="4" t="inlineStr">
        <is>
          <t xml:space="preserve"> </t>
        </is>
      </c>
    </row>
    <row r="19">
      <c r="A19" s="4" t="inlineStr">
        <is>
          <t>Exercise of warrants into common stock, Shares</t>
        </is>
      </c>
      <c r="B19" s="4" t="inlineStr">
        <is>
          <t xml:space="preserve"> </t>
        </is>
      </c>
      <c r="C19" s="4" t="inlineStr">
        <is>
          <t xml:space="preserve"> </t>
        </is>
      </c>
      <c r="D19" s="4" t="inlineStr">
        <is>
          <t xml:space="preserve"> </t>
        </is>
      </c>
      <c r="E19" s="4" t="inlineStr">
        <is>
          <t xml:space="preserve"> </t>
        </is>
      </c>
      <c r="F19" s="6" t="n">
        <v>417216922</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of equity classified warrants</t>
        </is>
      </c>
      <c r="B20" s="6" t="n">
        <v>307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074</v>
      </c>
      <c r="L20" s="4" t="inlineStr">
        <is>
          <t xml:space="preserve"> </t>
        </is>
      </c>
      <c r="M20" s="4" t="inlineStr">
        <is>
          <t xml:space="preserve"> </t>
        </is>
      </c>
      <c r="N20" s="4" t="inlineStr">
        <is>
          <t xml:space="preserve"> </t>
        </is>
      </c>
      <c r="O20" s="4" t="inlineStr">
        <is>
          <t xml:space="preserve"> </t>
        </is>
      </c>
    </row>
    <row r="21">
      <c r="A21" s="4" t="inlineStr">
        <is>
          <t>Restructuring gain from related parties</t>
        </is>
      </c>
      <c r="B21" s="6" t="n">
        <v>895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8954</v>
      </c>
      <c r="L21" s="4" t="inlineStr">
        <is>
          <t xml:space="preserve"> </t>
        </is>
      </c>
      <c r="M21" s="4" t="inlineStr">
        <is>
          <t xml:space="preserve"> </t>
        </is>
      </c>
      <c r="N21" s="4" t="inlineStr">
        <is>
          <t xml:space="preserve"> </t>
        </is>
      </c>
      <c r="O21" s="4" t="inlineStr">
        <is>
          <t xml:space="preserve"> </t>
        </is>
      </c>
    </row>
    <row r="22">
      <c r="A22" s="4" t="inlineStr">
        <is>
          <t>Reclassification of redeemable common stock</t>
        </is>
      </c>
      <c r="B22" s="6" t="n">
        <v>1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200</v>
      </c>
      <c r="L22" s="4" t="inlineStr">
        <is>
          <t xml:space="preserve"> </t>
        </is>
      </c>
      <c r="M22" s="4" t="inlineStr">
        <is>
          <t xml:space="preserve"> </t>
        </is>
      </c>
      <c r="N22" s="4" t="inlineStr">
        <is>
          <t xml:space="preserve"> </t>
        </is>
      </c>
      <c r="O22" s="4" t="inlineStr">
        <is>
          <t xml:space="preserve"> </t>
        </is>
      </c>
    </row>
    <row r="23">
      <c r="A23" s="4" t="inlineStr">
        <is>
          <t>Stock-based compensation expense</t>
        </is>
      </c>
      <c r="B23" s="6" t="n">
        <v>13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30</v>
      </c>
      <c r="L23" s="4" t="inlineStr">
        <is>
          <t xml:space="preserve"> </t>
        </is>
      </c>
      <c r="M23" s="4" t="inlineStr">
        <is>
          <t xml:space="preserve"> </t>
        </is>
      </c>
      <c r="N23" s="4" t="inlineStr">
        <is>
          <t xml:space="preserve"> </t>
        </is>
      </c>
      <c r="O23" s="4" t="inlineStr">
        <is>
          <t xml:space="preserve"> </t>
        </is>
      </c>
    </row>
    <row r="24">
      <c r="A24" s="4" t="inlineStr">
        <is>
          <t>Redeemable preferred stock dividend</t>
        </is>
      </c>
      <c r="B24" s="4" t="inlineStr">
        <is>
          <t xml:space="preserve"> </t>
        </is>
      </c>
      <c r="C24" s="6" t="n">
        <v>-18</v>
      </c>
      <c r="D24" s="6" t="n">
        <v>-3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8</v>
      </c>
      <c r="M24" s="6" t="n">
        <v>-305</v>
      </c>
      <c r="N24" s="4" t="inlineStr">
        <is>
          <t xml:space="preserve"> </t>
        </is>
      </c>
      <c r="O24" s="4" t="inlineStr">
        <is>
          <t xml:space="preserve"> </t>
        </is>
      </c>
    </row>
    <row r="25">
      <c r="A25" s="4" t="inlineStr">
        <is>
          <t>Conversion of Preferred stock into common stock</t>
        </is>
      </c>
      <c r="B25" s="4" t="inlineStr">
        <is>
          <t xml:space="preserve"> </t>
        </is>
      </c>
      <c r="C25" s="7" t="n">
        <v>452</v>
      </c>
      <c r="D25" s="7" t="n">
        <v>754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452</v>
      </c>
      <c r="M25" s="7" t="n">
        <v>7545</v>
      </c>
      <c r="N25" s="4" t="inlineStr">
        <is>
          <t xml:space="preserve"> </t>
        </is>
      </c>
      <c r="O25" s="4" t="inlineStr">
        <is>
          <t xml:space="preserve"> </t>
        </is>
      </c>
    </row>
    <row r="26">
      <c r="A26" s="4" t="inlineStr">
        <is>
          <t>Conversion of Preferred stock into 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6" t="n">
        <v>150597</v>
      </c>
      <c r="H26" s="6" t="n">
        <v>251504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t income (loss)</t>
        </is>
      </c>
      <c r="B27" s="6" t="n">
        <v>-182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6" t="n">
        <v>-18226</v>
      </c>
    </row>
    <row r="28">
      <c r="A28" s="4" t="inlineStr">
        <is>
          <t>Ending balance at Dec. 31, 2022</t>
        </is>
      </c>
      <c r="B28" s="7" t="n">
        <v>-15681</v>
      </c>
      <c r="C28" s="4" t="inlineStr">
        <is>
          <t xml:space="preserve"> </t>
        </is>
      </c>
      <c r="D28" s="4" t="inlineStr">
        <is>
          <t xml:space="preserve"> </t>
        </is>
      </c>
      <c r="E28" s="4" t="inlineStr">
        <is>
          <t xml:space="preserve"> </t>
        </is>
      </c>
      <c r="F28" s="7" t="n">
        <v>43</v>
      </c>
      <c r="G28" s="4" t="inlineStr">
        <is>
          <t xml:space="preserve"> </t>
        </is>
      </c>
      <c r="H28" s="4" t="inlineStr">
        <is>
          <t xml:space="preserve"> </t>
        </is>
      </c>
      <c r="I28" s="4" t="inlineStr">
        <is>
          <t xml:space="preserve"> </t>
        </is>
      </c>
      <c r="J28" s="7" t="n">
        <v>3474</v>
      </c>
      <c r="K28" s="7" t="n">
        <v>86394</v>
      </c>
      <c r="L28" s="4" t="inlineStr">
        <is>
          <t xml:space="preserve"> </t>
        </is>
      </c>
      <c r="M28" s="4" t="inlineStr">
        <is>
          <t xml:space="preserve"> </t>
        </is>
      </c>
      <c r="N28" s="4" t="inlineStr">
        <is>
          <t xml:space="preserve"> </t>
        </is>
      </c>
      <c r="O28" s="7" t="n">
        <v>-105592</v>
      </c>
    </row>
    <row r="29">
      <c r="A29" s="4" t="inlineStr">
        <is>
          <t>Ending balance, shares at Dec. 31, 2022</t>
        </is>
      </c>
      <c r="B29" s="4" t="inlineStr">
        <is>
          <t xml:space="preserve"> </t>
        </is>
      </c>
      <c r="C29" s="4" t="inlineStr">
        <is>
          <t xml:space="preserve"> </t>
        </is>
      </c>
      <c r="D29" s="4" t="inlineStr">
        <is>
          <t xml:space="preserve"> </t>
        </is>
      </c>
      <c r="E29" s="4" t="inlineStr">
        <is>
          <t xml:space="preserve"> </t>
        </is>
      </c>
      <c r="F29" s="6" t="n">
        <v>436270505</v>
      </c>
      <c r="G29" s="4" t="inlineStr">
        <is>
          <t xml:space="preserve"> </t>
        </is>
      </c>
      <c r="H29" s="4" t="inlineStr">
        <is>
          <t xml:space="preserve"> </t>
        </is>
      </c>
      <c r="I29" s="6" t="n">
        <v>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Schedule of Debt (With Related Parties) (Details) - USD ($) $ in Thousands</t>
        </is>
      </c>
      <c r="B1" s="2" t="inlineStr">
        <is>
          <t>Dec. 31, 2022</t>
        </is>
      </c>
      <c r="C1" s="2" t="inlineStr">
        <is>
          <t>Dec. 31, 2021</t>
        </is>
      </c>
      <c r="D1" s="2" t="inlineStr">
        <is>
          <t>Mar. 31, 2021</t>
        </is>
      </c>
      <c r="E1" s="2" t="inlineStr">
        <is>
          <t>Oct. 31, 2019</t>
        </is>
      </c>
      <c r="F1" s="2" t="inlineStr">
        <is>
          <t>Sep. 16,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 gross</t>
        </is>
      </c>
      <c r="B3" s="7" t="n">
        <v>62636</v>
      </c>
      <c r="C3" s="4" t="inlineStr">
        <is>
          <t xml:space="preserve"> </t>
        </is>
      </c>
      <c r="D3" s="4" t="inlineStr">
        <is>
          <t xml:space="preserve"> </t>
        </is>
      </c>
      <c r="E3" s="4" t="inlineStr">
        <is>
          <t xml:space="preserve"> </t>
        </is>
      </c>
      <c r="F3" s="4" t="inlineStr">
        <is>
          <t xml:space="preserve"> </t>
        </is>
      </c>
    </row>
    <row r="4">
      <c r="A4" s="4" t="inlineStr">
        <is>
          <t>Debt premiums / (discounts), net</t>
        </is>
      </c>
      <c r="B4" s="6" t="n">
        <v>-812</v>
      </c>
      <c r="C4" s="7" t="n">
        <v>-7058</v>
      </c>
      <c r="D4" s="4" t="inlineStr">
        <is>
          <t xml:space="preserve"> </t>
        </is>
      </c>
      <c r="E4" s="4" t="inlineStr">
        <is>
          <t xml:space="preserve"> </t>
        </is>
      </c>
      <c r="F4" s="4" t="inlineStr">
        <is>
          <t xml:space="preserve"> </t>
        </is>
      </c>
    </row>
    <row r="5">
      <c r="A5" s="4" t="inlineStr">
        <is>
          <t>Long-term debt, net</t>
        </is>
      </c>
      <c r="B5" s="6" t="n">
        <v>60935</v>
      </c>
      <c r="C5" s="4" t="inlineStr">
        <is>
          <t xml:space="preserve"> </t>
        </is>
      </c>
      <c r="D5" s="4" t="inlineStr">
        <is>
          <t xml:space="preserve"> </t>
        </is>
      </c>
      <c r="E5" s="4" t="inlineStr">
        <is>
          <t xml:space="preserve"> </t>
        </is>
      </c>
      <c r="F5" s="4" t="inlineStr">
        <is>
          <t xml:space="preserve"> </t>
        </is>
      </c>
    </row>
    <row r="6">
      <c r="A6" s="4" t="inlineStr">
        <is>
          <t>Less current portion</t>
        </is>
      </c>
      <c r="B6" s="6" t="n">
        <v>-30041</v>
      </c>
      <c r="C6" s="6" t="n">
        <v>-33164</v>
      </c>
      <c r="D6" s="4" t="inlineStr">
        <is>
          <t xml:space="preserve"> </t>
        </is>
      </c>
      <c r="E6" s="4" t="inlineStr">
        <is>
          <t xml:space="preserve"> </t>
        </is>
      </c>
      <c r="F6" s="4" t="inlineStr">
        <is>
          <t xml:space="preserve"> </t>
        </is>
      </c>
    </row>
    <row r="7">
      <c r="A7" s="4" t="inlineStr">
        <is>
          <t>Long-term debt, less current portion - related party</t>
        </is>
      </c>
      <c r="B7" s="6" t="n">
        <v>6133</v>
      </c>
      <c r="C7" s="6" t="n">
        <v>4023</v>
      </c>
      <c r="D7" s="4" t="inlineStr">
        <is>
          <t xml:space="preserve"> </t>
        </is>
      </c>
      <c r="E7" s="4" t="inlineStr">
        <is>
          <t xml:space="preserve"> </t>
        </is>
      </c>
      <c r="F7" s="4" t="inlineStr">
        <is>
          <t xml:space="preserve"> </t>
        </is>
      </c>
    </row>
    <row r="8">
      <c r="A8" s="4" t="inlineStr">
        <is>
          <t>Senior Promissory Note Issued February One Two Thousand And Seventeen To Former EAF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ss current portion</t>
        </is>
      </c>
      <c r="B10" s="6" t="n">
        <v>-3800</v>
      </c>
      <c r="C10" s="6" t="n">
        <v>-3800</v>
      </c>
      <c r="D10" s="4" t="inlineStr">
        <is>
          <t xml:space="preserve"> </t>
        </is>
      </c>
      <c r="E10" s="4" t="inlineStr">
        <is>
          <t xml:space="preserve"> </t>
        </is>
      </c>
      <c r="F10" s="4" t="inlineStr">
        <is>
          <t xml:space="preserve"> </t>
        </is>
      </c>
    </row>
    <row r="11">
      <c r="A11" s="4" t="inlineStr">
        <is>
          <t>$4.0 Million Senior Promissory Note Issued February One Two Thousand And Seventeen To Former EAF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ss current portion</t>
        </is>
      </c>
      <c r="B13" s="6" t="n">
        <v>-4000</v>
      </c>
      <c r="C13" s="6" t="n">
        <v>-4000</v>
      </c>
      <c r="D13" s="4" t="inlineStr">
        <is>
          <t xml:space="preserve"> </t>
        </is>
      </c>
      <c r="E13" s="4" t="inlineStr">
        <is>
          <t xml:space="preserve"> </t>
        </is>
      </c>
      <c r="F13" s="4" t="inlineStr">
        <is>
          <t xml:space="preserve"> </t>
        </is>
      </c>
    </row>
    <row r="14">
      <c r="A14" s="4" t="inlineStr">
        <is>
          <t>Antara Financing Agreement [Member] | Term Lo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 gross</t>
        </is>
      </c>
      <c r="B16" s="4" t="inlineStr">
        <is>
          <t xml:space="preserve"> </t>
        </is>
      </c>
      <c r="C16" s="4" t="inlineStr">
        <is>
          <t xml:space="preserve"> </t>
        </is>
      </c>
      <c r="D16" s="4" t="inlineStr">
        <is>
          <t xml:space="preserve"> </t>
        </is>
      </c>
      <c r="E16" s="7" t="n">
        <v>2100</v>
      </c>
      <c r="F16" s="7" t="n">
        <v>22400</v>
      </c>
    </row>
    <row r="17">
      <c r="A17" s="4" t="inlineStr">
        <is>
          <t>Long-term debt, net</t>
        </is>
      </c>
      <c r="B17" s="6" t="n">
        <v>33600</v>
      </c>
      <c r="C17" s="4" t="inlineStr">
        <is>
          <t xml:space="preserve"> </t>
        </is>
      </c>
      <c r="D17" s="7" t="n">
        <v>16700</v>
      </c>
      <c r="E17" s="4" t="inlineStr">
        <is>
          <t xml:space="preserve"> </t>
        </is>
      </c>
      <c r="F17" s="4" t="inlineStr">
        <is>
          <t xml:space="preserve"> </t>
        </is>
      </c>
    </row>
    <row r="18">
      <c r="A18" s="4" t="inlineStr">
        <is>
          <t>Less current portion</t>
        </is>
      </c>
      <c r="B18" s="6" t="n">
        <v>-20900</v>
      </c>
      <c r="C18" s="6" t="n">
        <v>-18700</v>
      </c>
      <c r="D18" s="4" t="inlineStr">
        <is>
          <t xml:space="preserve"> </t>
        </is>
      </c>
      <c r="E18" s="4" t="inlineStr">
        <is>
          <t xml:space="preserve"> </t>
        </is>
      </c>
      <c r="F18" s="4" t="inlineStr">
        <is>
          <t xml:space="preserve"> </t>
        </is>
      </c>
    </row>
    <row r="19">
      <c r="A19" s="4" t="inlineStr">
        <is>
          <t>Long Term Debt With Related Part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ng-term debt, gross</t>
        </is>
      </c>
      <c r="B21" s="6" t="n">
        <v>37000</v>
      </c>
      <c r="C21" s="6" t="n">
        <v>44263</v>
      </c>
      <c r="D21" s="4" t="inlineStr">
        <is>
          <t xml:space="preserve"> </t>
        </is>
      </c>
      <c r="E21" s="4" t="inlineStr">
        <is>
          <t xml:space="preserve"> </t>
        </is>
      </c>
      <c r="F21" s="4" t="inlineStr">
        <is>
          <t xml:space="preserve"> </t>
        </is>
      </c>
    </row>
    <row r="22">
      <c r="A22" s="4" t="inlineStr">
        <is>
          <t>Debt issuance costs</t>
        </is>
      </c>
      <c r="B22" s="6" t="n">
        <v>-14</v>
      </c>
      <c r="C22" s="6" t="n">
        <v>-18</v>
      </c>
      <c r="D22" s="4" t="inlineStr">
        <is>
          <t xml:space="preserve"> </t>
        </is>
      </c>
      <c r="E22" s="4" t="inlineStr">
        <is>
          <t xml:space="preserve"> </t>
        </is>
      </c>
      <c r="F22" s="4" t="inlineStr">
        <is>
          <t xml:space="preserve"> </t>
        </is>
      </c>
    </row>
    <row r="23">
      <c r="A23" s="4" t="inlineStr">
        <is>
          <t>Long-term debt, net</t>
        </is>
      </c>
      <c r="B23" s="6" t="n">
        <v>36174</v>
      </c>
      <c r="C23" s="6" t="n">
        <v>37187</v>
      </c>
      <c r="D23" s="4" t="inlineStr">
        <is>
          <t xml:space="preserve"> </t>
        </is>
      </c>
      <c r="E23" s="4" t="inlineStr">
        <is>
          <t xml:space="preserve"> </t>
        </is>
      </c>
      <c r="F23" s="4" t="inlineStr">
        <is>
          <t xml:space="preserve"> </t>
        </is>
      </c>
    </row>
    <row r="24">
      <c r="A24" s="4" t="inlineStr">
        <is>
          <t>Less current portion</t>
        </is>
      </c>
      <c r="B24" s="6" t="n">
        <v>-30041</v>
      </c>
      <c r="C24" s="6" t="n">
        <v>-33164</v>
      </c>
      <c r="D24" s="4" t="inlineStr">
        <is>
          <t xml:space="preserve"> </t>
        </is>
      </c>
      <c r="E24" s="4" t="inlineStr">
        <is>
          <t xml:space="preserve"> </t>
        </is>
      </c>
      <c r="F24" s="4" t="inlineStr">
        <is>
          <t xml:space="preserve"> </t>
        </is>
      </c>
    </row>
    <row r="25">
      <c r="A25" s="4" t="inlineStr">
        <is>
          <t>Long-term debt, less current portion - related party</t>
        </is>
      </c>
      <c r="B25" s="6" t="n">
        <v>6133</v>
      </c>
      <c r="C25" s="6" t="n">
        <v>4023</v>
      </c>
      <c r="D25" s="4" t="inlineStr">
        <is>
          <t xml:space="preserve"> </t>
        </is>
      </c>
      <c r="E25" s="4" t="inlineStr">
        <is>
          <t xml:space="preserve"> </t>
        </is>
      </c>
      <c r="F25" s="4" t="inlineStr">
        <is>
          <t xml:space="preserve"> </t>
        </is>
      </c>
    </row>
    <row r="26">
      <c r="A26" s="4" t="inlineStr">
        <is>
          <t>Long Term Debt With Related Parties [Member] | Four Promissory Notes Issued February 1, 2017 to Former EAF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 gross</t>
        </is>
      </c>
      <c r="B28" s="4" t="inlineStr">
        <is>
          <t xml:space="preserve"> </t>
        </is>
      </c>
      <c r="C28" s="6" t="n">
        <v>9500</v>
      </c>
      <c r="D28" s="4" t="inlineStr">
        <is>
          <t xml:space="preserve"> </t>
        </is>
      </c>
      <c r="E28" s="4" t="inlineStr">
        <is>
          <t xml:space="preserve"> </t>
        </is>
      </c>
      <c r="F28" s="4" t="inlineStr">
        <is>
          <t xml:space="preserve"> </t>
        </is>
      </c>
    </row>
    <row r="29">
      <c r="A29" s="4" t="inlineStr">
        <is>
          <t>Long Term Debt With Related Parties [Member] | Bridge Loan and Executive Loa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 gross</t>
        </is>
      </c>
      <c r="B31" s="6" t="n">
        <v>9825</v>
      </c>
      <c r="C31" s="4" t="inlineStr">
        <is>
          <t xml:space="preserve"> </t>
        </is>
      </c>
      <c r="D31" s="4" t="inlineStr">
        <is>
          <t xml:space="preserve"> </t>
        </is>
      </c>
      <c r="E31" s="4" t="inlineStr">
        <is>
          <t xml:space="preserve"> </t>
        </is>
      </c>
      <c r="F31" s="4" t="inlineStr">
        <is>
          <t xml:space="preserve"> </t>
        </is>
      </c>
    </row>
    <row r="32">
      <c r="A32" s="4" t="inlineStr">
        <is>
          <t>Long Term Debt With Related Parties [Member] | Senior Promissory Note Issued February One Two Thousand And Seventeen To Former EAF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 gross</t>
        </is>
      </c>
      <c r="B34" s="4" t="inlineStr">
        <is>
          <t xml:space="preserve"> </t>
        </is>
      </c>
      <c r="C34" s="6" t="n">
        <v>3800</v>
      </c>
      <c r="D34" s="4" t="inlineStr">
        <is>
          <t xml:space="preserve"> </t>
        </is>
      </c>
      <c r="E34" s="4" t="inlineStr">
        <is>
          <t xml:space="preserve"> </t>
        </is>
      </c>
      <c r="F34" s="4" t="inlineStr">
        <is>
          <t xml:space="preserve"> </t>
        </is>
      </c>
    </row>
    <row r="35">
      <c r="A35" s="4" t="inlineStr">
        <is>
          <t>Long Term Debt With Related Parties [Member] | $4.0 Million Senior Promissory Note Issued February One Two Thousand And Seventeen To Former EAF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ong-term debt, gross</t>
        </is>
      </c>
      <c r="B37" s="4" t="inlineStr">
        <is>
          <t xml:space="preserve"> </t>
        </is>
      </c>
      <c r="C37" s="6" t="n">
        <v>4000</v>
      </c>
      <c r="D37" s="4" t="inlineStr">
        <is>
          <t xml:space="preserve"> </t>
        </is>
      </c>
      <c r="E37" s="4" t="inlineStr">
        <is>
          <t xml:space="preserve"> </t>
        </is>
      </c>
      <c r="F37" s="4" t="inlineStr">
        <is>
          <t xml:space="preserve"> </t>
        </is>
      </c>
    </row>
    <row r="38">
      <c r="A38" s="4" t="inlineStr">
        <is>
          <t>Long Term Debt With Related Parties [Member] | Promissory Note Stockholder Issued June One Two Thousand And Eightee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ong-term debt, gross</t>
        </is>
      </c>
      <c r="B40" s="4" t="inlineStr">
        <is>
          <t xml:space="preserve"> </t>
        </is>
      </c>
      <c r="C40" s="6" t="n">
        <v>1506</v>
      </c>
      <c r="D40" s="4" t="inlineStr">
        <is>
          <t xml:space="preserve"> </t>
        </is>
      </c>
      <c r="E40" s="4" t="inlineStr">
        <is>
          <t xml:space="preserve"> </t>
        </is>
      </c>
      <c r="F40" s="4" t="inlineStr">
        <is>
          <t xml:space="preserve"> </t>
        </is>
      </c>
    </row>
    <row r="41">
      <c r="A41" s="4" t="inlineStr">
        <is>
          <t>Long Term Debt With Related Parties [Member] | Promissory Note Stockholder Issued February Two Two Thousand And Ninetee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ong-term debt, gross</t>
        </is>
      </c>
      <c r="B43" s="4" t="inlineStr">
        <is>
          <t xml:space="preserve"> </t>
        </is>
      </c>
      <c r="C43" s="6" t="n">
        <v>6361</v>
      </c>
      <c r="D43" s="4" t="inlineStr">
        <is>
          <t xml:space="preserve"> </t>
        </is>
      </c>
      <c r="E43" s="4" t="inlineStr">
        <is>
          <t xml:space="preserve"> </t>
        </is>
      </c>
      <c r="F43" s="4" t="inlineStr">
        <is>
          <t xml:space="preserve"> </t>
        </is>
      </c>
    </row>
    <row r="44">
      <c r="A44" s="4" t="inlineStr">
        <is>
          <t>Long Term Debt With Related Parties [Member] | Notes Payable Acquired From Ritter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Long-term debt, gross</t>
        </is>
      </c>
      <c r="B46" s="6" t="n">
        <v>354</v>
      </c>
      <c r="C46" s="6" t="n">
        <v>399</v>
      </c>
      <c r="D46" s="4" t="inlineStr">
        <is>
          <t xml:space="preserve"> </t>
        </is>
      </c>
      <c r="E46" s="4" t="inlineStr">
        <is>
          <t xml:space="preserve"> </t>
        </is>
      </c>
      <c r="F46" s="4" t="inlineStr">
        <is>
          <t xml:space="preserve"> </t>
        </is>
      </c>
    </row>
    <row r="47">
      <c r="A47" s="4" t="inlineStr">
        <is>
          <t>Long Term Debt With Related Parties [Member] | Takeback Not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ng-term debt, gross</t>
        </is>
      </c>
      <c r="B49" s="6" t="n">
        <v>5183</v>
      </c>
      <c r="C49" s="4" t="inlineStr">
        <is>
          <t xml:space="preserve"> </t>
        </is>
      </c>
      <c r="D49" s="4" t="inlineStr">
        <is>
          <t xml:space="preserve"> </t>
        </is>
      </c>
      <c r="E49" s="4" t="inlineStr">
        <is>
          <t xml:space="preserve"> </t>
        </is>
      </c>
      <c r="F49" s="4" t="inlineStr">
        <is>
          <t xml:space="preserve"> </t>
        </is>
      </c>
    </row>
    <row r="50">
      <c r="A50" s="4" t="inlineStr">
        <is>
          <t>Long Term Debt With Related Parties [Member] | Antara Financing Agreement [Member] | Term Loa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ng-term debt, gross</t>
        </is>
      </c>
      <c r="B52" s="7" t="n">
        <v>21638</v>
      </c>
      <c r="C52" s="7" t="n">
        <v>18697</v>
      </c>
      <c r="D52" s="4" t="inlineStr">
        <is>
          <t xml:space="preserve"> </t>
        </is>
      </c>
      <c r="E52" s="4" t="inlineStr">
        <is>
          <t xml:space="preserve"> </t>
        </is>
      </c>
      <c r="F5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X204"/>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5" customWidth="1" min="5" max="5"/>
    <col width="15" customWidth="1" min="6" max="6"/>
    <col width="16" customWidth="1" min="7" max="7"/>
    <col width="15" customWidth="1" min="8" max="8"/>
    <col width="16" customWidth="1" min="9" max="9"/>
    <col width="15"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Debt - Schedule of Debt (With Related Parties) (Parenthetical) (Details) - USD ($)</t>
        </is>
      </c>
      <c r="J1" s="2" t="inlineStr">
        <is>
          <t>1 Months Ended</t>
        </is>
      </c>
      <c r="L1" s="2" t="inlineStr">
        <is>
          <t>12 Months Ended</t>
        </is>
      </c>
    </row>
    <row r="2">
      <c r="B2" s="2" t="inlineStr">
        <is>
          <t>Sep. 08, 2022</t>
        </is>
      </c>
      <c r="C2" s="2" t="inlineStr">
        <is>
          <t>Mar. 11, 2022</t>
        </is>
      </c>
      <c r="D2" s="2" t="inlineStr">
        <is>
          <t>Sep. 16, 2019</t>
        </is>
      </c>
      <c r="E2" s="2" t="inlineStr">
        <is>
          <t>Sep. 16, 2019</t>
        </is>
      </c>
      <c r="F2" s="2" t="inlineStr">
        <is>
          <t>Aug. 30, 2019</t>
        </is>
      </c>
      <c r="G2" s="2" t="inlineStr">
        <is>
          <t>Feb. 02, 2019</t>
        </is>
      </c>
      <c r="H2" s="2" t="inlineStr">
        <is>
          <t>Jun. 01, 2018</t>
        </is>
      </c>
      <c r="I2" s="2" t="inlineStr">
        <is>
          <t>Feb. 01, 2017</t>
        </is>
      </c>
      <c r="J2" s="2" t="inlineStr">
        <is>
          <t>Oct. 31, 2020</t>
        </is>
      </c>
      <c r="K2" s="2" t="inlineStr">
        <is>
          <t>Feb. 28, 2019</t>
        </is>
      </c>
      <c r="L2" s="2" t="inlineStr">
        <is>
          <t>Dec. 31, 2022</t>
        </is>
      </c>
      <c r="M2" s="2" t="inlineStr">
        <is>
          <t>Dec. 31, 2021</t>
        </is>
      </c>
      <c r="N2" s="2" t="inlineStr">
        <is>
          <t>Mar. 31, 2021</t>
        </is>
      </c>
      <c r="O2" s="2" t="inlineStr">
        <is>
          <t>Jan. 01, 2021</t>
        </is>
      </c>
      <c r="P2" s="2" t="inlineStr">
        <is>
          <t>Dec. 31, 2020</t>
        </is>
      </c>
      <c r="Q2" s="2" t="inlineStr">
        <is>
          <t>Oct. 20, 2020</t>
        </is>
      </c>
      <c r="R2" s="2" t="inlineStr">
        <is>
          <t>Oct. 19, 2020</t>
        </is>
      </c>
      <c r="S2" s="2" t="inlineStr">
        <is>
          <t>Sep. 30, 2020</t>
        </is>
      </c>
      <c r="T2" s="2" t="inlineStr">
        <is>
          <t>Mar. 31, 2020</t>
        </is>
      </c>
      <c r="U2" s="2" t="inlineStr">
        <is>
          <t>Oct. 31, 2019</t>
        </is>
      </c>
      <c r="V2" s="2" t="inlineStr">
        <is>
          <t>Sep. 30, 2019</t>
        </is>
      </c>
      <c r="W2" s="2" t="inlineStr">
        <is>
          <t>Aug. 31, 2018</t>
        </is>
      </c>
      <c r="X2" s="2" t="inlineStr">
        <is>
          <t>Dec. 31, 201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rincipal amount d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60935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Debt borrow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2636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Long term debt 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30041000</v>
      </c>
      <c r="M6" s="7" t="n">
        <v>33164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Warrants,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0.0001</v>
      </c>
      <c r="M7" s="4" t="inlineStr">
        <is>
          <t xml:space="preserve"> </t>
        </is>
      </c>
      <c r="N7" s="4" t="inlineStr">
        <is>
          <t xml:space="preserve"> </t>
        </is>
      </c>
      <c r="O7" s="4" t="inlineStr">
        <is>
          <t xml:space="preserve"> </t>
        </is>
      </c>
      <c r="P7" s="9" t="n">
        <v>0.01</v>
      </c>
      <c r="Q7" s="9" t="n">
        <v>0.01</v>
      </c>
      <c r="R7" s="9" t="n">
        <v>2.5</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Creditors exchanged promissory notes principal and 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183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Warrant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25207000</v>
      </c>
      <c r="M9" s="6" t="n">
        <v>2520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Warrant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5072000</v>
      </c>
      <c r="R10" s="6" t="n">
        <v>7925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Fair value of the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7" t="n">
        <v>80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Gain (loss)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5318000</v>
      </c>
      <c r="M12" s="6" t="n">
        <v>10953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Warrants to purchase shares of common stock</t>
        </is>
      </c>
      <c r="B13" s="4" t="inlineStr">
        <is>
          <t xml:space="preserve"> </t>
        </is>
      </c>
      <c r="C13" s="6" t="n">
        <v>75337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47549779</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Omnibus Amend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072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lass of warrant to purchase number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500000</v>
      </c>
      <c r="P17" s="6" t="n">
        <v>1500000</v>
      </c>
      <c r="Q17" s="4" t="inlineStr">
        <is>
          <t xml:space="preserve"> </t>
        </is>
      </c>
      <c r="R17" s="4" t="inlineStr">
        <is>
          <t xml:space="preserve"> </t>
        </is>
      </c>
      <c r="S17" s="6" t="n">
        <v>7925000</v>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Warrants, 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01</v>
      </c>
      <c r="K18" s="4" t="inlineStr">
        <is>
          <t xml:space="preserve"> </t>
        </is>
      </c>
      <c r="L18" s="4" t="inlineStr">
        <is>
          <t xml:space="preserve"> </t>
        </is>
      </c>
      <c r="M18" s="4" t="inlineStr">
        <is>
          <t xml:space="preserve"> </t>
        </is>
      </c>
      <c r="N18" s="4" t="inlineStr">
        <is>
          <t xml:space="preserve"> </t>
        </is>
      </c>
      <c r="O18" s="9" t="n">
        <v>0.01</v>
      </c>
      <c r="P18" s="4" t="inlineStr">
        <is>
          <t xml:space="preserve"> </t>
        </is>
      </c>
      <c r="Q18" s="4" t="inlineStr">
        <is>
          <t xml:space="preserve"> </t>
        </is>
      </c>
      <c r="R18" s="4" t="inlineStr">
        <is>
          <t xml:space="preserve"> </t>
        </is>
      </c>
      <c r="S18" s="9" t="n">
        <v>2.5</v>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Warrants, ter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10 years</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Bridge Loa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Maturity date</t>
        </is>
      </c>
      <c r="B22" s="4" t="inlineStr">
        <is>
          <t xml:space="preserve"> </t>
        </is>
      </c>
      <c r="C22" s="4" t="inlineStr">
        <is>
          <t>May 31,  2022</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Note payable maturity, description</t>
        </is>
      </c>
      <c r="B23" s="4" t="inlineStr">
        <is>
          <t xml:space="preserve"> </t>
        </is>
      </c>
      <c r="C23" s="4" t="inlineStr">
        <is>
          <t>maturity date of the earlier of (i) demand by Antara Capital at any time prior to the date on which a collateral agent designated by Antara Capital has been granted a valid and enforceable, perfected, first priority lien on the collateral described in the Bridge Loan Agreement, subject only to permitted liens, on terms reasonably acceptable to Antara Capital, and (ii) May 31, 2022.</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Principle and interest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7" t="n">
        <v>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Warrant expenses</t>
        </is>
      </c>
      <c r="B25" s="4" t="inlineStr">
        <is>
          <t xml:space="preserve"> </t>
        </is>
      </c>
      <c r="C25" s="7" t="n">
        <v>128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Interest expense</t>
        </is>
      </c>
      <c r="B26" s="4" t="inlineStr">
        <is>
          <t xml:space="preserve"> </t>
        </is>
      </c>
      <c r="C26" s="6" t="n">
        <v>29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Bridge Loan Agreement [Member] | Antara Capit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Debt borrowed</t>
        </is>
      </c>
      <c r="B29" s="4" t="inlineStr">
        <is>
          <t xml:space="preserve"> </t>
        </is>
      </c>
      <c r="C29" s="7" t="n">
        <v>9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Warrants, exercise price</t>
        </is>
      </c>
      <c r="B30" s="4" t="inlineStr">
        <is>
          <t xml:space="preserve"> </t>
        </is>
      </c>
      <c r="C30" s="9" t="n">
        <v>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Warrants to purchase shares of common stock</t>
        </is>
      </c>
      <c r="B31" s="4" t="inlineStr">
        <is>
          <t xml:space="preserve"> </t>
        </is>
      </c>
      <c r="C31" s="6" t="n">
        <v>1196966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Executive Loa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Interest rate</t>
        </is>
      </c>
      <c r="B34" s="4" t="inlineStr">
        <is>
          <t xml:space="preserve"> </t>
        </is>
      </c>
      <c r="C34" s="10" t="n">
        <v>0.1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Maturity date</t>
        </is>
      </c>
      <c r="B35" s="4" t="inlineStr">
        <is>
          <t xml:space="preserve"> </t>
        </is>
      </c>
      <c r="C35" s="4" t="inlineStr">
        <is>
          <t>Jun.  03,  2022</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Warrant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6" t="n">
        <v>4375000</v>
      </c>
      <c r="W38" s="4" t="inlineStr">
        <is>
          <t xml:space="preserve"> </t>
        </is>
      </c>
      <c r="X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Warrants, exercise price</t>
        </is>
      </c>
      <c r="B41" s="9" t="n">
        <v>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Maximum [Member] | Antara Capit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Class of warrant to purchase number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6" t="n">
        <v>3250000</v>
      </c>
      <c r="U44" s="4" t="inlineStr">
        <is>
          <t xml:space="preserve"> </t>
        </is>
      </c>
      <c r="V44" s="4" t="inlineStr">
        <is>
          <t xml:space="preserve"> </t>
        </is>
      </c>
      <c r="W44" s="4" t="inlineStr">
        <is>
          <t xml:space="preserve"> </t>
        </is>
      </c>
      <c r="X44" s="4" t="inlineStr">
        <is>
          <t xml:space="preserve"> </t>
        </is>
      </c>
    </row>
    <row r="45">
      <c r="A45" s="4" t="inlineStr">
        <is>
          <t>Term Loan [Member] | Omnibus Amend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Interest paid in kind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0.17</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Term Loan [Member] | Antara Financing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Principal amount</t>
        </is>
      </c>
      <c r="B50" s="4" t="inlineStr">
        <is>
          <t xml:space="preserve"> </t>
        </is>
      </c>
      <c r="C50" s="4" t="inlineStr">
        <is>
          <t xml:space="preserve"> </t>
        </is>
      </c>
      <c r="D50" s="7" t="n">
        <v>24500000</v>
      </c>
      <c r="E50" s="7" t="n">
        <v>245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187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Interest rate</t>
        </is>
      </c>
      <c r="B51" s="4" t="inlineStr">
        <is>
          <t xml:space="preserve"> </t>
        </is>
      </c>
      <c r="C51" s="4" t="inlineStr">
        <is>
          <t xml:space="preserve"> </t>
        </is>
      </c>
      <c r="D51" s="10" t="n">
        <v>0.12</v>
      </c>
      <c r="E51" s="10" t="n">
        <v>0.12</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11" t="n">
        <v>0.145</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Maturity date</t>
        </is>
      </c>
      <c r="B52" s="4" t="inlineStr">
        <is>
          <t xml:space="preserve"> </t>
        </is>
      </c>
      <c r="C52" s="4" t="inlineStr">
        <is>
          <t xml:space="preserve"> </t>
        </is>
      </c>
      <c r="D52" s="4" t="inlineStr">
        <is>
          <t xml:space="preserve"> </t>
        </is>
      </c>
      <c r="E52" s="4" t="inlineStr">
        <is>
          <t>Sep. 16,  2022</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Principal amount d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33600000</v>
      </c>
      <c r="M53" s="4" t="inlineStr">
        <is>
          <t xml:space="preserve"> </t>
        </is>
      </c>
      <c r="N53" s="7" t="n">
        <v>16700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Note payable maturity, descri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The maturity date is the earlier of (1) March 15, 2026 or (2) the date that is ninety-one days after the date of payment in full in cash of all obligations in respect of the Main Street Loan.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Interest paid in kind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1" t="n">
        <v>0.145</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Interest payable in cash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0" t="n">
        <v>0.12</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Unamortized debt discount</t>
        </is>
      </c>
      <c r="B57" s="4" t="inlineStr">
        <is>
          <t xml:space="preserve"> </t>
        </is>
      </c>
      <c r="C57" s="4" t="inlineStr">
        <is>
          <t xml:space="preserve"> </t>
        </is>
      </c>
      <c r="D57" s="7" t="n">
        <v>9000000</v>
      </c>
      <c r="E57" s="7" t="n">
        <v>9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7" t="n">
        <v>900000</v>
      </c>
      <c r="M57" s="6" t="n">
        <v>100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Debt borrowed</t>
        </is>
      </c>
      <c r="B58" s="4" t="inlineStr">
        <is>
          <t xml:space="preserve"> </t>
        </is>
      </c>
      <c r="C58" s="4" t="inlineStr">
        <is>
          <t xml:space="preserve"> </t>
        </is>
      </c>
      <c r="D58" s="7" t="n">
        <v>22400000</v>
      </c>
      <c r="E58" s="7" t="n">
        <v>224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7" t="n">
        <v>2100000</v>
      </c>
      <c r="V58" s="4" t="inlineStr">
        <is>
          <t xml:space="preserve"> </t>
        </is>
      </c>
      <c r="W58" s="4" t="inlineStr">
        <is>
          <t xml:space="preserve"> </t>
        </is>
      </c>
      <c r="X58" s="4" t="inlineStr">
        <is>
          <t xml:space="preserve"> </t>
        </is>
      </c>
    </row>
    <row r="59">
      <c r="A59" s="4" t="inlineStr">
        <is>
          <t>Long term debt cur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0900000</v>
      </c>
      <c r="M59" s="6" t="n">
        <v>187000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Gain (loss) on extinguishment of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70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Prepayment penalty f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7" t="n">
        <v>800000</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Four Promissory Notes Issued February 1, 2017 to Former EAF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350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1" t="n">
        <v>0.01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Feb.  01,  2026</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1" t="n">
        <v>0.051</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Note payable maturity,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The four promissory notes were issued to the former EAF members on February 1, 2017, bear interest at 1.5% per annum and mature February 1, 2026.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Unamortized debt disc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7" t="n">
        <v>0</v>
      </c>
      <c r="M69" s="6" t="n">
        <v>5800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Percentage of shares of common stock equal to conversion, monthly basi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0" t="n">
        <v>0.1</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Four Promissory Notes Issued February 1, 2017 to Former EAF [Member] |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6" t="n">
        <v>7000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enior Promissory Note Issued February One Two Thousand And Seventeen To Former EAF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7" t="n">
        <v>38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Note payable maturity,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an original maturity date of the earlier of (a) December 2017; (b) ten days after the initial closing of a private offering of capital stock of EVO in an amount not less than $10 million; or (c) an event of default.</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Principle and interest paymen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7" t="n">
        <v>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Unamortized debt disc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6" t="n">
        <v>0</v>
      </c>
      <c r="M79" s="6" t="n">
        <v>10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Long term debt curr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7" t="n">
        <v>3800000</v>
      </c>
      <c r="M80" s="6" t="n">
        <v>3800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Debt instrument extended maturity month and yea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2019-07</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Maturity start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2017-12</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Senior Promissory Note Issued February One Two Thousand And Seventeen To Former EAF [Member] | Financing Agreement [Member] | EAF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Warrants, ter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5 years</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Warrant expens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7" t="n">
        <v>200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Senior Promissory Note Issued February One Two Thousand And Seventeen To Former EAF [Member] | Exchange Creditor Agreem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Creditors exchanged promissory notes principal and accrued intere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9300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Senior Promissory Note Issued February One Two Thousand And Seventeen To Former EAF [Member] | New Promissory Notes [Member] | Exchange Creditor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7" t="n">
        <v>190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Senior Promissory Note Issued February One Two Thousand And Seventeen To Former EAF [Member] | Common Stock [Member] | Financing Agreement [Member] | EAF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Class of warrant to purchase number of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6" t="n">
        <v>350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Warrants, exercis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9" t="n">
        <v>0.01</v>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Senior Promissory Note Issued February One Two Thousand And Seventeen To Former EAF [Member] | Min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11" t="n">
        <v>0.075</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Senior Promissory Note Issued February One Two Thousand And Seventeen To Former EAF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Default interest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1" t="n">
        <v>0.125</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Senior Promissory Note Issued February One Two Thousand And Seventeen To Former EAF [Member] | Maximum [Member] | Intial Public Offering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Private offering of capital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7" t="n">
        <v>1000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4.0 Million Senior Promissory Note Issued February One Two Thousand And Seventeen To Former EAF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Principal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7" t="n">
        <v>40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11" t="n">
        <v>0.075</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Maturity date, month and yea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2020-02</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Principle and interest payme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7" t="n">
        <v>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Unamortized debt disc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7" t="n">
        <v>0</v>
      </c>
      <c r="M112" s="6" t="n">
        <v>100000</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Long term debt curr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4000000</v>
      </c>
      <c r="M113" s="6" t="n">
        <v>4000000</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4.0 Million Senior Promissory Note Issued February One Two Thousand And Seventeen To Former EAF [Member] | Financing Agreement [Member] | EAF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Warrant expens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300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Class of warrant or rights, exercisable term</t>
        </is>
      </c>
      <c r="B117" s="4" t="inlineStr">
        <is>
          <t xml:space="preserve"> </t>
        </is>
      </c>
      <c r="C117" s="4" t="inlineStr">
        <is>
          <t xml:space="preserve"> </t>
        </is>
      </c>
      <c r="D117" s="4" t="inlineStr">
        <is>
          <t>5 years</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4.0 Million Senior Promissory Note Issued February One Two Thousand And Seventeen To Former EAF [Member] | Exchange Creditor Agreem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Creditors exchanged promissory notes principal and accrued interes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930000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4" t="inlineStr">
        <is>
          <t>$4.0 Million Senior Promissory Note Issued February One Two Thousand And Seventeen To Former EAF [Member] | New Promissory Notes [Member] | Exchange Creditor Agre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Princip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190000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4.0 Million Senior Promissory Note Issued February One Two Thousand And Seventeen To Former EAF [Member] | Common Stock [Member] | Financing Agreement [Member] | EAF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Class of warrant to purchase number of common stock</t>
        </is>
      </c>
      <c r="B126" s="4" t="inlineStr">
        <is>
          <t xml:space="preserve"> </t>
        </is>
      </c>
      <c r="C126" s="4" t="inlineStr">
        <is>
          <t xml:space="preserve"> </t>
        </is>
      </c>
      <c r="D126" s="6" t="n">
        <v>350000</v>
      </c>
      <c r="E126" s="6" t="n">
        <v>350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Warrants, exercise price</t>
        </is>
      </c>
      <c r="B127" s="4" t="inlineStr">
        <is>
          <t xml:space="preserve"> </t>
        </is>
      </c>
      <c r="C127" s="4" t="inlineStr">
        <is>
          <t xml:space="preserve"> </t>
        </is>
      </c>
      <c r="D127" s="9" t="n">
        <v>0.01</v>
      </c>
      <c r="E127" s="9" t="n">
        <v>0.01</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Secured Convertible Promissory Note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Principal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7" t="n">
        <v>100000</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Interest r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10" t="n">
        <v>0.09</v>
      </c>
      <c r="X131" s="4" t="inlineStr">
        <is>
          <t xml:space="preserve"> </t>
        </is>
      </c>
    </row>
    <row r="132">
      <c r="A132" s="4" t="inlineStr">
        <is>
          <t>Warrants, exercise pri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9" t="n">
        <v>2.5</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Secured convertible promissory not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7" t="n">
        <v>4000000</v>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7" t="n">
        <v>4000000</v>
      </c>
    </row>
    <row r="134">
      <c r="A134" s="4" t="inlineStr">
        <is>
          <t>Secured Convertible Promissory Notes [Member] | Bridge Loan Agreement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Debt borrow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7" t="n">
        <v>9000000</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Secured Convertible Promissory Notes [Member] | Executive Loan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Debt borrowed</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7" t="n">
        <v>800000</v>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Secured Convertible Promissory Notes [Member] | Common Stoc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Warrants issu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6" t="n">
        <v>1602000</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Promissory Note Stockholder Issued June One Two Thousand And Eighteen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Principal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7" t="n">
        <v>2500000</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10" t="n">
        <v>0.06</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Maturity dat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Nov. 30,  2022</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Note payable maturity, descrip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a maturity date of the earlier of (a) the date the Company raises $40.0 million in public or private offerings of debt or equity; (b) December 31, 2018, or (c) termination of Mr. Peck’s employment with the Company by the Company without cause or by Peck for good reason.</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Default interest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10" t="n">
        <v>0.09</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Debt instrument extended maturity month and year</t>
        </is>
      </c>
      <c r="B150" s="4" t="inlineStr">
        <is>
          <t xml:space="preserve"> </t>
        </is>
      </c>
      <c r="C150" s="4" t="inlineStr">
        <is>
          <t xml:space="preserve"> </t>
        </is>
      </c>
      <c r="D150" s="4" t="inlineStr">
        <is>
          <t xml:space="preserve"> </t>
        </is>
      </c>
      <c r="E150" s="4" t="inlineStr">
        <is>
          <t xml:space="preserve"> </t>
        </is>
      </c>
      <c r="F150" s="4" t="inlineStr">
        <is>
          <t>2019-08</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Proceeds from public or private offering</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7" t="n">
        <v>40000000</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Maturity start d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Dec. 31,  2018</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Payment of principal amount to Pe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7" t="n">
        <v>150000</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Payment of increased monthly principal amount to Peck</t>
        </is>
      </c>
      <c r="B154" s="4" t="inlineStr">
        <is>
          <t xml:space="preserve"> </t>
        </is>
      </c>
      <c r="C154" s="4" t="inlineStr">
        <is>
          <t xml:space="preserve"> </t>
        </is>
      </c>
      <c r="D154" s="4" t="inlineStr">
        <is>
          <t xml:space="preserve"> </t>
        </is>
      </c>
      <c r="E154" s="4" t="inlineStr">
        <is>
          <t xml:space="preserve"> </t>
        </is>
      </c>
      <c r="F154" s="7" t="n">
        <v>20000000</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Maturity d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monthly</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Promissory Note Stockholder Issued June One Two Thousand And Eighteen [Member] | Exchange Creditor Agreement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Creditors exchanged promissory notes principal and accrued interes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7" t="n">
        <v>1900000</v>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Promissory Note Stockholder Issued June One Two Thousand And Eighteen [Member] | New Promissory Note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Principal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6" t="n">
        <v>400000</v>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Promissory Note Stockholder Issued February Two Two Thousand And Nineteen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Creditors exchanged promissory notes principal and accrued interes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6" t="n">
        <v>6400000</v>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Promissory Note Stockholder Issued February Two Two Thousand And Nineteen [Member] | Ursa and JB Lease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4" t="inlineStr">
        <is>
          <t>Interest rate</t>
        </is>
      </c>
      <c r="B167" s="4" t="inlineStr">
        <is>
          <t xml:space="preserve"> </t>
        </is>
      </c>
      <c r="C167" s="4" t="inlineStr">
        <is>
          <t xml:space="preserve"> </t>
        </is>
      </c>
      <c r="D167" s="4" t="inlineStr">
        <is>
          <t xml:space="preserve"> </t>
        </is>
      </c>
      <c r="E167" s="4" t="inlineStr">
        <is>
          <t xml:space="preserve"> </t>
        </is>
      </c>
      <c r="F167" s="4" t="inlineStr">
        <is>
          <t xml:space="preserve"> </t>
        </is>
      </c>
      <c r="G167" s="10" t="n">
        <v>0.09</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Maturity dat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Aug. 31,  2020</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Maturity date, month and year</t>
        </is>
      </c>
      <c r="B169" s="4" t="inlineStr">
        <is>
          <t xml:space="preserve"> </t>
        </is>
      </c>
      <c r="C169" s="4" t="inlineStr">
        <is>
          <t xml:space="preserve"> </t>
        </is>
      </c>
      <c r="D169" s="4" t="inlineStr">
        <is>
          <t xml:space="preserve"> </t>
        </is>
      </c>
      <c r="E169" s="4" t="inlineStr">
        <is>
          <t xml:space="preserve"> </t>
        </is>
      </c>
      <c r="F169" s="4" t="inlineStr">
        <is>
          <t>2022-11</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4" t="inlineStr">
        <is>
          <t>Extended maturity date</t>
        </is>
      </c>
      <c r="B170" s="4" t="inlineStr">
        <is>
          <t xml:space="preserve"> </t>
        </is>
      </c>
      <c r="C170" s="4" t="inlineStr">
        <is>
          <t xml:space="preserve"> </t>
        </is>
      </c>
      <c r="D170" s="4" t="inlineStr">
        <is>
          <t xml:space="preserve"> </t>
        </is>
      </c>
      <c r="E170" s="4" t="inlineStr">
        <is>
          <t xml:space="preserve"> </t>
        </is>
      </c>
      <c r="F170" s="4" t="inlineStr">
        <is>
          <t>Aug. 30,  2019</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Principle and interest payments</t>
        </is>
      </c>
      <c r="B171" s="4" t="inlineStr">
        <is>
          <t xml:space="preserve"> </t>
        </is>
      </c>
      <c r="C171" s="4" t="inlineStr">
        <is>
          <t xml:space="preserve"> </t>
        </is>
      </c>
      <c r="D171" s="4" t="inlineStr">
        <is>
          <t xml:space="preserve"> </t>
        </is>
      </c>
      <c r="E171" s="4" t="inlineStr">
        <is>
          <t xml:space="preserve"> </t>
        </is>
      </c>
      <c r="F171" s="4" t="inlineStr">
        <is>
          <t xml:space="preserve"> </t>
        </is>
      </c>
      <c r="G171" s="7" t="n">
        <v>6400000</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Increased principal amount if not repaid on maturity date</t>
        </is>
      </c>
      <c r="B172" s="4" t="inlineStr">
        <is>
          <t xml:space="preserve"> </t>
        </is>
      </c>
      <c r="C172" s="4" t="inlineStr">
        <is>
          <t xml:space="preserve"> </t>
        </is>
      </c>
      <c r="D172" s="4" t="inlineStr">
        <is>
          <t xml:space="preserve"> </t>
        </is>
      </c>
      <c r="E172" s="4" t="inlineStr">
        <is>
          <t xml:space="preserve"> </t>
        </is>
      </c>
      <c r="F172" s="4" t="inlineStr">
        <is>
          <t xml:space="preserve"> </t>
        </is>
      </c>
      <c r="G172" s="7" t="n">
        <v>6400000</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Debt instrument, date of first required payme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Jun.  01,  2019</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Promissory Note Stockholder Issued February Two Two Thousand And Nineteen [Member] | New Promissory Notes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Principal amou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6" t="n">
        <v>1300000</v>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Notes Payable Acquired From Ritter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Interest r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10" t="n">
        <v>0.07000000000000001</v>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Maturity date, month and yea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2028-12</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4" t="inlineStr">
        <is>
          <t>Related Party Takeback Notes [Member]</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Principal am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7" t="n">
        <v>3600000</v>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Interest rat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10" t="n">
        <v>0.03</v>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Maturity d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Sep.  08,  2027</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Interest expens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7" t="n">
        <v>0</v>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Bridge Loan and Executive Loans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Interest rate</t>
        </is>
      </c>
      <c r="B189" s="4" t="inlineStr">
        <is>
          <t xml:space="preserve"> </t>
        </is>
      </c>
      <c r="C189" s="10" t="n">
        <v>0.14</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10" t="n">
        <v>0.14</v>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Maturity d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Jun.  03,  2022</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4" t="inlineStr">
        <is>
          <t>Principle and interest payments</t>
        </is>
      </c>
      <c r="B191" s="4" t="inlineStr">
        <is>
          <t xml:space="preserve"> </t>
        </is>
      </c>
      <c r="C191" s="7" t="n">
        <v>0</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Bridge Loan and Executive Loans [Member] | Antara Capital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3" t="inlineStr">
        <is>
          <t>Debt Instrumen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4" t="inlineStr">
        <is>
          <t>Debt borrowed</t>
        </is>
      </c>
      <c r="B194" s="4" t="inlineStr">
        <is>
          <t xml:space="preserve"> </t>
        </is>
      </c>
      <c r="C194" s="7" t="n">
        <v>9000000</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row>
    <row r="195">
      <c r="A195" s="4" t="inlineStr">
        <is>
          <t>Bridge Loan and Executive Loans [Member] | Executive Lender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4" t="inlineStr">
        <is>
          <t>Maturity date</t>
        </is>
      </c>
      <c r="B197" s="4" t="inlineStr">
        <is>
          <t xml:space="preserve"> </t>
        </is>
      </c>
      <c r="C197" s="4" t="inlineStr">
        <is>
          <t>May 31,  2022</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Debt borrowed</t>
        </is>
      </c>
      <c r="B198" s="4" t="inlineStr">
        <is>
          <t xml:space="preserve"> </t>
        </is>
      </c>
      <c r="C198" s="7" t="n">
        <v>800000</v>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Bridge Loan and Executive Loans [Member] | Bridge Loan Agreement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3" t="inlineStr">
        <is>
          <t>Debt Instrumen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4" t="inlineStr">
        <is>
          <t>Debt instrument, extended maturity date</t>
        </is>
      </c>
      <c r="B201" s="4" t="inlineStr">
        <is>
          <t>Dec. 29,  2023</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Bridge Loan and Executive Loans [Member] | Executive Loans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row>
    <row r="203">
      <c r="A203" s="3" t="inlineStr">
        <is>
          <t>Debt Instrumen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row>
    <row r="204">
      <c r="A204" s="4" t="inlineStr">
        <is>
          <t>Debt instrument, extended maturity date</t>
        </is>
      </c>
      <c r="B204" s="4" t="inlineStr">
        <is>
          <t>Jan.  05,  2024</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row>
  </sheetData>
  <mergeCells count="4">
    <mergeCell ref="A1:A2"/>
    <mergeCell ref="D1:E1"/>
    <mergeCell ref="J1:K1"/>
    <mergeCell ref="L1:M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Long-Term Obligations (Details) $ in Thousands</t>
        </is>
      </c>
      <c r="B1" s="2" t="inlineStr">
        <is>
          <t>Dec. 31, 2022 USD ($)</t>
        </is>
      </c>
    </row>
    <row r="2">
      <c r="A2" s="3" t="inlineStr">
        <is>
          <t>Maturities of long-term obligations</t>
        </is>
      </c>
      <c r="B2" s="4" t="inlineStr">
        <is>
          <t xml:space="preserve"> </t>
        </is>
      </c>
    </row>
    <row r="3">
      <c r="A3" s="4" t="inlineStr">
        <is>
          <t>2023</t>
        </is>
      </c>
      <c r="B3" s="7" t="n">
        <v>15982</v>
      </c>
    </row>
    <row r="4">
      <c r="A4" s="4" t="inlineStr">
        <is>
          <t>2024</t>
        </is>
      </c>
      <c r="B4" s="6" t="n">
        <v>6277</v>
      </c>
    </row>
    <row r="5">
      <c r="A5" s="4" t="inlineStr">
        <is>
          <t>2025</t>
        </is>
      </c>
      <c r="B5" s="6" t="n">
        <v>14116</v>
      </c>
    </row>
    <row r="6">
      <c r="A6" s="4" t="inlineStr">
        <is>
          <t>2026</t>
        </is>
      </c>
      <c r="B6" s="6" t="n">
        <v>21638</v>
      </c>
    </row>
    <row r="7">
      <c r="A7" s="4" t="inlineStr">
        <is>
          <t>2027</t>
        </is>
      </c>
      <c r="B7" s="6" t="n">
        <v>4269</v>
      </c>
    </row>
    <row r="8">
      <c r="A8" s="4" t="inlineStr">
        <is>
          <t>Thereafter</t>
        </is>
      </c>
      <c r="B8" s="6" t="n">
        <v>354</v>
      </c>
    </row>
    <row r="9">
      <c r="A9" s="4" t="inlineStr">
        <is>
          <t>Long-term obligations</t>
        </is>
      </c>
      <c r="B9" s="6" t="n">
        <v>62636</v>
      </c>
    </row>
    <row r="10">
      <c r="A10" s="4" t="inlineStr">
        <is>
          <t>Total debt issuance costs and debt discount</t>
        </is>
      </c>
      <c r="B10" s="6" t="n">
        <v>-1701</v>
      </c>
    </row>
    <row r="11">
      <c r="A11" s="4" t="inlineStr">
        <is>
          <t>Long-term debt, net</t>
        </is>
      </c>
      <c r="B11" s="6" t="n">
        <v>60935</v>
      </c>
    </row>
    <row r="12">
      <c r="A12" s="4" t="inlineStr">
        <is>
          <t>Related Party Notes [Member]</t>
        </is>
      </c>
      <c r="B12" s="4" t="inlineStr">
        <is>
          <t xml:space="preserve"> </t>
        </is>
      </c>
    </row>
    <row r="13">
      <c r="A13" s="3" t="inlineStr">
        <is>
          <t>Maturities of long-term obligations</t>
        </is>
      </c>
      <c r="B13" s="4" t="inlineStr">
        <is>
          <t xml:space="preserve"> </t>
        </is>
      </c>
    </row>
    <row r="14">
      <c r="A14" s="4" t="inlineStr">
        <is>
          <t>2023</t>
        </is>
      </c>
      <c r="B14" s="6" t="n">
        <v>9180</v>
      </c>
    </row>
    <row r="15">
      <c r="A15" s="4" t="inlineStr">
        <is>
          <t>2024</t>
        </is>
      </c>
      <c r="B15" s="6" t="n">
        <v>1655</v>
      </c>
    </row>
    <row r="16">
      <c r="A16" s="4" t="inlineStr">
        <is>
          <t>2026</t>
        </is>
      </c>
      <c r="B16" s="6" t="n">
        <v>21638</v>
      </c>
    </row>
    <row r="17">
      <c r="A17" s="4" t="inlineStr">
        <is>
          <t>2027</t>
        </is>
      </c>
      <c r="B17" s="6" t="n">
        <v>4173</v>
      </c>
    </row>
    <row r="18">
      <c r="A18" s="4" t="inlineStr">
        <is>
          <t>Thereafter</t>
        </is>
      </c>
      <c r="B18" s="6" t="n">
        <v>354</v>
      </c>
    </row>
    <row r="19">
      <c r="A19" s="4" t="inlineStr">
        <is>
          <t>Long-term obligations</t>
        </is>
      </c>
      <c r="B19" s="6" t="n">
        <v>37000</v>
      </c>
    </row>
    <row r="20">
      <c r="A20" s="4" t="inlineStr">
        <is>
          <t>Total debt issuance costs and debt discount</t>
        </is>
      </c>
      <c r="B20" s="6" t="n">
        <v>-826</v>
      </c>
    </row>
    <row r="21">
      <c r="A21" s="4" t="inlineStr">
        <is>
          <t>Long-term debt, net</t>
        </is>
      </c>
      <c r="B21" s="6" t="n">
        <v>36174</v>
      </c>
    </row>
    <row r="22">
      <c r="A22" s="4" t="inlineStr">
        <is>
          <t>Other Notes [Member]</t>
        </is>
      </c>
      <c r="B22" s="4" t="inlineStr">
        <is>
          <t xml:space="preserve"> </t>
        </is>
      </c>
    </row>
    <row r="23">
      <c r="A23" s="3" t="inlineStr">
        <is>
          <t>Maturities of long-term obligations</t>
        </is>
      </c>
      <c r="B23" s="4" t="inlineStr">
        <is>
          <t xml:space="preserve"> </t>
        </is>
      </c>
    </row>
    <row r="24">
      <c r="A24" s="4" t="inlineStr">
        <is>
          <t>2023</t>
        </is>
      </c>
      <c r="B24" s="6" t="n">
        <v>6802</v>
      </c>
    </row>
    <row r="25">
      <c r="A25" s="4" t="inlineStr">
        <is>
          <t>2024</t>
        </is>
      </c>
      <c r="B25" s="6" t="n">
        <v>4622</v>
      </c>
    </row>
    <row r="26">
      <c r="A26" s="4" t="inlineStr">
        <is>
          <t>2025</t>
        </is>
      </c>
      <c r="B26" s="6" t="n">
        <v>14116</v>
      </c>
    </row>
    <row r="27">
      <c r="A27" s="4" t="inlineStr">
        <is>
          <t>2027</t>
        </is>
      </c>
      <c r="B27" s="6" t="n">
        <v>96</v>
      </c>
    </row>
    <row r="28">
      <c r="A28" s="4" t="inlineStr">
        <is>
          <t>Long-term obligations</t>
        </is>
      </c>
      <c r="B28" s="6" t="n">
        <v>25636</v>
      </c>
    </row>
    <row r="29">
      <c r="A29" s="4" t="inlineStr">
        <is>
          <t>Total debt issuance costs and debt discount</t>
        </is>
      </c>
      <c r="B29" s="6" t="n">
        <v>-875</v>
      </c>
    </row>
    <row r="30">
      <c r="A30" s="4" t="inlineStr">
        <is>
          <t>Long-term debt, net</t>
        </is>
      </c>
      <c r="B30" s="7" t="n">
        <v>247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Long-Term Obligations (Parenthetical) (Details) $ in Thousands</t>
        </is>
      </c>
      <c r="B1" s="2" t="inlineStr">
        <is>
          <t>Dec. 31, 2022 USD ($)</t>
        </is>
      </c>
    </row>
    <row r="2">
      <c r="A2" s="3" t="inlineStr">
        <is>
          <t>Debt Instrument [Line Items]</t>
        </is>
      </c>
      <c r="B2" s="4" t="inlineStr">
        <is>
          <t xml:space="preserve"> </t>
        </is>
      </c>
    </row>
    <row r="3">
      <c r="A3" s="4" t="inlineStr">
        <is>
          <t>2023</t>
        </is>
      </c>
      <c r="B3" s="7" t="n">
        <v>15982</v>
      </c>
    </row>
    <row r="4">
      <c r="A4" s="4" t="inlineStr">
        <is>
          <t>2024</t>
        </is>
      </c>
      <c r="B4" s="6" t="n">
        <v>6277</v>
      </c>
    </row>
    <row r="5">
      <c r="A5" s="4" t="inlineStr">
        <is>
          <t>2025</t>
        </is>
      </c>
      <c r="B5" s="6" t="n">
        <v>14116</v>
      </c>
    </row>
    <row r="6">
      <c r="A6" s="4" t="inlineStr">
        <is>
          <t>2026</t>
        </is>
      </c>
      <c r="B6" s="6" t="n">
        <v>21638</v>
      </c>
    </row>
    <row r="7">
      <c r="A7" s="4" t="inlineStr">
        <is>
          <t>2027</t>
        </is>
      </c>
      <c r="B7" s="6" t="n">
        <v>4269</v>
      </c>
    </row>
    <row r="8">
      <c r="A8" s="4" t="inlineStr">
        <is>
          <t>Thereafter</t>
        </is>
      </c>
      <c r="B8" s="6" t="n">
        <v>354</v>
      </c>
    </row>
    <row r="9">
      <c r="A9" s="4" t="inlineStr">
        <is>
          <t>Long Term Debt Current [Member]</t>
        </is>
      </c>
      <c r="B9" s="4" t="inlineStr">
        <is>
          <t xml:space="preserve"> </t>
        </is>
      </c>
    </row>
    <row r="10">
      <c r="A10" s="3" t="inlineStr">
        <is>
          <t>Debt Instrument [Line Items]</t>
        </is>
      </c>
      <c r="B10" s="4" t="inlineStr">
        <is>
          <t xml:space="preserve"> </t>
        </is>
      </c>
    </row>
    <row r="11">
      <c r="A11" s="4" t="inlineStr">
        <is>
          <t>2023</t>
        </is>
      </c>
      <c r="B11" s="6" t="n">
        <v>2600</v>
      </c>
    </row>
    <row r="12">
      <c r="A12" s="4" t="inlineStr">
        <is>
          <t>2024</t>
        </is>
      </c>
      <c r="B12" s="6" t="n">
        <v>2200</v>
      </c>
    </row>
    <row r="13">
      <c r="A13" s="4" t="inlineStr">
        <is>
          <t>2025</t>
        </is>
      </c>
      <c r="B13" s="6" t="n">
        <v>12600</v>
      </c>
    </row>
    <row r="14">
      <c r="A14" s="4" t="inlineStr">
        <is>
          <t>2026</t>
        </is>
      </c>
      <c r="B14" s="7" t="n">
        <v>216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Y166"/>
  <sheetViews>
    <sheetView workbookViewId="0">
      <selection activeCell="A1" sqref="A1"/>
    </sheetView>
  </sheetViews>
  <sheetFormatPr baseColWidth="8" defaultRowHeight="15"/>
  <cols>
    <col width="80" customWidth="1" min="1" max="1"/>
    <col width="22" customWidth="1" min="2" max="2"/>
    <col width="32" customWidth="1" min="3" max="3"/>
    <col width="32" customWidth="1" min="4" max="4"/>
    <col width="32" customWidth="1" min="5" max="5"/>
    <col width="40" customWidth="1" min="6" max="6"/>
    <col width="80" customWidth="1" min="7" max="7"/>
    <col width="40" customWidth="1" min="8" max="8"/>
    <col width="32" customWidth="1" min="9" max="9"/>
    <col width="32" customWidth="1" min="10" max="10"/>
    <col width="32" customWidth="1" min="11" max="11"/>
    <col width="21" customWidth="1" min="12" max="12"/>
    <col width="25" customWidth="1" min="13" max="13"/>
    <col width="25" customWidth="1" min="14" max="14"/>
    <col width="32" customWidth="1" min="15" max="15"/>
    <col width="21" customWidth="1" min="16" max="16"/>
    <col width="21" customWidth="1" min="17" max="17"/>
    <col width="32" customWidth="1" min="18" max="18"/>
    <col width="32" customWidth="1" min="19" max="19"/>
    <col width="40" customWidth="1" min="20" max="20"/>
    <col width="32" customWidth="1" min="21" max="21"/>
    <col width="32" customWidth="1" min="22" max="22"/>
    <col width="32" customWidth="1" min="23" max="23"/>
    <col width="32" customWidth="1" min="24" max="24"/>
    <col width="32" customWidth="1" min="25" max="25"/>
  </cols>
  <sheetData>
    <row r="1">
      <c r="A1" s="1" t="inlineStr">
        <is>
          <t>Temporary Equity, Stockholders' Deficit and Warrants - Additional Information (Details)</t>
        </is>
      </c>
      <c r="E1" s="2" t="inlineStr">
        <is>
          <t>1 Months Ended</t>
        </is>
      </c>
      <c r="G1" s="2" t="inlineStr">
        <is>
          <t>12 Months Ended</t>
        </is>
      </c>
    </row>
    <row r="2">
      <c r="B2" s="2" t="inlineStr">
        <is>
          <t>Sep. 27, 2022 USD ($)</t>
        </is>
      </c>
      <c r="C2" s="2" t="inlineStr">
        <is>
          <t>Dec. 14, 2020 $ / shares shares</t>
        </is>
      </c>
      <c r="D2" s="2" t="inlineStr">
        <is>
          <t>Oct. 20, 2020 $ / shares shares</t>
        </is>
      </c>
      <c r="E2" s="2" t="inlineStr">
        <is>
          <t>Oct. 31, 2020 $ / shares shares</t>
        </is>
      </c>
      <c r="F2" s="2" t="inlineStr">
        <is>
          <t>Sep. 30, 2019 USD ($) $ / shares shares</t>
        </is>
      </c>
      <c r="G2" s="2" t="inlineStr">
        <is>
          <t>Dec. 31, 2022 USD ($) Director $ / shares shares</t>
        </is>
      </c>
      <c r="H2" s="2" t="inlineStr">
        <is>
          <t>Dec. 31, 2020 USD ($) $ / shares shares</t>
        </is>
      </c>
      <c r="I2" s="2" t="inlineStr">
        <is>
          <t>Nov. 18, 2022 $ / shares shares</t>
        </is>
      </c>
      <c r="J2" s="2" t="inlineStr">
        <is>
          <t>Nov. 16, 2022 $ / shares shares</t>
        </is>
      </c>
      <c r="K2" s="2" t="inlineStr">
        <is>
          <t>Nov. 14, 2022 $ / shares shares</t>
        </is>
      </c>
      <c r="L2" s="2" t="inlineStr">
        <is>
          <t>Oct. 25, 2022 shares</t>
        </is>
      </c>
      <c r="M2" s="2" t="inlineStr">
        <is>
          <t>Oct. 24, 2022 $ / shares</t>
        </is>
      </c>
      <c r="N2" s="2" t="inlineStr">
        <is>
          <t>Sep. 30, 2022 $ / shares</t>
        </is>
      </c>
      <c r="O2" s="2" t="inlineStr">
        <is>
          <t>Sep. 08, 2022 $ / shares shares</t>
        </is>
      </c>
      <c r="P2" s="2" t="inlineStr">
        <is>
          <t>Sep. 07, 2022 shares</t>
        </is>
      </c>
      <c r="Q2" s="2" t="inlineStr">
        <is>
          <t>Jul. 13, 2022 shares</t>
        </is>
      </c>
      <c r="R2" s="2" t="inlineStr">
        <is>
          <t>Mar. 31, 2022 $ / shares shares</t>
        </is>
      </c>
      <c r="S2" s="2" t="inlineStr">
        <is>
          <t>Mar. 11, 2022 $ / shares shares</t>
        </is>
      </c>
      <c r="T2" s="2" t="inlineStr">
        <is>
          <t>Dec. 31, 2021 USD ($) $ / shares shares</t>
        </is>
      </c>
      <c r="U2" s="2" t="inlineStr">
        <is>
          <t>Jan. 01, 2021 $ / shares shares</t>
        </is>
      </c>
      <c r="V2" s="2" t="inlineStr">
        <is>
          <t>Oct. 19, 2020 $ / shares shares</t>
        </is>
      </c>
      <c r="W2" s="2" t="inlineStr">
        <is>
          <t>Sep. 30, 2020 $ / shares shares</t>
        </is>
      </c>
      <c r="X2" s="2" t="inlineStr">
        <is>
          <t>Mar. 31, 2020 $ / shares shares</t>
        </is>
      </c>
      <c r="Y2" s="2" t="inlineStr">
        <is>
          <t>Feb. 29,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Common stock 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8" t="n">
        <v>0.000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9" t="n">
        <v>0.01</v>
      </c>
      <c r="T4" s="8" t="n">
        <v>0.0001</v>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6" t="n">
        <v>600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100000000</v>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Warrants to purchase number of common stock shares exchange rate</t>
        </is>
      </c>
      <c r="B6" s="4" t="inlineStr">
        <is>
          <t xml:space="preserve"> </t>
        </is>
      </c>
      <c r="C6" s="4" t="inlineStr">
        <is>
          <t xml:space="preserve"> </t>
        </is>
      </c>
      <c r="D6" s="11" t="n">
        <v>0.000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Warrants, exercise price | $ / shares</t>
        </is>
      </c>
      <c r="B7" s="4" t="inlineStr">
        <is>
          <t xml:space="preserve"> </t>
        </is>
      </c>
      <c r="C7" s="4" t="inlineStr">
        <is>
          <t xml:space="preserve"> </t>
        </is>
      </c>
      <c r="D7" s="9" t="n">
        <v>0.01</v>
      </c>
      <c r="E7" s="4" t="inlineStr">
        <is>
          <t xml:space="preserve"> </t>
        </is>
      </c>
      <c r="F7" s="4" t="inlineStr">
        <is>
          <t xml:space="preserve"> </t>
        </is>
      </c>
      <c r="G7" s="8" t="n">
        <v>0.0001</v>
      </c>
      <c r="H7" s="9" t="n">
        <v>0.0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9" t="n">
        <v>2.5</v>
      </c>
      <c r="W7" s="4" t="inlineStr">
        <is>
          <t xml:space="preserve"> </t>
        </is>
      </c>
      <c r="X7" s="4" t="inlineStr">
        <is>
          <t xml:space="preserve"> </t>
        </is>
      </c>
      <c r="Y7" s="4" t="inlineStr">
        <is>
          <t xml:space="preserve"> </t>
        </is>
      </c>
    </row>
    <row r="8">
      <c r="A8" s="4" t="inlineStr">
        <is>
          <t>Warrants issued</t>
        </is>
      </c>
      <c r="B8" s="4" t="inlineStr">
        <is>
          <t xml:space="preserve"> </t>
        </is>
      </c>
      <c r="C8" s="4" t="inlineStr">
        <is>
          <t xml:space="preserve"> </t>
        </is>
      </c>
      <c r="D8" s="6" t="n">
        <v>5072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7925000</v>
      </c>
      <c r="W8" s="4" t="inlineStr">
        <is>
          <t xml:space="preserve"> </t>
        </is>
      </c>
      <c r="X8" s="4" t="inlineStr">
        <is>
          <t xml:space="preserve"> </t>
        </is>
      </c>
      <c r="Y8" s="4" t="inlineStr">
        <is>
          <t xml:space="preserve"> </t>
        </is>
      </c>
    </row>
    <row r="9">
      <c r="A9" s="4" t="inlineStr">
        <is>
          <t>Fair value of warrants | $</t>
        </is>
      </c>
      <c r="B9" s="4" t="inlineStr">
        <is>
          <t xml:space="preserve"> </t>
        </is>
      </c>
      <c r="C9" s="4" t="inlineStr">
        <is>
          <t xml:space="preserve"> </t>
        </is>
      </c>
      <c r="D9" s="4" t="inlineStr">
        <is>
          <t xml:space="preserve"> </t>
        </is>
      </c>
      <c r="E9" s="4" t="inlineStr">
        <is>
          <t xml:space="preserve"> </t>
        </is>
      </c>
      <c r="F9" s="7" t="n">
        <v>74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Issue of common shares</t>
        </is>
      </c>
      <c r="B10" s="4" t="inlineStr">
        <is>
          <t xml:space="preserve"> </t>
        </is>
      </c>
      <c r="C10" s="4" t="inlineStr">
        <is>
          <t xml:space="preserve"> </t>
        </is>
      </c>
      <c r="D10" s="4" t="inlineStr">
        <is>
          <t xml:space="preserve"> </t>
        </is>
      </c>
      <c r="E10" s="4" t="inlineStr">
        <is>
          <t xml:space="preserve"> </t>
        </is>
      </c>
      <c r="F10" s="6" t="n">
        <v>15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Additional warrants to be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Warrants outstanding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80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Warrants to purchase shares of common stock price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Warrants to purchase shares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6" t="n">
        <v>47549779</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7533750</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Corbin ERISA Opportunity Fund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Warrants, exercise pric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9" t="n">
        <v>0.01</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Warrants to purchase shares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27837</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Members of Manag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Warrants, exercise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9" t="n">
        <v>0.63</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Class of warrant to purchase number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23224117</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Former Board Memb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Warrants, exercise pric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9" t="n">
        <v>1.5</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Class of warrant to purchase number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3000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Former Board Member [Member] | Warrant Exercise Price 0.000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Warrants, exercis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8" t="n">
        <v>0.0001</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lass of warrant to purchase number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4754978</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Former Board Member [Member] | Warrant Exercise Price 0.53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Warrants, exercise pric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9" t="n">
        <v>0.53</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Class of warrant to purchase number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9509956</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Main Street Lo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Minimum obligation to be repaid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25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Bridge Loan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Preferred stock, voting righ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Under the Series C Certificate of Designations, prior to a Bridge Loan Triggering Event and following the Bridge Loan Discharge Date, the holder of Series C Preferred Stock will have no voting rights except as otherwise required by law. Under the Series C Certificate of Designations, upon the occurrence of a Bridge Loan Triggering Event through and including the Bridge Loan Discharge Date, the holder of Series C Preferred Stock will vote together with the holders of EVO's common stock as a single class on any Series C Shareholder Matter, and the holder of Series C Preferred  Stock will be entitled to cast a number of votes on any Series C Shareholder Matter equal to the total number of votes of all non-holders of Series C Preferred Stock entitled to vote on any such Series C Shareholder Matter plus 10. In addition, the Series C Certificate of Designations provides that governance mechanisms that could have the effect of limiting, reducing or adversely affecting the Series C Preferred Stock holders’ voting or board-appointment rights under the Series C Certificate of Designations will require the consent of the Series C Majority.</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Bridge loan triggering event number of director to be elected or appointed to board | Director</t>
        </is>
      </c>
      <c r="B41" s="4" t="inlineStr">
        <is>
          <t xml:space="preserve"> </t>
        </is>
      </c>
      <c r="C41" s="4" t="inlineStr">
        <is>
          <t xml:space="preserve"> </t>
        </is>
      </c>
      <c r="D41" s="4" t="inlineStr">
        <is>
          <t xml:space="preserve"> </t>
        </is>
      </c>
      <c r="E41" s="4" t="inlineStr">
        <is>
          <t xml:space="preserve"> </t>
        </is>
      </c>
      <c r="F41" s="4" t="inlineStr">
        <is>
          <t xml:space="preserve"> </t>
        </is>
      </c>
      <c r="G41" s="6" t="n">
        <v>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Convertible Note Amend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Warrants, exercise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9" t="n">
        <v>0.01</v>
      </c>
      <c r="S44" s="9" t="n">
        <v>0.01</v>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Sheehy Settlement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SEI waived and agreed to not exercise amount | $</t>
        </is>
      </c>
      <c r="B47" s="7" t="n">
        <v>12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Receipt of multiple installment amount | $</t>
        </is>
      </c>
      <c r="B48" s="6" t="n">
        <v>1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Antara Capital Securities Purchas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Common stock price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8" t="n">
        <v>0.0001</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ommon stock,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600000000</v>
      </c>
      <c r="P52" s="6" t="n">
        <v>100000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Warrants, exercise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8" t="n">
        <v>0.0001</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Warrants to purchase shares of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22353696</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lass of warrant to purchase number o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22353696</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Additional class of warrant to purchase number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319213143</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Additional warrants, exercise pric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8" t="n">
        <v>0.0001</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Antara Capital Securities Purchase Agreement [Member] | Bridge Loan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Warrants, exercise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9" t="n">
        <v>0.01</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Warrants to purchase shares of 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35000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Class of warrant to purchase number of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22353696</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Additional class of warrant to purchase number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319213143</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Charter Amend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Common stock 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8" t="n">
        <v>0.0001</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Common stock, shares author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600000000</v>
      </c>
      <c r="M67" s="4" t="inlineStr">
        <is>
          <t xml:space="preserve"> </t>
        </is>
      </c>
      <c r="N67" s="4" t="inlineStr">
        <is>
          <t xml:space="preserve"> </t>
        </is>
      </c>
      <c r="O67" s="6" t="n">
        <v>100000000</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Warrants, exercise pric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8" t="n">
        <v>0.0001</v>
      </c>
      <c r="N68" s="8" t="n">
        <v>0.0001</v>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Conversion of Series A Redeemable Convertible Preferred Stock and Series B Redeemable Convertible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Warrants, exercise price | $ / shares</t>
        </is>
      </c>
      <c r="B71" s="4" t="inlineStr">
        <is>
          <t xml:space="preserve"> </t>
        </is>
      </c>
      <c r="C71" s="4" t="inlineStr">
        <is>
          <t xml:space="preserve"> </t>
        </is>
      </c>
      <c r="D71" s="4" t="inlineStr">
        <is>
          <t xml:space="preserve"> </t>
        </is>
      </c>
      <c r="E71" s="4" t="inlineStr">
        <is>
          <t xml:space="preserve"> </t>
        </is>
      </c>
      <c r="F71" s="4" t="inlineStr">
        <is>
          <t xml:space="preserve"> </t>
        </is>
      </c>
      <c r="G71" s="9" t="n">
        <v>0.63</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Inducement costs | $</t>
        </is>
      </c>
      <c r="B72" s="4" t="inlineStr">
        <is>
          <t xml:space="preserve"> </t>
        </is>
      </c>
      <c r="C72" s="4" t="inlineStr">
        <is>
          <t xml:space="preserve"> </t>
        </is>
      </c>
      <c r="D72" s="4" t="inlineStr">
        <is>
          <t xml:space="preserve"> </t>
        </is>
      </c>
      <c r="E72" s="4" t="inlineStr">
        <is>
          <t xml:space="preserve"> </t>
        </is>
      </c>
      <c r="F72" s="4" t="inlineStr">
        <is>
          <t xml:space="preserve"> </t>
        </is>
      </c>
      <c r="G72" s="7" t="n">
        <v>2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Omnibus Amend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Warrants to purchase number of common stock shares exchange rate</t>
        </is>
      </c>
      <c r="B75" s="4" t="inlineStr">
        <is>
          <t xml:space="preserve"> </t>
        </is>
      </c>
      <c r="C75" s="4" t="inlineStr">
        <is>
          <t xml:space="preserve"> </t>
        </is>
      </c>
      <c r="D75" s="11" t="n">
        <v>0.0064</v>
      </c>
      <c r="E75" s="11" t="n">
        <v>0.0064</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Warrants, exercise price | $ / shares</t>
        </is>
      </c>
      <c r="B76" s="4" t="inlineStr">
        <is>
          <t xml:space="preserve"> </t>
        </is>
      </c>
      <c r="C76" s="4" t="inlineStr">
        <is>
          <t xml:space="preserve"> </t>
        </is>
      </c>
      <c r="D76" s="4" t="inlineStr">
        <is>
          <t xml:space="preserve"> </t>
        </is>
      </c>
      <c r="E76" s="9" t="n">
        <v>0.0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9" t="n">
        <v>0.01</v>
      </c>
      <c r="V76" s="4" t="inlineStr">
        <is>
          <t xml:space="preserve"> </t>
        </is>
      </c>
      <c r="W76" s="9" t="n">
        <v>2.5</v>
      </c>
      <c r="X76" s="4" t="inlineStr">
        <is>
          <t xml:space="preserve"> </t>
        </is>
      </c>
      <c r="Y76" s="4" t="inlineStr">
        <is>
          <t xml:space="preserve"> </t>
        </is>
      </c>
    </row>
    <row r="77">
      <c r="A77" s="4" t="inlineStr">
        <is>
          <t>Additional warrants to be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10000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Class of warrant to purchase number of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5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6" t="n">
        <v>500000</v>
      </c>
      <c r="V78" s="4" t="inlineStr">
        <is>
          <t xml:space="preserve"> </t>
        </is>
      </c>
      <c r="W78" s="6" t="n">
        <v>7925000</v>
      </c>
      <c r="X78" s="4" t="inlineStr">
        <is>
          <t xml:space="preserve"> </t>
        </is>
      </c>
      <c r="Y78" s="4" t="inlineStr">
        <is>
          <t xml:space="preserve"> </t>
        </is>
      </c>
    </row>
    <row r="79">
      <c r="A79" s="4" t="inlineStr">
        <is>
          <t>Omnibus Amendment [Member] | Main Street Loa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3" t="inlineStr">
        <is>
          <t>Class Of Stock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Minimum obligation to be repaid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7" t="n">
        <v>25000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Antara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Warrants, exercise pric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8" t="n">
        <v>0.0001</v>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Class of warrant to purchase number of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6" t="n">
        <v>47549779</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Antara [Member] | Bridge Loan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Warrants, exercise pric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9" t="n">
        <v>0.01</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Exchanging Creditor Agree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Warrants, exercise pric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8" t="n">
        <v>0.0001</v>
      </c>
      <c r="J91" s="4" t="inlineStr">
        <is>
          <t xml:space="preserve"> </t>
        </is>
      </c>
      <c r="K91" s="4" t="inlineStr">
        <is>
          <t xml:space="preserve"> </t>
        </is>
      </c>
      <c r="L91" s="4" t="inlineStr">
        <is>
          <t xml:space="preserve"> </t>
        </is>
      </c>
      <c r="M91" s="4" t="inlineStr">
        <is>
          <t xml:space="preserve"> </t>
        </is>
      </c>
      <c r="N91" s="4" t="inlineStr">
        <is>
          <t xml:space="preserve"> </t>
        </is>
      </c>
      <c r="O91" s="9" t="n">
        <v>0.53</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Warrants to purchase shares of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52304757</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Class of warrant to purchase number of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6" t="n">
        <v>23774891</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Series C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Preferred stock, dividend rate, percentage</t>
        </is>
      </c>
      <c r="B96" s="4" t="inlineStr">
        <is>
          <t xml:space="preserve"> </t>
        </is>
      </c>
      <c r="C96" s="4" t="inlineStr">
        <is>
          <t xml:space="preserve"> </t>
        </is>
      </c>
      <c r="D96" s="4" t="inlineStr">
        <is>
          <t xml:space="preserve"> </t>
        </is>
      </c>
      <c r="E96" s="4" t="inlineStr">
        <is>
          <t xml:space="preserve"> </t>
        </is>
      </c>
      <c r="F96" s="4" t="inlineStr">
        <is>
          <t xml:space="preserve"> </t>
        </is>
      </c>
      <c r="G96" s="10" t="n">
        <v>0.05</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Preferred stock, liquidation preference per share | $ / shares</t>
        </is>
      </c>
      <c r="B97" s="4" t="inlineStr">
        <is>
          <t xml:space="preserve"> </t>
        </is>
      </c>
      <c r="C97" s="4" t="inlineStr">
        <is>
          <t xml:space="preserve"> </t>
        </is>
      </c>
      <c r="D97" s="4" t="inlineStr">
        <is>
          <t xml:space="preserve"> </t>
        </is>
      </c>
      <c r="E97" s="4" t="inlineStr">
        <is>
          <t xml:space="preserve"> </t>
        </is>
      </c>
      <c r="F97" s="4" t="inlineStr">
        <is>
          <t xml:space="preserve"> </t>
        </is>
      </c>
      <c r="G97" s="7" t="n">
        <v>1</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Preferred stock, redemption price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7" t="n">
        <v>1</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Series C Preferred Stock [Member] | Bridge Loan Agree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Non-Redeemable Preferred stock, shares authoriz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6" t="n">
        <v>1</v>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4" t="inlineStr">
        <is>
          <t>Series C Preferred Stock [Member] | Antara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Redeemable convertible preferred stock, shares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6" t="n">
        <v>1</v>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Non-Redeemable Preferred stock, shares authoriz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6" t="n">
        <v>1</v>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Redeemable Common Stock [Member] | Sheehy Settlement Agreeme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Class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SEI waived and agreed to not exercise amount | $</t>
        </is>
      </c>
      <c r="B108" s="6" t="n">
        <v>12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Receipt of multiple installment amount | $</t>
        </is>
      </c>
      <c r="B109" s="6" t="n">
        <v>1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Reclassification of temporary equity into permanent equity | $</t>
        </is>
      </c>
      <c r="B110" s="7" t="n">
        <v>120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Redeemable common stock | $</t>
        </is>
      </c>
      <c r="B111" s="4" t="inlineStr">
        <is>
          <t xml:space="preserve"> </t>
        </is>
      </c>
      <c r="C111" s="4" t="inlineStr">
        <is>
          <t xml:space="preserve"> </t>
        </is>
      </c>
      <c r="D111" s="4" t="inlineStr">
        <is>
          <t xml:space="preserve"> </t>
        </is>
      </c>
      <c r="E111" s="4" t="inlineStr">
        <is>
          <t xml:space="preserve"> </t>
        </is>
      </c>
      <c r="F111" s="4" t="inlineStr">
        <is>
          <t xml:space="preserve"> </t>
        </is>
      </c>
      <c r="G111" s="7" t="n">
        <v>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7" t="n">
        <v>1200000</v>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Series D Non-Participating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Preferred stock, dividend rate,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10" t="n">
        <v>0.05</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Preferred stock, liquidation preference per share | $ / shares</t>
        </is>
      </c>
      <c r="B115" s="4" t="inlineStr">
        <is>
          <t xml:space="preserve"> </t>
        </is>
      </c>
      <c r="C115" s="4" t="inlineStr">
        <is>
          <t xml:space="preserve"> </t>
        </is>
      </c>
      <c r="D115" s="4" t="inlineStr">
        <is>
          <t xml:space="preserve"> </t>
        </is>
      </c>
      <c r="E115" s="4" t="inlineStr">
        <is>
          <t xml:space="preserve"> </t>
        </is>
      </c>
      <c r="F115" s="4" t="inlineStr">
        <is>
          <t xml:space="preserve"> </t>
        </is>
      </c>
      <c r="G115" s="7" t="n">
        <v>1</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4" t="inlineStr">
        <is>
          <t>Series D Non-Participating Preferred Stock [Member] | Bridge Loan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3" t="inlineStr">
        <is>
          <t>Class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Preferred stock, voting righ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Under the Certificate of Designations, prior to a Bridge Loan Triggering Event and on and following the Bridge Loan Discharge Date, the holder of Series D Non-Participating Preferred Stock will vote together with the holders of EVO's common stock. Under the Series D Certificate of Designations, upon the occurrence of a Bridge Loan Triggering Event through and including the Bridge Loan Discharge Date, the holder of Series D Non-Participating Preferred Stock will vote together with the holders of EVO's common stock as a single class on any Series D Shareholder Matter, and the holder of Series D Non-Participating Preferred Stock will be entitled to cast a number of votes on any Series D Shareholder Matter equal to the total number of votes of all non-holders of Series D Non-Participating Preferred Stock entitled to vote on any such Series D Shareholder Matter plus 10. In addition, the Series D Certificate of Designations provides that governance mechanisms that could have the effect of limiting, reducing or adversely affecting the Series D Non-Participating Preferred Stock holders’ voting or board-appointment rights under the Series D Certificate of Designations will require the consent of the Series D Majority.</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Series D Non-Participating Preferred Stock [Member] | Antara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Class Of Stock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Non-Redeemable Preferred stock, share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6" t="n">
        <v>1</v>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Minimum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Warrants, exercise pric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9" t="n">
        <v>0.01</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Minimum [Member] | Antara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3" t="inlineStr">
        <is>
          <t>Class Of Stock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Warrants, exercise price | $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9" t="n">
        <v>0.01</v>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Warrants to purchase shares of common stock</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19317489</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Maximum [Member] | Antara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3" t="inlineStr">
        <is>
          <t>Class Of Stock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Warrants, exercise pric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8" t="n">
        <v>0.0001</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Warrants to purchase shares of common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341566839</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Maximum [Member] | Series C Preferred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Redeemable convertible preferred stock, shares authoriz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6" t="n">
        <v>1</v>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4" t="inlineStr">
        <is>
          <t>Maximum [Member] | Series D Non-Participating Preferred Stock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3" t="inlineStr">
        <is>
          <t>Class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Non-Redeemable Preferred stock, shares authoriz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6" t="n">
        <v>1</v>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4" t="inlineStr">
        <is>
          <t>Secured Convertible Promissory Notes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3" t="inlineStr">
        <is>
          <t>Class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Warrants, exercise pric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9" t="n">
        <v>2.5</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Common Stock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Warrants issued</t>
        </is>
      </c>
      <c r="B144" s="4" t="inlineStr">
        <is>
          <t xml:space="preserve"> </t>
        </is>
      </c>
      <c r="C144" s="4" t="inlineStr">
        <is>
          <t xml:space="preserve"> </t>
        </is>
      </c>
      <c r="D144" s="4" t="inlineStr">
        <is>
          <t xml:space="preserve"> </t>
        </is>
      </c>
      <c r="E144" s="4" t="inlineStr">
        <is>
          <t xml:space="preserve"> </t>
        </is>
      </c>
      <c r="F144" s="6" t="n">
        <v>4375000</v>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Common Stock [Member] | Secured Convertible Promissory Note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3" t="inlineStr">
        <is>
          <t>Class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Warrants issued</t>
        </is>
      </c>
      <c r="B147" s="4" t="inlineStr">
        <is>
          <t xml:space="preserve"> </t>
        </is>
      </c>
      <c r="C147" s="4" t="inlineStr">
        <is>
          <t xml:space="preserve"> </t>
        </is>
      </c>
      <c r="D147" s="4" t="inlineStr">
        <is>
          <t xml:space="preserve"> </t>
        </is>
      </c>
      <c r="E147" s="4" t="inlineStr">
        <is>
          <t xml:space="preserve"> </t>
        </is>
      </c>
      <c r="F147" s="4" t="inlineStr">
        <is>
          <t xml:space="preserve"> </t>
        </is>
      </c>
      <c r="G147" s="6" t="n">
        <v>1602000</v>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4" t="inlineStr">
        <is>
          <t>Antara Capital Warrant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3" t="inlineStr">
        <is>
          <t>Class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Warrants, exercise price | $ / shares</t>
        </is>
      </c>
      <c r="B150" s="4" t="inlineStr">
        <is>
          <t xml:space="preserve"> </t>
        </is>
      </c>
      <c r="C150" s="4" t="inlineStr">
        <is>
          <t xml:space="preserve"> </t>
        </is>
      </c>
      <c r="D150" s="4" t="inlineStr">
        <is>
          <t xml:space="preserve"> </t>
        </is>
      </c>
      <c r="E150" s="9" t="n">
        <v>0.01</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9" t="n">
        <v>2.5</v>
      </c>
      <c r="Y150" s="9" t="n">
        <v>2.5</v>
      </c>
    </row>
    <row r="151">
      <c r="A151" s="4" t="inlineStr">
        <is>
          <t>Warrants issued</t>
        </is>
      </c>
      <c r="B151" s="4" t="inlineStr">
        <is>
          <t xml:space="preserve"> </t>
        </is>
      </c>
      <c r="C151" s="4" t="inlineStr">
        <is>
          <t xml:space="preserve"> </t>
        </is>
      </c>
      <c r="D151" s="4" t="inlineStr">
        <is>
          <t xml:space="preserve"> </t>
        </is>
      </c>
      <c r="E151" s="6" t="n">
        <v>500000</v>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6" t="n">
        <v>3250000</v>
      </c>
      <c r="Y151" s="6" t="n">
        <v>3650000</v>
      </c>
    </row>
    <row r="152">
      <c r="A152" s="4" t="inlineStr">
        <is>
          <t>Warrants to purchase shares of common stock</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6" t="n">
        <v>7533750</v>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Antara Capital Warrant [Member] | Bridge Loan Agreement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3" t="inlineStr">
        <is>
          <t>Class Of Stock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Warrants to purchase shares of common st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6" t="n">
        <v>13066886</v>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EAF [Member] | Common Stock [Member] | Promissory Note Two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3" t="inlineStr">
        <is>
          <t>Class Of Stock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4" t="inlineStr">
        <is>
          <t>Warrants, exercise price | $ / shares</t>
        </is>
      </c>
      <c r="B158" s="4" t="inlineStr">
        <is>
          <t xml:space="preserve"> </t>
        </is>
      </c>
      <c r="C158" s="4" t="inlineStr">
        <is>
          <t xml:space="preserve"> </t>
        </is>
      </c>
      <c r="D158" s="4" t="inlineStr">
        <is>
          <t xml:space="preserve"> </t>
        </is>
      </c>
      <c r="E158" s="4" t="inlineStr">
        <is>
          <t xml:space="preserve"> </t>
        </is>
      </c>
      <c r="F158" s="9" t="n">
        <v>0.01</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Warrants issued</t>
        </is>
      </c>
      <c r="B159" s="4" t="inlineStr">
        <is>
          <t xml:space="preserve"> </t>
        </is>
      </c>
      <c r="C159" s="4" t="inlineStr">
        <is>
          <t xml:space="preserve"> </t>
        </is>
      </c>
      <c r="D159" s="4" t="inlineStr">
        <is>
          <t xml:space="preserve"> </t>
        </is>
      </c>
      <c r="E159" s="4" t="inlineStr">
        <is>
          <t xml:space="preserve"> </t>
        </is>
      </c>
      <c r="F159" s="6" t="n">
        <v>350000</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row>
    <row r="160">
      <c r="A160" s="4" t="inlineStr">
        <is>
          <t>Fair value of warrants | $</t>
        </is>
      </c>
      <c r="B160" s="4" t="inlineStr">
        <is>
          <t xml:space="preserve"> </t>
        </is>
      </c>
      <c r="C160" s="4" t="inlineStr">
        <is>
          <t xml:space="preserve"> </t>
        </is>
      </c>
      <c r="D160" s="4" t="inlineStr">
        <is>
          <t xml:space="preserve"> </t>
        </is>
      </c>
      <c r="E160" s="4" t="inlineStr">
        <is>
          <t xml:space="preserve"> </t>
        </is>
      </c>
      <c r="F160" s="7" t="n">
        <v>500000</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4" t="inlineStr">
        <is>
          <t>Danny Cuzick [Member] | Main Street Loan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Percentage of ownership interest contribution</t>
        </is>
      </c>
      <c r="B163" s="4" t="inlineStr">
        <is>
          <t xml:space="preserve"> </t>
        </is>
      </c>
      <c r="C163" s="10" t="n">
        <v>1</v>
      </c>
      <c r="D163" s="4" t="inlineStr">
        <is>
          <t xml:space="preserve"> </t>
        </is>
      </c>
      <c r="E163" s="4" t="inlineStr">
        <is>
          <t xml:space="preserve"> </t>
        </is>
      </c>
      <c r="F163" s="4" t="inlineStr">
        <is>
          <t xml:space="preserve"> </t>
        </is>
      </c>
      <c r="G163" s="4" t="inlineStr">
        <is>
          <t xml:space="preserve"> </t>
        </is>
      </c>
      <c r="H163" s="10" t="n">
        <v>1</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Warrants to purchase common stock</t>
        </is>
      </c>
      <c r="B164" s="4" t="inlineStr">
        <is>
          <t xml:space="preserve"> </t>
        </is>
      </c>
      <c r="C164" s="6" t="n">
        <v>1000000</v>
      </c>
      <c r="D164" s="4" t="inlineStr">
        <is>
          <t xml:space="preserve"> </t>
        </is>
      </c>
      <c r="E164" s="4" t="inlineStr">
        <is>
          <t xml:space="preserve"> </t>
        </is>
      </c>
      <c r="F164" s="4" t="inlineStr">
        <is>
          <t xml:space="preserve"> </t>
        </is>
      </c>
      <c r="G164" s="4" t="inlineStr">
        <is>
          <t xml:space="preserve"> </t>
        </is>
      </c>
      <c r="H164" s="6" t="n">
        <v>1000000</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Warrants to purchase shares of common stock price per share | $ / shares</t>
        </is>
      </c>
      <c r="B165" s="4" t="inlineStr">
        <is>
          <t xml:space="preserve"> </t>
        </is>
      </c>
      <c r="C165" s="9" t="n">
        <v>0.01</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4" t="inlineStr">
        <is>
          <t>Payments of underwriter discounts or commissions | $</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7" t="n">
        <v>0</v>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sheetData>
  <mergeCells count="3">
    <mergeCell ref="A1:A2"/>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emporary Equity, Stockholders' Deficit and Warrants - Summary of Warrants Activity (Details) - share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Outstanding</t>
        </is>
      </c>
      <c r="B4" s="6" t="n">
        <v>11087708</v>
      </c>
      <c r="C4" s="4" t="inlineStr">
        <is>
          <t xml:space="preserve"> </t>
        </is>
      </c>
    </row>
    <row r="5">
      <c r="A5" s="4" t="inlineStr">
        <is>
          <t>Equity Classified</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Outstanding</t>
        </is>
      </c>
      <c r="B7" s="4" t="inlineStr">
        <is>
          <t xml:space="preserve"> </t>
        </is>
      </c>
      <c r="C7" s="6" t="n">
        <v>8856255</v>
      </c>
    </row>
    <row r="8">
      <c r="A8" s="4" t="inlineStr">
        <is>
          <t>Issued</t>
        </is>
      </c>
      <c r="B8" s="6" t="n">
        <v>119347471</v>
      </c>
      <c r="C8" s="6" t="n">
        <v>2231453</v>
      </c>
    </row>
    <row r="9">
      <c r="A9" s="4" t="inlineStr">
        <is>
          <t>Reclassified</t>
        </is>
      </c>
      <c r="B9" s="6" t="n">
        <v>28377564</v>
      </c>
      <c r="C9" s="4" t="inlineStr">
        <is>
          <t xml:space="preserve"> </t>
        </is>
      </c>
    </row>
    <row r="10">
      <c r="A10" s="4" t="inlineStr">
        <is>
          <t>Exercised</t>
        </is>
      </c>
      <c r="B10" s="6" t="n">
        <v>-75650083</v>
      </c>
      <c r="C10" s="4" t="inlineStr">
        <is>
          <t xml:space="preserve"> </t>
        </is>
      </c>
    </row>
    <row r="11">
      <c r="A11" s="4" t="inlineStr">
        <is>
          <t>Forfeited</t>
        </is>
      </c>
      <c r="B11" s="6" t="n">
        <v>-103334</v>
      </c>
      <c r="C11" s="4" t="inlineStr">
        <is>
          <t xml:space="preserve"> </t>
        </is>
      </c>
    </row>
    <row r="12">
      <c r="A12" s="4" t="inlineStr">
        <is>
          <t>Outstanding</t>
        </is>
      </c>
      <c r="B12" s="6" t="n">
        <v>83059326</v>
      </c>
      <c r="C12" s="6" t="n">
        <v>11087708</v>
      </c>
    </row>
    <row r="13">
      <c r="A13" s="4" t="inlineStr">
        <is>
          <t>Liability Classified</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Outstanding</t>
        </is>
      </c>
      <c r="B15" s="4" t="inlineStr">
        <is>
          <t xml:space="preserve"> </t>
        </is>
      </c>
      <c r="C15" s="6" t="n">
        <v>16022000</v>
      </c>
    </row>
    <row r="16">
      <c r="A16" s="4" t="inlineStr">
        <is>
          <t>Issued</t>
        </is>
      </c>
      <c r="B16" s="6" t="n">
        <v>356138415</v>
      </c>
      <c r="C16" s="4" t="inlineStr">
        <is>
          <t xml:space="preserve"> </t>
        </is>
      </c>
    </row>
    <row r="17">
      <c r="A17" s="4" t="inlineStr">
        <is>
          <t>Reclassified</t>
        </is>
      </c>
      <c r="B17" s="6" t="n">
        <v>-28377564</v>
      </c>
      <c r="C17" s="4" t="inlineStr">
        <is>
          <t xml:space="preserve"> </t>
        </is>
      </c>
    </row>
    <row r="18">
      <c r="A18" s="4" t="inlineStr">
        <is>
          <t>Exercised</t>
        </is>
      </c>
      <c r="B18" s="6" t="n">
        <v>-341566839</v>
      </c>
      <c r="C18" s="4" t="inlineStr">
        <is>
          <t xml:space="preserve"> </t>
        </is>
      </c>
    </row>
    <row r="19">
      <c r="A19" s="4" t="inlineStr">
        <is>
          <t>Outstanding</t>
        </is>
      </c>
      <c r="B19" s="6" t="n">
        <v>2216012</v>
      </c>
      <c r="C19" s="6" t="n">
        <v>16022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Temporary Equity, Stockholders' Deficit and Warrants - Summary of Activity for Warrants Outstanding (Details) - $ / share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Number of Warrants, Outstanding</t>
        </is>
      </c>
      <c r="B4" s="6" t="n">
        <v>83059326</v>
      </c>
      <c r="C4" s="6" t="n">
        <v>11087708</v>
      </c>
    </row>
    <row r="5">
      <c r="A5" s="4" t="inlineStr">
        <is>
          <t>Number of Warrants, Exercisable</t>
        </is>
      </c>
      <c r="B5" s="6" t="n">
        <v>83059326</v>
      </c>
      <c r="C5" s="6" t="n">
        <v>11087708</v>
      </c>
    </row>
    <row r="6">
      <c r="A6" s="4" t="inlineStr">
        <is>
          <t>Weighted Average Exercise Price, Outstanding</t>
        </is>
      </c>
      <c r="B6" s="9" t="n">
        <v>0.85</v>
      </c>
      <c r="C6" s="9" t="n">
        <v>2.37</v>
      </c>
    </row>
    <row r="7">
      <c r="A7" s="4" t="inlineStr">
        <is>
          <t>Weighted Average Exercise Price, Exercisable</t>
        </is>
      </c>
      <c r="B7" s="9" t="n">
        <v>0.85</v>
      </c>
      <c r="C7" s="9" t="n">
        <v>2.37</v>
      </c>
    </row>
    <row r="8">
      <c r="A8" s="4" t="inlineStr">
        <is>
          <t>Weighted Average Remaining Contractual Term, Outstanding</t>
        </is>
      </c>
      <c r="B8" s="4" t="inlineStr">
        <is>
          <t>4 years 10 months 24 days</t>
        </is>
      </c>
      <c r="C8" s="4" t="inlineStr">
        <is>
          <t>6 years 10 months 24 days</t>
        </is>
      </c>
    </row>
    <row r="9">
      <c r="A9" s="4" t="inlineStr">
        <is>
          <t>Revision of Prior Period, Adjustment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Warrants, Outstanding</t>
        </is>
      </c>
      <c r="B11" s="6" t="n">
        <v>2216012</v>
      </c>
      <c r="C11" s="6" t="n">
        <v>16022000</v>
      </c>
    </row>
    <row r="12">
      <c r="A12" s="4" t="inlineStr">
        <is>
          <t>Number of Warrants, Exercisable</t>
        </is>
      </c>
      <c r="B12" s="6" t="n">
        <v>2216012</v>
      </c>
      <c r="C12" s="6" t="n">
        <v>16022000</v>
      </c>
    </row>
    <row r="13">
      <c r="A13" s="4" t="inlineStr">
        <is>
          <t>Weighted Average Exercise Price, Outstanding</t>
        </is>
      </c>
      <c r="B13" s="9" t="n">
        <v>0.01</v>
      </c>
      <c r="C13" s="9" t="n">
        <v>0.52</v>
      </c>
    </row>
    <row r="14">
      <c r="A14" s="4" t="inlineStr">
        <is>
          <t>Weighted Average Exercise Price, Exercisable</t>
        </is>
      </c>
      <c r="B14" s="9" t="n">
        <v>0.01</v>
      </c>
      <c r="C14" s="9" t="n">
        <v>0.52</v>
      </c>
    </row>
    <row r="15">
      <c r="A15" s="4" t="inlineStr">
        <is>
          <t>Weighted Average Remaining Contractual Term, Outstanding</t>
        </is>
      </c>
      <c r="B15" s="4" t="inlineStr">
        <is>
          <t>4 years 3 months 18 days</t>
        </is>
      </c>
      <c r="C15" s="4" t="inlineStr">
        <is>
          <t>4 years 9 months 18 day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80" customWidth="1" min="5" max="5"/>
    <col width="80" customWidth="1" min="6" max="6"/>
    <col width="80" customWidth="1" min="7" max="7"/>
    <col width="80"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Based Compensation - Additional Information (Details) - USD ($)</t>
        </is>
      </c>
      <c r="B1" s="2" t="inlineStr">
        <is>
          <t>1 Months Ended</t>
        </is>
      </c>
      <c r="C1" s="2" t="inlineStr">
        <is>
          <t>3 Months Ended</t>
        </is>
      </c>
      <c r="H1" s="2" t="inlineStr">
        <is>
          <t>11 Months Ended</t>
        </is>
      </c>
      <c r="I1" s="2" t="inlineStr">
        <is>
          <t>12 Months Ended</t>
        </is>
      </c>
    </row>
    <row r="2">
      <c r="B2" s="2" t="inlineStr">
        <is>
          <t>Feb. 29, 2020</t>
        </is>
      </c>
      <c r="C2" s="2" t="inlineStr">
        <is>
          <t>Sep. 30, 2022</t>
        </is>
      </c>
      <c r="D2" s="2" t="inlineStr">
        <is>
          <t>May 31, 2022</t>
        </is>
      </c>
      <c r="E2" s="2" t="inlineStr">
        <is>
          <t>Dec. 31, 2021</t>
        </is>
      </c>
      <c r="F2" s="2" t="inlineStr">
        <is>
          <t>Sep. 30, 2021</t>
        </is>
      </c>
      <c r="G2" s="2" t="inlineStr">
        <is>
          <t>Mar. 31, 2021</t>
        </is>
      </c>
      <c r="H2" s="2" t="inlineStr">
        <is>
          <t>Dec. 31, 2020</t>
        </is>
      </c>
      <c r="I2" s="2" t="inlineStr">
        <is>
          <t>Dec. 31, 2022</t>
        </is>
      </c>
      <c r="J2" s="2" t="inlineStr">
        <is>
          <t>Dec. 31, 2021</t>
        </is>
      </c>
      <c r="K2" s="2" t="inlineStr">
        <is>
          <t>Sep. 08, 2022</t>
        </is>
      </c>
      <c r="L2" s="2" t="inlineStr">
        <is>
          <t>Oct. 20, 2020</t>
        </is>
      </c>
      <c r="M2" s="2" t="inlineStr">
        <is>
          <t>Oct. 19, 2020</t>
        </is>
      </c>
      <c r="N2" s="2" t="inlineStr">
        <is>
          <t>Apr. 30, 2020</t>
        </is>
      </c>
      <c r="O2" s="2" t="inlineStr">
        <is>
          <t>Sep. 30, 2019</t>
        </is>
      </c>
      <c r="P2" s="2" t="inlineStr">
        <is>
          <t>Apr. 12,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issued</t>
        </is>
      </c>
      <c r="B4" s="4" t="inlineStr">
        <is>
          <t xml:space="preserve"> </t>
        </is>
      </c>
      <c r="C4" s="4" t="inlineStr">
        <is>
          <t xml:space="preserve"> </t>
        </is>
      </c>
      <c r="D4" s="4" t="inlineStr">
        <is>
          <t xml:space="preserve"> </t>
        </is>
      </c>
      <c r="E4" s="6" t="n">
        <v>15213145</v>
      </c>
      <c r="F4" s="4" t="inlineStr">
        <is>
          <t xml:space="preserve"> </t>
        </is>
      </c>
      <c r="G4" s="6" t="n">
        <v>1174800</v>
      </c>
      <c r="H4" s="4" t="inlineStr">
        <is>
          <t xml:space="preserve"> </t>
        </is>
      </c>
      <c r="I4" s="6" t="n">
        <v>436270505</v>
      </c>
      <c r="J4" s="6" t="n">
        <v>15213145</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cremental compensation expense</t>
        </is>
      </c>
      <c r="B5" s="4" t="inlineStr">
        <is>
          <t xml:space="preserve"> </t>
        </is>
      </c>
      <c r="C5" s="4" t="inlineStr">
        <is>
          <t xml:space="preserve"> </t>
        </is>
      </c>
      <c r="D5" s="4" t="inlineStr">
        <is>
          <t xml:space="preserve"> </t>
        </is>
      </c>
      <c r="E5" s="4" t="inlineStr">
        <is>
          <t xml:space="preserve"> </t>
        </is>
      </c>
      <c r="F5" s="7" t="n">
        <v>2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Remaining incremental compensation expense to be recognized</t>
        </is>
      </c>
      <c r="B6" s="4" t="inlineStr">
        <is>
          <t xml:space="preserve"> </t>
        </is>
      </c>
      <c r="C6" s="4" t="inlineStr">
        <is>
          <t xml:space="preserve"> </t>
        </is>
      </c>
      <c r="D6" s="4" t="inlineStr">
        <is>
          <t xml:space="preserve"> </t>
        </is>
      </c>
      <c r="E6" s="4" t="inlineStr">
        <is>
          <t xml:space="preserve"> </t>
        </is>
      </c>
      <c r="F6" s="7" t="n">
        <v>1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based compens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100000</v>
      </c>
      <c r="J7" s="7" t="n">
        <v>3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stock options with reduced exercise price</t>
        </is>
      </c>
      <c r="B8" s="4" t="inlineStr">
        <is>
          <t xml:space="preserve"> </t>
        </is>
      </c>
      <c r="C8" s="4" t="inlineStr">
        <is>
          <t xml:space="preserve"> </t>
        </is>
      </c>
      <c r="D8" s="4" t="inlineStr">
        <is>
          <t xml:space="preserve"> </t>
        </is>
      </c>
      <c r="E8" s="4" t="inlineStr">
        <is>
          <t xml:space="preserve"> </t>
        </is>
      </c>
      <c r="F8" s="6" t="n">
        <v>439499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 option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Unrecognized stock based compensation expense related to unvested outstanding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2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Weighted average grant-date fair value,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13</v>
      </c>
      <c r="J11" s="9" t="n">
        <v>0.1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Fair value of options ves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00000</v>
      </c>
      <c r="J12" s="7" t="n">
        <v>1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5072000</v>
      </c>
      <c r="M13" s="6" t="n">
        <v>7925000</v>
      </c>
      <c r="N13" s="4" t="inlineStr">
        <is>
          <t xml:space="preserve"> </t>
        </is>
      </c>
      <c r="O13" s="4" t="inlineStr">
        <is>
          <t xml:space="preserve"> </t>
        </is>
      </c>
      <c r="P13" s="4" t="inlineStr">
        <is>
          <t xml:space="preserve"> </t>
        </is>
      </c>
    </row>
    <row r="14">
      <c r="A14" s="4" t="inlineStr">
        <is>
          <t>Warrants, exercise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1</v>
      </c>
      <c r="I14" s="8" t="n">
        <v>0.0001</v>
      </c>
      <c r="J14" s="4" t="inlineStr">
        <is>
          <t xml:space="preserve"> </t>
        </is>
      </c>
      <c r="K14" s="4" t="inlineStr">
        <is>
          <t xml:space="preserve"> </t>
        </is>
      </c>
      <c r="L14" s="9" t="n">
        <v>0.01</v>
      </c>
      <c r="M14" s="9" t="n">
        <v>2.5</v>
      </c>
      <c r="N14" s="4" t="inlineStr">
        <is>
          <t xml:space="preserve"> </t>
        </is>
      </c>
      <c r="O14" s="4" t="inlineStr">
        <is>
          <t xml:space="preserve"> </t>
        </is>
      </c>
      <c r="P14" s="4" t="inlineStr">
        <is>
          <t xml:space="preserve"> </t>
        </is>
      </c>
    </row>
    <row r="15">
      <c r="A15" s="4" t="inlineStr">
        <is>
          <t>Warrant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80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4375000</v>
      </c>
      <c r="P18" s="4" t="inlineStr">
        <is>
          <t xml:space="preserve"> </t>
        </is>
      </c>
    </row>
    <row r="19">
      <c r="A19" s="4" t="inlineStr">
        <is>
          <t>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2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ntingent warrants issued</t>
        </is>
      </c>
      <c r="B22" s="4" t="inlineStr">
        <is>
          <t xml:space="preserve"> </t>
        </is>
      </c>
      <c r="C22" s="4" t="inlineStr">
        <is>
          <t xml:space="preserve"> </t>
        </is>
      </c>
      <c r="D22" s="6" t="n">
        <v>5983825</v>
      </c>
      <c r="E22" s="4" t="inlineStr">
        <is>
          <t xml:space="preserve"> </t>
        </is>
      </c>
      <c r="F22" s="4" t="inlineStr">
        <is>
          <t xml:space="preserve"> </t>
        </is>
      </c>
      <c r="G22" s="6" t="n">
        <v>75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s, exercise price</t>
        </is>
      </c>
      <c r="B23" s="4" t="inlineStr">
        <is>
          <t xml:space="preserve"> </t>
        </is>
      </c>
      <c r="C23" s="4" t="inlineStr">
        <is>
          <t xml:space="preserve"> </t>
        </is>
      </c>
      <c r="D23" s="9" t="n">
        <v>0.63</v>
      </c>
      <c r="E23" s="4" t="inlineStr">
        <is>
          <t xml:space="preserve"> </t>
        </is>
      </c>
      <c r="F23" s="9" t="n">
        <v>1.5</v>
      </c>
      <c r="G23" s="9" t="n">
        <v>2.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s expiration period</t>
        </is>
      </c>
      <c r="B24" s="4" t="inlineStr">
        <is>
          <t xml:space="preserve"> </t>
        </is>
      </c>
      <c r="C24" s="4" t="inlineStr">
        <is>
          <t xml:space="preserve"> </t>
        </is>
      </c>
      <c r="D24" s="4" t="inlineStr">
        <is>
          <t>5 years</t>
        </is>
      </c>
      <c r="E24" s="4" t="inlineStr">
        <is>
          <t xml:space="preserve"> </t>
        </is>
      </c>
      <c r="F24" s="4" t="inlineStr">
        <is>
          <t xml:space="preserve"> </t>
        </is>
      </c>
      <c r="G24" s="4" t="inlineStr">
        <is>
          <t>10 year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scription of warrant</t>
        </is>
      </c>
      <c r="B25" s="4" t="inlineStr">
        <is>
          <t xml:space="preserve"> </t>
        </is>
      </c>
      <c r="C25" s="4" t="inlineStr">
        <is>
          <t>issued warrants to purchase 5,983,825 shares of EVO's common stock to compensate certain key members of management. The warrants were issued with a 5-year life and an exercise price of $0.63 per share. During the year ended December 31, 2022, the Company recorded stock-based compensation expense of less than $0.1 million related to these warrants.</t>
        </is>
      </c>
      <c r="D25" s="4" t="inlineStr">
        <is>
          <t xml:space="preserve"> </t>
        </is>
      </c>
      <c r="E25" s="4" t="inlineStr">
        <is>
          <t xml:space="preserve"> </t>
        </is>
      </c>
      <c r="F25" s="4" t="inlineStr">
        <is>
          <t>the exercise price of the warrants was set at $1.50 per share pursuant to the terms of the warrant agreement. Except for the reduction in exercise price, all terms and conditions of the warrants remain the same. During the year ended December 31, 2021, the Company recorded stock-based compensation expense of $0.2 million related to these warrants.</t>
        </is>
      </c>
      <c r="G25" s="4" t="inlineStr">
        <is>
          <t>issued to an employee warrants to purchase 750,000 shares of EVO’s common stock. The warrants were issued with a 10-year life and an exercise price equal to the lesser of $2.50 per share and the price at which stock options were to be granted to the Company's officers in 2021. One-third (1/3) of the warrants vested and became exercisable on the grant date, one-third (1/3) vested and became exercisable on March 31, 2021, and one-third (1/3) vested and became exercisable on June 30, 2021.</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aximum [Member] |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based compensation expense</t>
        </is>
      </c>
      <c r="B28" s="4" t="inlineStr">
        <is>
          <t xml:space="preserve"> </t>
        </is>
      </c>
      <c r="C28" s="4" t="inlineStr">
        <is>
          <t xml:space="preserve"> </t>
        </is>
      </c>
      <c r="D28" s="7" t="n">
        <v>1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Financing transactions, award g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3000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arrants,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0.01</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Board of Direc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ock options, term of award</t>
        </is>
      </c>
      <c r="B35" s="4" t="inlineStr">
        <is>
          <t>10 years</t>
        </is>
      </c>
      <c r="C35" s="4" t="inlineStr">
        <is>
          <t xml:space="preserve"> </t>
        </is>
      </c>
      <c r="D35" s="4" t="inlineStr">
        <is>
          <t xml:space="preserve"> </t>
        </is>
      </c>
      <c r="E35" s="4" t="inlineStr">
        <is>
          <t xml:space="preserve"> </t>
        </is>
      </c>
      <c r="F35" s="4" t="inlineStr">
        <is>
          <t>10 years</t>
        </is>
      </c>
      <c r="G35" s="4" t="inlineStr">
        <is>
          <t xml:space="preserve"> </t>
        </is>
      </c>
      <c r="H35" s="4" t="inlineStr">
        <is>
          <t>10 year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Additional stock options granted</t>
        </is>
      </c>
      <c r="B36" s="4" t="inlineStr">
        <is>
          <t xml:space="preserve"> </t>
        </is>
      </c>
      <c r="C36" s="4" t="inlineStr">
        <is>
          <t xml:space="preserve"> </t>
        </is>
      </c>
      <c r="D36" s="4" t="inlineStr">
        <is>
          <t xml:space="preserve"> </t>
        </is>
      </c>
      <c r="E36" s="4" t="inlineStr">
        <is>
          <t xml:space="preserve"> </t>
        </is>
      </c>
      <c r="F36" s="6" t="n">
        <v>211000</v>
      </c>
      <c r="G36" s="4" t="inlineStr">
        <is>
          <t xml:space="preserve"> </t>
        </is>
      </c>
      <c r="H36" s="6" t="n">
        <v>3394999</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tock option exercise price</t>
        </is>
      </c>
      <c r="B37" s="9" t="n">
        <v>2.5</v>
      </c>
      <c r="C37" s="4" t="inlineStr">
        <is>
          <t xml:space="preserve"> </t>
        </is>
      </c>
      <c r="D37" s="4" t="inlineStr">
        <is>
          <t xml:space="preserve"> </t>
        </is>
      </c>
      <c r="E37" s="4" t="inlineStr">
        <is>
          <t xml:space="preserve"> </t>
        </is>
      </c>
      <c r="F37" s="9" t="n">
        <v>1.5</v>
      </c>
      <c r="G37" s="4" t="inlineStr">
        <is>
          <t xml:space="preserve"> </t>
        </is>
      </c>
      <c r="H37" s="9" t="n">
        <v>2.5</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tock options granted</t>
        </is>
      </c>
      <c r="B38" s="6" t="n">
        <v>7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tock option vest ratably years</t>
        </is>
      </c>
      <c r="B39" s="4" t="inlineStr">
        <is>
          <t>3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tock options granted, description</t>
        </is>
      </c>
      <c r="B40" s="4" t="inlineStr">
        <is>
          <t>Board also granted 70,000 stock options as compensation to board members with an exercise price of $2.50 per share and a 10-year life. The options vest ratably over three years. One-quarter (1/4) of the options vested and became exercisable on the grant date. The remaining vest and become exercisable ratably on the first, second, and third anniversaries of the date of grant.</t>
        </is>
      </c>
      <c r="C40" s="4" t="inlineStr">
        <is>
          <t xml:space="preserve"> </t>
        </is>
      </c>
      <c r="D40" s="4" t="inlineStr">
        <is>
          <t xml:space="preserve"> </t>
        </is>
      </c>
      <c r="E40" s="4" t="inlineStr">
        <is>
          <t xml:space="preserve"> </t>
        </is>
      </c>
      <c r="F40" s="4" t="inlineStr">
        <is>
          <t xml:space="preserve"> Board also granted 211,000 stock options as compensation to board members with an exercise price of $1.50 and a 10-year life. 111,000 of the options vested and became exercisable on the grant date. The remaining 100,000 stock options vest and become exercisable on the first anniversary of the date of grant.</t>
        </is>
      </c>
      <c r="G40" s="4" t="inlineStr">
        <is>
          <t xml:space="preserve"> </t>
        </is>
      </c>
      <c r="H40" s="4" t="inlineStr">
        <is>
          <t xml:space="preserve"> Board approved the grant of 3,394,999 stock options with an exercise price of $2.50 per share and a 10-year life. For 1,450,000 of the stock options granted, one-quarter (1/4) vested and became exercisable on the grant date, with the remainder vesting and becoming exercisable ratably on the first, second, and third anniversaries of the date of grant. The remaining 1,944,999 stock options granted were fully vested and exercisable on the grant dat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Fully vested and exercisable number of remaining stock options granted</t>
        </is>
      </c>
      <c r="B41" s="4" t="inlineStr">
        <is>
          <t xml:space="preserve"> </t>
        </is>
      </c>
      <c r="C41" s="4" t="inlineStr">
        <is>
          <t xml:space="preserve"> </t>
        </is>
      </c>
      <c r="D41" s="4" t="inlineStr">
        <is>
          <t xml:space="preserve"> </t>
        </is>
      </c>
      <c r="E41" s="4" t="inlineStr">
        <is>
          <t xml:space="preserve"> </t>
        </is>
      </c>
      <c r="F41" s="6" t="n">
        <v>100000</v>
      </c>
      <c r="G41" s="4" t="inlineStr">
        <is>
          <t xml:space="preserve"> </t>
        </is>
      </c>
      <c r="H41" s="6" t="n">
        <v>1944999</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artly vested and exercisable number of remaining stock options granted</t>
        </is>
      </c>
      <c r="B42" s="4" t="inlineStr">
        <is>
          <t xml:space="preserve"> </t>
        </is>
      </c>
      <c r="C42" s="4" t="inlineStr">
        <is>
          <t xml:space="preserve"> </t>
        </is>
      </c>
      <c r="D42" s="4" t="inlineStr">
        <is>
          <t xml:space="preserve"> </t>
        </is>
      </c>
      <c r="E42" s="4" t="inlineStr">
        <is>
          <t xml:space="preserve"> </t>
        </is>
      </c>
      <c r="F42" s="6" t="n">
        <v>111000</v>
      </c>
      <c r="G42" s="4" t="inlineStr">
        <is>
          <t xml:space="preserve"> </t>
        </is>
      </c>
      <c r="H42" s="6" t="n">
        <v>145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mploy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tock options, term of award</t>
        </is>
      </c>
      <c r="B45" s="4" t="inlineStr">
        <is>
          <t xml:space="preserve"> </t>
        </is>
      </c>
      <c r="C45" s="4" t="inlineStr">
        <is>
          <t xml:space="preserve"> </t>
        </is>
      </c>
      <c r="D45" s="4" t="inlineStr">
        <is>
          <t xml:space="preserve"> </t>
        </is>
      </c>
      <c r="E45" s="4" t="inlineStr">
        <is>
          <t>10 years</t>
        </is>
      </c>
      <c r="F45" s="4" t="inlineStr">
        <is>
          <t>10 year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dditional stock options granted</t>
        </is>
      </c>
      <c r="B46" s="4" t="inlineStr">
        <is>
          <t xml:space="preserve"> </t>
        </is>
      </c>
      <c r="C46" s="4" t="inlineStr">
        <is>
          <t xml:space="preserve"> </t>
        </is>
      </c>
      <c r="D46" s="4" t="inlineStr">
        <is>
          <t xml:space="preserve"> </t>
        </is>
      </c>
      <c r="E46" s="6" t="n">
        <v>500000</v>
      </c>
      <c r="F46" s="6" t="n">
        <v>75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tock option exercise price</t>
        </is>
      </c>
      <c r="B47" s="4" t="inlineStr">
        <is>
          <t xml:space="preserve"> </t>
        </is>
      </c>
      <c r="C47" s="4" t="inlineStr">
        <is>
          <t xml:space="preserve"> </t>
        </is>
      </c>
      <c r="D47" s="4" t="inlineStr">
        <is>
          <t xml:space="preserve"> </t>
        </is>
      </c>
      <c r="E47" s="9" t="n">
        <v>1.5</v>
      </c>
      <c r="F47" s="9" t="n">
        <v>1.5</v>
      </c>
      <c r="G47" s="4" t="inlineStr">
        <is>
          <t xml:space="preserve"> </t>
        </is>
      </c>
      <c r="H47" s="4" t="inlineStr">
        <is>
          <t xml:space="preserve"> </t>
        </is>
      </c>
      <c r="I47" s="4" t="inlineStr">
        <is>
          <t xml:space="preserve"> </t>
        </is>
      </c>
      <c r="J47" s="9" t="n">
        <v>1.5</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options granted, description</t>
        </is>
      </c>
      <c r="B48" s="4" t="inlineStr">
        <is>
          <t xml:space="preserve"> </t>
        </is>
      </c>
      <c r="C48" s="4" t="inlineStr">
        <is>
          <t xml:space="preserve"> </t>
        </is>
      </c>
      <c r="D48" s="4" t="inlineStr">
        <is>
          <t xml:space="preserve"> </t>
        </is>
      </c>
      <c r="E48" s="4" t="inlineStr">
        <is>
          <t>Board approved the grant to an employee of 500,000 stock options with an exercise price of $1.50 per share and a 10-year life. One-quarter (1/4) of the options vested and became exercisable on the grant date. The remaining 375,000 stock option vest and become exercisable ratably on the first, second and third anniversaries of the date of grant.</t>
        </is>
      </c>
      <c r="F48" s="4" t="inlineStr">
        <is>
          <t>Board approved the grant to an employee of 750,000 stock options with an exercise price of $1.50 per share and a 10-year life. One-third (1/3) of the options vested and became exercisable on the grant date, one-third (1/3) vest and become exercisable approximately 11 months after the date of grant, and one-third (1/3) vest and become exercisable approximately 23 months after the date of grant.</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Fully vested and exercisable number of remaining stock options granted</t>
        </is>
      </c>
      <c r="B49" s="4" t="inlineStr">
        <is>
          <t xml:space="preserve"> </t>
        </is>
      </c>
      <c r="C49" s="4" t="inlineStr">
        <is>
          <t xml:space="preserve"> </t>
        </is>
      </c>
      <c r="D49" s="4" t="inlineStr">
        <is>
          <t xml:space="preserve"> </t>
        </is>
      </c>
      <c r="E49" s="6" t="n">
        <v>375000</v>
      </c>
      <c r="F49" s="4" t="inlineStr">
        <is>
          <t xml:space="preserve"> </t>
        </is>
      </c>
      <c r="G49" s="4" t="inlineStr">
        <is>
          <t xml:space="preserve"> </t>
        </is>
      </c>
      <c r="H49" s="4" t="inlineStr">
        <is>
          <t xml:space="preserve"> </t>
        </is>
      </c>
      <c r="I49" s="4" t="inlineStr">
        <is>
          <t xml:space="preserve"> </t>
        </is>
      </c>
      <c r="J49" s="6" t="n">
        <v>375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ock Op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mmon stock, 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6" t="n">
        <v>4250000</v>
      </c>
    </row>
    <row r="53">
      <c r="A53" s="4" t="inlineStr">
        <is>
          <t>Options available for gra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6" t="n">
        <v>6250000</v>
      </c>
    </row>
    <row r="54">
      <c r="A54" s="4" t="inlineStr">
        <is>
          <t>Stock Options [Member] |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aggregate shares purchas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0</v>
      </c>
      <c r="J56" s="6" t="n">
        <v>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tock Options [Member] | Max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tock options, term of a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10 years</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Stock Incentive Plan [Member] | Board of Directo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umber of shares approved and available under stock option</t>
        </is>
      </c>
      <c r="B62" s="6" t="n">
        <v>925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12000000</v>
      </c>
      <c r="O62" s="4" t="inlineStr">
        <is>
          <t xml:space="preserve"> </t>
        </is>
      </c>
      <c r="P62" s="4" t="inlineStr">
        <is>
          <t xml:space="preserve"> </t>
        </is>
      </c>
    </row>
  </sheetData>
  <mergeCells count="3">
    <mergeCell ref="A1:A2"/>
    <mergeCell ref="C1:G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Stock Option Activity (Details) - $ / share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Number of Shares, Outstanding at beginning of year</t>
        </is>
      </c>
      <c r="B4" s="6" t="n">
        <v>10920249</v>
      </c>
      <c r="C4" s="4" t="inlineStr">
        <is>
          <t xml:space="preserve"> </t>
        </is>
      </c>
    </row>
    <row r="5">
      <c r="A5" s="4" t="inlineStr">
        <is>
          <t>Number of Shares, Granted</t>
        </is>
      </c>
      <c r="B5" s="6" t="n">
        <v>80000</v>
      </c>
      <c r="C5" s="4" t="inlineStr">
        <is>
          <t xml:space="preserve"> </t>
        </is>
      </c>
    </row>
    <row r="6">
      <c r="A6" s="4" t="inlineStr">
        <is>
          <t>Number of Shares, Expired</t>
        </is>
      </c>
      <c r="B6" s="6" t="n">
        <v>-1372307</v>
      </c>
      <c r="C6" s="4" t="inlineStr">
        <is>
          <t xml:space="preserve"> </t>
        </is>
      </c>
    </row>
    <row r="7">
      <c r="A7" s="4" t="inlineStr">
        <is>
          <t>Number of Shares, Outstanding at ending of year</t>
        </is>
      </c>
      <c r="B7" s="6" t="n">
        <v>9627942</v>
      </c>
      <c r="C7" s="6" t="n">
        <v>10920249</v>
      </c>
    </row>
    <row r="8">
      <c r="A8" s="4" t="inlineStr">
        <is>
          <t>Number of Shares, Exercisable</t>
        </is>
      </c>
      <c r="B8" s="6" t="n">
        <v>9928211</v>
      </c>
      <c r="C8" s="4" t="inlineStr">
        <is>
          <t xml:space="preserve"> </t>
        </is>
      </c>
    </row>
    <row r="9">
      <c r="A9" s="3" t="inlineStr">
        <is>
          <t>Weighted Average Exercise Price</t>
        </is>
      </c>
      <c r="B9" s="4" t="inlineStr">
        <is>
          <t xml:space="preserve"> </t>
        </is>
      </c>
      <c r="C9" s="4" t="inlineStr">
        <is>
          <t xml:space="preserve"> </t>
        </is>
      </c>
    </row>
    <row r="10">
      <c r="A10" s="4" t="inlineStr">
        <is>
          <t>Weighted Average Exercise Price, Outstanding at beginning of year</t>
        </is>
      </c>
      <c r="B10" s="9" t="n">
        <v>1.96</v>
      </c>
      <c r="C10" s="4" t="inlineStr">
        <is>
          <t xml:space="preserve"> </t>
        </is>
      </c>
    </row>
    <row r="11">
      <c r="A11" s="4" t="inlineStr">
        <is>
          <t>Weighted Average Exercise Price, Granted</t>
        </is>
      </c>
      <c r="B11" s="12" t="n">
        <v>1.5</v>
      </c>
      <c r="C11" s="4" t="inlineStr">
        <is>
          <t xml:space="preserve"> </t>
        </is>
      </c>
    </row>
    <row r="12">
      <c r="A12" s="4" t="inlineStr">
        <is>
          <t>Weighted Average Exercise Price, Expired</t>
        </is>
      </c>
      <c r="B12" s="12" t="n">
        <v>1.5</v>
      </c>
      <c r="C12" s="4" t="inlineStr">
        <is>
          <t xml:space="preserve"> </t>
        </is>
      </c>
    </row>
    <row r="13">
      <c r="A13" s="4" t="inlineStr">
        <is>
          <t>Weighted Average Exercise Price, Outstanding at end of year</t>
        </is>
      </c>
      <c r="B13" s="12" t="n">
        <v>2.03</v>
      </c>
      <c r="C13" s="9" t="n">
        <v>1.96</v>
      </c>
    </row>
    <row r="14">
      <c r="A14" s="4" t="inlineStr">
        <is>
          <t>Weighted Average Exercise Price, Exercisable</t>
        </is>
      </c>
      <c r="B14" s="9" t="n">
        <v>2.01</v>
      </c>
      <c r="C14" s="4" t="inlineStr">
        <is>
          <t xml:space="preserve"> </t>
        </is>
      </c>
    </row>
    <row r="15">
      <c r="A15" s="3" t="inlineStr">
        <is>
          <t>Weighted Average Remaining Contractual Term</t>
        </is>
      </c>
      <c r="B15" s="4" t="inlineStr">
        <is>
          <t xml:space="preserve"> </t>
        </is>
      </c>
      <c r="C15" s="4" t="inlineStr">
        <is>
          <t xml:space="preserve"> </t>
        </is>
      </c>
    </row>
    <row r="16">
      <c r="A16" s="4" t="inlineStr">
        <is>
          <t>Weighted Average Remaining Contractual Term</t>
        </is>
      </c>
      <c r="B16" s="4" t="inlineStr">
        <is>
          <t>6 years 8 months 12 days</t>
        </is>
      </c>
      <c r="C16" s="4" t="inlineStr">
        <is>
          <t>7 years 7 months 6 days</t>
        </is>
      </c>
    </row>
    <row r="17">
      <c r="A17" s="4" t="inlineStr">
        <is>
          <t>Weighted Average Remaining Contractual Term, Exercisable</t>
        </is>
      </c>
      <c r="B17" s="4" t="inlineStr">
        <is>
          <t>6 years 4 months 24 days</t>
        </is>
      </c>
      <c r="C1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ummary of Assumptions Used to Estimate Fair Value of Stock Options Granted (Details) - Employee Stock Option [Member]</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10" t="n">
        <v>0</v>
      </c>
      <c r="C4" s="10" t="n">
        <v>0</v>
      </c>
    </row>
    <row r="5">
      <c r="A5" s="4" t="inlineStr">
        <is>
          <t>Min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Approximate risk-free rate</t>
        </is>
      </c>
      <c r="B7" s="11" t="n">
        <v>0.028</v>
      </c>
      <c r="C7" s="11" t="n">
        <v>0.007</v>
      </c>
    </row>
    <row r="8">
      <c r="A8" s="4" t="inlineStr">
        <is>
          <t>Expected life (in years)</t>
        </is>
      </c>
      <c r="B8" s="4" t="inlineStr">
        <is>
          <t>5 years 9 months</t>
        </is>
      </c>
      <c r="C8" s="4" t="inlineStr">
        <is>
          <t>5 years</t>
        </is>
      </c>
    </row>
    <row r="9">
      <c r="A9" s="4" t="inlineStr">
        <is>
          <t>Volatility</t>
        </is>
      </c>
      <c r="B9" s="11" t="n">
        <v>0.479</v>
      </c>
      <c r="C9" s="11" t="n">
        <v>0.471</v>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pproximate risk-free rate</t>
        </is>
      </c>
      <c r="B12" s="11" t="n">
        <v>0.029</v>
      </c>
      <c r="C12" s="11" t="n">
        <v>0.013</v>
      </c>
    </row>
    <row r="13">
      <c r="A13" s="4" t="inlineStr">
        <is>
          <t>Expected life (in years)</t>
        </is>
      </c>
      <c r="B13" s="4" t="inlineStr">
        <is>
          <t>5 years 9 months</t>
        </is>
      </c>
      <c r="C13" s="4" t="inlineStr">
        <is>
          <t>5 years 9 months</t>
        </is>
      </c>
    </row>
    <row r="14">
      <c r="A14" s="4" t="inlineStr">
        <is>
          <t>Volatility</t>
        </is>
      </c>
      <c r="B14" s="10" t="n">
        <v>0.48</v>
      </c>
      <c r="C14" s="11" t="n">
        <v>0.4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7" t="n">
        <v>-18226</v>
      </c>
      <c r="C4" s="7" t="n">
        <v>1425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16176</v>
      </c>
      <c r="C6" s="6" t="n">
        <v>15234</v>
      </c>
    </row>
    <row r="7">
      <c r="A7" s="4" t="inlineStr">
        <is>
          <t>Non-cash lease expense</t>
        </is>
      </c>
      <c r="B7" s="6" t="n">
        <v>3766</v>
      </c>
      <c r="C7" s="6" t="n">
        <v>3964</v>
      </c>
    </row>
    <row r="8">
      <c r="A8" s="4" t="inlineStr">
        <is>
          <t>Loss on sale of assets</t>
        </is>
      </c>
      <c r="B8" s="6" t="n">
        <v>54</v>
      </c>
      <c r="C8" s="6" t="n">
        <v>154</v>
      </c>
    </row>
    <row r="9">
      <c r="A9" s="4" t="inlineStr">
        <is>
          <t>Amortization of debt discount and debt issuance costs</t>
        </is>
      </c>
      <c r="B9" s="6" t="n">
        <v>10246</v>
      </c>
      <c r="C9" s="6" t="n">
        <v>1103</v>
      </c>
    </row>
    <row r="10">
      <c r="A10" s="4" t="inlineStr">
        <is>
          <t>Deferred income taxes</t>
        </is>
      </c>
      <c r="B10" s="6" t="n">
        <v>111</v>
      </c>
      <c r="C10" s="6" t="n">
        <v>80</v>
      </c>
    </row>
    <row r="11">
      <c r="A11" s="4" t="inlineStr">
        <is>
          <t>Stock-based compensation expense</t>
        </is>
      </c>
      <c r="B11" s="6" t="n">
        <v>130</v>
      </c>
      <c r="C11" s="6" t="n">
        <v>577</v>
      </c>
    </row>
    <row r="12">
      <c r="A12" s="4" t="inlineStr">
        <is>
          <t>Non-cash interest expense</t>
        </is>
      </c>
      <c r="B12" s="6" t="n">
        <v>15422</v>
      </c>
      <c r="C12" s="6" t="n">
        <v>5996</v>
      </c>
    </row>
    <row r="13">
      <c r="A13" s="4" t="inlineStr">
        <is>
          <t>Bad debt expense</t>
        </is>
      </c>
      <c r="B13" s="6" t="n">
        <v>638</v>
      </c>
      <c r="C13" s="6" t="n">
        <v>79</v>
      </c>
    </row>
    <row r="14">
      <c r="A14" s="4" t="inlineStr">
        <is>
          <t>Change in fair value of embedded derivative liability</t>
        </is>
      </c>
      <c r="B14" s="6" t="n">
        <v>39</v>
      </c>
      <c r="C14" s="6" t="n">
        <v>-765</v>
      </c>
    </row>
    <row r="15">
      <c r="A15" s="4" t="inlineStr">
        <is>
          <t>Change in fair value of warrant liabilities</t>
        </is>
      </c>
      <c r="B15" s="6" t="n">
        <v>-25207</v>
      </c>
      <c r="C15" s="6" t="n">
        <v>2520</v>
      </c>
    </row>
    <row r="16">
      <c r="A16" s="4" t="inlineStr">
        <is>
          <t>Restructuring gain (loss) on Recapitalization Transaction</t>
        </is>
      </c>
      <c r="B16" s="6" t="n">
        <v>-212</v>
      </c>
      <c r="C16" s="4" t="inlineStr">
        <is>
          <t xml:space="preserve"> </t>
        </is>
      </c>
    </row>
    <row r="17">
      <c r="A17" s="4" t="inlineStr">
        <is>
          <t>(Gain) loss on extinguishment of debt</t>
        </is>
      </c>
      <c r="B17" s="6" t="n">
        <v>5318</v>
      </c>
      <c r="C17" s="6" t="n">
        <v>-10953</v>
      </c>
    </row>
    <row r="18">
      <c r="A18" s="3" t="inlineStr">
        <is>
          <t>Changes in assets and liabilities</t>
        </is>
      </c>
      <c r="B18" s="4" t="inlineStr">
        <is>
          <t xml:space="preserve"> </t>
        </is>
      </c>
      <c r="C18" s="4" t="inlineStr">
        <is>
          <t xml:space="preserve"> </t>
        </is>
      </c>
    </row>
    <row r="19">
      <c r="A19" s="4" t="inlineStr">
        <is>
          <t>Accounts receivable - trade</t>
        </is>
      </c>
      <c r="B19" s="6" t="n">
        <v>10354</v>
      </c>
      <c r="C19" s="6" t="n">
        <v>-9741</v>
      </c>
    </row>
    <row r="20">
      <c r="A20" s="4" t="inlineStr">
        <is>
          <t>Alternative fuels tax credit receivable</t>
        </is>
      </c>
      <c r="B20" s="6" t="n">
        <v>24</v>
      </c>
      <c r="C20" s="6" t="n">
        <v>766</v>
      </c>
    </row>
    <row r="21">
      <c r="A21" s="4" t="inlineStr">
        <is>
          <t>Due from related party</t>
        </is>
      </c>
      <c r="B21" s="6" t="n">
        <v>-5</v>
      </c>
      <c r="C21" s="6" t="n">
        <v>30</v>
      </c>
    </row>
    <row r="22">
      <c r="A22" s="4" t="inlineStr">
        <is>
          <t>Other assets</t>
        </is>
      </c>
      <c r="B22" s="6" t="n">
        <v>-2321</v>
      </c>
      <c r="C22" s="6" t="n">
        <v>-2664</v>
      </c>
    </row>
    <row r="23">
      <c r="A23" s="4" t="inlineStr">
        <is>
          <t>Accounts payable</t>
        </is>
      </c>
      <c r="B23" s="6" t="n">
        <v>-2009</v>
      </c>
      <c r="C23" s="6" t="n">
        <v>4545</v>
      </c>
    </row>
    <row r="24">
      <c r="A24" s="4" t="inlineStr">
        <is>
          <t>Accrued expenses and other current liabilities</t>
        </is>
      </c>
      <c r="B24" s="6" t="n">
        <v>-1052</v>
      </c>
      <c r="C24" s="6" t="n">
        <v>1705</v>
      </c>
    </row>
    <row r="25">
      <c r="A25" s="4" t="inlineStr">
        <is>
          <t>Accrued interest - related party</t>
        </is>
      </c>
      <c r="B25" s="6" t="n">
        <v>1494</v>
      </c>
      <c r="C25" s="6" t="n">
        <v>494</v>
      </c>
    </row>
    <row r="26">
      <c r="A26" s="4" t="inlineStr">
        <is>
          <t>Operating lease liabilities</t>
        </is>
      </c>
      <c r="B26" s="6" t="n">
        <v>-4187</v>
      </c>
      <c r="C26" s="6" t="n">
        <v>-3829</v>
      </c>
    </row>
    <row r="27">
      <c r="A27" s="4" t="inlineStr">
        <is>
          <t>Net cash provided by operating activities</t>
        </is>
      </c>
      <c r="B27" s="6" t="n">
        <v>10553</v>
      </c>
      <c r="C27" s="6" t="n">
        <v>23548</v>
      </c>
    </row>
    <row r="28">
      <c r="A28" s="3" t="inlineStr">
        <is>
          <t>Cash flows from investing activities</t>
        </is>
      </c>
      <c r="B28" s="4" t="inlineStr">
        <is>
          <t xml:space="preserve"> </t>
        </is>
      </c>
      <c r="C28" s="4" t="inlineStr">
        <is>
          <t xml:space="preserve"> </t>
        </is>
      </c>
    </row>
    <row r="29">
      <c r="A29" s="4" t="inlineStr">
        <is>
          <t>Purchases of equipment</t>
        </is>
      </c>
      <c r="B29" s="6" t="n">
        <v>-136</v>
      </c>
      <c r="C29" s="6" t="n">
        <v>-7430</v>
      </c>
    </row>
    <row r="30">
      <c r="A30" s="4" t="inlineStr">
        <is>
          <t>Proceeds from sale of assets</t>
        </is>
      </c>
      <c r="B30" s="6" t="n">
        <v>43</v>
      </c>
      <c r="C30" s="6" t="n">
        <v>315</v>
      </c>
    </row>
    <row r="31">
      <c r="A31" s="4" t="inlineStr">
        <is>
          <t>Net cash used in investing activities</t>
        </is>
      </c>
      <c r="B31" s="6" t="n">
        <v>-93</v>
      </c>
      <c r="C31" s="6" t="n">
        <v>-7115</v>
      </c>
    </row>
    <row r="32">
      <c r="A32" s="3" t="inlineStr">
        <is>
          <t>Cash flows from financing activities</t>
        </is>
      </c>
      <c r="B32" s="4" t="inlineStr">
        <is>
          <t xml:space="preserve"> </t>
        </is>
      </c>
      <c r="C32" s="4" t="inlineStr">
        <is>
          <t xml:space="preserve"> </t>
        </is>
      </c>
    </row>
    <row r="33">
      <c r="A33" s="4" t="inlineStr">
        <is>
          <t>Proceeds from sale of common stock, preferred stock and warrants</t>
        </is>
      </c>
      <c r="B33" s="6" t="n">
        <v>13756</v>
      </c>
      <c r="C33" s="4" t="inlineStr">
        <is>
          <t xml:space="preserve"> </t>
        </is>
      </c>
    </row>
    <row r="34">
      <c r="A34" s="4" t="inlineStr">
        <is>
          <t>Proceeds from issuance of debt</t>
        </is>
      </c>
      <c r="B34" s="4" t="inlineStr">
        <is>
          <t xml:space="preserve"> </t>
        </is>
      </c>
      <c r="C34" s="6" t="n">
        <v>6469</v>
      </c>
    </row>
    <row r="35">
      <c r="A35" s="4" t="inlineStr">
        <is>
          <t>Payments of principal on debt</t>
        </is>
      </c>
      <c r="B35" s="6" t="n">
        <v>-5161</v>
      </c>
      <c r="C35" s="6" t="n">
        <v>-5496</v>
      </c>
    </row>
    <row r="36">
      <c r="A36" s="4" t="inlineStr">
        <is>
          <t>Proceeds from issuance of debt - related party</t>
        </is>
      </c>
      <c r="B36" s="6" t="n">
        <v>9625</v>
      </c>
      <c r="C36" s="4" t="inlineStr">
        <is>
          <t xml:space="preserve"> </t>
        </is>
      </c>
    </row>
    <row r="37">
      <c r="A37" s="4" t="inlineStr">
        <is>
          <t>Payments of principal on debt - related party</t>
        </is>
      </c>
      <c r="B37" s="6" t="n">
        <v>-272</v>
      </c>
      <c r="C37" s="6" t="n">
        <v>-18594</v>
      </c>
    </row>
    <row r="38">
      <c r="A38" s="4" t="inlineStr">
        <is>
          <t>Debt extinguishment costs</t>
        </is>
      </c>
      <c r="B38" s="6" t="n">
        <v>-225</v>
      </c>
      <c r="C38" s="6" t="n">
        <v>-777</v>
      </c>
    </row>
    <row r="39">
      <c r="A39" s="4" t="inlineStr">
        <is>
          <t>Advances from factoring arrangements</t>
        </is>
      </c>
      <c r="B39" s="6" t="n">
        <v>247542</v>
      </c>
      <c r="C39" s="6" t="n">
        <v>214343</v>
      </c>
    </row>
    <row r="40">
      <c r="A40" s="4" t="inlineStr">
        <is>
          <t>Payments on factoring arrangements</t>
        </is>
      </c>
      <c r="B40" s="6" t="n">
        <v>-258820</v>
      </c>
      <c r="C40" s="6" t="n">
        <v>-225798</v>
      </c>
    </row>
    <row r="41">
      <c r="A41" s="4" t="inlineStr">
        <is>
          <t>Payments on finance lease liabilities</t>
        </is>
      </c>
      <c r="B41" s="6" t="n">
        <v>-8801</v>
      </c>
      <c r="C41" s="6" t="n">
        <v>-5895</v>
      </c>
    </row>
    <row r="42">
      <c r="A42" s="4" t="inlineStr">
        <is>
          <t>Net cash used in financing activities</t>
        </is>
      </c>
      <c r="B42" s="6" t="n">
        <v>-2356</v>
      </c>
      <c r="C42" s="6" t="n">
        <v>-35748</v>
      </c>
    </row>
    <row r="43">
      <c r="A43" s="4" t="inlineStr">
        <is>
          <t>Net increase (decrease) in cash and restricted cash</t>
        </is>
      </c>
      <c r="B43" s="6" t="n">
        <v>8104</v>
      </c>
      <c r="C43" s="6" t="n">
        <v>-19315</v>
      </c>
    </row>
    <row r="44">
      <c r="A44" s="4" t="inlineStr">
        <is>
          <t>Cash and restricted cash - beginning of year</t>
        </is>
      </c>
      <c r="B44" s="6" t="n">
        <v>7329</v>
      </c>
      <c r="C44" s="6" t="n">
        <v>26644</v>
      </c>
    </row>
    <row r="45">
      <c r="A45" s="4" t="inlineStr">
        <is>
          <t>Cash and restricted cash - end of year</t>
        </is>
      </c>
      <c r="B45" s="6" t="n">
        <v>15433</v>
      </c>
      <c r="C45" s="6" t="n">
        <v>7329</v>
      </c>
    </row>
    <row r="46">
      <c r="A46" s="3" t="inlineStr">
        <is>
          <t>Supplemental disclosures of cash flow information:</t>
        </is>
      </c>
      <c r="B46" s="4" t="inlineStr">
        <is>
          <t xml:space="preserve"> </t>
        </is>
      </c>
      <c r="C46" s="4" t="inlineStr">
        <is>
          <t xml:space="preserve"> </t>
        </is>
      </c>
    </row>
    <row r="47">
      <c r="A47" s="4" t="inlineStr">
        <is>
          <t>Income tax paid</t>
        </is>
      </c>
      <c r="B47" s="6" t="n">
        <v>2066</v>
      </c>
      <c r="C47" s="6" t="n">
        <v>1122</v>
      </c>
    </row>
    <row r="48">
      <c r="A48" s="4" t="inlineStr">
        <is>
          <t>Interest paid</t>
        </is>
      </c>
      <c r="B48" s="6" t="n">
        <v>3909</v>
      </c>
      <c r="C48" s="6" t="n">
        <v>689</v>
      </c>
    </row>
    <row r="49">
      <c r="A49" s="3" t="inlineStr">
        <is>
          <t>Supplemental schedule of non-cash investing and financing activities:</t>
        </is>
      </c>
      <c r="B49" s="4" t="inlineStr">
        <is>
          <t xml:space="preserve"> </t>
        </is>
      </c>
      <c r="C49" s="4" t="inlineStr">
        <is>
          <t xml:space="preserve"> </t>
        </is>
      </c>
    </row>
    <row r="50">
      <c r="A50" s="4" t="inlineStr">
        <is>
          <t>Right-of-use assets obtained in exchange for finance lease liabilities</t>
        </is>
      </c>
      <c r="B50" s="6" t="n">
        <v>12463</v>
      </c>
      <c r="C50" s="6" t="n">
        <v>2890</v>
      </c>
    </row>
    <row r="51">
      <c r="A51" s="4" t="inlineStr">
        <is>
          <t>Right-of-use assets obtained in exchange for operating lease liabilities</t>
        </is>
      </c>
      <c r="B51" s="6" t="n">
        <v>3556</v>
      </c>
      <c r="C51" s="6" t="n">
        <v>1807</v>
      </c>
    </row>
    <row r="52">
      <c r="A52" s="4" t="inlineStr">
        <is>
          <t>Restructuring gain from Recapitalization Transactions in additional paid-in capital</t>
        </is>
      </c>
      <c r="B52" s="6" t="n">
        <v>8954</v>
      </c>
      <c r="C52" s="4" t="inlineStr">
        <is>
          <t xml:space="preserve"> </t>
        </is>
      </c>
    </row>
    <row r="53">
      <c r="A53" s="4" t="inlineStr">
        <is>
          <t>Fair value of warrants and common stock issued in connection with financing arrangements</t>
        </is>
      </c>
      <c r="B53" s="7" t="n">
        <v>12782</v>
      </c>
      <c r="C53" s="7" t="n">
        <v>22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Activity for Warrants Outstanding (Details) - $ / share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Number of Warrants, Outstanding</t>
        </is>
      </c>
      <c r="B4" s="6" t="n">
        <v>83059326</v>
      </c>
      <c r="C4" s="6" t="n">
        <v>11087708</v>
      </c>
    </row>
    <row r="5">
      <c r="A5" s="4" t="inlineStr">
        <is>
          <t>Number of Warrants, Exercisable</t>
        </is>
      </c>
      <c r="B5" s="6" t="n">
        <v>83059326</v>
      </c>
      <c r="C5" s="6" t="n">
        <v>11087708</v>
      </c>
    </row>
    <row r="6">
      <c r="A6" s="4" t="inlineStr">
        <is>
          <t>Weighted Average Exercise Price, Outstanding</t>
        </is>
      </c>
      <c r="B6" s="9" t="n">
        <v>0.85</v>
      </c>
      <c r="C6" s="9" t="n">
        <v>2.37</v>
      </c>
    </row>
    <row r="7">
      <c r="A7" s="4" t="inlineStr">
        <is>
          <t>Weighted Average Exercise Price, Exercisable</t>
        </is>
      </c>
      <c r="B7" s="9" t="n">
        <v>0.85</v>
      </c>
      <c r="C7" s="9" t="n">
        <v>2.37</v>
      </c>
    </row>
    <row r="8">
      <c r="A8" s="4" t="inlineStr">
        <is>
          <t>Weighted Average Remaining Contractual Term, Outstanding</t>
        </is>
      </c>
      <c r="B8" s="4" t="inlineStr">
        <is>
          <t>4 years 10 months 24 days</t>
        </is>
      </c>
      <c r="C8" s="4" t="inlineStr">
        <is>
          <t>6 years 10 months 24 days</t>
        </is>
      </c>
    </row>
    <row r="9">
      <c r="A9" s="4" t="inlineStr">
        <is>
          <t>Stock Based Compensation Warrants [Member]</t>
        </is>
      </c>
      <c r="B9" s="4" t="inlineStr">
        <is>
          <t xml:space="preserve"> </t>
        </is>
      </c>
      <c r="C9" s="4" t="inlineStr">
        <is>
          <t xml:space="preserve"> </t>
        </is>
      </c>
    </row>
    <row r="10">
      <c r="A10" s="3" t="inlineStr">
        <is>
          <t>Class Of Warrant Or Right [Line Items]</t>
        </is>
      </c>
      <c r="B10" s="4" t="inlineStr">
        <is>
          <t xml:space="preserve"> </t>
        </is>
      </c>
      <c r="C10" s="4" t="inlineStr">
        <is>
          <t xml:space="preserve"> </t>
        </is>
      </c>
    </row>
    <row r="11">
      <c r="A11" s="4" t="inlineStr">
        <is>
          <t>Number of Warrants, Outstanding</t>
        </is>
      </c>
      <c r="B11" s="6" t="n">
        <v>7894924</v>
      </c>
      <c r="C11" s="6" t="n">
        <v>1911099</v>
      </c>
    </row>
    <row r="12">
      <c r="A12" s="4" t="inlineStr">
        <is>
          <t>Number of Warrants, Exercisable</t>
        </is>
      </c>
      <c r="B12" s="6" t="n">
        <v>7894924</v>
      </c>
      <c r="C12" s="4" t="inlineStr">
        <is>
          <t xml:space="preserve"> </t>
        </is>
      </c>
    </row>
    <row r="13">
      <c r="A13" s="4" t="inlineStr">
        <is>
          <t>Weighted Average Exercise Price, Outstanding</t>
        </is>
      </c>
      <c r="B13" s="9" t="n">
        <v>1.3</v>
      </c>
      <c r="C13" s="9" t="n">
        <v>3.42</v>
      </c>
    </row>
    <row r="14">
      <c r="A14" s="4" t="inlineStr">
        <is>
          <t>Weighted Average Exercise Price, Exercisable</t>
        </is>
      </c>
      <c r="B14" s="9" t="n">
        <v>1.3</v>
      </c>
      <c r="C14" s="4" t="inlineStr">
        <is>
          <t xml:space="preserve"> </t>
        </is>
      </c>
    </row>
    <row r="15">
      <c r="A15" s="4" t="inlineStr">
        <is>
          <t>Weighted Average Remaining Contractual Term, Outstanding</t>
        </is>
      </c>
      <c r="B15" s="4" t="inlineStr">
        <is>
          <t>4 years 8 months 12 days</t>
        </is>
      </c>
      <c r="C15" s="4" t="inlineStr">
        <is>
          <t>5 years 10 months 24 days</t>
        </is>
      </c>
    </row>
    <row r="16">
      <c r="A16" s="4" t="inlineStr">
        <is>
          <t>Weighted Average Remaining Contractual Term, Exercisable</t>
        </is>
      </c>
      <c r="B16" s="4" t="inlineStr">
        <is>
          <t>4 years 8 months 12 days</t>
        </is>
      </c>
      <c r="C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 width="14" customWidth="1" min="5" max="5"/>
    <col width="14" customWidth="1" min="6" max="6"/>
    <col width="14" customWidth="1" min="7" max="7"/>
  </cols>
  <sheetData>
    <row r="1">
      <c r="A1" s="1" t="inlineStr">
        <is>
          <t>Fair Value Measurements - Additional Information (Details) - USD ($)</t>
        </is>
      </c>
      <c r="B1" s="2" t="inlineStr">
        <is>
          <t>12 Months Ended</t>
        </is>
      </c>
    </row>
    <row r="2">
      <c r="B2" s="2" t="inlineStr">
        <is>
          <t>Dec. 31, 2022</t>
        </is>
      </c>
      <c r="C2" s="2" t="inlineStr">
        <is>
          <t>Sep. 08, 2022</t>
        </is>
      </c>
      <c r="D2" s="2" t="inlineStr">
        <is>
          <t>Dec. 31, 2021</t>
        </is>
      </c>
      <c r="E2" s="2" t="inlineStr">
        <is>
          <t>Dec. 31, 2020</t>
        </is>
      </c>
      <c r="F2" s="2" t="inlineStr">
        <is>
          <t>Oct. 20, 2020</t>
        </is>
      </c>
      <c r="G2" s="2" t="inlineStr">
        <is>
          <t>Oct. 19,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ssets, Level 1 to Level 2 Transfer, Amount</t>
        </is>
      </c>
      <c r="B4" s="7"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Assets, Level 2 to Level 1 Transfer, Amount</t>
        </is>
      </c>
      <c r="B5" s="6"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 assets, transfers into (out of) Level 3, amount</t>
        </is>
      </c>
      <c r="B6" s="6"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Liabilities, Level 1 to Level 2 Transfer, Amount</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Liabilities, Level 2 to Level 1 Transfer, Amount</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liabilities, transfers into (out of) Level 3, amount</t>
        </is>
      </c>
      <c r="B9" s="7"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 exercise price</t>
        </is>
      </c>
      <c r="B10" s="8" t="n">
        <v>0.0001</v>
      </c>
      <c r="C10" s="4" t="inlineStr">
        <is>
          <t xml:space="preserve"> </t>
        </is>
      </c>
      <c r="D10" s="4" t="inlineStr">
        <is>
          <t xml:space="preserve"> </t>
        </is>
      </c>
      <c r="E10" s="9" t="n">
        <v>0.01</v>
      </c>
      <c r="F10" s="9" t="n">
        <v>0.01</v>
      </c>
      <c r="G10" s="9" t="n">
        <v>2.5</v>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exercise price</t>
        </is>
      </c>
      <c r="B13" s="4" t="inlineStr">
        <is>
          <t xml:space="preserve"> </t>
        </is>
      </c>
      <c r="C13" s="9" t="n">
        <v>0.01</v>
      </c>
      <c r="D13" s="4" t="inlineStr">
        <is>
          <t xml:space="preserve"> </t>
        </is>
      </c>
      <c r="E13" s="4" t="inlineStr">
        <is>
          <t xml:space="preserve"> </t>
        </is>
      </c>
      <c r="F13" s="4" t="inlineStr">
        <is>
          <t xml:space="preserve"> </t>
        </is>
      </c>
      <c r="G13" s="4" t="inlineStr">
        <is>
          <t xml:space="preserve"> </t>
        </is>
      </c>
    </row>
    <row r="14">
      <c r="A14" s="4" t="inlineStr">
        <is>
          <t>Recurring Fair Value Measure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recurring basis, unobservable input reconciliation, net derivative asset (liability), gain (loss), statement of income [Extensible List]</t>
        </is>
      </c>
      <c r="B16" s="4" t="inlineStr">
        <is>
          <t>Other miscellaneous income</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curring Fair Value Measurement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exercise price</t>
        </is>
      </c>
      <c r="B19" s="4" t="inlineStr">
        <is>
          <t xml:space="preserve"> </t>
        </is>
      </c>
      <c r="C19" s="9" t="n">
        <v>0.01</v>
      </c>
      <c r="D19" s="4" t="inlineStr">
        <is>
          <t xml:space="preserve"> </t>
        </is>
      </c>
      <c r="E19" s="4" t="inlineStr">
        <is>
          <t xml:space="preserve"> </t>
        </is>
      </c>
      <c r="F19" s="4" t="inlineStr">
        <is>
          <t xml:space="preserve"> </t>
        </is>
      </c>
      <c r="G19" s="4" t="inlineStr">
        <is>
          <t xml:space="preserve"> </t>
        </is>
      </c>
    </row>
    <row r="20">
      <c r="A20" s="4" t="inlineStr">
        <is>
          <t>Recurring Fair Value Measurements [Member] | Fair Value, Inputs, Level 3 [Member] | Black-Scholes Option-Pricing Model [Member] | Current Warrant Liabil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exercise price</t>
        </is>
      </c>
      <c r="B22" s="9" t="n">
        <v>0.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curring Fair Value Measurements [Member] | Fair Value, Inputs, Level 3 [Member] | Monte Carlo Simulation Model [Member] | Non Current Warrant Liabilit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exercise price</t>
        </is>
      </c>
      <c r="B25" s="9" t="n">
        <v>0.0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curring Fair Value Measurements [Member] | Estimated Fair Value [Member] | Antara Financing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obligations</t>
        </is>
      </c>
      <c r="B28" s="7" t="n">
        <v>11700000</v>
      </c>
      <c r="C28" s="4" t="inlineStr">
        <is>
          <t xml:space="preserve"> </t>
        </is>
      </c>
      <c r="D28" s="7" t="n">
        <v>9700000</v>
      </c>
      <c r="E28" s="4" t="inlineStr">
        <is>
          <t xml:space="preserve"> </t>
        </is>
      </c>
      <c r="F28" s="4" t="inlineStr">
        <is>
          <t xml:space="preserve"> </t>
        </is>
      </c>
      <c r="G28" s="4" t="inlineStr">
        <is>
          <t xml:space="preserve"> </t>
        </is>
      </c>
    </row>
    <row r="29">
      <c r="A29" s="4" t="inlineStr">
        <is>
          <t>Recurring Fair Value Measurements [Member] | Carrying Amou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 term debt remaining obligations</t>
        </is>
      </c>
      <c r="B31" s="6" t="n">
        <v>40000000</v>
      </c>
      <c r="C31" s="4" t="inlineStr">
        <is>
          <t xml:space="preserve"> </t>
        </is>
      </c>
      <c r="D31" s="6" t="n">
        <v>49000000</v>
      </c>
      <c r="E31" s="4" t="inlineStr">
        <is>
          <t xml:space="preserve"> </t>
        </is>
      </c>
      <c r="F31" s="4" t="inlineStr">
        <is>
          <t xml:space="preserve"> </t>
        </is>
      </c>
      <c r="G31" s="4" t="inlineStr">
        <is>
          <t xml:space="preserve"> </t>
        </is>
      </c>
    </row>
    <row r="32">
      <c r="A32" s="4" t="inlineStr">
        <is>
          <t>Recurring Fair Value Measurements [Member] | Carrying Amount [Member] | Antara Financing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obligations</t>
        </is>
      </c>
      <c r="B34" s="7" t="n">
        <v>20800000</v>
      </c>
      <c r="C34" s="4" t="inlineStr">
        <is>
          <t xml:space="preserve"> </t>
        </is>
      </c>
      <c r="D34" s="7" t="n">
        <v>17700000</v>
      </c>
      <c r="E34" s="4" t="inlineStr">
        <is>
          <t xml:space="preserve"> </t>
        </is>
      </c>
      <c r="F34" s="4" t="inlineStr">
        <is>
          <t xml:space="preserve"> </t>
        </is>
      </c>
      <c r="G3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econciliation for Opening and Closing Balances of Both Liability (Details) - Recurring Fair Value Measurements [Member] - USD ($) $ in Thousands</t>
        </is>
      </c>
      <c r="B1" s="2" t="inlineStr">
        <is>
          <t>12 Months Ended</t>
        </is>
      </c>
    </row>
    <row r="2">
      <c r="B2" s="2" t="inlineStr">
        <is>
          <t>Dec. 31, 2022</t>
        </is>
      </c>
      <c r="C2" s="2" t="inlineStr">
        <is>
          <t>Dec. 31, 2021</t>
        </is>
      </c>
    </row>
    <row r="3">
      <c r="A3" s="4" t="inlineStr">
        <is>
          <t>Derivative [Member]</t>
        </is>
      </c>
      <c r="B3" s="4" t="inlineStr">
        <is>
          <t xml:space="preserve"> </t>
        </is>
      </c>
      <c r="C3" s="4" t="inlineStr">
        <is>
          <t xml:space="preserve"> </t>
        </is>
      </c>
    </row>
    <row r="4">
      <c r="A4" s="3" t="inlineStr">
        <is>
          <t>Fair Value Net Derivative Asset Liability Measured On Recurring Basis Unobservable Input Reconciliation [Line Items]</t>
        </is>
      </c>
      <c r="B4" s="4" t="inlineStr">
        <is>
          <t xml:space="preserve"> </t>
        </is>
      </c>
      <c r="C4" s="4" t="inlineStr">
        <is>
          <t xml:space="preserve"> </t>
        </is>
      </c>
    </row>
    <row r="5">
      <c r="A5" s="4" t="inlineStr">
        <is>
          <t>Beginning balance</t>
        </is>
      </c>
      <c r="B5" s="7" t="n">
        <v>1513</v>
      </c>
      <c r="C5" s="7" t="n">
        <v>2278</v>
      </c>
    </row>
    <row r="6">
      <c r="A6" s="4" t="inlineStr">
        <is>
          <t>Net change in fair value</t>
        </is>
      </c>
      <c r="B6" s="6" t="n">
        <v>39</v>
      </c>
      <c r="C6" s="6" t="n">
        <v>-765</v>
      </c>
    </row>
    <row r="7">
      <c r="A7" s="4" t="inlineStr">
        <is>
          <t>Ending balance</t>
        </is>
      </c>
      <c r="B7" s="6" t="n">
        <v>1552</v>
      </c>
      <c r="C7" s="6" t="n">
        <v>1513</v>
      </c>
    </row>
    <row r="8">
      <c r="A8" s="4" t="inlineStr">
        <is>
          <t>Warrants [Member]</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Beginning balance</t>
        </is>
      </c>
      <c r="B10" s="6" t="n">
        <v>13784</v>
      </c>
      <c r="C10" s="6" t="n">
        <v>11264</v>
      </c>
    </row>
    <row r="11">
      <c r="A11" s="4" t="inlineStr">
        <is>
          <t>Issuances</t>
        </is>
      </c>
      <c r="B11" s="6" t="n">
        <v>33340</v>
      </c>
      <c r="C11" s="4" t="inlineStr">
        <is>
          <t xml:space="preserve"> </t>
        </is>
      </c>
    </row>
    <row r="12">
      <c r="A12" s="4" t="inlineStr">
        <is>
          <t>Exercises</t>
        </is>
      </c>
      <c r="B12" s="6" t="n">
        <v>-20460</v>
      </c>
      <c r="C12" s="4" t="inlineStr">
        <is>
          <t xml:space="preserve"> </t>
        </is>
      </c>
    </row>
    <row r="13">
      <c r="A13" s="4" t="inlineStr">
        <is>
          <t>Net change in fair value</t>
        </is>
      </c>
      <c r="B13" s="6" t="n">
        <v>-25207</v>
      </c>
      <c r="C13" s="6" t="n">
        <v>2520</v>
      </c>
    </row>
    <row r="14">
      <c r="A14" s="4" t="inlineStr">
        <is>
          <t>Reclassification of warrants from liability classified to equity classified</t>
        </is>
      </c>
      <c r="B14" s="6" t="n">
        <v>-1258</v>
      </c>
      <c r="C14" s="4" t="inlineStr">
        <is>
          <t xml:space="preserve"> </t>
        </is>
      </c>
    </row>
    <row r="15">
      <c r="A15" s="4" t="inlineStr">
        <is>
          <t>Ending balance</t>
        </is>
      </c>
      <c r="B15" s="7" t="n">
        <v>199</v>
      </c>
      <c r="C15" s="7" t="n">
        <v>1378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s Recorded in Consolidated Balance Sheet Related to Lease Arrange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s</t>
        </is>
      </c>
      <c r="B3" s="7" t="n">
        <v>7527</v>
      </c>
      <c r="C3" s="7" t="n">
        <v>7155</v>
      </c>
    </row>
    <row r="4">
      <c r="A4" s="4" t="inlineStr">
        <is>
          <t>Finance leases</t>
        </is>
      </c>
      <c r="B4" s="6" t="n">
        <v>31086</v>
      </c>
      <c r="C4" s="6" t="n">
        <v>24391</v>
      </c>
    </row>
    <row r="5">
      <c r="A5" s="3" t="inlineStr">
        <is>
          <t>Liabilities</t>
        </is>
      </c>
      <c r="B5" s="4" t="inlineStr">
        <is>
          <t xml:space="preserve"> </t>
        </is>
      </c>
      <c r="C5" s="4" t="inlineStr">
        <is>
          <t xml:space="preserve"> </t>
        </is>
      </c>
    </row>
    <row r="6">
      <c r="A6" s="4" t="inlineStr">
        <is>
          <t>Operating leases current</t>
        </is>
      </c>
      <c r="B6" s="6" t="n">
        <v>2201</v>
      </c>
      <c r="C6" s="6" t="n">
        <v>3045</v>
      </c>
    </row>
    <row r="7">
      <c r="A7" s="4" t="inlineStr">
        <is>
          <t>Finance leases current</t>
        </is>
      </c>
      <c r="B7" s="6" t="n">
        <v>9009</v>
      </c>
      <c r="C7" s="6" t="n">
        <v>4448</v>
      </c>
    </row>
    <row r="8">
      <c r="A8" s="4" t="inlineStr">
        <is>
          <t>Operating leases non-current</t>
        </is>
      </c>
      <c r="B8" s="6" t="n">
        <v>5420</v>
      </c>
      <c r="C8" s="6" t="n">
        <v>4114</v>
      </c>
    </row>
    <row r="9">
      <c r="A9" s="4" t="inlineStr">
        <is>
          <t>Finance leases non-current</t>
        </is>
      </c>
      <c r="B9" s="6" t="n">
        <v>22232</v>
      </c>
      <c r="C9" s="6" t="n">
        <v>21790</v>
      </c>
    </row>
    <row r="10">
      <c r="A10" s="4" t="inlineStr">
        <is>
          <t>Related Party Leases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perating leases</t>
        </is>
      </c>
      <c r="B12" s="6" t="n">
        <v>1432</v>
      </c>
      <c r="C12" s="6" t="n">
        <v>2107</v>
      </c>
    </row>
    <row r="13">
      <c r="A13" s="3" t="inlineStr">
        <is>
          <t>Liabilities</t>
        </is>
      </c>
      <c r="B13" s="4" t="inlineStr">
        <is>
          <t xml:space="preserve"> </t>
        </is>
      </c>
      <c r="C13" s="4" t="inlineStr">
        <is>
          <t xml:space="preserve"> </t>
        </is>
      </c>
    </row>
    <row r="14">
      <c r="A14" s="4" t="inlineStr">
        <is>
          <t>Operating leases current</t>
        </is>
      </c>
      <c r="B14" s="6" t="n">
        <v>175</v>
      </c>
      <c r="C14" s="6" t="n">
        <v>840</v>
      </c>
    </row>
    <row r="15">
      <c r="A15" s="4" t="inlineStr">
        <is>
          <t>Operating leases non-current</t>
        </is>
      </c>
      <c r="B15" s="7" t="n">
        <v>1205</v>
      </c>
      <c r="C15" s="7" t="n">
        <v>11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Components of Lease Cost (Details) - USD ($) $ in Thousands</t>
        </is>
      </c>
      <c r="B1" s="2" t="inlineStr">
        <is>
          <t>12 Months Ended</t>
        </is>
      </c>
    </row>
    <row r="2">
      <c r="B2" s="2" t="inlineStr">
        <is>
          <t>Dec. 31, 2022</t>
        </is>
      </c>
      <c r="C2" s="2" t="inlineStr">
        <is>
          <t>Dec. 31, 2021</t>
        </is>
      </c>
    </row>
    <row r="3">
      <c r="A3" s="3" t="inlineStr">
        <is>
          <t>Finance lease costs:</t>
        </is>
      </c>
      <c r="B3" s="4" t="inlineStr">
        <is>
          <t xml:space="preserve"> </t>
        </is>
      </c>
      <c r="C3" s="4" t="inlineStr">
        <is>
          <t xml:space="preserve"> </t>
        </is>
      </c>
    </row>
    <row r="4">
      <c r="A4" s="4" t="inlineStr">
        <is>
          <t>Amortization of ROU assets</t>
        </is>
      </c>
      <c r="B4" s="7" t="n">
        <v>7620</v>
      </c>
      <c r="C4" s="7" t="n">
        <v>6138</v>
      </c>
    </row>
    <row r="5">
      <c r="A5" s="4" t="inlineStr">
        <is>
          <t>Interest on lease assets</t>
        </is>
      </c>
      <c r="B5" s="6" t="n">
        <v>2974</v>
      </c>
      <c r="C5" s="6" t="n">
        <v>2798</v>
      </c>
    </row>
    <row r="6">
      <c r="A6" s="4" t="inlineStr">
        <is>
          <t>Operating lease costs</t>
        </is>
      </c>
      <c r="B6" s="6" t="n">
        <v>4240</v>
      </c>
      <c r="C6" s="6" t="n">
        <v>4434</v>
      </c>
    </row>
    <row r="7">
      <c r="A7" s="4" t="inlineStr">
        <is>
          <t>Short-term lease costs</t>
        </is>
      </c>
      <c r="B7" s="6" t="n">
        <v>9386</v>
      </c>
      <c r="C7" s="6" t="n">
        <v>7871</v>
      </c>
    </row>
    <row r="8">
      <c r="A8" s="4" t="inlineStr">
        <is>
          <t>Variable lease costs</t>
        </is>
      </c>
      <c r="B8" s="6" t="n">
        <v>564</v>
      </c>
      <c r="C8" s="6" t="n">
        <v>482</v>
      </c>
    </row>
    <row r="9">
      <c r="A9" s="4" t="inlineStr">
        <is>
          <t>Total</t>
        </is>
      </c>
      <c r="B9" s="7" t="n">
        <v>24784</v>
      </c>
      <c r="C9" s="7" t="n">
        <v>2172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and Non-Cash Activity Related to Leases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Financing cash flows from finance leases</t>
        </is>
      </c>
      <c r="B4" s="7" t="n">
        <v>8801</v>
      </c>
      <c r="C4" s="7" t="n">
        <v>5895</v>
      </c>
    </row>
    <row r="5">
      <c r="A5" s="4" t="inlineStr">
        <is>
          <t>Operating cash flows from finance lease interest expense</t>
        </is>
      </c>
      <c r="B5" s="6" t="n">
        <v>2974</v>
      </c>
      <c r="C5" s="6" t="n">
        <v>2798</v>
      </c>
    </row>
    <row r="6">
      <c r="A6" s="4" t="inlineStr">
        <is>
          <t>Operating cash flows from operating leases</t>
        </is>
      </c>
      <c r="B6" s="6" t="n">
        <v>4128</v>
      </c>
      <c r="C6" s="6" t="n">
        <v>4503</v>
      </c>
    </row>
    <row r="7">
      <c r="A7" s="3" t="inlineStr">
        <is>
          <t>Right-of-use assets obtained in exchange for lease obligations:</t>
        </is>
      </c>
      <c r="B7" s="4" t="inlineStr">
        <is>
          <t xml:space="preserve"> </t>
        </is>
      </c>
      <c r="C7" s="4" t="inlineStr">
        <is>
          <t xml:space="preserve"> </t>
        </is>
      </c>
    </row>
    <row r="8">
      <c r="A8" s="4" t="inlineStr">
        <is>
          <t>Finance lease liabilities</t>
        </is>
      </c>
      <c r="B8" s="6" t="n">
        <v>12463</v>
      </c>
      <c r="C8" s="6" t="n">
        <v>2890</v>
      </c>
    </row>
    <row r="9">
      <c r="A9" s="4" t="inlineStr">
        <is>
          <t>Operating lease liabilities</t>
        </is>
      </c>
      <c r="B9" s="7" t="n">
        <v>3556</v>
      </c>
      <c r="C9" s="7" t="n">
        <v>180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Weighted-Average Remaining Lease-Term and Discount Rate (Details)</t>
        </is>
      </c>
      <c r="B1" s="2" t="inlineStr">
        <is>
          <t>Dec. 31, 2022</t>
        </is>
      </c>
      <c r="C1" s="2" t="inlineStr">
        <is>
          <t>Dec. 31, 2021</t>
        </is>
      </c>
    </row>
    <row r="2">
      <c r="A2" s="3" t="inlineStr">
        <is>
          <t>Weighted-average remaining lease term (years)</t>
        </is>
      </c>
      <c r="B2" s="4" t="inlineStr">
        <is>
          <t xml:space="preserve"> </t>
        </is>
      </c>
      <c r="C2" s="4" t="inlineStr">
        <is>
          <t xml:space="preserve"> </t>
        </is>
      </c>
    </row>
    <row r="3">
      <c r="A3" s="4" t="inlineStr">
        <is>
          <t>Finance leases</t>
        </is>
      </c>
      <c r="B3" s="4" t="inlineStr">
        <is>
          <t>4 years 7 months 6 days</t>
        </is>
      </c>
      <c r="C3" s="4" t="inlineStr">
        <is>
          <t>3 years 9 months 18 days</t>
        </is>
      </c>
    </row>
    <row r="4">
      <c r="A4" s="4" t="inlineStr">
        <is>
          <t>Operating leases</t>
        </is>
      </c>
      <c r="B4" s="4" t="inlineStr">
        <is>
          <t>4 years</t>
        </is>
      </c>
      <c r="C4" s="4" t="inlineStr">
        <is>
          <t>3 years 6 months</t>
        </is>
      </c>
    </row>
    <row r="5">
      <c r="A5" s="3" t="inlineStr">
        <is>
          <t>Weighted-average discount rate</t>
        </is>
      </c>
      <c r="B5" s="4" t="inlineStr">
        <is>
          <t xml:space="preserve"> </t>
        </is>
      </c>
      <c r="C5" s="4" t="inlineStr">
        <is>
          <t xml:space="preserve"> </t>
        </is>
      </c>
    </row>
    <row r="6">
      <c r="A6" s="4" t="inlineStr">
        <is>
          <t>Finance leases</t>
        </is>
      </c>
      <c r="B6" s="10" t="n">
        <v>0.1</v>
      </c>
      <c r="C6" s="10" t="n">
        <v>0.1</v>
      </c>
    </row>
    <row r="7">
      <c r="A7" s="4" t="inlineStr">
        <is>
          <t>Operating leases</t>
        </is>
      </c>
      <c r="B7" s="10" t="n">
        <v>0.11</v>
      </c>
      <c r="C7" s="10" t="n">
        <v>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2 USD ($)</t>
        </is>
      </c>
    </row>
    <row r="2">
      <c r="A2" s="3" t="inlineStr">
        <is>
          <t>Operating Leases</t>
        </is>
      </c>
      <c r="B2" s="4" t="inlineStr">
        <is>
          <t xml:space="preserve"> </t>
        </is>
      </c>
    </row>
    <row r="3">
      <c r="A3" s="4" t="inlineStr">
        <is>
          <t>Operating Leases, 2023</t>
        </is>
      </c>
      <c r="B3" s="7" t="n">
        <v>2902</v>
      </c>
    </row>
    <row r="4">
      <c r="A4" s="4" t="inlineStr">
        <is>
          <t>Operating Leases, 2024</t>
        </is>
      </c>
      <c r="B4" s="6" t="n">
        <v>2465</v>
      </c>
    </row>
    <row r="5">
      <c r="A5" s="4" t="inlineStr">
        <is>
          <t>Operating Leases, 2025</t>
        </is>
      </c>
      <c r="B5" s="6" t="n">
        <v>1546</v>
      </c>
    </row>
    <row r="6">
      <c r="A6" s="4" t="inlineStr">
        <is>
          <t>Operating Leases, 2026</t>
        </is>
      </c>
      <c r="B6" s="6" t="n">
        <v>1213</v>
      </c>
    </row>
    <row r="7">
      <c r="A7" s="4" t="inlineStr">
        <is>
          <t>Operating Leases, 2027</t>
        </is>
      </c>
      <c r="B7" s="6" t="n">
        <v>855</v>
      </c>
    </row>
    <row r="8">
      <c r="A8" s="4" t="inlineStr">
        <is>
          <t>Operating Leases, Thereafter</t>
        </is>
      </c>
      <c r="B8" s="6" t="n">
        <v>277</v>
      </c>
    </row>
    <row r="9">
      <c r="A9" s="4" t="inlineStr">
        <is>
          <t>Operating Leases, Total lease payments</t>
        </is>
      </c>
      <c r="B9" s="6" t="n">
        <v>9258</v>
      </c>
    </row>
    <row r="10">
      <c r="A10" s="4" t="inlineStr">
        <is>
          <t>Operating Leases, Less: Imputed interest</t>
        </is>
      </c>
      <c r="B10" s="6" t="n">
        <v>-1637</v>
      </c>
    </row>
    <row r="11">
      <c r="A11" s="4" t="inlineStr">
        <is>
          <t>Operating Leases, Present value of lease liabilities</t>
        </is>
      </c>
      <c r="B11" s="6" t="n">
        <v>7621</v>
      </c>
    </row>
    <row r="12">
      <c r="A12" s="3" t="inlineStr">
        <is>
          <t>Finance Leases</t>
        </is>
      </c>
      <c r="B12" s="4" t="inlineStr">
        <is>
          <t xml:space="preserve"> </t>
        </is>
      </c>
    </row>
    <row r="13">
      <c r="A13" s="4" t="inlineStr">
        <is>
          <t>Finance Leases, 2023</t>
        </is>
      </c>
      <c r="B13" s="6" t="n">
        <v>11694</v>
      </c>
    </row>
    <row r="14">
      <c r="A14" s="4" t="inlineStr">
        <is>
          <t>Finance Leases, 2024</t>
        </is>
      </c>
      <c r="B14" s="6" t="n">
        <v>10428</v>
      </c>
    </row>
    <row r="15">
      <c r="A15" s="4" t="inlineStr">
        <is>
          <t>Finance Leases, 2025</t>
        </is>
      </c>
      <c r="B15" s="6" t="n">
        <v>10217</v>
      </c>
    </row>
    <row r="16">
      <c r="A16" s="4" t="inlineStr">
        <is>
          <t>Finance Leases, 2026</t>
        </is>
      </c>
      <c r="B16" s="6" t="n">
        <v>3849</v>
      </c>
    </row>
    <row r="17">
      <c r="A17" s="4" t="inlineStr">
        <is>
          <t>Finance Leases, 2027</t>
        </is>
      </c>
      <c r="B17" s="6" t="n">
        <v>424</v>
      </c>
    </row>
    <row r="18">
      <c r="A18" s="4" t="inlineStr">
        <is>
          <t>Finance Leases, Thereafter</t>
        </is>
      </c>
      <c r="B18" s="6" t="n">
        <v>474</v>
      </c>
    </row>
    <row r="19">
      <c r="A19" s="4" t="inlineStr">
        <is>
          <t>Finance Leases, Total lease payments</t>
        </is>
      </c>
      <c r="B19" s="6" t="n">
        <v>37086</v>
      </c>
    </row>
    <row r="20">
      <c r="A20" s="4" t="inlineStr">
        <is>
          <t>Finance Leases, Less: Imputed interest</t>
        </is>
      </c>
      <c r="B20" s="6" t="n">
        <v>-5845</v>
      </c>
    </row>
    <row r="21">
      <c r="A21" s="4" t="inlineStr">
        <is>
          <t>Finance Leases, Present value of lease liabilities</t>
        </is>
      </c>
      <c r="B21" s="7" t="n">
        <v>312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Lease expiration period</t>
        </is>
      </c>
      <c r="B4" s="4" t="inlineStr">
        <is>
          <t>2029-01</t>
        </is>
      </c>
      <c r="C4" s="4" t="inlineStr">
        <is>
          <t xml:space="preserve"> </t>
        </is>
      </c>
    </row>
    <row r="5">
      <c r="A5" s="4" t="inlineStr">
        <is>
          <t>Lease costs</t>
        </is>
      </c>
      <c r="B5" s="7" t="n">
        <v>24784</v>
      </c>
      <c r="C5" s="7" t="n">
        <v>21723</v>
      </c>
    </row>
    <row r="6">
      <c r="A6" s="4" t="inlineStr">
        <is>
          <t>Related Party Leases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costs</t>
        </is>
      </c>
      <c r="B8" s="7" t="n">
        <v>1400</v>
      </c>
      <c r="C8" s="7" t="n">
        <v>15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80" customWidth="1" min="5" max="5"/>
    <col width="29" customWidth="1" min="6" max="6"/>
    <col width="22" customWidth="1" min="7" max="7"/>
  </cols>
  <sheetData>
    <row r="1">
      <c r="A1" s="1" t="inlineStr">
        <is>
          <t>Commitments and Contingencies - Additional Information (Details)</t>
        </is>
      </c>
      <c r="E1" s="2" t="inlineStr">
        <is>
          <t>12 Months Ended</t>
        </is>
      </c>
    </row>
    <row r="2">
      <c r="B2" s="2" t="inlineStr">
        <is>
          <t>Nov. 22, 2022 USD ($)</t>
        </is>
      </c>
      <c r="C2" s="2" t="inlineStr">
        <is>
          <t>May 08, 2020 USD ($)</t>
        </is>
      </c>
      <c r="D2" s="2" t="inlineStr">
        <is>
          <t>Feb. 24, 2014 USD ($)</t>
        </is>
      </c>
      <c r="E2" s="2" t="inlineStr">
        <is>
          <t>Dec. 31, 2022 USD ($) Vendor</t>
        </is>
      </c>
      <c r="F2" s="2" t="inlineStr">
        <is>
          <t>Dec. 31, 2021 USD ($) Vendor</t>
        </is>
      </c>
      <c r="G2" s="2" t="inlineStr">
        <is>
          <t>Sep. 27,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itments to purchase natural gas on take-or-pay basis with number of vendors | Vendor</t>
        </is>
      </c>
      <c r="B4" s="4" t="inlineStr">
        <is>
          <t xml:space="preserve"> </t>
        </is>
      </c>
      <c r="C4" s="4" t="inlineStr">
        <is>
          <t xml:space="preserve"> </t>
        </is>
      </c>
      <c r="D4" s="4" t="inlineStr">
        <is>
          <t xml:space="preserve"> </t>
        </is>
      </c>
      <c r="E4" s="6" t="n">
        <v>3</v>
      </c>
      <c r="F4" s="6" t="n">
        <v>3</v>
      </c>
      <c r="G4" s="4" t="inlineStr">
        <is>
          <t xml:space="preserve"> </t>
        </is>
      </c>
    </row>
    <row r="5">
      <c r="A5" s="4" t="inlineStr">
        <is>
          <t>Estimated remaining commitment liability</t>
        </is>
      </c>
      <c r="B5" s="4" t="inlineStr">
        <is>
          <t xml:space="preserve"> </t>
        </is>
      </c>
      <c r="C5" s="4" t="inlineStr">
        <is>
          <t xml:space="preserve"> </t>
        </is>
      </c>
      <c r="D5" s="4" t="inlineStr">
        <is>
          <t xml:space="preserve"> </t>
        </is>
      </c>
      <c r="E5" s="7" t="n">
        <v>200000</v>
      </c>
      <c r="F5" s="7" t="n">
        <v>200000</v>
      </c>
      <c r="G5" s="4" t="inlineStr">
        <is>
          <t xml:space="preserve"> </t>
        </is>
      </c>
    </row>
    <row r="6">
      <c r="A6" s="4" t="inlineStr">
        <is>
          <t>Letter of credit, description</t>
        </is>
      </c>
      <c r="B6" s="4" t="inlineStr">
        <is>
          <t xml:space="preserve"> </t>
        </is>
      </c>
      <c r="C6" s="4" t="inlineStr">
        <is>
          <t xml:space="preserve"> </t>
        </is>
      </c>
      <c r="D6" s="4" t="inlineStr">
        <is>
          <t xml:space="preserve"> </t>
        </is>
      </c>
      <c r="E6" s="4" t="inlineStr">
        <is>
          <t>EAF is required to provide financial security in the form of a letter of credit originally in the amount of $0.5 million, which amount may decrease annually during the term of the agreement and was equal to $0.2 million as of December 31, 2022 and 2021</t>
        </is>
      </c>
      <c r="F6" s="4" t="inlineStr">
        <is>
          <t xml:space="preserve"> </t>
        </is>
      </c>
      <c r="G6" s="4" t="inlineStr">
        <is>
          <t xml:space="preserve"> </t>
        </is>
      </c>
    </row>
    <row r="7">
      <c r="A7" s="4" t="inlineStr">
        <is>
          <t>Sheehy Settlement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llateral deposit</t>
        </is>
      </c>
      <c r="B9" s="4" t="inlineStr">
        <is>
          <t xml:space="preserve"> </t>
        </is>
      </c>
      <c r="C9" s="4" t="inlineStr">
        <is>
          <t xml:space="preserve"> </t>
        </is>
      </c>
      <c r="D9" s="4" t="inlineStr">
        <is>
          <t xml:space="preserve"> </t>
        </is>
      </c>
      <c r="E9" s="4" t="inlineStr">
        <is>
          <t xml:space="preserve"> </t>
        </is>
      </c>
      <c r="F9" s="4" t="inlineStr">
        <is>
          <t xml:space="preserve"> </t>
        </is>
      </c>
      <c r="G9" s="7" t="n">
        <v>800000</v>
      </c>
    </row>
    <row r="10">
      <c r="A10" s="4" t="inlineStr">
        <is>
          <t>Sheehy Settlement Agreement [Member] | Collateral Security Pledg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llateral deposit</t>
        </is>
      </c>
      <c r="B12" s="4" t="inlineStr">
        <is>
          <t xml:space="preserve"> </t>
        </is>
      </c>
      <c r="C12" s="4" t="inlineStr">
        <is>
          <t xml:space="preserve"> </t>
        </is>
      </c>
      <c r="D12" s="4" t="inlineStr">
        <is>
          <t xml:space="preserve"> </t>
        </is>
      </c>
      <c r="E12" s="4" t="inlineStr">
        <is>
          <t xml:space="preserve"> </t>
        </is>
      </c>
      <c r="F12" s="4" t="inlineStr">
        <is>
          <t xml:space="preserve"> </t>
        </is>
      </c>
      <c r="G12" s="7" t="n">
        <v>800000</v>
      </c>
    </row>
    <row r="13">
      <c r="A13" s="4" t="inlineStr">
        <is>
          <t>Paycheck Protection Program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turn of loan</t>
        </is>
      </c>
      <c r="B15" s="4" t="inlineStr">
        <is>
          <t xml:space="preserve"> </t>
        </is>
      </c>
      <c r="C15" s="7" t="n">
        <v>10000000</v>
      </c>
      <c r="D15" s="4" t="inlineStr">
        <is>
          <t xml:space="preserve"> </t>
        </is>
      </c>
      <c r="E15" s="4" t="inlineStr">
        <is>
          <t xml:space="preserve"> </t>
        </is>
      </c>
      <c r="F15" s="4" t="inlineStr">
        <is>
          <t xml:space="preserve"> </t>
        </is>
      </c>
      <c r="G15" s="4" t="inlineStr">
        <is>
          <t xml:space="preserve"> </t>
        </is>
      </c>
    </row>
    <row r="16">
      <c r="A16" s="4" t="inlineStr">
        <is>
          <t>Proceeds from loan</t>
        </is>
      </c>
      <c r="B16" s="4" t="inlineStr">
        <is>
          <t xml:space="preserve"> </t>
        </is>
      </c>
      <c r="C16" s="7" t="n">
        <v>2000000</v>
      </c>
      <c r="D16" s="4" t="inlineStr">
        <is>
          <t xml:space="preserve"> </t>
        </is>
      </c>
      <c r="E16" s="4" t="inlineStr">
        <is>
          <t xml:space="preserve"> </t>
        </is>
      </c>
      <c r="F16" s="4" t="inlineStr">
        <is>
          <t xml:space="preserve"> </t>
        </is>
      </c>
      <c r="G16" s="4" t="inlineStr">
        <is>
          <t xml:space="preserve"> </t>
        </is>
      </c>
    </row>
    <row r="17">
      <c r="A17" s="4" t="inlineStr">
        <is>
          <t>Standby Letters of Cred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t>
        </is>
      </c>
      <c r="B19" s="4" t="inlineStr">
        <is>
          <t xml:space="preserve"> </t>
        </is>
      </c>
      <c r="C19" s="4" t="inlineStr">
        <is>
          <t xml:space="preserve"> </t>
        </is>
      </c>
      <c r="D19" s="4" t="inlineStr">
        <is>
          <t xml:space="preserve"> </t>
        </is>
      </c>
      <c r="E19" s="7" t="n">
        <v>600000</v>
      </c>
      <c r="F19" s="6" t="n">
        <v>600000</v>
      </c>
      <c r="G19" s="4" t="inlineStr">
        <is>
          <t xml:space="preserve"> </t>
        </is>
      </c>
    </row>
    <row r="20">
      <c r="A20" s="4" t="inlineStr">
        <is>
          <t>Incremental Natural Gas Facilities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pfront cost</t>
        </is>
      </c>
      <c r="B22" s="4" t="inlineStr">
        <is>
          <t xml:space="preserve"> </t>
        </is>
      </c>
      <c r="C22" s="4" t="inlineStr">
        <is>
          <t xml:space="preserve"> </t>
        </is>
      </c>
      <c r="D22" s="7" t="n">
        <v>0</v>
      </c>
      <c r="E22" s="4" t="inlineStr">
        <is>
          <t xml:space="preserve"> </t>
        </is>
      </c>
      <c r="F22" s="4" t="inlineStr">
        <is>
          <t xml:space="preserve"> </t>
        </is>
      </c>
      <c r="G22" s="4" t="inlineStr">
        <is>
          <t xml:space="preserve"> </t>
        </is>
      </c>
    </row>
    <row r="23">
      <c r="A23" s="4" t="inlineStr">
        <is>
          <t>Term of agreement</t>
        </is>
      </c>
      <c r="B23" s="4" t="inlineStr">
        <is>
          <t xml:space="preserve"> </t>
        </is>
      </c>
      <c r="C23" s="4" t="inlineStr">
        <is>
          <t xml:space="preserve"> </t>
        </is>
      </c>
      <c r="D23" s="4" t="inlineStr">
        <is>
          <t>5 years</t>
        </is>
      </c>
      <c r="E23" s="4" t="inlineStr">
        <is>
          <t>10 years</t>
        </is>
      </c>
      <c r="F23" s="4" t="inlineStr">
        <is>
          <t xml:space="preserve"> </t>
        </is>
      </c>
      <c r="G23" s="4" t="inlineStr">
        <is>
          <t xml:space="preserve"> </t>
        </is>
      </c>
    </row>
    <row r="24">
      <c r="A24" s="4" t="inlineStr">
        <is>
          <t>Required payments to install pipeline</t>
        </is>
      </c>
      <c r="B24" s="4" t="inlineStr">
        <is>
          <t xml:space="preserve"> </t>
        </is>
      </c>
      <c r="C24" s="4" t="inlineStr">
        <is>
          <t xml:space="preserve"> </t>
        </is>
      </c>
      <c r="D24" s="4" t="inlineStr">
        <is>
          <t xml:space="preserve"> </t>
        </is>
      </c>
      <c r="E24" s="7" t="n">
        <v>100000</v>
      </c>
      <c r="F24" s="4" t="inlineStr">
        <is>
          <t xml:space="preserve"> </t>
        </is>
      </c>
      <c r="G24" s="4" t="inlineStr">
        <is>
          <t xml:space="preserve"> </t>
        </is>
      </c>
    </row>
    <row r="25">
      <c r="A25" s="4" t="inlineStr">
        <is>
          <t>Incremental Natural Gas Facilities Agreement [Member] | Letter of Cred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ther Commi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incipal amount</t>
        </is>
      </c>
      <c r="B27" s="4" t="inlineStr">
        <is>
          <t xml:space="preserve"> </t>
        </is>
      </c>
      <c r="C27" s="4" t="inlineStr">
        <is>
          <t xml:space="preserve"> </t>
        </is>
      </c>
      <c r="D27" s="4" t="inlineStr">
        <is>
          <t xml:space="preserve"> </t>
        </is>
      </c>
      <c r="E27" s="6" t="n">
        <v>500000</v>
      </c>
      <c r="F27" s="4" t="inlineStr">
        <is>
          <t xml:space="preserve"> </t>
        </is>
      </c>
      <c r="G27" s="4" t="inlineStr">
        <is>
          <t xml:space="preserve"> </t>
        </is>
      </c>
    </row>
    <row r="28">
      <c r="A28" s="4" t="inlineStr">
        <is>
          <t>Annual decrease in financial security</t>
        </is>
      </c>
      <c r="B28" s="4" t="inlineStr">
        <is>
          <t xml:space="preserve"> </t>
        </is>
      </c>
      <c r="C28" s="4" t="inlineStr">
        <is>
          <t xml:space="preserve"> </t>
        </is>
      </c>
      <c r="D28" s="4" t="inlineStr">
        <is>
          <t xml:space="preserve"> </t>
        </is>
      </c>
      <c r="E28" s="7" t="n">
        <v>200000</v>
      </c>
      <c r="F28" s="7" t="n">
        <v>200000</v>
      </c>
      <c r="G28" s="4" t="inlineStr">
        <is>
          <t xml:space="preserve"> </t>
        </is>
      </c>
    </row>
    <row r="29">
      <c r="A29" s="4" t="inlineStr">
        <is>
          <t>Raymond Jam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amage sought value</t>
        </is>
      </c>
      <c r="B31" s="7" t="n">
        <v>3300000</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ummary of Significant Accounting Policies</t>
        </is>
      </c>
      <c r="B4" s="4" t="inlineStr">
        <is>
          <t>Note 1 - Description of Business and Summary of Significant Accounting Policies Description of Business EVO Transportation &amp; Energy Services, Inc. (“EVO” and, together with its direct and indirect subsidiaries, the “Company”) is a truckload carrier serving the USPS and other customers. We believe EVO is one of the largest surface transportation companies serving the USPS, with a diversified fleet of tractors, straight trucks and other vehicles that currently operate on either diesel fuel, gasoline or CNG. EVO also operates a brokerage unit that supports the truckload business and services other corporate customers. In select cases, EVO may subcontract the transportation of certain loads to third-party carriers. We operate from our headquarters in Phoenix, Arizona and from numerous terminals throughout the United States. Historically, we have grown primarily through acquisitions and have also grown organically by obtaining new contracts from the USPS and other customers. Securities Purchase Agreement On September 8, 2022, EVO, EVO Holding Company, LLC (“EVO Holding”), a subsidiary of EVO, and Antara Capital Master Fund LP (“Antara Capital”) entered into a Securities Purchase Agreement (the “SPA”) and consummated certain transactions involving the recapitalization of the Company (collectively the “Recapitalization Transactions”). This included the following: • EVO adopted an amendment to the certificate of incorporation to effect the increase in the number of authorized shares of its common stock, par value $ 0.0001 , from 100 million to 600 million (the “Charter Amendment”). See Note 6, Temporary Equity, Stockholders' Deficit and Warrants , for more information. • Antara Capital agreed to pay EVO $ 13.5 million to purchase 22,353,696 immediately exercisable warrants to purchase 22,353,696 shares of common stock of EVO at an exercise price of $ 0.0001 per share, 319,213,143 warrants to purchase 319,213,143 shares of common stock of EVO at an exercise price of $ 0.0001 per share that was exercisable following the adoption of the Charter Amendment, and 1 convertible preferred membership interest in EVO Holding. The Company recorded a $ 7.7 million loss to interest expense for the three and nine months ended September 30, 2022 in connection with the issuance of the warrants. Upon exercise of the warrants, which occurred in November 2022, Antara Capital owned approximately 69 % of the Company on a fully diluted basis. The preferred interest is convertible into 99 % of the common membership interests of EVO Holding, if the Company fails to meet certain financial conditions, at Antara Capital’s election during the Conversion Period, defined below under the heading “ Amended and Restated Limited Liability Company Operating Agreement .” EVO Holding maintains the Company’s ownership interests in John W. Ritter Trucking, Inc. and its related companies (the "Ritter Companies"), which provide a material portion of our Trucking revenue. During the years ended December 31, 2022 and 2021 , Ritter provided approximately 18 % and 20 % of our Trucking revenue, respectively. See Note 6, Stockholders’ Deficit and Warrants , for more information regarding the issued warrants. • In connection with the SPA, EVO entered into exchange agreements (the “Exchange Agreements”) with certain creditors, defined in Note 3, Related Party Transactio ns . Pursuant to the Exchange Agreements, the creditors agreed to exchange promissory notes in the aggregate amount of principal and accrued interest of approximately $ 18.3 million for 71,324,670 warrants to purchase common stock and new promissory notes in the aggregate principal amount of approximately $ 3.7 million (the “Takeback Notes”). See Note 3, Related Party Transactions , Note 5, Debt , and Note 6, Stockholders’ Deficit and Warrants , for more information. • EVO issued warrants to purchase 4,754,978 , 9,509,956 and 3,000,000 shares of EVO's common stock at exercise prices of $ 0.0001 , $ 0.53 and $ 1.50 per share, respectively, to two former board members. See Note 6, Stockholders’ Deficit and Warrants , for more information regarding the issued warrants. • EVO issued warrants to purchase 23,224,117 shares of EVO's common stock at an exercise price of $ 0.63 per share to key equity holders and members of management. Each warrant issued may be exercised for cash or on a cashless basis, pursuant to the terms of such warrants, for a period of five years from the date of issuance. See Note 6, Stockholders’ Deficit and Warrants , for more information regarding the issued warrants. Amended and Restated Limited Liability Company Operating Agreement In connection with the SPA, EVO, Antara Capital, and EVO Holding entered into an Amended and Restated Limited Liability Company Operating Agreement (the “A&amp;R LLC Agreement”) for EVO Holding. Pursuant to the A&amp;R LLC Agreement and the SPA, EVO Holding issued one convertible preferred membership interest in EVO Holding (the “Preferred Interest”) to Antara Capital. The Preferred Interest is convertible at Antara Capital’s election during the Conversion Period into 99 % of the common membership interests of EVO Holding. The Conversion Period is defined as each date of determination on which (i) Consolidated EBITDA for EVO and its subsidiaries for the most recently completed fiscal quarter that is the first, second or third fiscal quarter is less than $ 6.0 million, with such determination initially being made with respect to the second fiscal quarter of 2023, (ii) Consolidated EBITDA for EVO and its subsidiaries for the most recent fourth fiscal quarter that is one of the two most recently completed fiscal quarters is less than $ 9.0 million, (iii) EVO or any of its subsidiaries fails to pay any principal or interest due in respect of any debt with an outstanding aggregate principal amount in excess of $ 1.0 million when due, subject to certain cure rights, (iv) any debt of EVO or any of its subsidiaries with an outstanding aggregate principal amount in excess of $ 1.0 million becomes due prior to its stated maturity, (v) EVO has failed to deliver unaudited quarterly financial statements with certain prescribed time periods, or (vi) EVO has failed to deliver audited annual financial statements within certain prescribed time periods. Going Concern As of December 31, 2022, the Company had a cash balance of $ 14.4 million , a working capital deficit of $ 67.2 million , stockholders’ deficit of $ 15.7 million , and material debt and lease obligations of $ 105.6 million , which included term loan borrowings under a financing agreement with Antara Capital. During the year ended December 31, 2022, the Company reported cash provided by operating activities of $ 10.6 million and net loss of $ 18.2 million that included a $ 5.3 million loss on extinguishment of debt. The following significant transactions and events affecting the Company’s liquidity occurred during the year ended December 31, 2022: • On March 11, 2022, EVO and certain subsidiary guarantors of the Company entered into a Senior Secured Loan and Executive Loan Agreement (the "Bridge Loan Agreement") with Antara Capital and Thomas J. Abood, EVO's former chief executive officer, Damon R. Cuzick, EVO's former chief operating officer, Bridgewest Growth Fund LLC, an entity affiliated with Billy (Trey) Peck Jr., EVO's executive vice president - business development, and Batuta Capital Advisors LLC ("Batuta" and together with Mr. Abood, Mr. Cuzick and Bridgewest Growth Fund LLC, the "Executive Lenders"), an entity affiliated with Alexandre Zyngier, a member of EVO's board of directors (the “Board”). Pursuant to the Bridge Loan Agreement, EVO obtained a bridge loan in the amount of $ 9.0 million (the "Bridge Loan") from Antara Capital and also borrowed $ 0.8 million (the "Executive Loans") from the Executive Lenders. Refer to Note 5, Debt, for further discussion. Pursuant to the Bridge Loan Agreement, on March 11, 2022, Antara Capital appointed Michael Bayles as a member of EVO's Board, effective immediately. Mr. Bayles was appointed to fill a newly-created vacancy on the Board. • On March 11, 2022, and pursuant to the Bridge Loan Agreement, EVO filed a Series C Certificate of Designations of Series C Non-Participating Preferred Stock with the Secretary of State of the State of Delaware, which authorized EVO to issue up to one share of Series C Preferred Stock, and issued to Antara Capital one share of Series C Preferred Stock. Refer to No te 6, Temporary Equity, Stockholders' Deficit and Warrants for further discussion. • On March 11, 2022, EVO entered into amendments to certain secured convertible promissory notes in the aggregate principal amount of $ 9.5 million to permit immediate conversion of those notes, and the holders converted those notes into warrants to purchase 7,533,750 shares of EVO's common stock at an exercise price of $ 0.01 per share. • On May 31, 2022, EVO, Antara Capital and the Executive Lenders entered into a Loan Extension Agreement that extended the Bridge Loan maturity date from May 31, 2022 to June 30, 2022 and the Executive Loans maturity date from June 3, 2022 to July 7, 2022 . • On June 30, 2022, EVO, Antara Capital and the Executive Lenders entered into a Second Extension Agreement that extended the Bridge Loan maturity date from June 30, 2022 to July 8, 2022 and the Executive Loans maturity date from July 7, 2022 to July 15, 2022 . • On July 8, 2022, EVO, Antara Capital and the Executive Lenders entered into a Third Extension Agreement that extended the Bridge Loan maturity date from July 8, 2022 to July 15, 2022 and the Executive Loans maturity date from July 15, 2022 to July 22, 2022 . In addition, the Third Extension Agreement stipulated that on or before July 13, 2022, the Board of Directors of EVO shall have duly approved and filed with the Secretary of State of the State of Delaware a Certificate of Designations to evidence the issuance of a new series of Series D Participating Preferred Stock, $ 0.0001 par value (the “Series D Preferred”) that will, upon issuance, entitle Antara Capital (in its capacity as sole holder of the Series D Preferred) to vote such number of votes per share that will allow Antara Capital to exercise 51 % of the voting capital stock of EVO. • On July 13, 2022, and pursuant to the Third Extension Agreement dated July 8, 2022, EVO filed a Certificate of Designations of Series D Non-Participating Preferred Stock with the Secretary of State of the State of Delaware, which authorized EVO to issue up to one share of Series D Non-Participating Preferred Stock. Refer to No te 6, Stockholders' Deficit and Warrants for further discussion. The issuance of one share of Series D Non-Participating Preferred Stock to Antara Capital on July 13, 2022 resulted in a change of control of the Company, with Antara Capital having voting control on Series D Shareholder Matters. The consideration for the issuance of Series D Non-Participating Preferred Stock to Antara Capital was Antara Capital's agreement to enter into the Third Extension Agreement, and the Company did not receive any cash consideration. • On July 15, 2022, EVO, Antara Capital and the Executive Lenders entered into a Fourth Extension Agreement that extended the Bridge Loan maturity date from July 15, 2022 to August 15, 2022 and the Executive Loans maturity date from July 22, 2022 to August 22, 2022 . • On August 12, 2022, EVO, Antara Capital and the Executive Lenders entered into a Fifth Extension Agreement that extended the Bridge Loan maturity date from August 15, 2022 to September 15, 2022 and the Executive Loans maturity date from August 22, 2022 to September 22, 2022 . • On September 8, 2022, EVO, Antara Capital and the Executive Lenders, in contemplation of the SPA discussed above, entered into a Sixth Extension Agreement that extended the Bridge Loan maturity date from September 15, 2022 to December 29, 2023 and the Executive Loans maturity date from September 22, 2022 to January 5, 2024 . • On September 8, 2022, EVO and Antara Capital entered into the SPA and consummated the Recapitalization Transactions. For more information regarding the SPA and the Recapitalization Transactions, refer to the heading “Securities Purchase Agreement” above. • On December 23, 2022, Antara Capital, the Executive Lenders, CEOF and Hudson Park amended and restated the Bridge Loan to reflect the assigned portions of the Bridge Loan to CEOF and Hudson Park. No changes were made to the Bridge Loan in connection with the assignment to CEOF and Hudson Park and no payments were made to the holders of the debt. This event is a transaction among debt holders. In evaluating the Company’s ability to continue as a going concern and its potential need to seek additional financing from outside sources, management also considered the following conditions: • The counterparty to the Company’s accounts receivable factoring arrangement is not obligated to purchase the Company’s accounts receivable or make advances to the Company under such arrangement; • As of December 31, 2022, the Company is not in compliance with certain covenants in its debt agreements (Refer to Note 5, Debt , for further discussion); and • There can be no assurance that the Company will be able to obtain additional financing in the future via the incurrence of additional indebtedness or via the sale of EVO’s common stock or preferred stock. As a result of the circumstances described above, the Company may not have sufficient liquidity to make the required payments on its debt, factoring or leasing obligations; to satisfy future operating expenses; to make capital expenditures; or to provide for other cash needs. Management’s plans to mitigate the Company’s current conditions include: • Cost reduction efforts; • Improvements to operations to improve driver productivity; • Purchases of trucks and trailers to reduce purchased transportation and rental vehicles; • Replacement of older trucks with newer trucks to lower the overall cost of ownership and improve cash flow through reduced maintenance and fuel costs; • Negotiating with related parties and third parties to refinance existing debt and lease obligations; • Potential future public or private debt or equity offerings; • Acquiring new profitable contracts and negotiating revised pricing for existing contracts; and • Profitably expanding trucking revenue. Notwithstanding management’s plans, there can be no assurance that the Company will be successful in its efforts to address its current liquidity and capital resource constraints. These conditions raise substantial doubt about the Company's ability to continue as a going concern for the next 12 months from the issuance of these consolidated financial statements within EVO’s Form 10-K. The consolidated financial statements do not include any adjustments to reflect the possible future effects on the recoverability and classification of assets or the amounts and classifications of liabilities that may result if the Company is unable to continue as a going concern. Refer to Notes 4, 5, and 9 to the consolidated financial statements for further information regarding our factoring, debt, and lease obligations, including the future maturities of such obligations. Refer to Note 13, Subsequent Events , for further information regarding changes in the Company’s debt obligations and liquidity subsequent to December 31, 2022. Consolidation The accompanying consolidated financial statements include the accounts of EVO and its wholly-owned subsidiaries. All intercompany accounts and transactions have been eliminated in consolidation. Pushdown Accounting As described in Note 5, Debt, on July 13, 2022, Antara Capital was issued one share of Series D Non-Participating Preferred Stock of EVO. With the issuance of Series D Non-Participating Preferred Stock, Antara Capital obtained voting control on shareholder matters resulting in a change of control of the Company. Antara Capital elected to not apply pushdown accounting. Certain reclassifications have been made to prior period's financial information to conform to the current period presentation. Use of Estimates The preparation of consolidated financial statements in conformity with accounting principles generally accepted in the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he consolidated financial statements include some amounts that are based on management’s best estimates and judgments. The most significant estimates relate to goodwill and long-lived asset valuations, purchase price allocations related to the Company’s business combinations, valuation allowance on deferred income tax assets, and the valuation of our common stock, preferred stock, warrants and stock-based awards. Cash and Cash Equivalents The Company considers all highly liquid instruments purchased with an original maturity of three months or less to be cash equivalents. The Company maintains its cash in bank deposit accounts where accounts may exceed federally insured limits at times. There were no cash equivalents as of December 31, 2022 and 2021 . Restricted Cas h We had restricted cash of $ 1.0 million as of December 31, 2022 and 2021 which represents cash required to be set aside by a standby letters of credit related to workers’ compensation and general liabilities accrued in our condensed consolidated financials. Restricted cash is included in deposits and other long-term assets on our condensed consolidated balance sheet. See Note 10, Commitments and Contingencies , for further details around the letters of credit. Accounts Receivable The Company provides an allowance for doubtful accounts equal to the estimated uncollectible amounts. The Company’s estimate is based on historical collection experience and a review of the current status of the accounts receivable. It is reasonably possible that the Company’s estimate of the allowance for doubtful accounts will change and that losses ultimately incurred could differ materially from the amounts estimated in determining the allowance. Receivable balances are written off against the allowance for doubtful accounts when, in the judgment of management, they are considered uncollectible. Concentrations of Credit Risk The Company grants credit in the normal course of business to customers in the United States. The Company periodically performs credit analysis and monitors the financial condition of its customers to reduce credit risk. As of December 31, 2022 and 2021, the USPS accounted for 51 % and 47 % of the consolidated trade accounts receivable balance, respectively. During the years ended December 31, 2022 and 2021, the USPS generated revenue represented 90 % and 89 %, respectively, of total trucking revenue and 90 % and 89 %, respectively, of the Company’s consolidated total revenue. The USPS is operated by the United States Federal government; therefore, the Company does not believe there is significant credit or collections risk related to the accounts receivable balance due from the USPS. If the Company were to lose its relationship, or is unable to renew existing contracts, with the USPS, it would have a material adverse effect on the Company’s financial condition and results of operations. Property and Equipment Property and equipment are stated at cost less accumulated depreciation. Maintenance and repair expenditures are charged to expense as incurred. Gains and losses on disposals of equipment are included in operations as they are a normal, recurring component of our operations. Depreciation is provided utilizing the straight-line method over the following estimated useful lives.
Years
Tractors 4 - 10
Trailers 4 - 14
Equipment 5 - 10
Leasehold improvements 5 - 10 Goodwill Goodwill represents the excess of the purchase price of a business acquisition over the net fair value of assets acquired and liabilities assumed. We test goodwill for impairment annually and whenever events or circumstances make it more likely than not that an impairment may have occurred, such as a significant adverse change in the business climate or a decision to sell all or a portion of a reporting unit. We perform our annual goodwill impairment test as of October 1 and monitor for interim triggering events on an ongoing basis. All of the Company’s goodwill is recorded in the Trucking reporting unit, which has a negative carrying value as of December 31, 2022 and 2021. Goodwill is reviewed for impairment utilizing either a qualitative assessment or a quantitative goodwill impairment test. If we choose to perform a qualitative assessment and determine the fair value more likely than not exceeds the carrying value, no further evaluation is necessary. When we perform the quantitative goodwill impairment test, we compare the fair value of the reporting unit to the carrying value, which includes goodwill. If the fair value of the reporting unit exceeds its carrying value, the goodwill is not considered impaired. If the carrying value is higher than the fair value, the difference would be recognized as an impairment loss. The Company performed its annual goodwill impairment tests for 2022 and 2021 by completing quantitative impairment analyses of the Trucking reporting unit goodwill, and management concluded the goodwill was not impaired. Intangible Assets The Company's intangible assets consist of customer relationships, trade names and non-competition agreements. The Company carries these intangible assets at cost, less accumulated amortization. Amortization is recorded on a straight-line basis over the estimated useful lives of the respective assets. Management reviews its intangible assets for impairment whenever events or circumstances indicate that the carrying amount of the asset may not be recoverable. There were no indefinite-lived intangible assets at December 31, 2022 and 2021 . Long-Lived Assets We evaluate long-lived assets for impairment whenever events or changes in circumstances indicate that the carrying amount of an asset may not be recoverable. Upon such an occurrence, recoverability of assets to be held and used is measured by comparing the carrying amount of an asset to forecasted undiscounted net cash flows expected to be generated by the asset. If the carrying amount of the asset exceeds its estimated future cash flows, an impairment charge is recognized by the amount by which the carrying amount of the asset exceeds the fair value of the asset. For long-lived assets held for sale, assets are written down to fair value, less cost to sell. Fair value is determined based on discounted cash flows, appraised values or management's estimates, depending upon the nature of the assets. There was no impairment of long-lived assets during the years ended December 31, 2022 and 2021 . Debt Issuance Costs Certain fees and costs incurred to obtain long-term financing are capitalized and included as a reduction in the carrying value of the related debt in the consolidated balance sheets, net of accumulated amortization. These costs are amortized to interest expense using the effective interest method over the term of the related debt. Fair Valuation of Common Stock, Preferred Stock, Warrants and Stock Options Our executive officers, directors and principal stockholders beneficially own a substantial majority of EVO’s outstanding common stock. EVO’s common stock does not have an observable quoted market price on the OTC Expert Market because the stock is thinly traded and is not eligible for proprietary broker-dealer quotations. As a result, we must utilize an alternative method to estimate the fair value of our common stock, including when EVO issues other equity instruments for which the common stock is the underlying security. We first use primarily the income, or discounted cash flows, approach to determine the estimated fair value of our total equity. The assumptions about future cash flows and growth rates are based on the Company's long-term forecast and are subject to review and approval by senior management. The discount rate utilized is a risk-adjusted weighted average cost of capital, which we believe approximates the rate from a market participant's perspective. We then use the option-pricing equity allocation method to allocate the estimated total equity value to our common stock and preferred stock. The inputs and assumptions used in the option-pricing model include: (1) the discount rate; (2) the estimated time to liquidity; (3) EVO's expected stock price volatility; (4) the estimated discount for the lack of marketability; and (5) the risk-free interest rate. The estimated fair value could be impacted by changes in market conditions, interest rates, growth rates, tax rates, costs, pricing and capital expenditures. The fair value determination is categorized as Level 3 in the fair value hierarchy due to its use of internal projections and unobservable measurement inputs. The estimated fair value of EVO’s common stock is a key assumption in the fair valuation of the preferred stock, warrants and stock options EVO issues. Stock-Based Compensation The Company accounts for stock-based compensation awards based on the fair value of the award as of the grant date, which is calculated using the Black-Scholes option pricing model. The Company recognizes stock-based compensation expense on a straight-line basis over the awards’ vesting period and accounts for forfeitures as they occur. Some of EVO’s currently outstanding awards provide for the acceleration of vesting of all shares underlying the award upon the occurrence of the Company completing an aggregate of at least $ 30 million of any combination of debt and/or equity financing transactions after the date of grant. Since such financing transactions are outside the Company’s control, the Company does not deem the performance condition to be probable of achievement until the cumulative financing transactions have been completed. Once the cumulative financing transactions have been completed and the vesting of the awards is accelerated, the Company accelerates its recognition of stock-based compensation expense and records any previously unrecognized compensation cost associated with the affected awards on such date. Earnings (Loss) per Share of Common Stock Basic earnings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and convertible notes payable and preferred stock using the treasury stock method or the if-converted method, as applicable, are included when calculating diluted net loss per share of common stock attributable to common stockholders when their effect is dilutive. The following table presents the computation of basic and diluted earnings (loss) per share (amounts in thousands, except share data):
For the Years Ended
2022 2021
Numerator:
Net income (loss) $ ( 18,226 ) $ 14,253
Accrued and undeclared preferred stock dividends in arrears ( 323 ) ( 651 )
Inducement to convert preferred stock into common stock ( 153 ) —
Net income (loss) available to common stockholders - numerator for basic EPS ( 18,702 ) 13,602
Effect of dilutive securities:
$ 4.0 million Secured Convertible Promissory Notes — 285
Series A Redeemable Convertible Preferred stock — 36
Series B Redeemable Convertible Preferred stock — 615
Subtotal — 936
Adjusted net income (loss) available to common stockholders - numerator for diluted EPS $ ( 18,702 ) $ 14,538
Denominator:
Denominator for basic EPS - weighted average common shares outstanding 171,700,395 30,507,308
Effect of dilutive securities:
$ 4.0 million Secured Convertible Promissory Notes — 527,736
Series A Redeemable Convertible Preferred stock — 132,647
Series B Redeemable Convertible Preferred stock — 2,208,384
Subtotal — 2,868,767
Denominator for diluted EPS - adjusted weighted average common shares outstanding 171,700,395 33,376,075
Basic EPS $ ( 0.11 ) $ 0.45
Diluted EPS $ ( 0.11 ) $ 0.44 The following table presents the potentially dilutive shares that were excluded from the computation of diluted earnings (loss) per share of common stock attributable to common stockholders, because either their effect was anti-dilutive or they are contingently issuable shares that were not issuable assuming the end of the reporting period was the end of the contingency period:
For the Years Ended
2022 2021
Stock options 9,627,942 10,920,249
Warrants 72,011,885 12,606,255
Common stock to be issued upon conversion of Four convertible promissory notes with an aggregate principal amount of $ 9.5 million — 7,516,250
Common stock and warrant to be issued for purchase of fixed assets 2,348,000 2,348,000
Total 83,987,827 33,390,754 Revenue Recognition USPS – USPS trucking operations generates revenue from transportation services under multi-year contracts with the USPS. • Contract Identification – Although the Company has master agreements with the USPS, these master agreements only establish general terms. Each delivery represents a distinct service that is a separately identified performance obligation for each contract. A single delivery may comprise multiple stops prior to completion. Therefore, a legally enforceable contract is executed by both parties at the first point of pickup for each delivery. • Performance Obligations – The Company’s performance obligation arises from the annualized contract to transport USPS freight and is satisfied upon completion of each delivery. The Company’s delivery, accessorial, and dedicated truck capacity represent a bundle of services that are highly interdependent and have the same pattern of transfer to the customer. These services are not capable of being distinct from one another. Thus, the Company’s only performance obligation of USPS trucking operations is transportation services. • Transaction Price – The transaction price is based on the awarded agreement for the multi-year contract. The prices are based on miles travelled that adjust monthly for fuel pricing indexes. Depending on the contract, the total transaction price may consist of mileage revenue, fuel adjustments, accessorial fees and fees for additional deliveries outside of the scope of the annual contract. There is no significant financing component in the transaction price, as the USPS generally pays within the contractual payment terms of 30 to 60 days. • Allocating Transaction Price to Performance Obligations – The transaction price is allocated in its entirety to transportation services, as this is the only performance obligation. • Revenue Recognition – Revenues are recognized over time as satisfaction of the promised contractual delivery agreements are completed, in an amount that reflects the fixed price or the rate per mile set in the contract. Generally, the Company does not have material revenue in transit at period end. Freight • Contract Identification – A legally enforceable contract is executed by both parties at the point of pickup at the shipper’s location, as evidenced by a bill of lading. Although the Company may have master agreements with its customers, these master agreements only establish general terms. There is no financial obligation until the load is tendered/accepted and the Company takes possession of the load. • Performance Obligations – The Company’s only performance obligation for freight trucking operations is transportation services. The Company’s delivery, accessorial, and dedicated truck capacity represent a bundle of services that are highly interdependent and have the same pattern of transfer to the customer. These services are not capable of being distinct from one another and the Company does not offer them on a stand-alone basis. • Transaction Price – Depending on the contract, the total transaction price may consist of mileage revenue, fuel adjustments, and accessorial fees. There is no significant financing component in the transaction price, as the customers generally pay within the contractual payment terms of 30 to 120 days. • Allocating Transaction Price to Performance Obligations – The transaction price is allocated in its entirety to transportation services, as this is the only performa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Millions</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Employer contributions amount</t>
        </is>
      </c>
      <c r="B4" s="7" t="n">
        <v>1</v>
      </c>
      <c r="C4" s="5" t="n">
        <v>4.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Income Taxes (Textual)</t>
        </is>
      </c>
      <c r="B3" s="4" t="inlineStr">
        <is>
          <t xml:space="preserve"> </t>
        </is>
      </c>
      <c r="C3" s="4" t="inlineStr">
        <is>
          <t xml:space="preserve"> </t>
        </is>
      </c>
    </row>
    <row r="4">
      <c r="A4" s="4" t="inlineStr">
        <is>
          <t>Minimum percentage of tax position likelihood of being realized upon examination by taxing authorities</t>
        </is>
      </c>
      <c r="B4" s="10" t="n">
        <v>0.5</v>
      </c>
      <c r="C4" s="4" t="inlineStr">
        <is>
          <t xml:space="preserve"> </t>
        </is>
      </c>
    </row>
    <row r="5">
      <c r="A5" s="4" t="inlineStr">
        <is>
          <t>Effective tax rate</t>
        </is>
      </c>
      <c r="B5" s="4" t="inlineStr">
        <is>
          <t>(3.80%)</t>
        </is>
      </c>
      <c r="C5" s="11" t="n">
        <v>0.098</v>
      </c>
    </row>
    <row r="6">
      <c r="A6" s="4" t="inlineStr">
        <is>
          <t>Deferred tax asset, valuation allowance</t>
        </is>
      </c>
      <c r="B6" s="7" t="n">
        <v>16752000</v>
      </c>
      <c r="C6" s="7" t="n">
        <v>16703000</v>
      </c>
    </row>
    <row r="7">
      <c r="A7" s="4" t="inlineStr">
        <is>
          <t>Federal corporate income tax rate</t>
        </is>
      </c>
      <c r="B7" s="10" t="n">
        <v>0.21</v>
      </c>
      <c r="C7" s="10" t="n">
        <v>0.21</v>
      </c>
    </row>
    <row r="8">
      <c r="A8" s="4" t="inlineStr">
        <is>
          <t>Uncertain tax positions or interest and penalties related to uncertain tax positions</t>
        </is>
      </c>
      <c r="B8" s="7" t="n">
        <v>0</v>
      </c>
      <c r="C8" s="7" t="n">
        <v>0</v>
      </c>
    </row>
    <row r="9">
      <c r="A9" s="4" t="inlineStr">
        <is>
          <t>Federal [Member]</t>
        </is>
      </c>
      <c r="B9" s="4" t="inlineStr">
        <is>
          <t xml:space="preserve"> </t>
        </is>
      </c>
      <c r="C9" s="4" t="inlineStr">
        <is>
          <t xml:space="preserve"> </t>
        </is>
      </c>
    </row>
    <row r="10">
      <c r="A10" s="3" t="inlineStr">
        <is>
          <t>Income Taxes (Textual)</t>
        </is>
      </c>
      <c r="B10" s="4" t="inlineStr">
        <is>
          <t xml:space="preserve"> </t>
        </is>
      </c>
      <c r="C10" s="4" t="inlineStr">
        <is>
          <t xml:space="preserve"> </t>
        </is>
      </c>
    </row>
    <row r="11">
      <c r="A11" s="4" t="inlineStr">
        <is>
          <t>Net operating loss carryforwards</t>
        </is>
      </c>
      <c r="B11" s="7" t="n">
        <v>38400000</v>
      </c>
      <c r="C11" s="6" t="n">
        <v>44700000</v>
      </c>
    </row>
    <row r="12">
      <c r="A12" s="4" t="inlineStr">
        <is>
          <t>Operating loss carryforwards expire</t>
        </is>
      </c>
      <c r="B12" s="4" t="inlineStr">
        <is>
          <t>2036</t>
        </is>
      </c>
      <c r="C12" s="4" t="inlineStr">
        <is>
          <t xml:space="preserve"> </t>
        </is>
      </c>
    </row>
    <row r="13">
      <c r="A13" s="4" t="inlineStr">
        <is>
          <t>Operating loss carry forwards available to offset</t>
        </is>
      </c>
      <c r="B13" s="7" t="n">
        <v>700000</v>
      </c>
      <c r="C13" s="4" t="inlineStr">
        <is>
          <t xml:space="preserve"> </t>
        </is>
      </c>
    </row>
    <row r="14">
      <c r="A14" s="4" t="inlineStr">
        <is>
          <t>Remaining operating loss carry forwards available to offset after 2036</t>
        </is>
      </c>
      <c r="B14" s="7" t="n">
        <v>37700000</v>
      </c>
      <c r="C14" s="4" t="inlineStr">
        <is>
          <t xml:space="preserve"> </t>
        </is>
      </c>
    </row>
    <row r="15">
      <c r="A15" s="4" t="inlineStr">
        <is>
          <t>Operating losses available to offset future taxable income period</t>
        </is>
      </c>
      <c r="B15" s="4" t="inlineStr">
        <is>
          <t>20 years</t>
        </is>
      </c>
      <c r="C15" s="4" t="inlineStr">
        <is>
          <t xml:space="preserve"> </t>
        </is>
      </c>
    </row>
    <row r="16">
      <c r="A16" s="4" t="inlineStr">
        <is>
          <t>Federal [Member] | Maximum [Member]</t>
        </is>
      </c>
      <c r="B16" s="4" t="inlineStr">
        <is>
          <t xml:space="preserve"> </t>
        </is>
      </c>
      <c r="C16" s="4" t="inlineStr">
        <is>
          <t xml:space="preserve"> </t>
        </is>
      </c>
    </row>
    <row r="17">
      <c r="A17" s="3" t="inlineStr">
        <is>
          <t>Income Taxes (Textual)</t>
        </is>
      </c>
      <c r="B17" s="4" t="inlineStr">
        <is>
          <t xml:space="preserve"> </t>
        </is>
      </c>
      <c r="C17" s="4" t="inlineStr">
        <is>
          <t xml:space="preserve"> </t>
        </is>
      </c>
    </row>
    <row r="18">
      <c r="A18" s="4" t="inlineStr">
        <is>
          <t>Operating loss carry forwards percentage of offset future taxable income</t>
        </is>
      </c>
      <c r="B18" s="10" t="n">
        <v>0.8</v>
      </c>
      <c r="C18" s="4" t="inlineStr">
        <is>
          <t xml:space="preserve"> </t>
        </is>
      </c>
    </row>
    <row r="19">
      <c r="A19" s="4" t="inlineStr">
        <is>
          <t>State [Member]</t>
        </is>
      </c>
      <c r="B19" s="4" t="inlineStr">
        <is>
          <t xml:space="preserve"> </t>
        </is>
      </c>
      <c r="C19" s="4" t="inlineStr">
        <is>
          <t xml:space="preserve"> </t>
        </is>
      </c>
    </row>
    <row r="20">
      <c r="A20" s="3" t="inlineStr">
        <is>
          <t>Income Taxes (Textual)</t>
        </is>
      </c>
      <c r="B20" s="4" t="inlineStr">
        <is>
          <t xml:space="preserve"> </t>
        </is>
      </c>
      <c r="C20" s="4" t="inlineStr">
        <is>
          <t xml:space="preserve"> </t>
        </is>
      </c>
    </row>
    <row r="21">
      <c r="A21" s="4" t="inlineStr">
        <is>
          <t>Net operating loss carryforwards</t>
        </is>
      </c>
      <c r="B21" s="7" t="n">
        <v>26700000</v>
      </c>
      <c r="C21" s="7" t="n">
        <v>30200000</v>
      </c>
    </row>
    <row r="22">
      <c r="A22" s="4" t="inlineStr">
        <is>
          <t>Operating loss carryforwards expire</t>
        </is>
      </c>
      <c r="B22" s="4" t="inlineStr">
        <is>
          <t>2022</t>
        </is>
      </c>
      <c r="C2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Reported in Consolidated Statements of Operations (Details) - USD ($) $ in Thousands</t>
        </is>
      </c>
      <c r="B1" s="2" t="inlineStr">
        <is>
          <t>12 Months Ended</t>
        </is>
      </c>
    </row>
    <row r="2">
      <c r="B2" s="2" t="inlineStr">
        <is>
          <t>Dec. 31, 2022</t>
        </is>
      </c>
      <c r="C2" s="2" t="inlineStr">
        <is>
          <t>Dec. 31, 2021</t>
        </is>
      </c>
    </row>
    <row r="3">
      <c r="A3" s="3" t="inlineStr">
        <is>
          <t>Current income tax expense</t>
        </is>
      </c>
      <c r="B3" s="4" t="inlineStr">
        <is>
          <t xml:space="preserve"> </t>
        </is>
      </c>
      <c r="C3" s="4" t="inlineStr">
        <is>
          <t xml:space="preserve"> </t>
        </is>
      </c>
    </row>
    <row r="4">
      <c r="A4" s="4" t="inlineStr">
        <is>
          <t>Federal</t>
        </is>
      </c>
      <c r="B4" s="7" t="n">
        <v>-24</v>
      </c>
      <c r="C4" s="7" t="n">
        <v>187</v>
      </c>
    </row>
    <row r="5">
      <c r="A5" s="4" t="inlineStr">
        <is>
          <t>State, net of state tax credits</t>
        </is>
      </c>
      <c r="B5" s="6" t="n">
        <v>575</v>
      </c>
      <c r="C5" s="6" t="n">
        <v>1276</v>
      </c>
    </row>
    <row r="6">
      <c r="A6" s="4" t="inlineStr">
        <is>
          <t>Total current income tax expense</t>
        </is>
      </c>
      <c r="B6" s="6" t="n">
        <v>551</v>
      </c>
      <c r="C6" s="6" t="n">
        <v>1463</v>
      </c>
    </row>
    <row r="7">
      <c r="A7" s="3" t="inlineStr">
        <is>
          <t>Deferred income tax expense</t>
        </is>
      </c>
      <c r="B7" s="4" t="inlineStr">
        <is>
          <t xml:space="preserve"> </t>
        </is>
      </c>
      <c r="C7" s="4" t="inlineStr">
        <is>
          <t xml:space="preserve"> </t>
        </is>
      </c>
    </row>
    <row r="8">
      <c r="A8" s="4" t="inlineStr">
        <is>
          <t>Federal</t>
        </is>
      </c>
      <c r="B8" s="6" t="n">
        <v>266</v>
      </c>
      <c r="C8" s="6" t="n">
        <v>2022</v>
      </c>
    </row>
    <row r="9">
      <c r="A9" s="4" t="inlineStr">
        <is>
          <t>State and local</t>
        </is>
      </c>
      <c r="B9" s="6" t="n">
        <v>-204</v>
      </c>
      <c r="C9" s="6" t="n">
        <v>480</v>
      </c>
    </row>
    <row r="10">
      <c r="A10" s="4" t="inlineStr">
        <is>
          <t>Valuation allowance</t>
        </is>
      </c>
      <c r="B10" s="6" t="n">
        <v>49</v>
      </c>
      <c r="C10" s="6" t="n">
        <v>-2422</v>
      </c>
    </row>
    <row r="11">
      <c r="A11" s="4" t="inlineStr">
        <is>
          <t>Total deferred income tax expense</t>
        </is>
      </c>
      <c r="B11" s="6" t="n">
        <v>111</v>
      </c>
      <c r="C11" s="6" t="n">
        <v>80</v>
      </c>
    </row>
    <row r="12">
      <c r="A12" s="4" t="inlineStr">
        <is>
          <t>Total income tax expense</t>
        </is>
      </c>
      <c r="B12" s="7" t="n">
        <v>662</v>
      </c>
      <c r="C12" s="7" t="n">
        <v>154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Federal Income Tax Rat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federal tax (benefit)</t>
        </is>
      </c>
      <c r="B4" s="7" t="n">
        <v>-3688</v>
      </c>
      <c r="C4" s="7" t="n">
        <v>3317</v>
      </c>
    </row>
    <row r="5">
      <c r="A5" s="4" t="inlineStr">
        <is>
          <t>State tax provision, net of federal benefit</t>
        </is>
      </c>
      <c r="B5" s="6" t="n">
        <v>-268</v>
      </c>
      <c r="C5" s="6" t="n">
        <v>1743</v>
      </c>
    </row>
    <row r="6">
      <c r="A6" s="4" t="inlineStr">
        <is>
          <t>Prior year true up</t>
        </is>
      </c>
      <c r="B6" s="6" t="n">
        <v>353</v>
      </c>
      <c r="C6" s="6" t="n">
        <v>331</v>
      </c>
    </row>
    <row r="7">
      <c r="A7" s="4" t="inlineStr">
        <is>
          <t>Change in tax rate</t>
        </is>
      </c>
      <c r="B7" s="6" t="n">
        <v>5</v>
      </c>
      <c r="C7" s="4" t="inlineStr">
        <is>
          <t xml:space="preserve"> </t>
        </is>
      </c>
    </row>
    <row r="8">
      <c r="A8" s="4" t="inlineStr">
        <is>
          <t>Effect of increase in valuation allowance</t>
        </is>
      </c>
      <c r="B8" s="6" t="n">
        <v>56</v>
      </c>
      <c r="C8" s="6" t="n">
        <v>-2422</v>
      </c>
    </row>
    <row r="9">
      <c r="A9" s="4" t="inlineStr">
        <is>
          <t>Change in fair value of warrant liability</t>
        </is>
      </c>
      <c r="B9" s="6" t="n">
        <v>-4139</v>
      </c>
      <c r="C9" s="6" t="n">
        <v>661</v>
      </c>
    </row>
    <row r="10">
      <c r="A10" s="4" t="inlineStr">
        <is>
          <t>Equity-related interest</t>
        </is>
      </c>
      <c r="B10" s="6" t="n">
        <v>3645</v>
      </c>
      <c r="C10" s="4" t="inlineStr">
        <is>
          <t xml:space="preserve"> </t>
        </is>
      </c>
    </row>
    <row r="11">
      <c r="A11" s="4" t="inlineStr">
        <is>
          <t>Debt extinguishment</t>
        </is>
      </c>
      <c r="B11" s="6" t="n">
        <v>4155</v>
      </c>
      <c r="C11" s="4" t="inlineStr">
        <is>
          <t xml:space="preserve"> </t>
        </is>
      </c>
    </row>
    <row r="12">
      <c r="A12" s="4" t="inlineStr">
        <is>
          <t>PPP loan forgiveness</t>
        </is>
      </c>
      <c r="B12" s="4" t="inlineStr">
        <is>
          <t xml:space="preserve"> </t>
        </is>
      </c>
      <c r="C12" s="6" t="n">
        <v>-2651</v>
      </c>
    </row>
    <row r="13">
      <c r="A13" s="4" t="inlineStr">
        <is>
          <t>Interest</t>
        </is>
      </c>
      <c r="B13" s="6" t="n">
        <v>576</v>
      </c>
      <c r="C13" s="6" t="n">
        <v>525</v>
      </c>
    </row>
    <row r="14">
      <c r="A14" s="4" t="inlineStr">
        <is>
          <t>Other permanent differences</t>
        </is>
      </c>
      <c r="B14" s="6" t="n">
        <v>-33</v>
      </c>
      <c r="C14" s="6" t="n">
        <v>39</v>
      </c>
    </row>
    <row r="15">
      <c r="A15" s="4" t="inlineStr">
        <is>
          <t>Total income tax expense</t>
        </is>
      </c>
      <c r="B15" s="7" t="n">
        <v>662</v>
      </c>
      <c r="C15" s="7" t="n">
        <v>1543</v>
      </c>
    </row>
    <row r="16">
      <c r="A16" s="4" t="inlineStr">
        <is>
          <t>Expected federal tax (benefit)</t>
        </is>
      </c>
      <c r="B16" s="10" t="n">
        <v>0.21</v>
      </c>
      <c r="C16" s="10" t="n">
        <v>0.21</v>
      </c>
    </row>
    <row r="17">
      <c r="A17" s="4" t="inlineStr">
        <is>
          <t>State tax provision, net of federal benefit</t>
        </is>
      </c>
      <c r="B17" s="11" t="n">
        <v>0.015</v>
      </c>
      <c r="C17" s="10" t="n">
        <v>0.11</v>
      </c>
    </row>
    <row r="18">
      <c r="A18" s="4" t="inlineStr">
        <is>
          <t>Prior year true up</t>
        </is>
      </c>
      <c r="B18" s="4" t="inlineStr">
        <is>
          <t>(2.00%)</t>
        </is>
      </c>
      <c r="C18" s="11" t="n">
        <v>0.021</v>
      </c>
    </row>
    <row r="19">
      <c r="A19" s="4" t="inlineStr">
        <is>
          <t>Change in tax rate</t>
        </is>
      </c>
      <c r="B19" s="10" t="n">
        <v>0</v>
      </c>
      <c r="C19" s="10" t="n">
        <v>0</v>
      </c>
    </row>
    <row r="20">
      <c r="A20" s="4" t="inlineStr">
        <is>
          <t>Effect of increase in valuation allowance</t>
        </is>
      </c>
      <c r="B20" s="4" t="inlineStr">
        <is>
          <t>(0.30%)</t>
        </is>
      </c>
      <c r="C20" s="4" t="inlineStr">
        <is>
          <t>(15.30%)</t>
        </is>
      </c>
    </row>
    <row r="21">
      <c r="A21" s="4" t="inlineStr">
        <is>
          <t>Change in fair value of warrant liability</t>
        </is>
      </c>
      <c r="B21" s="11" t="n">
        <v>0.236</v>
      </c>
      <c r="C21" s="11" t="n">
        <v>0.042</v>
      </c>
    </row>
    <row r="22">
      <c r="A22" s="4" t="inlineStr">
        <is>
          <t>Equity-related interest</t>
        </is>
      </c>
      <c r="B22" s="4" t="inlineStr">
        <is>
          <t>(20.80%)</t>
        </is>
      </c>
      <c r="C22" s="10" t="n">
        <v>0</v>
      </c>
    </row>
    <row r="23">
      <c r="A23" s="4" t="inlineStr">
        <is>
          <t>Debt extinguishment</t>
        </is>
      </c>
      <c r="B23" s="4" t="inlineStr">
        <is>
          <t>(23.70%)</t>
        </is>
      </c>
      <c r="C23" s="10" t="n">
        <v>0</v>
      </c>
    </row>
    <row r="24">
      <c r="A24" s="4" t="inlineStr">
        <is>
          <t>PPP loan forgiveness</t>
        </is>
      </c>
      <c r="B24" s="10" t="n">
        <v>0</v>
      </c>
      <c r="C24" s="4" t="inlineStr">
        <is>
          <t>(16.80%)</t>
        </is>
      </c>
    </row>
    <row r="25">
      <c r="A25" s="4" t="inlineStr">
        <is>
          <t>Interest</t>
        </is>
      </c>
      <c r="B25" s="4" t="inlineStr">
        <is>
          <t>(3.30%)</t>
        </is>
      </c>
      <c r="C25" s="11" t="n">
        <v>0.033</v>
      </c>
    </row>
    <row r="26">
      <c r="A26" s="4" t="inlineStr">
        <is>
          <t>Other permanent differences</t>
        </is>
      </c>
      <c r="B26" s="11" t="n">
        <v>0.002</v>
      </c>
      <c r="C26" s="11" t="n">
        <v>0.002</v>
      </c>
    </row>
    <row r="27">
      <c r="A27" s="4" t="inlineStr">
        <is>
          <t>Income tax expense</t>
        </is>
      </c>
      <c r="B27" s="4" t="inlineStr">
        <is>
          <t>(3.80%)</t>
        </is>
      </c>
      <c r="C27" s="11" t="n">
        <v>0.09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es for Federal and State Income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 and other</t>
        </is>
      </c>
      <c r="B3" s="7" t="n">
        <v>3466</v>
      </c>
      <c r="C3" s="7" t="n">
        <v>2269</v>
      </c>
    </row>
    <row r="4">
      <c r="A4" s="4" t="inlineStr">
        <is>
          <t>Debt discount</t>
        </is>
      </c>
      <c r="B4" s="6" t="n">
        <v>546</v>
      </c>
      <c r="C4" s="6" t="n">
        <v>591</v>
      </c>
    </row>
    <row r="5">
      <c r="A5" s="4" t="inlineStr">
        <is>
          <t>Interest</t>
        </is>
      </c>
      <c r="B5" s="6" t="n">
        <v>5190</v>
      </c>
      <c r="C5" s="6" t="n">
        <v>5033</v>
      </c>
    </row>
    <row r="6">
      <c r="A6" s="4" t="inlineStr">
        <is>
          <t>Stock based compensation</t>
        </is>
      </c>
      <c r="B6" s="6" t="n">
        <v>886</v>
      </c>
      <c r="C6" s="6" t="n">
        <v>860</v>
      </c>
    </row>
    <row r="7">
      <c r="A7" s="4" t="inlineStr">
        <is>
          <t>Lease liabilities</t>
        </is>
      </c>
      <c r="B7" s="6" t="n">
        <v>11029</v>
      </c>
      <c r="C7" s="6" t="n">
        <v>10018</v>
      </c>
    </row>
    <row r="8">
      <c r="A8" s="4" t="inlineStr">
        <is>
          <t>Loss carryforwards</t>
        </is>
      </c>
      <c r="B8" s="6" t="n">
        <v>9771</v>
      </c>
      <c r="C8" s="6" t="n">
        <v>11123</v>
      </c>
    </row>
    <row r="9">
      <c r="A9" s="4" t="inlineStr">
        <is>
          <t>Total deferred tax assets</t>
        </is>
      </c>
      <c r="B9" s="6" t="n">
        <v>30888</v>
      </c>
      <c r="C9" s="6" t="n">
        <v>29894</v>
      </c>
    </row>
    <row r="10">
      <c r="A10" s="4" t="inlineStr">
        <is>
          <t>Valuation allowance</t>
        </is>
      </c>
      <c r="B10" s="6" t="n">
        <v>-16752</v>
      </c>
      <c r="C10" s="6" t="n">
        <v>-16703</v>
      </c>
    </row>
    <row r="11">
      <c r="A11" s="4" t="inlineStr">
        <is>
          <t>Net deferred tax assets</t>
        </is>
      </c>
      <c r="B11" s="6" t="n">
        <v>14136</v>
      </c>
      <c r="C11" s="6" t="n">
        <v>13191</v>
      </c>
    </row>
    <row r="12">
      <c r="A12" s="3" t="inlineStr">
        <is>
          <t>Deferred tax liabilities:</t>
        </is>
      </c>
      <c r="B12" s="4" t="inlineStr">
        <is>
          <t xml:space="preserve"> </t>
        </is>
      </c>
      <c r="C12" s="4" t="inlineStr">
        <is>
          <t xml:space="preserve"> </t>
        </is>
      </c>
    </row>
    <row r="13">
      <c r="A13" s="4" t="inlineStr">
        <is>
          <t>Prepaid expenses</t>
        </is>
      </c>
      <c r="B13" s="6" t="n">
        <v>-80</v>
      </c>
      <c r="C13" s="6" t="n">
        <v>-99</v>
      </c>
    </row>
    <row r="14">
      <c r="A14" s="4" t="inlineStr">
        <is>
          <t>Lease assets</t>
        </is>
      </c>
      <c r="B14" s="6" t="n">
        <v>-9997</v>
      </c>
      <c r="C14" s="6" t="n">
        <v>-8268</v>
      </c>
    </row>
    <row r="15">
      <c r="A15" s="4" t="inlineStr">
        <is>
          <t>Fixed assets and intangible assets</t>
        </is>
      </c>
      <c r="B15" s="6" t="n">
        <v>-4267</v>
      </c>
      <c r="C15" s="6" t="n">
        <v>-4921</v>
      </c>
    </row>
    <row r="16">
      <c r="A16" s="4" t="inlineStr">
        <is>
          <t>Total deferred tax liabilities</t>
        </is>
      </c>
      <c r="B16" s="6" t="n">
        <v>-14344</v>
      </c>
      <c r="C16" s="6" t="n">
        <v>-13288</v>
      </c>
    </row>
    <row r="17">
      <c r="A17" s="4" t="inlineStr">
        <is>
          <t>Net non-current deferred tax liability</t>
        </is>
      </c>
      <c r="B17" s="7" t="n">
        <v>-208</v>
      </c>
      <c r="C17" s="7" t="n">
        <v>-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bsequent Events - Loan Dispute - Additional Information (Details) - Subsequent Event [Member] - Falcon Capital LLC [Member]</t>
        </is>
      </c>
      <c r="B1" s="2" t="inlineStr">
        <is>
          <t>Apr. 14, 2023 USD ($)</t>
        </is>
      </c>
    </row>
    <row r="2">
      <c r="A2" s="3" t="inlineStr">
        <is>
          <t>Subsequent Event [Line Items]</t>
        </is>
      </c>
      <c r="B2" s="4" t="inlineStr">
        <is>
          <t xml:space="preserve"> </t>
        </is>
      </c>
    </row>
    <row r="3">
      <c r="A3" s="4" t="inlineStr">
        <is>
          <t>Litigation settlement amount payable</t>
        </is>
      </c>
      <c r="B3" s="7" t="n">
        <v>60000</v>
      </c>
    </row>
    <row r="4">
      <c r="A4" s="4" t="inlineStr">
        <is>
          <t>Unsecured Promissory Note [Member]</t>
        </is>
      </c>
      <c r="B4" s="4" t="inlineStr">
        <is>
          <t xml:space="preserve"> </t>
        </is>
      </c>
    </row>
    <row r="5">
      <c r="A5" s="3" t="inlineStr">
        <is>
          <t>Subsequent Event [Line Items]</t>
        </is>
      </c>
      <c r="B5" s="4" t="inlineStr">
        <is>
          <t xml:space="preserve"> </t>
        </is>
      </c>
    </row>
    <row r="6">
      <c r="A6" s="4" t="inlineStr">
        <is>
          <t>Principal amount</t>
        </is>
      </c>
      <c r="B6" s="7" t="n">
        <v>250000</v>
      </c>
    </row>
    <row r="7">
      <c r="A7" s="4" t="inlineStr">
        <is>
          <t>Maturity date</t>
        </is>
      </c>
      <c r="B7" s="4" t="inlineStr">
        <is>
          <t>Sep. 30,  2027</t>
        </is>
      </c>
    </row>
    <row r="8">
      <c r="A8" s="4" t="inlineStr">
        <is>
          <t>Interest rate</t>
        </is>
      </c>
      <c r="B8" s="10" t="n">
        <v>0.0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Third Modification Agreement to Main Street Priority Loan Program Facility - Additional Information (Details) - Subsequent Event [Member]</t>
        </is>
      </c>
      <c r="B1" s="2" t="inlineStr">
        <is>
          <t>Jun. 15, 2023</t>
        </is>
      </c>
      <c r="C1" s="2" t="inlineStr">
        <is>
          <t>Apr. 19, 2023</t>
        </is>
      </c>
    </row>
    <row r="2">
      <c r="A2" s="4" t="inlineStr">
        <is>
          <t>Third Modification Agreement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Minimum debt service coverage ratio</t>
        </is>
      </c>
      <c r="B4" s="4" t="inlineStr">
        <is>
          <t xml:space="preserve"> </t>
        </is>
      </c>
      <c r="C4" s="12" t="n">
        <v>1.2</v>
      </c>
    </row>
    <row r="5">
      <c r="A5" s="4" t="inlineStr">
        <is>
          <t>Prime Rate [Member] | Fourth Modification Agreem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Basis point per annum</t>
        </is>
      </c>
      <c r="B7" s="10" t="n">
        <v>0.25</v>
      </c>
      <c r="C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3" customWidth="1" min="2" max="2"/>
  </cols>
  <sheetData>
    <row r="1">
      <c r="A1" s="1" t="inlineStr">
        <is>
          <t>Subsequent Events - Annual Incentive Plan - Additional Information (Details) - Subsequent Event [Member]</t>
        </is>
      </c>
      <c r="B1" s="2" t="inlineStr">
        <is>
          <t>May 30, 2023</t>
        </is>
      </c>
    </row>
    <row r="2">
      <c r="A2" s="4" t="inlineStr">
        <is>
          <t>Mr. Bayles [Member] | Minimum [Member]</t>
        </is>
      </c>
      <c r="B2" s="4" t="inlineStr">
        <is>
          <t xml:space="preserve"> </t>
        </is>
      </c>
    </row>
    <row r="3">
      <c r="A3" s="3" t="inlineStr">
        <is>
          <t>Subsequent Event [Line Items]</t>
        </is>
      </c>
      <c r="B3" s="4" t="inlineStr">
        <is>
          <t xml:space="preserve"> </t>
        </is>
      </c>
    </row>
    <row r="4">
      <c r="A4" s="4" t="inlineStr">
        <is>
          <t>Percentage of annual base salary</t>
        </is>
      </c>
      <c r="B4" s="10" t="n">
        <v>0.3</v>
      </c>
    </row>
    <row r="5">
      <c r="A5" s="4" t="inlineStr">
        <is>
          <t>Mr. Bayles [Member] | Maximum [Member]</t>
        </is>
      </c>
      <c r="B5" s="4" t="inlineStr">
        <is>
          <t xml:space="preserve"> </t>
        </is>
      </c>
    </row>
    <row r="6">
      <c r="A6" s="3" t="inlineStr">
        <is>
          <t>Subsequent Event [Line Items]</t>
        </is>
      </c>
      <c r="B6" s="4" t="inlineStr">
        <is>
          <t xml:space="preserve"> </t>
        </is>
      </c>
    </row>
    <row r="7">
      <c r="A7" s="4" t="inlineStr">
        <is>
          <t>Percentage of annual base salary</t>
        </is>
      </c>
      <c r="B7" s="10" t="n">
        <v>0.65</v>
      </c>
    </row>
    <row r="8">
      <c r="A8" s="4" t="inlineStr">
        <is>
          <t>Executive Officer [Member] | Minimum [Member]</t>
        </is>
      </c>
      <c r="B8" s="4" t="inlineStr">
        <is>
          <t xml:space="preserve"> </t>
        </is>
      </c>
    </row>
    <row r="9">
      <c r="A9" s="3" t="inlineStr">
        <is>
          <t>Subsequent Event [Line Items]</t>
        </is>
      </c>
      <c r="B9" s="4" t="inlineStr">
        <is>
          <t xml:space="preserve"> </t>
        </is>
      </c>
    </row>
    <row r="10">
      <c r="A10" s="4" t="inlineStr">
        <is>
          <t>Percentage of annual base salary</t>
        </is>
      </c>
      <c r="B10" s="10" t="n">
        <v>0.15</v>
      </c>
    </row>
    <row r="11">
      <c r="A11" s="4" t="inlineStr">
        <is>
          <t>Executive Officer [Member] | Maximum [Member]</t>
        </is>
      </c>
      <c r="B11" s="4" t="inlineStr">
        <is>
          <t xml:space="preserve"> </t>
        </is>
      </c>
    </row>
    <row r="12">
      <c r="A12" s="3" t="inlineStr">
        <is>
          <t>Subsequent Event [Line Items]</t>
        </is>
      </c>
      <c r="B12" s="4" t="inlineStr">
        <is>
          <t xml:space="preserve"> </t>
        </is>
      </c>
    </row>
    <row r="13">
      <c r="A13" s="4" t="inlineStr">
        <is>
          <t>Percentage of annual base salary</t>
        </is>
      </c>
      <c r="B13" s="10" t="n">
        <v>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ubsequent Events - Restricted Stock Unit Award Agreements - Additional Information (Details) - Subsequent Event [Member] - Restricted Stock Units (RSUs) [Member]</t>
        </is>
      </c>
      <c r="B1" s="2" t="inlineStr">
        <is>
          <t>May 30, 2023 shares</t>
        </is>
      </c>
    </row>
    <row r="2">
      <c r="A2" s="4" t="inlineStr">
        <is>
          <t>Mr. Bayles [Member]</t>
        </is>
      </c>
      <c r="B2" s="4" t="inlineStr">
        <is>
          <t xml:space="preserve"> </t>
        </is>
      </c>
    </row>
    <row r="3">
      <c r="A3" s="3" t="inlineStr">
        <is>
          <t>Subsequent Event [Line Items]</t>
        </is>
      </c>
      <c r="B3" s="4" t="inlineStr">
        <is>
          <t xml:space="preserve"> </t>
        </is>
      </c>
    </row>
    <row r="4">
      <c r="A4" s="4" t="inlineStr">
        <is>
          <t>Number of Shares Available for Grant</t>
        </is>
      </c>
      <c r="B4" s="6" t="n">
        <v>14264934</v>
      </c>
    </row>
    <row r="5">
      <c r="A5" s="4" t="inlineStr">
        <is>
          <t>Executive Officer [Member] | Minimum [Member]</t>
        </is>
      </c>
      <c r="B5" s="4" t="inlineStr">
        <is>
          <t xml:space="preserve"> </t>
        </is>
      </c>
    </row>
    <row r="6">
      <c r="A6" s="3" t="inlineStr">
        <is>
          <t>Subsequent Event [Line Items]</t>
        </is>
      </c>
      <c r="B6" s="4" t="inlineStr">
        <is>
          <t xml:space="preserve"> </t>
        </is>
      </c>
    </row>
    <row r="7">
      <c r="A7" s="4" t="inlineStr">
        <is>
          <t>Number of Shares Available for Grant</t>
        </is>
      </c>
      <c r="B7" s="6" t="n">
        <v>998545</v>
      </c>
    </row>
    <row r="8">
      <c r="A8" s="4" t="inlineStr">
        <is>
          <t>Executive Officer [Member] | Maximum [Member]</t>
        </is>
      </c>
      <c r="B8" s="4" t="inlineStr">
        <is>
          <t xml:space="preserve"> </t>
        </is>
      </c>
    </row>
    <row r="9">
      <c r="A9" s="3" t="inlineStr">
        <is>
          <t>Subsequent Event [Line Items]</t>
        </is>
      </c>
      <c r="B9" s="4" t="inlineStr">
        <is>
          <t xml:space="preserve"> </t>
        </is>
      </c>
    </row>
    <row r="10">
      <c r="A10" s="4" t="inlineStr">
        <is>
          <t>Number of Shares Available for Grant</t>
        </is>
      </c>
      <c r="B10" s="6" t="n">
        <v>2377489</v>
      </c>
    </row>
    <row r="11">
      <c r="A11" s="4" t="inlineStr">
        <is>
          <t>Non-employee directors [Member] | Minimum [Member]</t>
        </is>
      </c>
      <c r="B11" s="4" t="inlineStr">
        <is>
          <t xml:space="preserve"> </t>
        </is>
      </c>
    </row>
    <row r="12">
      <c r="A12" s="3" t="inlineStr">
        <is>
          <t>Subsequent Event [Line Items]</t>
        </is>
      </c>
      <c r="B12" s="4" t="inlineStr">
        <is>
          <t xml:space="preserve"> </t>
        </is>
      </c>
    </row>
    <row r="13">
      <c r="A13" s="4" t="inlineStr">
        <is>
          <t>Number of Shares Available for Grant</t>
        </is>
      </c>
      <c r="B13" s="6" t="n">
        <v>950996</v>
      </c>
    </row>
    <row r="14">
      <c r="A14" s="4" t="inlineStr">
        <is>
          <t>Non-employee directors [Member] | Maximum [Member]</t>
        </is>
      </c>
      <c r="B14" s="4" t="inlineStr">
        <is>
          <t xml:space="preserve"> </t>
        </is>
      </c>
    </row>
    <row r="15">
      <c r="A15" s="3" t="inlineStr">
        <is>
          <t>Subsequent Event [Line Items]</t>
        </is>
      </c>
      <c r="B15" s="4" t="inlineStr">
        <is>
          <t xml:space="preserve"> </t>
        </is>
      </c>
    </row>
    <row r="16">
      <c r="A16" s="4" t="inlineStr">
        <is>
          <t>Number of Shares Available for Grant</t>
        </is>
      </c>
      <c r="B16" s="6" t="n">
        <v>118874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 Asset Purchase and Sale Agreements - Additional Information (Details) - Subsequent Event [Member] $ in Millions</t>
        </is>
      </c>
      <c r="B1" s="2" t="inlineStr">
        <is>
          <t>Jul. 20, 2023 USD ($)</t>
        </is>
      </c>
    </row>
    <row r="2">
      <c r="A2" s="4" t="inlineStr">
        <is>
          <t>Tolleson Agreement [Member]</t>
        </is>
      </c>
      <c r="B2" s="4" t="inlineStr">
        <is>
          <t xml:space="preserve"> </t>
        </is>
      </c>
    </row>
    <row r="3">
      <c r="A3" s="3" t="inlineStr">
        <is>
          <t>Subsequent Event [Line Items]</t>
        </is>
      </c>
      <c r="B3" s="4" t="inlineStr">
        <is>
          <t xml:space="preserve"> </t>
        </is>
      </c>
    </row>
    <row r="4">
      <c r="A4" s="4" t="inlineStr">
        <is>
          <t>Amount of purchase price agreement provides for the sale of environmental alternative fuels real property</t>
        </is>
      </c>
      <c r="B4" s="5" t="n">
        <v>1.2</v>
      </c>
    </row>
    <row r="5">
      <c r="A5" s="4" t="inlineStr">
        <is>
          <t>Oak Creek Agreement [Member]</t>
        </is>
      </c>
      <c r="B5" s="4" t="inlineStr">
        <is>
          <t xml:space="preserve"> </t>
        </is>
      </c>
    </row>
    <row r="6">
      <c r="A6" s="3" t="inlineStr">
        <is>
          <t>Subsequent Event [Line Items]</t>
        </is>
      </c>
      <c r="B6" s="4" t="inlineStr">
        <is>
          <t xml:space="preserve"> </t>
        </is>
      </c>
    </row>
    <row r="7">
      <c r="A7" s="4" t="inlineStr">
        <is>
          <t>Amount of purchase price agreement provides for the sale of environmental alternative fuels real property</t>
        </is>
      </c>
      <c r="B7" s="5" t="n">
        <v>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Disclosures</t>
        </is>
      </c>
      <c r="B1" s="2" t="inlineStr">
        <is>
          <t>12 Months Ended</t>
        </is>
      </c>
    </row>
    <row r="2">
      <c r="B2" s="2" t="inlineStr">
        <is>
          <t>Dec. 31, 2022</t>
        </is>
      </c>
    </row>
    <row r="3">
      <c r="A3" s="3" t="inlineStr">
        <is>
          <t>Balance Sheet Disclosures [Abstract]</t>
        </is>
      </c>
      <c r="B3" s="4" t="inlineStr">
        <is>
          <t xml:space="preserve"> </t>
        </is>
      </c>
    </row>
    <row r="4">
      <c r="A4" s="4" t="inlineStr">
        <is>
          <t>Balance Sheet Disclosures</t>
        </is>
      </c>
      <c r="B4" s="4" t="inlineStr">
        <is>
          <t xml:space="preserve">Note 2 - Balance Sheet Disclosures Accounts receivable are summarized as follows:
December 31,
($ in thousands) 2022 2021
Accounts receivable – trade $ 13,595 $ 22,794
Allowance for doubtful accounts ( 1,891 ) ( 97 )
$ 11,704 $ 22,697 Property and equipment consist of the following:
December 31,
($ in thousands) 2022 2021
Tractors, trailers and other vehicles $ 46,332 $ 46,483
Equipment 2,170 2,204
Land 976 976
Leasehold improvements 181 181
Computer equipment 115 115
Office equipment 108 108
49,882 50,067
Less accumulated depreciation ( 29,575 ) ( 22,105 )
$ 20,307 $ 27,962 Depreciation expense for the years ended December 31, 2022 and 2021, wa s $ 7.7 million and $ 8.2 million, respectively. Intangible assets consist of the following:
December 31, 2022 December 31, 2021
($ in thousands) Gross Accumulated Amortization Net Gross Accumulated Amortization Net
Customer relationships $ 4,604 $ ( 2,616 ) $ 1,988 $ 4,604 $ ( 2,063 ) $ 2,541
Trade names 2,416 ( 1,163 ) 1,253 2,416 ( 917 ) 1,499
Non-competition agreements 325 ( 249 ) 76 325 ( 185 ) 140
$ 7,345 $ ( 4,028 ) $ 3,317 $ 7,345 $ ( 3,165 ) $ 4,180 Amortization expense for the years ended December 31, 2022 and 2021 wa s $ 0.9 million a nd $ 0.9 million, respectively. The weighted-average remaining useful life of the finite-lived intangible assets was 7 .8 years as of December 31, 2022 , of which the weighted-average remaining useful life for the customer relationships was 8.0 years, for the trade names was 7.8 years and for the non-competition agreements was 1.4 years. Future amortization expense will be approximately as follows:
Year Ending December 31,
($ in thousands)
2023 $ 768
2024 545
2025 321
2026 321
2027 297
Thereafter 1,065
$ 3,317 Goodwill consists of the following:
December 31,
($ in thousands) 2022 2021
Beginning balance $ 23,837 $ 23,837
Acquisitions — —
Impairment — —
$ 23,837 $ 23,837 All of the Company's goodwill is included in its Trucking reporting unit. Accrued expenses and other current liabilities consist of the following:
December 31,
($ in thousands) 2022 2021
Purchased transportation $ 5,929 $ 9,300
Compensation, related taxes and benefits 4,769 6,811
Insurance 3,874 —
Other 3,519 3,633
$ 18,091 $ 19,74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Equipment Purchase Agreement - Additional Information (Details) $ in Millions</t>
        </is>
      </c>
      <c r="B1" s="2" t="inlineStr">
        <is>
          <t>Jul. 20, 2023 USD ($)</t>
        </is>
      </c>
    </row>
    <row r="2">
      <c r="A2" s="4" t="inlineStr">
        <is>
          <t>Subsequent Event [Member] | Equipment Agreement [Member]</t>
        </is>
      </c>
      <c r="B2" s="4" t="inlineStr">
        <is>
          <t xml:space="preserve"> </t>
        </is>
      </c>
    </row>
    <row r="3">
      <c r="A3" s="3" t="inlineStr">
        <is>
          <t>Subsequent Event [Line Items]</t>
        </is>
      </c>
      <c r="B3" s="4" t="inlineStr">
        <is>
          <t xml:space="preserve"> </t>
        </is>
      </c>
    </row>
    <row r="4">
      <c r="A4" s="4" t="inlineStr">
        <is>
          <t>Amount of purchase price agreement entered into environmental alternative fuels agreed to sell certain equipment and other assets</t>
        </is>
      </c>
      <c r="B4" s="5" t="n">
        <v>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 Sale of San Antonio, Texas Property - Additional Information (Details) $ in Millions</t>
        </is>
      </c>
      <c r="B1" s="2" t="inlineStr">
        <is>
          <t>Jun. 02, 2023 USD ($)</t>
        </is>
      </c>
    </row>
    <row r="2">
      <c r="A2" s="4" t="inlineStr">
        <is>
          <t>Subsequent Event [Member] | San Antonio Agreement [Member]</t>
        </is>
      </c>
      <c r="B2" s="4" t="inlineStr">
        <is>
          <t xml:space="preserve"> </t>
        </is>
      </c>
    </row>
    <row r="3">
      <c r="A3" s="3" t="inlineStr">
        <is>
          <t>Subsequent Event [Line Items]</t>
        </is>
      </c>
      <c r="B3" s="4" t="inlineStr">
        <is>
          <t xml:space="preserve"> </t>
        </is>
      </c>
    </row>
    <row r="4">
      <c r="A4" s="4" t="inlineStr">
        <is>
          <t>Purchase price property</t>
        </is>
      </c>
      <c r="B4" s="5" t="n">
        <v>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Raymond James Arbitration - Additional Information (Details) - Raymond James [Member] - USD ($) $ in Millions</t>
        </is>
      </c>
      <c r="B1" s="2" t="inlineStr">
        <is>
          <t>Sep. 27, 2023</t>
        </is>
      </c>
      <c r="C1" s="2" t="inlineStr">
        <is>
          <t>Nov. 22, 2022</t>
        </is>
      </c>
    </row>
    <row r="2">
      <c r="A2" s="3" t="inlineStr">
        <is>
          <t>Subsequent Event [Line Items]</t>
        </is>
      </c>
      <c r="B2" s="4" t="inlineStr">
        <is>
          <t xml:space="preserve"> </t>
        </is>
      </c>
      <c r="C2" s="4" t="inlineStr">
        <is>
          <t xml:space="preserve"> </t>
        </is>
      </c>
    </row>
    <row r="3">
      <c r="A3" s="4" t="inlineStr">
        <is>
          <t>Damage sought value</t>
        </is>
      </c>
      <c r="B3" s="4" t="inlineStr">
        <is>
          <t xml:space="preserve"> </t>
        </is>
      </c>
      <c r="C3" s="5" t="n">
        <v>3.3</v>
      </c>
    </row>
    <row r="4">
      <c r="A4" s="4" t="inlineStr">
        <is>
          <t>Subsequent Event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Fees and expenses paid</t>
        </is>
      </c>
      <c r="B6" s="5" t="n">
        <v>1.5</v>
      </c>
      <c r="C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3 - Related Party Transactions Accounts Payable - Related Party On February 15, 2019, the Company entered into an agreement to lease software technology for operations from a company owned by an individual who served as one of the Company’s officers until October 2020. Under the agreement, the Company paid a monthly fee for this technology based on the number of devices installed across the Company’s fleet. The agreement was terminated in September 2022. During the years ended December 31, 2022 and 2021, the Company recognized expense of approximate ly $ 0 million and $ 0.6 million, respectively, related to this software technology, and $ 0 million and $ 0.1 was owed as of December 31, 2022 and 2021, respectively. Sheehy Settlement Agreement On September 27, 2022, EVO, Sheehy Mail Contractors, Inc. ("Sheehy"), Sheehy Enterprises, Inc. (“SEI”), North American Dispatch Systems, LLC (“NADS”), John Sheehy (“J. Sheehy”), Robert Sheehy (“R. Sheehy” and, together with SEI, NADS, and J. Sheehy, the “Sheehy Parties”) entered into a Settlement Agreement (the “Sheehy Settlement Agreement”) which consummated the following: (i) terminated the services agreement with NADS with the receipt of $ 0.1 million over multiple installments through August 31, 2023; (ii) Sheehy agreed to pledge $ 0.8 million in cash collateral held in the SEI captive insurance member account, under the CSPA, on or before March 1, 2024; (iii) modified an equipment lease between Sheehy and SEI; and (iv) SEI waived and agreed to not exercise the $ 1.2 million put right with the receipt of $ 0.1 million over multiple installments through December 31, 2023. Accordingly, EVO is no longer obligated to redeem the common stock held by SEI. As of December 31, 2022 and December 31, 2021 , redeemable common stock was $ 0 and $ 1.2 million, respectively. Off Balance Sheet Arrangements - Collateral Security Pledge Agreement On January 2, 2019 EVO acquired all of the outstanding equity interests in Sheehy. Sheehy is engaged in the business of fulfilling government contracts for freight trucking services, as well as providing freight trucking services to non-government entities. On January 31, 2019, the Company entered into a letter agreement with SEI, to satisfy the Sheehy captive insurance security deposit requirement for 2019 (see Note 10, Commitments and Contingencies – Off Balance Sheet Arrangements – Captive Insurance). The letter agreement references a Collateral Security Pledge Agreement among SEI, Sheehy and the insurance captive (“CSPA”). In connection with the Sheehy Settlement Agreement, Sheehy pledged $ 0.8 million in cash collateral held in the SEI captive insurance member account, under the CSPA, on or before March 1, 2024, and SEI agreed to continue its collateral pledge until that time. Creditor Exchange Agreements As noted in Note 5, Debt , Danny Cuzick, John and Ursula Lampsa and Billy (Trey) Peck Jr. exchanged historical promissory notes issued by EVO and its subsidiaries for (i) warrants to purchase shares of common stock of EVO; (ii) a $ 75,000 payment and (iii) the Takeback Notes resulting in a restructuring gain of approximately $ 9.0 million recorded within additional paid-in-capital as of December 31, 2022. Amendments to Leases In connection with the Recapitalization Transactions, Ursa Major Corporation, a wholly-owned subsidiary of EVO (“Ursa”), entered into two separate lease amendments with Ursa Oak Creek LLC and Ursa Group LLC. The amendments provided that the monthly “offset payments” under Ursa’s leases will continue until the earliest of (i) September 8, 2027, (ii) the date that the Takeback Note issued to John and Ursula Lampsa is satisfied in full, and (iii) the date the lease is terminated other than for Ursa’s breach. See Note 5, Debt , for further information regarding the Takeback Notes. Purchase of Fixed Assets On October 15, 2019, EVO entered into an agreement with an existing stockholder to purchase used CNG tractors in exchange for 1,174,800 shares of EVO’s common stock and a warrant to purchase 1,174,800 shares of EVO’s common stock at an exercise price of $ 2.50 per share. Although the transaction was not consummated, the Company recorded $ 3.5 million related to the tractors within property and equipment, net on its consolidated balance sheets included in this annual report, with an associated $ 3.5 million related to EVO’s obligation to issue the common stock and the warrant to purchase common stock within common stock issuable. In October 2023, EVO, the stockholder and his affiliated company entered into a settlement agreement to mutually rescind the transaction. For information regarding additional related party transactions, see Note 5, Debt and Note 6, Stockholders’ Deficit and Warra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6T21:29:37Z</dcterms:created>
  <dcterms:modified xmlns:dcterms="http://purl.org/dc/terms/" xmlns:xsi="http://www.w3.org/2001/XMLSchema-instance" xsi:type="dcterms:W3CDTF">2023-11-16T21:29:37Z</dcterms:modified>
</cp:coreProperties>
</file>